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Organizations and Description o" sheetId="10" state="visible" r:id="rId10"/>
    <sheet xmlns:r="http://schemas.openxmlformats.org/officeDocument/2006/relationships" name="Summary of Significant Accounti" sheetId="11" state="visible" r:id="rId11"/>
    <sheet xmlns:r="http://schemas.openxmlformats.org/officeDocument/2006/relationships" name="Acquisitions and Investments" sheetId="12" state="visible" r:id="rId12"/>
    <sheet xmlns:r="http://schemas.openxmlformats.org/officeDocument/2006/relationships" name="Foreign Exchange Contracts"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Current Assets" sheetId="18" state="visible" r:id="rId18"/>
    <sheet xmlns:r="http://schemas.openxmlformats.org/officeDocument/2006/relationships" name="Goodwill and Other Intangible A" sheetId="19" state="visible" r:id="rId19"/>
    <sheet xmlns:r="http://schemas.openxmlformats.org/officeDocument/2006/relationships" name="Deferred Financing Costs" sheetId="20" state="visible" r:id="rId20"/>
    <sheet xmlns:r="http://schemas.openxmlformats.org/officeDocument/2006/relationships" name="Accrued Liabilities" sheetId="21" state="visible" r:id="rId21"/>
    <sheet xmlns:r="http://schemas.openxmlformats.org/officeDocument/2006/relationships" name="Liability for Losses and Loss A" sheetId="22" state="visible" r:id="rId22"/>
    <sheet xmlns:r="http://schemas.openxmlformats.org/officeDocument/2006/relationships" name="Reinsurance" sheetId="23" state="visible" r:id="rId23"/>
    <sheet xmlns:r="http://schemas.openxmlformats.org/officeDocument/2006/relationships" name="Notes Payable and Long-Term Deb" sheetId="24" state="visible" r:id="rId24"/>
    <sheet xmlns:r="http://schemas.openxmlformats.org/officeDocument/2006/relationships" name="Pension and Postretirement Bene" sheetId="25" state="visible" r:id="rId25"/>
    <sheet xmlns:r="http://schemas.openxmlformats.org/officeDocument/2006/relationships" name="Lease Commitments" sheetId="26" state="visible" r:id="rId26"/>
    <sheet xmlns:r="http://schemas.openxmlformats.org/officeDocument/2006/relationships" name="Stockholders' Equity"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Contingenci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Statutory Information" sheetId="34" state="visible" r:id="rId34"/>
    <sheet xmlns:r="http://schemas.openxmlformats.org/officeDocument/2006/relationships" name="Selected Quarterly Financial In" sheetId="35" state="visible" r:id="rId35"/>
    <sheet xmlns:r="http://schemas.openxmlformats.org/officeDocument/2006/relationships" name="Schedule I - Financial Informat" sheetId="36" state="visible" r:id="rId36"/>
    <sheet xmlns:r="http://schemas.openxmlformats.org/officeDocument/2006/relationships" name="Organizations and Description_2"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s and Investments (T" sheetId="40" state="visible" r:id="rId40"/>
    <sheet xmlns:r="http://schemas.openxmlformats.org/officeDocument/2006/relationships" name="Investment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Other Current Assets (Tables)" sheetId="44" state="visible" r:id="rId44"/>
    <sheet xmlns:r="http://schemas.openxmlformats.org/officeDocument/2006/relationships" name="Goodwill and Other Intangible_2" sheetId="45" state="visible" r:id="rId45"/>
    <sheet xmlns:r="http://schemas.openxmlformats.org/officeDocument/2006/relationships" name="Deferred Financing Costs (Table" sheetId="46" state="visible" r:id="rId46"/>
    <sheet xmlns:r="http://schemas.openxmlformats.org/officeDocument/2006/relationships" name="Accrued Liabilities (Tables)" sheetId="47" state="visible" r:id="rId47"/>
    <sheet xmlns:r="http://schemas.openxmlformats.org/officeDocument/2006/relationships" name="Liability for Losses and Loss_2" sheetId="48" state="visible" r:id="rId48"/>
    <sheet xmlns:r="http://schemas.openxmlformats.org/officeDocument/2006/relationships" name="Notes Payable and Long-Term D_2" sheetId="49" state="visible" r:id="rId49"/>
    <sheet xmlns:r="http://schemas.openxmlformats.org/officeDocument/2006/relationships" name="Pension and Postretirement Be_2" sheetId="50" state="visible" r:id="rId50"/>
    <sheet xmlns:r="http://schemas.openxmlformats.org/officeDocument/2006/relationships" name="Lease Commitments (Tables)"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Segment Information (Tables)" sheetId="55" state="visible" r:id="rId55"/>
    <sheet xmlns:r="http://schemas.openxmlformats.org/officeDocument/2006/relationships" name="Statutory Information (Tables)" sheetId="56" state="visible" r:id="rId56"/>
    <sheet xmlns:r="http://schemas.openxmlformats.org/officeDocument/2006/relationships" name="Selected Quarterly Financial _2" sheetId="57" state="visible" r:id="rId57"/>
    <sheet xmlns:r="http://schemas.openxmlformats.org/officeDocument/2006/relationships" name="Organizations and Descriptio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Summary of Significant Accou_15" sheetId="70" state="visible" r:id="rId70"/>
    <sheet xmlns:r="http://schemas.openxmlformats.org/officeDocument/2006/relationships" name="Summary of Significant Accou_16" sheetId="71" state="visible" r:id="rId71"/>
    <sheet xmlns:r="http://schemas.openxmlformats.org/officeDocument/2006/relationships" name="Summary of Significant Accou_17" sheetId="72" state="visible" r:id="rId72"/>
    <sheet xmlns:r="http://schemas.openxmlformats.org/officeDocument/2006/relationships" name="Summary of Significant Accou_18" sheetId="73" state="visible" r:id="rId73"/>
    <sheet xmlns:r="http://schemas.openxmlformats.org/officeDocument/2006/relationships" name="Summary of Significant Accou_19" sheetId="74" state="visible" r:id="rId74"/>
    <sheet xmlns:r="http://schemas.openxmlformats.org/officeDocument/2006/relationships" name="Summary of Significant Accou_20" sheetId="75" state="visible" r:id="rId75"/>
    <sheet xmlns:r="http://schemas.openxmlformats.org/officeDocument/2006/relationships" name="Summary of Significant Accou_21" sheetId="76" state="visible" r:id="rId76"/>
    <sheet xmlns:r="http://schemas.openxmlformats.org/officeDocument/2006/relationships" name="Summary of Significant Accou_22" sheetId="77" state="visible" r:id="rId77"/>
    <sheet xmlns:r="http://schemas.openxmlformats.org/officeDocument/2006/relationships" name="Summary of Significant Accou_23" sheetId="78" state="visible" r:id="rId78"/>
    <sheet xmlns:r="http://schemas.openxmlformats.org/officeDocument/2006/relationships" name="Acquisitions and Investments, M" sheetId="79" state="visible" r:id="rId79"/>
    <sheet xmlns:r="http://schemas.openxmlformats.org/officeDocument/2006/relationships" name="Acquisitions and Investments, S" sheetId="80" state="visible" r:id="rId80"/>
    <sheet xmlns:r="http://schemas.openxmlformats.org/officeDocument/2006/relationships" name="Acquisitions and Investments, R" sheetId="81" state="visible" r:id="rId81"/>
    <sheet xmlns:r="http://schemas.openxmlformats.org/officeDocument/2006/relationships" name="Acquisitions and Investments, I" sheetId="82" state="visible" r:id="rId82"/>
    <sheet xmlns:r="http://schemas.openxmlformats.org/officeDocument/2006/relationships" name="Acquisitions and Investments, V" sheetId="83" state="visible" r:id="rId83"/>
    <sheet xmlns:r="http://schemas.openxmlformats.org/officeDocument/2006/relationships" name="Acquisitions and Investments,_2" sheetId="84" state="visible" r:id="rId84"/>
    <sheet xmlns:r="http://schemas.openxmlformats.org/officeDocument/2006/relationships" name="Acquisitions and Investments, P" sheetId="85" state="visible" r:id="rId85"/>
    <sheet xmlns:r="http://schemas.openxmlformats.org/officeDocument/2006/relationships" name="Acquisitions and Investments,_3" sheetId="86" state="visible" r:id="rId86"/>
    <sheet xmlns:r="http://schemas.openxmlformats.org/officeDocument/2006/relationships" name="Foreign Exchange Contracts (Det" sheetId="87" state="visible" r:id="rId87"/>
    <sheet xmlns:r="http://schemas.openxmlformats.org/officeDocument/2006/relationships" name="Investments, Investments in Fix" sheetId="88" state="visible" r:id="rId88"/>
    <sheet xmlns:r="http://schemas.openxmlformats.org/officeDocument/2006/relationships" name="Investments, Contractual Maturi" sheetId="89" state="visible" r:id="rId89"/>
    <sheet xmlns:r="http://schemas.openxmlformats.org/officeDocument/2006/relationships" name="Investments, Fixed Maturity Sec" sheetId="90" state="visible" r:id="rId90"/>
    <sheet xmlns:r="http://schemas.openxmlformats.org/officeDocument/2006/relationships" name="Investments, Investments in Equ" sheetId="91" state="visible" r:id="rId91"/>
    <sheet xmlns:r="http://schemas.openxmlformats.org/officeDocument/2006/relationships" name="Investments, Net Investment Inc" sheetId="92" state="visible" r:id="rId92"/>
    <sheet xmlns:r="http://schemas.openxmlformats.org/officeDocument/2006/relationships" name="Investments, Fair Value of Inve" sheetId="93" state="visible" r:id="rId93"/>
    <sheet xmlns:r="http://schemas.openxmlformats.org/officeDocument/2006/relationships" name="Investments, Restricted Assets " sheetId="94" state="visible" r:id="rId94"/>
    <sheet xmlns:r="http://schemas.openxmlformats.org/officeDocument/2006/relationships" name="Fair Value of Financial Instr_2" sheetId="95" state="visible" r:id="rId95"/>
    <sheet xmlns:r="http://schemas.openxmlformats.org/officeDocument/2006/relationships" name="Inventories (Details)" sheetId="96" state="visible" r:id="rId96"/>
    <sheet xmlns:r="http://schemas.openxmlformats.org/officeDocument/2006/relationships" name="Property, Plant and Equipment_2" sheetId="97" state="visible" r:id="rId97"/>
    <sheet xmlns:r="http://schemas.openxmlformats.org/officeDocument/2006/relationships" name="Other Current Assets (Details)" sheetId="98" state="visible" r:id="rId98"/>
    <sheet xmlns:r="http://schemas.openxmlformats.org/officeDocument/2006/relationships" name="Goodwill and Other Intangible_3" sheetId="99" state="visible" r:id="rId99"/>
    <sheet xmlns:r="http://schemas.openxmlformats.org/officeDocument/2006/relationships" name="Deferred Financing Costs (Detai" sheetId="100" state="visible" r:id="rId100"/>
    <sheet xmlns:r="http://schemas.openxmlformats.org/officeDocument/2006/relationships" name="Accrued Liabilities (Details)" sheetId="101" state="visible" r:id="rId101"/>
    <sheet xmlns:r="http://schemas.openxmlformats.org/officeDocument/2006/relationships" name="Liability for Losses and Loss_3" sheetId="102" state="visible" r:id="rId102"/>
    <sheet xmlns:r="http://schemas.openxmlformats.org/officeDocument/2006/relationships" name="Liability for Losses and Loss_4" sheetId="103" state="visible" r:id="rId103"/>
    <sheet xmlns:r="http://schemas.openxmlformats.org/officeDocument/2006/relationships" name="Liability for Losses and Loss_5" sheetId="104" state="visible" r:id="rId104"/>
    <sheet xmlns:r="http://schemas.openxmlformats.org/officeDocument/2006/relationships" name="Liability for Losses and Loss_6" sheetId="105" state="visible" r:id="rId105"/>
    <sheet xmlns:r="http://schemas.openxmlformats.org/officeDocument/2006/relationships" name="Liability for Losses and Loss_7" sheetId="106" state="visible" r:id="rId106"/>
    <sheet xmlns:r="http://schemas.openxmlformats.org/officeDocument/2006/relationships" name="Reinsurance (Details)" sheetId="107" state="visible" r:id="rId107"/>
    <sheet xmlns:r="http://schemas.openxmlformats.org/officeDocument/2006/relationships" name="Notes Payable and Long-Term D_3" sheetId="108" state="visible" r:id="rId108"/>
    <sheet xmlns:r="http://schemas.openxmlformats.org/officeDocument/2006/relationships" name="Notes Payable and Long-Term D_4" sheetId="109" state="visible" r:id="rId109"/>
    <sheet xmlns:r="http://schemas.openxmlformats.org/officeDocument/2006/relationships" name="Notes Payable and Long-Term D_5" sheetId="110" state="visible" r:id="rId110"/>
    <sheet xmlns:r="http://schemas.openxmlformats.org/officeDocument/2006/relationships" name="Notes Payable and Long-Term D_6" sheetId="111" state="visible" r:id="rId111"/>
    <sheet xmlns:r="http://schemas.openxmlformats.org/officeDocument/2006/relationships" name="Notes Payable and Long-Term D_7" sheetId="112" state="visible" r:id="rId112"/>
    <sheet xmlns:r="http://schemas.openxmlformats.org/officeDocument/2006/relationships" name="Notes Payable and Long-Term D_8" sheetId="113" state="visible" r:id="rId113"/>
    <sheet xmlns:r="http://schemas.openxmlformats.org/officeDocument/2006/relationships" name="Notes Payable and Long-Term D_9" sheetId="114" state="visible" r:id="rId114"/>
    <sheet xmlns:r="http://schemas.openxmlformats.org/officeDocument/2006/relationships" name="Notes Payable and Long-Term _10" sheetId="115" state="visible" r:id="rId115"/>
    <sheet xmlns:r="http://schemas.openxmlformats.org/officeDocument/2006/relationships" name="Notes Payable and Long-Term _11" sheetId="116" state="visible" r:id="rId116"/>
    <sheet xmlns:r="http://schemas.openxmlformats.org/officeDocument/2006/relationships" name="Notes Payable and Long-Term _12" sheetId="117" state="visible" r:id="rId117"/>
    <sheet xmlns:r="http://schemas.openxmlformats.org/officeDocument/2006/relationships" name="Notes Payable and Long-Term _13" sheetId="118" state="visible" r:id="rId118"/>
    <sheet xmlns:r="http://schemas.openxmlformats.org/officeDocument/2006/relationships" name="Pension and Postretirement Be_3" sheetId="119" state="visible" r:id="rId119"/>
    <sheet xmlns:r="http://schemas.openxmlformats.org/officeDocument/2006/relationships" name="Pension and Postretirement Be_4" sheetId="120" state="visible" r:id="rId120"/>
    <sheet xmlns:r="http://schemas.openxmlformats.org/officeDocument/2006/relationships" name="Pension and Postretirement Be_5" sheetId="121" state="visible" r:id="rId121"/>
    <sheet xmlns:r="http://schemas.openxmlformats.org/officeDocument/2006/relationships" name="Pension and Postretirement Be_6" sheetId="122" state="visible" r:id="rId122"/>
    <sheet xmlns:r="http://schemas.openxmlformats.org/officeDocument/2006/relationships" name="Pension and Postretirement Be_7" sheetId="123" state="visible" r:id="rId123"/>
    <sheet xmlns:r="http://schemas.openxmlformats.org/officeDocument/2006/relationships" name="Pension and Postretirement Be_8" sheetId="124" state="visible" r:id="rId124"/>
    <sheet xmlns:r="http://schemas.openxmlformats.org/officeDocument/2006/relationships" name="Pension and Postretirement Be_9" sheetId="125" state="visible" r:id="rId125"/>
    <sheet xmlns:r="http://schemas.openxmlformats.org/officeDocument/2006/relationships" name="Pension and Postretirement B_10" sheetId="126" state="visible" r:id="rId126"/>
    <sheet xmlns:r="http://schemas.openxmlformats.org/officeDocument/2006/relationships" name="Pension and Postretirement B_11" sheetId="127" state="visible" r:id="rId127"/>
    <sheet xmlns:r="http://schemas.openxmlformats.org/officeDocument/2006/relationships" name="Lease Commitments (Details)" sheetId="128" state="visible" r:id="rId128"/>
    <sheet xmlns:r="http://schemas.openxmlformats.org/officeDocument/2006/relationships" name="Stockholders' Equity, Common St" sheetId="129" state="visible" r:id="rId129"/>
    <sheet xmlns:r="http://schemas.openxmlformats.org/officeDocument/2006/relationships" name="Stockholders' Equity, Preferred" sheetId="130" state="visible" r:id="rId130"/>
    <sheet xmlns:r="http://schemas.openxmlformats.org/officeDocument/2006/relationships" name="Stockholders' Equity, Common _2" sheetId="131" state="visible" r:id="rId131"/>
    <sheet xmlns:r="http://schemas.openxmlformats.org/officeDocument/2006/relationships" name="Stockholders' Equity, Dividend " sheetId="132" state="visible" r:id="rId132"/>
    <sheet xmlns:r="http://schemas.openxmlformats.org/officeDocument/2006/relationships" name="Share-Based Compensation, 2000 " sheetId="133" state="visible" r:id="rId133"/>
    <sheet xmlns:r="http://schemas.openxmlformats.org/officeDocument/2006/relationships" name="Share-Based Compensation, Compe" sheetId="134" state="visible" r:id="rId134"/>
    <sheet xmlns:r="http://schemas.openxmlformats.org/officeDocument/2006/relationships" name="Share-Based Compensation, Stock" sheetId="135" state="visible" r:id="rId135"/>
    <sheet xmlns:r="http://schemas.openxmlformats.org/officeDocument/2006/relationships" name="Share-Based Compensation, Sto_2" sheetId="136" state="visible" r:id="rId136"/>
    <sheet xmlns:r="http://schemas.openxmlformats.org/officeDocument/2006/relationships" name="Share-Based Compensation, Non-V" sheetId="137" state="visible" r:id="rId137"/>
    <sheet xmlns:r="http://schemas.openxmlformats.org/officeDocument/2006/relationships" name="Income Taxes, Income Tax Expens" sheetId="138" state="visible" r:id="rId138"/>
    <sheet xmlns:r="http://schemas.openxmlformats.org/officeDocument/2006/relationships" name="Income Taxes, Reconciliation of" sheetId="139" state="visible" r:id="rId139"/>
    <sheet xmlns:r="http://schemas.openxmlformats.org/officeDocument/2006/relationships" name="Income Taxes, Deferred Tax Asse" sheetId="140" state="visible" r:id="rId140"/>
    <sheet xmlns:r="http://schemas.openxmlformats.org/officeDocument/2006/relationships" name="Income Taxes, Net Operating Los" sheetId="141" state="visible" r:id="rId141"/>
    <sheet xmlns:r="http://schemas.openxmlformats.org/officeDocument/2006/relationships" name="Income Taxes, Reconciliation _2" sheetId="142" state="visible" r:id="rId142"/>
    <sheet xmlns:r="http://schemas.openxmlformats.org/officeDocument/2006/relationships" name="Earnings Per Share (Details)" sheetId="143" state="visible" r:id="rId143"/>
    <sheet xmlns:r="http://schemas.openxmlformats.org/officeDocument/2006/relationships" name="Segment Information, Financial " sheetId="144" state="visible" r:id="rId144"/>
    <sheet xmlns:r="http://schemas.openxmlformats.org/officeDocument/2006/relationships" name="Segment Information, Revenue Di" sheetId="145" state="visible" r:id="rId145"/>
    <sheet xmlns:r="http://schemas.openxmlformats.org/officeDocument/2006/relationships" name="Segment Information, Net Sales " sheetId="146" state="visible" r:id="rId146"/>
    <sheet xmlns:r="http://schemas.openxmlformats.org/officeDocument/2006/relationships" name="Related Party Transactions (Det" sheetId="147" state="visible" r:id="rId147"/>
    <sheet xmlns:r="http://schemas.openxmlformats.org/officeDocument/2006/relationships" name="Statutory Information (Details)" sheetId="148" state="visible" r:id="rId148"/>
    <sheet xmlns:r="http://schemas.openxmlformats.org/officeDocument/2006/relationships" name="Selected Quarterly Financial _3" sheetId="149" state="visible" r:id="rId149"/>
    <sheet xmlns:r="http://schemas.openxmlformats.org/officeDocument/2006/relationships" name="Schedule I - Financial Inform_2" sheetId="150" state="visible" r:id="rId150"/>
    <sheet xmlns:r="http://schemas.openxmlformats.org/officeDocument/2006/relationships" name="Schedule I - Financial Inform_3" sheetId="151" state="visible" r:id="rId151"/>
    <sheet xmlns:r="http://schemas.openxmlformats.org/officeDocument/2006/relationships" name="Schedule I - Financial Inform_4" sheetId="152" state="visible" r:id="rId152"/>
    <sheet xmlns:r="http://schemas.openxmlformats.org/officeDocument/2006/relationships" name="Schedule I - Financial Inform_5" sheetId="153" state="visible" r:id="rId153"/>
  </sheets>
  <definedNames/>
  <calcPr calcId="124519" fullCalcOnLoad="1"/>
</workbook>
</file>

<file path=xl/sharedStrings.xml><?xml version="1.0" encoding="utf-8"?>
<sst xmlns="http://schemas.openxmlformats.org/spreadsheetml/2006/main" uniqueCount="1606">
  <si>
    <t>Document and Entity Information - USD ($) $ in Millions</t>
  </si>
  <si>
    <t>12 Months Ended</t>
  </si>
  <si>
    <t>Dec. 31, 2018</t>
  </si>
  <si>
    <t>Mar. 04, 2019</t>
  </si>
  <si>
    <t>Jun. 29, 2018</t>
  </si>
  <si>
    <t>Entity Information [Line Items]</t>
  </si>
  <si>
    <t>Entity Registrant Name</t>
  </si>
  <si>
    <t>STANDARD DIVERSIFIED INC.</t>
  </si>
  <si>
    <t>Entity Central Index Key</t>
  </si>
  <si>
    <t>0000911649</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true</t>
  </si>
  <si>
    <t>Entity Emerging Growth Company</t>
  </si>
  <si>
    <t>Entity Ex Transition Period</t>
  </si>
  <si>
    <t>Document Type</t>
  </si>
  <si>
    <t>10-K</t>
  </si>
  <si>
    <t>Amendment Flag</t>
  </si>
  <si>
    <t>Document Period End Date</t>
  </si>
  <si>
    <t>Dec. 31,
		2018</t>
  </si>
  <si>
    <t>Document Fiscal Year Focus</t>
  </si>
  <si>
    <t>2018</t>
  </si>
  <si>
    <t>Document Fiscal Period Focus</t>
  </si>
  <si>
    <t>FY</t>
  </si>
  <si>
    <t>Class A Common Stock [Member]</t>
  </si>
  <si>
    <t>Entity Public Float</t>
  </si>
  <si>
    <t>Entity Common Stock, Shares Outstanding</t>
  </si>
  <si>
    <t>Class B Common Stock [Member]</t>
  </si>
  <si>
    <t>Consolidated Balance Sheets - USD ($) $ in Thousands</t>
  </si>
  <si>
    <t>Dec. 31, 2017</t>
  </si>
  <si>
    <t>ASSETS</t>
  </si>
  <si>
    <t>Cash and cash equivalents</t>
  </si>
  <si>
    <t>Fixed maturities available for sale, at fair value; amortized cost $32,474 in 2018</t>
  </si>
  <si>
    <t>Equity securities, at fair value; cost: $794 in 2018</t>
  </si>
  <si>
    <t>Trade accounts receivable, net of allowances of $42 in 2018 and $17 in 2017</t>
  </si>
  <si>
    <t>Premiums receivable</t>
  </si>
  <si>
    <t>Inventories</t>
  </si>
  <si>
    <t>Other current assets</t>
  </si>
  <si>
    <t>Property, plant and equipment, net</t>
  </si>
  <si>
    <t>Deferred income taxes</t>
  </si>
  <si>
    <t>Deferred financing costs, net</t>
  </si>
  <si>
    <t>Intangible assets, net</t>
  </si>
  <si>
    <t>Deferred policy acquisition costs</t>
  </si>
  <si>
    <t>Goodwill</t>
  </si>
  <si>
    <t>Master Settlement Agreement (MSA) escrow deposits</t>
  </si>
  <si>
    <t>Other assets</t>
  </si>
  <si>
    <t>Total assets</t>
  </si>
  <si>
    <t>LIABILITIES AND EQUITY</t>
  </si>
  <si>
    <t>Reserves for losses and loss adjustment expenses</t>
  </si>
  <si>
    <t>Unearned premiums</t>
  </si>
  <si>
    <t>Advance premiums collected</t>
  </si>
  <si>
    <t>Accounts payable</t>
  </si>
  <si>
    <t>Accrued liabilities</t>
  </si>
  <si>
    <t>Current portion of long-term debt</t>
  </si>
  <si>
    <t>Revolving credit facility</t>
  </si>
  <si>
    <t>Notes payable and long-term debt</t>
  </si>
  <si>
    <t>Postretirement benefits</t>
  </si>
  <si>
    <t>Asset retirement obligations</t>
  </si>
  <si>
    <t>Other long-term liabilities</t>
  </si>
  <si>
    <t>Total liabilities</t>
  </si>
  <si>
    <t>Commitments and contingencies</t>
  </si>
  <si>
    <t xml:space="preserve"> </t>
  </si>
  <si>
    <t>Equity:</t>
  </si>
  <si>
    <t>Preferred stock, $0.01 par value; authorized shares 50,000,000; -0- issued and outstanding shares</t>
  </si>
  <si>
    <t>Additional paid-in capital</t>
  </si>
  <si>
    <t>Class A Treasury stock, 103,492 and 0 common shares at cost at December 31, 2018 and 2017</t>
  </si>
  <si>
    <t>Accumulated other comprehensive loss</t>
  </si>
  <si>
    <t>Accumulated deficit</t>
  </si>
  <si>
    <t>Total stockholders' equity</t>
  </si>
  <si>
    <t>Noncontrolling interests</t>
  </si>
  <si>
    <t>Total equity</t>
  </si>
  <si>
    <t>Total liabilities and equity</t>
  </si>
  <si>
    <t>Common stock</t>
  </si>
  <si>
    <t>Consolidated Balance Sheets (Parenthetical) - USD ($) $ in Thousands</t>
  </si>
  <si>
    <t>Fixed maturities available for sale, amortized cost</t>
  </si>
  <si>
    <t>Equity securities, at cost</t>
  </si>
  <si>
    <t>Trade accounts receivable, allowance</t>
  </si>
  <si>
    <t>Preferred stock, par value (in dollars per share)</t>
  </si>
  <si>
    <t>Preferred stock, shares authorized (in shares)</t>
  </si>
  <si>
    <t>Preferred stock, shares issued (in shares)</t>
  </si>
  <si>
    <t>Preferred stock, shares outstanding (in shares)</t>
  </si>
  <si>
    <t>Class A Treasury stock, common shares (in shares)</t>
  </si>
  <si>
    <t>Common stock, par value (in dollars per share)</t>
  </si>
  <si>
    <t>Common stock, shares authorized (in shares)</t>
  </si>
  <si>
    <t>Common stock, shares issued (in shares)</t>
  </si>
  <si>
    <t>Common stock, shares outstanding (in shares)</t>
  </si>
  <si>
    <t>Common stock, conversion basis</t>
  </si>
  <si>
    <t>Convertible into Class A shares on a one-for-one basis</t>
  </si>
  <si>
    <t>Consolidated Statements of Income - USD ($) $ in Thousands</t>
  </si>
  <si>
    <t>Dec. 31, 2016</t>
  </si>
  <si>
    <t>Revenues:</t>
  </si>
  <si>
    <t>Net sales</t>
  </si>
  <si>
    <t>Insurance premiums earned</t>
  </si>
  <si>
    <t>Net investment income</t>
  </si>
  <si>
    <t>Other income</t>
  </si>
  <si>
    <t>Total revenues</t>
  </si>
  <si>
    <t>Operating costs and expenses:</t>
  </si>
  <si>
    <t>Cost of sales</t>
  </si>
  <si>
    <t>Selling, general and administrative expenses</t>
  </si>
  <si>
    <t>Incurred losses and loss adjustment expenses</t>
  </si>
  <si>
    <t>Other operating expenses</t>
  </si>
  <si>
    <t>Total operating costs and expenses</t>
  </si>
  <si>
    <t>Operating income</t>
  </si>
  <si>
    <t>Interest expense</t>
  </si>
  <si>
    <t>Interest and investment income</t>
  </si>
  <si>
    <t>Loss on extinguishment of debt</t>
  </si>
  <si>
    <t>Net periodic benefit expense, excluding service cost</t>
  </si>
  <si>
    <t>Income before income taxes</t>
  </si>
  <si>
    <t>Income tax expense (benefit)</t>
  </si>
  <si>
    <t>Net income</t>
  </si>
  <si>
    <t>Net Amounts attributable to noncontrolling interests</t>
  </si>
  <si>
    <t>Net income attributable to Standard Diversified Inc.</t>
  </si>
  <si>
    <t>Net income attributable to SDI per Class A and Class B Common Share - Basic (in dollars per share)</t>
  </si>
  <si>
    <t>Net income attributable to SDI per Class A and Class B Common Share - Diluted (in dollars per share)</t>
  </si>
  <si>
    <t>Weighted Average Class A and Class B Common Shares Outstanding - Basic (in shares)</t>
  </si>
  <si>
    <t>Weighted Average Class A and Class B Common Shares Outstanding - Diluted (in shares)</t>
  </si>
  <si>
    <t>Consolidated Statements of Comprehensive Income - USD ($) $ in Thousands</t>
  </si>
  <si>
    <t>Other comprehensive income:</t>
  </si>
  <si>
    <t>Amortization of unrealized pension and postretirement losses, net of tax of $435 in 2018, $543 in 2017 and $0 in 2016</t>
  </si>
  <si>
    <t>Unrealized (loss) gain on investments, net of tax of $31 in 2018, $114 in 2017 and $582 in 2016</t>
  </si>
  <si>
    <t>Unrealized loss on interest rate swaps, net of tax of $204 in 2018</t>
  </si>
  <si>
    <t>Other comprehensive income</t>
  </si>
  <si>
    <t>Comprehensive income</t>
  </si>
  <si>
    <t>Amounts attributable to noncontrolling interests</t>
  </si>
  <si>
    <t>Comprehensive income attributable to Standard Diversified Inc.</t>
  </si>
  <si>
    <t>Consolidated Statements of Comprehensive Income (Parenthetical) - USD ($) $ in Thousands</t>
  </si>
  <si>
    <t>Unrealized pension and postretirement losses, tax</t>
  </si>
  <si>
    <t>Unrealized (loss) gain on investments, tax</t>
  </si>
  <si>
    <t>Unrealized loss on interest rate swaps, tax</t>
  </si>
  <si>
    <t>Consolidated Statement of Equity - USD ($) $ in Thousands</t>
  </si>
  <si>
    <t>Common Stock [Member]Class A Common Stock [Member]</t>
  </si>
  <si>
    <t>Common Stock [Member]Class B Common Stock [Member]</t>
  </si>
  <si>
    <t>Treasury Stock [Member]</t>
  </si>
  <si>
    <t>Additional Paid-In Capital [Member]</t>
  </si>
  <si>
    <t>Accumulated Other Comprehensive Loss [Member]</t>
  </si>
  <si>
    <t>Accumulated Deficit [Member]</t>
  </si>
  <si>
    <t>Noncontrolling Interests [Member]</t>
  </si>
  <si>
    <t>Total</t>
  </si>
  <si>
    <t>Beginning balance at Dec. 31, 2015</t>
  </si>
  <si>
    <t>Beginning balance (in shares) at Dec. 31, 2015</t>
  </si>
  <si>
    <t>Increase (Decrease) in Stockholders' Equity [Roll Forward]</t>
  </si>
  <si>
    <t>Unrecognized pension and postretirement cost adjustment, net of tax</t>
  </si>
  <si>
    <t>Unrealized gain (loss) on investments, net of tax</t>
  </si>
  <si>
    <t>Unrealized loss on interest rate swaps, net of tax of $204</t>
  </si>
  <si>
    <t>Turning Point stock compensation expense</t>
  </si>
  <si>
    <t>Turning Point restricted stock compensation expense</t>
  </si>
  <si>
    <t>Turning Point member unit compensation expense</t>
  </si>
  <si>
    <t>Turning Point warrants exercised</t>
  </si>
  <si>
    <t>Turning Point stock issued in IPO</t>
  </si>
  <si>
    <t>Turning Point stock issued in exchange for debt</t>
  </si>
  <si>
    <t>Turning Point restricted stock grant, net of forfeitures</t>
  </si>
  <si>
    <t>Exercise of Turning Point options</t>
  </si>
  <si>
    <t>Redemption of Turning Point options</t>
  </si>
  <si>
    <t>Redemption of Intrepid options by Turning Point</t>
  </si>
  <si>
    <t>Redemption of Intrepid warrants by Turning Point</t>
  </si>
  <si>
    <t>Ending balance at Dec. 31, 2016</t>
  </si>
  <si>
    <t>Ending balance (in shares) at Dec. 31, 2016</t>
  </si>
  <si>
    <t>Vesting of SDI restricted stock (in shares)</t>
  </si>
  <si>
    <t>Issuance of Class A and Class B Common shares to former holders of Turning Point Brands shares in reverse acquisition</t>
  </si>
  <si>
    <t>Issuance of Class A and Class B Common shares to former holders of Turning Point Brands shares in reverse acquisition (in shares)</t>
  </si>
  <si>
    <t>Allocation of Turning Point Brands equity to noncontrolling interests as part of reverse acquisition</t>
  </si>
  <si>
    <t>Conversion of Class B common stock into Class A common stock</t>
  </si>
  <si>
    <t>Conversion of Class B common stock into Class A common stock (in shares)</t>
  </si>
  <si>
    <t>Issuance of Class A common stock in business combination/asset purchase</t>
  </si>
  <si>
    <t>Issuance of Class A common stock in business combination/asset purchase (in shares)</t>
  </si>
  <si>
    <t>Issuance of Class A common stock for services performed</t>
  </si>
  <si>
    <t>Issuance of Class A common stock for services performed (in shares)</t>
  </si>
  <si>
    <t>Retirement of Class A treasury shares</t>
  </si>
  <si>
    <t>Retirement of Class A treasury shares (in shares)</t>
  </si>
  <si>
    <t>Repurchase of SDI common shares (in shares)</t>
  </si>
  <si>
    <t>SDI stock-based compensation</t>
  </si>
  <si>
    <t>Impact of Turning Point equity transactions on APIC and NCI</t>
  </si>
  <si>
    <t>Turning Point acquisition of noncontrolling interest</t>
  </si>
  <si>
    <t>Turning Point distribution to noncontrolling interest</t>
  </si>
  <si>
    <t>Ending balance at Dec. 31, 2017</t>
  </si>
  <si>
    <t>Ending balance (in shares) at Dec. 31, 2017</t>
  </si>
  <si>
    <t>Vesting of SDI restricted stock</t>
  </si>
  <si>
    <t>Issuance of Class A common stock under ATM, net of issuance costs</t>
  </si>
  <si>
    <t>Issuance of Class A common stock under ATM, net of issuance costs (in shares)</t>
  </si>
  <si>
    <t>Issuance of Class A common stock in private placement, net of issuance costs</t>
  </si>
  <si>
    <t>Issuance of Class A common stock in private placement, net of issuance costs (in shares)</t>
  </si>
  <si>
    <t>Repurchase of SDI common shares</t>
  </si>
  <si>
    <t>Impact of adoption of ASU 2018-02 | ASU 2018-02 [Member]</t>
  </si>
  <si>
    <t>Ending balance at Dec. 31, 2018</t>
  </si>
  <si>
    <t>Ending balance (in shares) at Dec. 31, 2018</t>
  </si>
  <si>
    <t>Consolidated Statement of Equity (Parenthetical) - USD ($) $ in Thousands</t>
  </si>
  <si>
    <t>Consolidated Statement of Equity [Abstract]</t>
  </si>
  <si>
    <t>Unrealized gain (loss) on investments, tax</t>
  </si>
  <si>
    <t>Consolidated Statements of Cash Flows - USD ($) $ in Thousands</t>
  </si>
  <si>
    <t>Cash flows from operating activities:</t>
  </si>
  <si>
    <t>Adjustments to reconcile net income to net cash provided by in operating activities:</t>
  </si>
  <si>
    <t>Loss on sale of property, plant and equipment</t>
  </si>
  <si>
    <t>Depreciation expense</t>
  </si>
  <si>
    <t>Amortization of deferred financing costs and debt discount</t>
  </si>
  <si>
    <t>Amortization of intangible assets</t>
  </si>
  <si>
    <t>Reserve of note receivable</t>
  </si>
  <si>
    <t>Stock-based compensation expense</t>
  </si>
  <si>
    <t>Amortization of bond discount/premium</t>
  </si>
  <si>
    <t>Changes in operating assets and liabilities:</t>
  </si>
  <si>
    <t>Accounts receivable</t>
  </si>
  <si>
    <t>Accrued postretirement liabilities</t>
  </si>
  <si>
    <t>Accrued expenses and other</t>
  </si>
  <si>
    <t>Unearned and advance premiums</t>
  </si>
  <si>
    <t>Net cash provided by operating activities</t>
  </si>
  <si>
    <t>Cash flows from investing activities:</t>
  </si>
  <si>
    <t>Cash and cash equivalents acquired in reverse acquisition</t>
  </si>
  <si>
    <t>Acquisitions, net of cash acquired</t>
  </si>
  <si>
    <t>Capital expenditures</t>
  </si>
  <si>
    <t>Payments for investments</t>
  </si>
  <si>
    <t>Proceeds from sale and maturity of fixed maturity securities, available-for-sale</t>
  </si>
  <si>
    <t>Payments for purchases of fixed maturity securities, available-for-sale</t>
  </si>
  <si>
    <t>Payments for purchases of equity securities</t>
  </si>
  <si>
    <t>Restricted cash, MSA escrow deposits</t>
  </si>
  <si>
    <t>Issuance of notes receivable</t>
  </si>
  <si>
    <t>Repayment of note receivable</t>
  </si>
  <si>
    <t>Net cash (used in) provided by investing activities</t>
  </si>
  <si>
    <t>Cash flows from financing activities:</t>
  </si>
  <si>
    <t>Proceeds from (payments of) revolving credit facility</t>
  </si>
  <si>
    <t>Payments of financing costs</t>
  </si>
  <si>
    <t>Payments of Vapor Shark loans</t>
  </si>
  <si>
    <t>Prepaid Turning Point Brands equity issuance costs</t>
  </si>
  <si>
    <t>Payment to terminate acquired capital lease</t>
  </si>
  <si>
    <t>Redemption of subsidiary options by Turning Point Brands</t>
  </si>
  <si>
    <t>Redemption of subsidiary warrants by Turning Point Brands</t>
  </si>
  <si>
    <t>Turning Point Brands exercise of stock options</t>
  </si>
  <si>
    <t>Turning Point Brands exercise of warrants</t>
  </si>
  <si>
    <t>Turning Point Brands redemption of options</t>
  </si>
  <si>
    <t>Turning Point Brands surrender of options</t>
  </si>
  <si>
    <t>Proceeds from issuance of stock</t>
  </si>
  <si>
    <t>Payments of VaporBeast Note Payable</t>
  </si>
  <si>
    <t>Turning Point Brands dividend to noncontrolling interests</t>
  </si>
  <si>
    <t>Proceeds from release of restricted funds</t>
  </si>
  <si>
    <t>Distribution to noncontrolling interest of Turning Point Brands</t>
  </si>
  <si>
    <t>Net cash provided by (used in) financing activities</t>
  </si>
  <si>
    <t>Net increase (decrease) in cash</t>
  </si>
  <si>
    <t>Cash, beginning of period:</t>
  </si>
  <si>
    <t>Unrestricted</t>
  </si>
  <si>
    <t>Restricted</t>
  </si>
  <si>
    <t>Total cash at beginning of period</t>
  </si>
  <si>
    <t>Cash, end of period</t>
  </si>
  <si>
    <t>Total cash at end of period</t>
  </si>
  <si>
    <t>Supplemental schedule of cash flow information:</t>
  </si>
  <si>
    <t>Cash paid during the period for interest</t>
  </si>
  <si>
    <t>Cash paid during the period for income taxes, net</t>
  </si>
  <si>
    <t>Supplemental schedule of noncash investing activities:</t>
  </si>
  <si>
    <t>Issuance of Turning Point Brands restricted stock</t>
  </si>
  <si>
    <t>Supplemental schedule of noncash financing activities:</t>
  </si>
  <si>
    <t>Common stock issued in connection with reverse acquisition</t>
  </si>
  <si>
    <t>Issuance of SDI and Turning Point shares in acquisition</t>
  </si>
  <si>
    <t>SDI shares withheld on restricted stock vesting to cover income taxes</t>
  </si>
  <si>
    <t>Unsettled SDI share repurchases included in accounts payable</t>
  </si>
  <si>
    <t>Issuance of promissory notes in asset purchases</t>
  </si>
  <si>
    <t>Turning Point [Member]</t>
  </si>
  <si>
    <t>PIK Toggle Notes [Member]</t>
  </si>
  <si>
    <t>Conversion of Notes to equity</t>
  </si>
  <si>
    <t>7% Senior Notes [Member]</t>
  </si>
  <si>
    <t>2018 First Lien Term Loan [Member]</t>
  </si>
  <si>
    <t>Proceeds from term loans</t>
  </si>
  <si>
    <t>Payment of term loans</t>
  </si>
  <si>
    <t>2018 Second Lien Term Loan [Member]</t>
  </si>
  <si>
    <t>Revolving Credit Facility 2018 [Member]</t>
  </si>
  <si>
    <t>Proceeds from revolving credit facility</t>
  </si>
  <si>
    <t>Interest incurred but not paid on notes</t>
  </si>
  <si>
    <t>Interest paid on notes</t>
  </si>
  <si>
    <t>Payment of PIK toggle notes</t>
  </si>
  <si>
    <t>2017 First Lien Term Loans [Member]</t>
  </si>
  <si>
    <t>Proceeds from (payments of) term loans, net</t>
  </si>
  <si>
    <t>2017 Second Lien Term Loans [Member]</t>
  </si>
  <si>
    <t>2017 Revolving Credit Facility [Member]</t>
  </si>
  <si>
    <t>First Lien Term Loan [Member]</t>
  </si>
  <si>
    <t>Second Lien Term Loan [Member]</t>
  </si>
  <si>
    <t>SDI Term Loan [Member]</t>
  </si>
  <si>
    <t>Organizations and Description of Business</t>
  </si>
  <si>
    <t>Organization and Description of Business [Abstract]</t>
  </si>
  <si>
    <t>Organization and Description of Business</t>
  </si>
  <si>
    <t>Note 1. Organization and Description of Business The accompanying consolidated financial statements include the results of operations of Standard Diversified Inc. (“SDI”), a holding company, and its subsidiaries (collectively, “the Company”). SDI (f/k/a Standard Diversified Opportunities Inc., Special Diversified Opportunities Inc., and Strategic Diagnostics Inc.) was incorporated in the State of Delaware in 1990, and, until 2013, engaged in bio-services and industrial bio-detection (collectively, the “Life Sciences Business”). On July 12, 2013, SDI sold substantially all of its rights, title and interest in substantially all of its non-cash assets related to the Life Sciences Business and became a “shell company,” as such term is defined in Rule 12b-2 promulgated under the Securities Exchange Act of 1934, as amended. 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I was because SD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December 31, 2018, SDI has a 50.3% ownership interest in Turning Point. Prior to the consummation of the Contribution and Exchange, SD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I designated as Class B Common Stock (the “Class B Common Stock”). Prior to the closing of the Contribution and Exchange, SD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I, including the shares issued to effect the reverse acquisition after the Contribution and Exchange and the capital structure modified by the 1-for-25 exchange ratio of the SDI shares outstanding prior to the consummation of the Contribution and Exchange. There was no change to Turning Point’s historical total stockholders’ equity as a result of the reverse acquisition. All references in the consolidated financial statements presented herein to the number of shares and per share amounts of common stock have been retroactively restated to reflect the reclassification of common stock, the shares issued in the Contribution and Exchange and the dividend of Class B Common Stock. Refer to Note 3, Acquisitions and Investments, for further information. As a result of the consummation of the Contribution and Exchange, SDI is no longer a shell company.</t>
  </si>
  <si>
    <t>Summary of Significant Accounting Policies</t>
  </si>
  <si>
    <t>Summary of Significant Accounting Policies [Abstract]</t>
  </si>
  <si>
    <t>Note 2. Summary of Significant Accounting Policies Basis of Presentation and Principles of Consolidation SDI is now a holding company and its consolidated financial statements include Turning Point and its consolidated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and International Vapor Group, LLC and its subsidiaries (collectively, “IVG”). On January 15, 2019, Turning Point announced the formation of Nu-X Ventures, LLC (“Nu-X”), a subsidiary of TPLLC. Turning Point is a leading, independent provider of Other Tobacco Products (“OTP”) in the U.S and was the 6th largest competitor in terms of total OTP consumer units sold during 2018. Turning Point sells a wide range of products across the OTP spectrum; however, it does not sell cigarettes. Turning Point’s portfolio of brands includes some of the most widely recognized names in the OTP industry, such as Zig-Zag ® Beech-Nut ® Stoker’s ® Trophy ® VaporBeast ® Vapor Shark ® VaporFi ® Pillar General, a wholly-owned subsidiary of the Company, owns 100% of Interboro Holdings which is a holding company and includes the accounts of its wholly-owned subsidiaries (collectively, “Interboro”) which consist of Interboro Management, Inc. (“Interboro Management”), Maidstone, formerly known as AutoOne Insurance Company (“AOIC”) and AIM Insurance Agency Inc. (“AIM”). Maidstone is domiciled in the State of New York and is a property and casualty insurance company which provides automobile insurance and was acquired by the Company on January 2, 2018. Standard Outdoor LLC, a wholly-owned subsidiary of the Company, and its subsidiaries (collectively, “Standard Outdoor”), consists of Standard Outdoor Southeast I LLC, Standard Outdoor Southeast II LLC and Standard Outdoor Southwest LLC. Standard Outdoor is an out-of-home advertising business with billboard structures located in Texas, Alabama, Georgia and Florida. The consolidated financial statements include the accounts of the Company, its subsidiaries, all of which are wholly-owned, and the results of Vapor Shark from April 1, 2017, through June 30, 2017. All significant intercompany transactions have been eliminated. Vapor Shark was a variable interest entity (“VIE”) for which Turning Point was considered the primary beneficiary due to an April 2017 management agreement in which Turning Point was granted the right to purchase equity of Vapor Shark. Turning Point did not own Vapor Shark during the second quarter of 2017; however, Vapor Shark’s financial results are included in the Company’s consolidated results as a VIE. On June 30, 2017, Turning Point exercised a warrant to purchase all of the issued and outstanding equity of Vapor Shark. Beginning June 30, 2017, Vapor Shark became a wholly owned subsidiary of Turning Point.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 operating results of SDI are included in these financial statements beginning on June 1, 2017. Certain prior years’ amounts have been reclassified to conform to the current year’s presentation. The changes did not have an impact on the Company’s consolidated results of operations or cash flows in any of the periods presented. Noncontrolling Interests These consolidated financial statements reflect the application of Accounting Standards Codification Topic 810, Consolidations SDI acquired a 52.1% interest in Turning Point on June 1, 2017 through a reverse acquisition as described in Note 1. Amounts pertaining to the noncontrolling ownership interest held by third parties in the financial position and operating results of the Company are reported as noncontrolling interests in the accompanying consolidated financial statements. As of December 31, 2018, SDI has an ownership interest of 50.3% in Turning Point. Revenue Recognition Turning Point: A further requirement of ASU 2014-09 is for entities to disaggregate revenue recognized from contracts with customers into categories that depict how the nature, amount, timing, and uncertainty of revenue and cash flows are affected by economic factors. Turning Point’s management views business performance through segments that closely resemble the performance of major product lines. Thus, the primary, and most useful, disaggregation of Turning Point’s contract revenue for the decision-making purposes is the disaggregation by segment which can be found in Note 23. Segment Information. An additional disaggregation of contract revenue by sales channel can also be found within Note 23. Segment Information. Standard Outdoor: Standard Outdoo r Maidstone: Financial Services-Insurance Premiums Derivative Instruments Foreign Currency Forward Contracts: Interest Rate Swap Agreements: Shipping Costs The Company records shipping costs incurred as a component of selling, general and administrative expenses. Shipping costs incurred were approximately $15.1 million, $10.4 million and $6.5 million in 2018, 2017 and 2016, respectively. Research and Development and Quality Assurance Costs Research and development and quality assurance costs are expensed as incurred. These expenses, classified as selling, general and administrative expenses, were approximately $2.5 million, $2.3 million and $2.0 million in 2018, 2017 and 2016, respectively. Cash and Cash Equivalents The Company considers all highly liquid investments that have maturities of three months or less when acquired to be cash equivalents. Inventories Inventories are stated at the lower of cost or market. Cost is determined using the last-in, first-out (“LIFO”) method for approximately 49.1% of the inventories and first-in, first-out (“FIFO”) for the remaining inventories. Leaf tobacco is presented in current assets in accordance with standard industry practice, notwithstanding the fact that such tobaccos are carried longer than one year for the purpose of curing. 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15 years for billboard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the goodwill or indefinite-life intangible asset exceeds its fair value, determined using the discounted cash flows method and the relief-from-royalty method, respectively, the goodwill or intangible asset is considered impaired. The carrying value of the goodwill or indefinite-life intangible asset would then be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he Company’s annual goodwill impairment testing, the estimated fair values of each of the Turning Point reporting units were substantially in excess of the respective carrying values at December 31, 2018. The Company had no such impairment of goodwill or other intangible assets during the year ended December 31, 2018. Refer to Note 10 of Notes to Consolidated Financial Statements for further details regarding the Company’s goodwill and other intangible assets as of December 31, 2018. The Company performed a qualitative assessment related to the goodwill at its insurance subsidiary, which was acquired on January 2, 2018. The Company recorded no impairment of goodwill or other intangible assets during the year ended December 31, 2018.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 Retirement Plans The Company follows the provisions of ASC 715, Compensation – Retirement Benefits in accounting for its retirement plans, which requires an employer to (i) recognize in its statement of financial position the funded status of a benefit plan, measured as the difference between the fair value of plan assets and benefit obligations; (ii) recognize, net of tax, the gains or losses and prior service costs or credits that arise during the period but are not recognized as components of net periodic benefit cost; and (iii) measure defined benefit plan assets and obligations as of the date of the employer’s statement of financial position.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Turning Point’s revolving credit facility which are presented as an asset. Advertising and Promotion Advertising and promotion costs, including point of sale materials, are expensed as incurred and amounted to $5.6 million, $3.4 million and $3.9 million for the years ending December 31, 2018, 2017 and 2016, respectively. Stock-Based Compensation The Company accounts for stock-based compensation using the fair value method, which requires that compensation costs related to employee share-based payment transactions are measured in the financial statements at the fair value on the date of grant and are recognized over the vesting period of the award. 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8, the Company had on deposit approximately $32.1 million, the fair value of which was approximately $30.6 million. Inputs to the valuation methodology of the MSA escrow deposits are unadjusted quoted prices for identical assets or liabilities in active markets at the measurement date. During 2018, less than $0.1 million relating to 2017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8: December 31, 2018 2017 Cost Gross Unrealized Gains Gross Unrealized Losses Estimated Fair Value Cost Gross Unrealized Losses Estimated Fair Value Cash and cash equivalents $ 2,361 $ - $ - $ 2,361 $ 3,602 $ - $ 3,602 Fair value level 2: U.S. Governmental agency obligations (unrealized gain position &lt; 12 months) 1,193 9 - 1,202 - - - Fair value level 2: U.S. Governmental agency obligations (unrealized loss position &lt; 12 months) 1,000 - (3 ) 997 722 (17 ) 705 Fair value level 2: U.S. Governmental agency obligations (unrealized loss position &gt; 12 months) 27,519 - (1,529 ) 25,990 27,733 (1,214 ) 26,519 $ 32,073 $ 9 $ (1,532 ) $ 30,550 $ 32,057 $ (1,231 ) $ 30,826 The following schedule shows the maturities of the U.S. Governmental agency obligations: December 31, 2018 2017 Less than one year $ 1,499 $ - One to five years 13,591 7,114 five to ten years 11,152 17,662 Greater than ten years 3,470 3,679 Total U.S. Governmental agency obligations $ 29,712 $ 28,455 The following shows the amount of deposits by sales year for the MSA escrow account: Deposits as of Sales Year December 31, 2018 December 31, 2017 1999 $ 211 $ 211 2000 1,017 1,017 2001 1,673 1,673 2002 2,271 2,271 2003 4,249 4,249 2004 3,714 3,714 2005 4,552 4,552 2006 3,847 3,847 2007 4,167 4,167 2008 3,364 3,364 2009 1,619 1,626 2010 406 406 2011 193 193 2012 199 199 2013 173 173 2014 143 143 2015 101 101 2016 91 81 2017 83 70 Total $ 32,073 $ 32,057 Tobacco products, cigarette papers and cigarette tubes are subject to federal excise taxes. 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8, federal excise taxes are not assessed on e-cigarettes and related products. As of December 31, 2018, California, Delaware, the District of Columbia, Kansas, Louisiana, Minnesota, New Jersey, North Carolina, Pennsylvania, and West Virginia have an excise tax on e-cigarettes. In addition, there are several local taxing jurisdictions with an excise tax on e-cigarettes. Several states have also implemented additional measures on e-cigarettes, such as licensing requirement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Consumer Product Safety Commission (“CPSC”): On July 26, 2016, the CPSC began requiring that e-liquid containers be packaged in child-resistant packaging, as outlined in the Poison Prevention Packaging Act. The Company is not able to predict whether additional packaging requirements will be necessary for our e-liquid products in the future. Fixed Maturity Securities Investments in fixed maturity securities including bonds, loan-backed and structured securities a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income (loss). Realized gains and losses from the sale of investments are calculated as of the trade date in the consolidated statements of operations and comprehensive loss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make a determination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 Equity Securities Unrealized holding gains and losses on equity securities are recorded in the statements of income. The Company had net unrealized holding losses on equity securities of $0.1 million, which were included in net investment income on the Company’s consolidated statements of income for the year ended December 31, 2018. Deferred Policy Acquisition Costs (“DAC”) Policy acquisition costs, which vary with and are directly related to the production of successful new business, are deferred. The costs deferred consist principally of commissions and policy issuance costs and are amortized into expense as the related premiums are earned. DAC asset at January 2, 2018 $ - Deferred expenses 5,097 Amortized expenses (2,818 ) DAC asset at December 31, 2018 $ 2,279 The Company, utilizing assumptions for future expected claims, premium rate increases and interest rates, reviews the recoverability of its DAC on a periodic basis. If the Company determines that the future gross profits of its in-force policies are not sufficient to recover its DAC the Company recognizes a premium deficiency by charging any unamortized DAC to expense to the extent required in order to eliminate the deficiency. If the premium deficiency exceeds the unamortized DAC, then a liability is accrued for the excess deficiency. The Company anticipates investment income as a factor in its premium deficiency reserve calculation. Premium Receivable Premiums and agents’ balances in the course of collection are reported at the amount management expects to collect from outstanding balances. Past due amounts are determined based on contractual terms. Maidstone provides an allowance for doubtful accounts based upon review of outstanding receivables and historical collection information Maidstone recorded an allowance for doubtful accounts of less than $0.1 million as of December 31, 2018. Investment Income Due and Accrued Investment income consists of interest, which is recognized on an accrual basis. Due and accrued income is not recorded on fixed maturity securities in default and on delinquent fixed maturities where collection of interest is improbable. As of December 31, 2018, no investment income amounts were excluded from the Company balances. Incurred Losses and Loss Adjustment Expenses Incurred losses and loss adjustment expenses (“LAE”) are charged to operations as incurred. The liability for losses and LAE i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t December 31, 2018 is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 Insurance Company Assessments Assessments from various state insurance departments are incurred by the insurance company in the normal course of business. Assessments based upon premium volumes are accrued during the year while non-premium assessments are expensed in the period they are reported to the insurance company. There were no significant assessments incurred during the year ended December 31, 2018. Reinsurance The Company accounts for reinsurance in accordance with the accounting guidance concerning the accounting and reporting for reinsurance of short-duration contracts. Management believes the Company’s reinsurance arrangements qualify for reinsurance accounting. Reinsurance premiums, losses, LAE and commissions are accounted for on a basis consistent with those used in accounting for the original policies issued and the terms of the reinsurance contracts. The Company relies on ceded reinsurance to limit its insurance risk. Reinstatement premiums for the Company’s insurance operations are recognized at the time a loss event occurs, where coverage limits for the remaining life of the contract are reinstated under pre-defined contract terms. The accrual of reinstatement premiums is based on an estimate of losses and LAE, which reflects management’s judgment. Amounts recoverable from reinsurers are estimated and recognized in a manner consistent with the claims liabilities arising from reinsured policies and incurred but not reported losses. In entering into reinsurance agreements, management considers a variety of factors including the creditworthiness of reinsurers. In preparing consolidated financial statements, management makes estimates of amounts recoverable from reinsurers, which include consid</t>
  </si>
  <si>
    <t>Acquisitions and Investments</t>
  </si>
  <si>
    <t>Acquisitions and Investments [Abstract]</t>
  </si>
  <si>
    <t>Note 3. Acquisitions and Investments Acquisitions by SDI Maidstone acquisition On January 2, 2018, the Company acquired all the outstanding capital stock of Interboro for cash consideration of $2.5 million. Under the name Maidstone Insurance Company, Maidstone offers personal automobile insurance, primarily in the state of New York. The transaction was accounted for as a business combination under the acquisition method of accounting. Accordingly, the tangible and identifiable intangible assets acquired and liabilities assumed were recorded at fair value as of the date of acquisition. During the fourth quarter of 2018, the Company finalized its purchase price allocation. The following table summarizes the fair values of the assets acquired and liabilities assumed at the date of acquisition: At January 2, 2018 Adjustments At January 2, 2018 (preliminary) (final) Fixed maturities available for sale $ 25,386 $ - $ 25,386 Cash and cash equivalents 12,795 - 12,795 Investment income due and accrued 203 - 203 Premiums receivable 7,158 - 7,158 Property, plant and equipment 408 - 408 Intangible assets 2,100 - 2,100 Other assets 615 - 615 Reserves for losses and loss adjustment expenses (29,366 ) (1,306 ) (30,672 ) Unearned premiums (12,784 ) - (12,784 ) Advance premium collected (651 ) - (651 ) Deferred tax liability (420 ) - (420 ) Other liabilities (3,230 ) 835 (2,395 ) Total net assets acquired 2,214 (471 ) 1,743 Consideration exchanged 2,500 - 2,500 Goodwill $ 286 $ 471 $ 757 Standard Outdoor On January 18, 2018, the Company, through Standard Outdoor, completed an asset acquisition consisting of 83 billboard structures located in Alabama, as well as the ground leases and advertising contracts relating to such billboard structures for consideration with a fair value of approximately $9.7 million, of which $4.0 million was paid in cash and the remainder is payable under a promissory note with a face value of $6.5 million, net of a fair value discount of $0.9 million. A principal payment of $1.0 million on the promissory note is payable January 1 of each year, beginning January 1, 2020 and ending January 1, 2022, with a $3.5 million final principal payment on January 1, 2023. The promissory note has a 5% fixed interest rate and interest is payable quarterly. The purchase price was primarily attributed to property, plant and equipment consisting of the billboard structures. In conjunction with the asset acquisition, the Company established an asset retirement obligation of $1.0 million. On February 20, 2018, the Company, through Standard Outdoor, completed an asset acquisition consisting of 86 billboard structures located in Georgia and Florida, as well as the ground leases and advertising contracts relating to such billboard structures for consideration with a fair value of approximately $6.8 million, of which $3.2 million was paid in cash, $0.2 million was paid with the Company’s Class A common shares and the remainder is payable under a promissory note with a face value of $3.5 million, net of a fair value discount of $0.3 million. A principal payment of $0.9 million on the promissory note is payable March 1, 2019, with the remaining principal paid down monthly through March 1, 2022. The promissory note has a 5% fixed interest rate and interest is payable monthly starting March 1, 2019. The purchase price was primarily attributed to property, plant and equipment consisting of the billboard structures. In conjunction with the asset acquisition, the Company established an asset retirement obligation of $1.0 million. Reverse acquisition of Turning Point On November 25, 2016, SDI and Standard General Master Fund L.P., P Standard General Ltd. and Standard General Focus Fund L.P. (collectively the “SG Parties”), entered into a Contribution and Exchange Agreement, as amended by the: (1) First Amendment to Contribution and Exchange Agreement, dated January 25, 2017, (2) Second Amendment to Contribution and Exchange Agreement, dated April 5, 2017, and (3) Third Amendment to Contribution and Exchange Agreement, dated May 3, 2017 (as amended, the “Contribution and Exchange Agreement”). Pursuant to the Contribution and Exchange Agreement, the SG Parties agreed to contribute approximately 9,842,373 shares of voting Turning Point Common Stock in exchange for shares of the Company based on an exchange ratio, calculated as of the closing of the Contribution and Exchange, equal to the lesser of (i) the 30-calendar day trailing VWAP of the Turning Point Common Stock divided by the 30-calendar day trailing VWAP of the Common Stock of the Company (as adjusted to reflect the reclassification of the Common Stock of the Company) and (ii) the 30-calendar day trailing VWAP of the Turning Point Common Stock divided by the pro forma book value per share of the Company. On June 1, 2017, at the consummation of the Contribution and Exchange, the SG Parties contributed to SDI 9,842,373 shares of Turning Point Common Stock, representing a 52.1% ownership interest of Turning Point in exchange for 7,335,018 shares of Class A Common Stock of SDI, based on the exchange ratio described above. Immediately after the consummation of the Contribution and Exchange, SDI distributed a dividend of 7,335,018 shares of Class B Common Stock to the SG Parties. As of December 31, 2018, SDI had an ownership interest of 50.3 % in Turning Point. The transaction was accounted for as a recapitalization or reverse acquisition. Turning Point was the accounting acquirer and SDI was the accounting acquiree for financial reporting purposes. Accordingly, the historical financial statements of Turning Point became the Company’s historical financial statements. As such, the historical cost bases of assets and liabilities of Turning Point are maintained in the consolidated financial statements of the merged company and the assets and liabilities of SDI are accounted for at fair value. In this case, since the assets of SDI at the acquisition date consist principally of cash and cash equivalents, there was no significant difference between book value and fair value. Acquisitions by Turning Point IVG In September 2018, Turning Point acquired 100% of the equity interest of IVG for total consideration of $23.8 million satisfied through $14.5 million paid in cash, 153,079 shares of common stock with a fair value of $5.3 million, and a $4.0 million note payable to IVG’s shareholders (“IVG Note”) which matures 18 months from the acquisition date. All principal and accrued and unpaid interest under the IVG Note is subject to indemnification obligations of the sellers pursuant to the . The arrangement includes an additional $4.5 million of earnouts with both performance-based and service-based conditions payable to former IVG owners who became employees of Turning Point as a result of the acquisition. Such amounts will be considered compensation and are not a component of the IVG purchase price. The portion of earnout payments a recipient will receive will be calculated by reference to certain performance metrics not to exceed a two-year period as specified within the acquisition agreement. Turning Point recorded earnout expense of approximately $1.5 million within selling, general, and administrative expenses in the consolidated statement of income for the year ended December 31, 2018, based on the probability of achieving the performance conditions. IVG markets and sells a broad array of proprietary and third-party vapor products directly to adult consumers through an online platform under brand names such as VaporFi, South Beach Smoke, and Direct-Vapor. IVG operates company-owned stores under the VaporFi brand and also operates as a franchisor to franchisee-owned stores. The acquisition of IVG adds a significant business-to-consumer distribution platform to Turning Point’s NewGen portfolio. As of December 31, 2018, Turning Point had not completed the accounting for the acquisition. The estimated goodwill recorded is based on the excess consideration transferred over the estimated fair value of the tangible and intangible assets acquired and liabilities assumed and is based on management’s preliminary estimates. As of December 31, 2018 (preliminary) Total consideration transferred $ 24,292 Adjustments to consideration: Cash aquired, net of debt assumed (221 ) Working capital (245 ) Adjusted consideration transferred 23,826 Assets acquired: Working capital (primarily inventory) 3,331 Fixed assets 1,296 Intangible assets 7,880 Net assets acquired 12,507 Goodwill $ 11,319 The goodwill of $11.3 million consists of the synergies and scale expected from combining the operations and is currently deductible for tax purposes. Vapor Supply On April 30, 2018, Turning Point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As of December 31, 2018, Turning Point had not completed the accounting for the acquisition of these assets. The following fair values for working capital (primarily inventory), fixed assets, and trade name are based upon management’s preliminary estimates: Fair Value Working capital $ 2,500 Fixed assets 272 Trade name 2,028 Total consideration transferred $ 4,800 Vapor Shark In March 2017, Turning Point entered into a strategic partnership with Vapor Shark in which Turning Point committed to make a deposit up to $2.5 million to Vapor Shark in exchange for a warrant to purchase 100% of the equity interest in Vapor Shark on or before April 15, 2018. In the event Turning Point exercised the warrant, Turning Point granted Vapor Shark’s sole shareholder the option to purchase from Vapor Shark the retail stores it owns effective as of January 1, 2018. In April 2017, Turning Point entered into a management agreement with Vapor Shark whereby Turning Point obtained control of the operations. As a result of the management agreement, Vapor Shark became a VIE. Turning Point determined that it was the primary beneficiary and consolidated Vapor Shark as of April 1, 2017. Since Vapor Shark is a business, the Company accounted for the consolidation of the VIE as if it were an acquisition and recorded the assets and liabilities at fair value. Turning Point exercised its warrant on June 30, 2017, and obtained 100% ownership of Vapor Shark as of that date for a nominal purchase price. There was no goodwill assigned as a result of the transaction. Turning Point acquired $3.9 million in assets and assumed $3.9 million in liabilities, which included a liability of $0.6 million relating to the option provided to Vapor Shark’s former sole shareholder to purchase the Vapor Shark branded retail stores it owns. In December 2017, Turning Point Turning Point Pro Forma Information – Maidstone, IVG and Vapor Supply The following table presents unaudited pro forma information as if the acquisitions of IVG, Vapor Supply and Maidstone, had occurred on January 1, 2017.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or anticipated cost savings as a result of the integration and consolidation of the acquisition. Amortization of intangibles, interest on debt, and income tax adjustments are included in the numbers below. The operating results of IVG and Vapor Supply have been included in these consolidated financial statements since their acquisition dates and include net sales of $23.9 million, loss before income taxes of $0.9 million and net loss of $0.7 million for the year ended December 31, 2018. The following shows pro forma amounts for the years ended December 31, 2018 and 2017. These amounts do not include adjustments for amounts attributable to noncontrolling interests. Unaudited Pro Forma Consolidated For the year ended December 31, 2018 2017 Net sales $ 409,072 $ 396,909 Income before income taxes 23,200 21,221 Net income 16,497 14,451 Investments In November 2018, Turning Point paid $2.0 million to acquire a minority ownership position (19.99%) in Canadian American Standard Hemp (“CASH”). CASH is headquartered in Warwick, Rhode Island, and manufactures cannabidiol isolate (“CBD”) developed through highly efficient and proprietary processes. The investment in CASH positions Turning Point to participate in the market for hemp-derived products. In December 2018, Turning Point acquired a minority ownership position in General Wireless Operations, Inc. (d/b/a RadioShack; “RadioShack”) from an affiliate of Standard General LP for $0.4 million. Standard General LP has a controlling interest in Turning Point and the Company and qualifies as a related party. Turning Point will work together with RadioShack on product development and sourcing teams in China. Furthermore, Turning Point purchased $1.1 million of finished goods inventory from RadioShack during 2018, none of which was outstanding at December 31, 2018. Both investments are presented as assets within the other assets line of the December 31, 2018, Consolidated Balance Sheet.</t>
  </si>
  <si>
    <t>Foreign Exchange Contracts</t>
  </si>
  <si>
    <t>Foreign Exchange Contracts [Abstract]</t>
  </si>
  <si>
    <t>Note 4. Foreign Exchange Contracts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During 2018 the Company executed various forward contracts, none of which met hedge accounting requirements, for the purchase of €14.5 million with maturity dates ranging from March 2018 to January 2019. During 2017, the Company executed no forward contracts. At December 31, 2018 and 2017, the Company had forward contracts for the purchase of €1.5 million and €0 million, respectively.</t>
  </si>
  <si>
    <t>Investments</t>
  </si>
  <si>
    <t>Investments [Abstract]</t>
  </si>
  <si>
    <t xml:space="preserve">Note 5. Investments Debt Securities The Company currently classifies all of its investments in fixed maturity debt securities held by Maidstone as available-for-sale and, accordingly, they are carried at estimated fair value. The amortized cost, gross unrealized gains and losses, and fair value of investments in fixed maturity securities at December 31, 2018 are as follows: December 31, 2018 Amortized Cost Gross Unrealized Gains Gross Unrealized Fair Value U.S. Treasury and U.S Government $ 4,338 $ - $ (34 ) $ 4,304 U.S. Tax-exempt municipal 4,645 4 (25 ) 4,624 Corporate 14,858 16 (193 ) 14,681 Mortgage and asset-backed securities 8,633 10 (120 ) 8,523 Total Fixed Maturity Securities $ 32,474 $ 30 $ (372 ) $ 32,132 Amortized cost and fair value of fixed maturity securities at December 31, 2018 by contractual maturity are shown below. The actual maturities may differ from contractual maturities because certain borrowers have the right to call or prepay obligations with or without call or prepayment penalties. December 31, 2018 Amortized Cost Fair Value Due in one year or less $ 748 $ 745 Due after one year through five years 13,719 13,600 Due after five years through ten years 9,027 8,917 Due after ten years 347 347 Mortgage and asset-backed securities 8,633 8,523 Total $ 32,474 $ 32,132 The Company uses the services of its investment manager, which uses a proprietary model for loss assumptions and widely accepted models for prepayment assumptions in valuing mortgage-backed and asset-backed securities with inputs from major third-party data providers. The models combine the effects of interest rates, volatility, and prepayment speeds based on various scenarios (Monte Carlo simulations) with resulting effective analytics (spreads, duration, convexity) and cash flows on a monthly basis. Credit sensitive cash flows are calculated using proprietary models, which estimate future loan defaults in terms of timing and severity. Model assumptions are specific to asset class and collateral types and are regularly evaluated and adjusted where appropriate. At December 31, 2018, fixed maturity securities that were in an unrealized loss position and the length of time that such securities have been in an unrealized loss position, as measured by their prior 12-month fair values, are as follows: December 31, 2018 Less Than 12 Months Fair Value Gross Unrealized Losses Bonds: U.S. Treasury and U.S. Government $ 4,304 $ (34 ) U.S. Tax-exempt municipal 4,285 (25 ) Corporate bonds 10,306 (193 ) Mortgage and asset-backed securities 6,717 (120 ) Total Fixed maturities available for sale $ 25,612 $ (372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 The Company did not recognize OTTI losses in the period from January 2, 2018 to , 2018. Equity Securities The Company’s equity investments are carried at fair value with changes in fair value recognized in income. For the period from January 2, 2018 to December 31, 2018, the Company recognized total holding losses of $0.1 million. Net investment income The components of net investment income for the period from January 2, 2018 to , 2018 are as follows: January 2, 2018 to December 31, 2018 Investment income: Bonds $ 699 Common stocks 16 Preferred stocks 18 Cash and cash equivalents 138 Other asset investments 72 Total investment income 943 Less: Investment expenses (92 ) Net investment income $ 851 For the period from January 2, 2018 to December 31, 2018, Maidstone recognized a de minimis amount of realized losses Fair value disclosures The following tables show how Maidstone’s investments are categorized in the fair value hierarchy as of December 31, 2018: December 31, 2018 Level 1 Level 2 Level 3 Total Fair Value Common Stock $ 227 $ - $ - $ 227 Preferred Stocks - 466 - 466 Total Equities: $ 227 $ 466 $ - $ 693 Fixed Maturities: U.S. Treasury and U.S. Government $ 4,304 $ - $ - $ 4,304 U.S. Tax-exempt municipal - 4,624 - 4,624 Corporate - 14,681 - 14,681 Mortgage and asset-backed securities - 8,523 - 8,523 Total Fixed Maturities $ 4,304 $ 27,828 $ - $ 32,132 There were no transfers between levels during the period from January 2, 2018 to , 2018. Summary of significant valuation techniques for assets and liabilities measured at fair value on a recurring basis. Level 1 measurements Fixed income securities and Equity securities: Valuations based on unadjusted quoted prices in active markets for identical assets that the Company’s pricing sources have the ability to access. Since the valuations are based on quoted prices that are readily and regularly available in an active market, valuation of these securities does not entail a significant amount or degree of judgment. Level 2 measurements Fixed income securities and Equity securities: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Restricted Assets The Company is required to maintain assets on deposit, which primarily consist of cash or fixed maturities, with various regulatory authorities to support its insurance operations. The Company’s insurance subsidiaries maintain assets in trust accounts as collateral for or guarantees for letters of credit to third parties. The following table details the fair value of the Company’s restricted assets as of December 31, 2018: Assets used for collateral or guarantees: Deposits with U.S. Regulatory Authorities $ 2,733 </t>
  </si>
  <si>
    <t>Fair Value of Financial Instruments</t>
  </si>
  <si>
    <t>Fair Value of Financial Instruments [Abstract]</t>
  </si>
  <si>
    <t>Note 6.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The Company has used Level 1 inputs to determine the fair value of its cash equivalents. As of December 31, 2018, and December 31, 2017, cost represented fair value of the Company's cash and cash equivalents. Accounts Receivable The fair value of accounts receivable approximates their carrying value due to their short-term nature. Revolving Credit Facility The fair value of Turning Point’s revolving credit facility approximates its carrying value as the interest rate fluctuates with changes in market rates. Long-Term Debt With the exception of the IVG Note, the fair value of Turning Point’s long-term debt is estimated based on the quoted market prices for the same or similar issues or on the current rates offered to Turning Point for debt of the same remaining maturities. At December 31, 2018, the $4.0 million carrying value of the IVG Note approximates its fair value due to the proximity of the note’s issuance to December 31, 2018. As of December 31, 2018, the fair values of the 2018 First Lien Term Loan and the 2018 Second Lien Term Loan approximated $154.0 million and $40.0 million, respectively. As of December 31, 2017, the fair values of the 2017 First Lien Term Loans and the 2017 Second Lien Term Loan approximated $140.6 million and $56.1 million, respectively. See ‘Note 15: Notes Payable and Long-Term Debt’ for details regarding the credit facilities. The fair values of Standard Outdoor’s promissory notes issued as partial consideration in the January and February 2018 asset acquisitions approximated $9.1 million. The fair value of SDI’s term loan debt issued in January 2018 and the additional amount issued in August 2018 approximates its carrying value as the interest rate fluctuates with changes in market rates. Foreign Exchange At December 31, 2018 and 2017, Turning Point had forward contracts for the purchase of €1.5 million and €0 million, respectively. The fair value of the foreign exchange contracts was based upon the quoted market price that resulted in a loss of approximately $0.1 million for the year ended December 31, 2018. The fair value of the foreign exchange contracts resulted in a liability of approximately $0.1 million as of December 31, 2018. Interest Rate Swaps Turning Point had swap contracts for a total notional amount of $70 million at December 31, 2018. Turning Point had no swap agreements outstanding at December 31, 2017. The fair values of the swap contracts are based upon quoted market prices for similar instruments, thus leading to a level 2 distinction within the fair value hierarchy, and resulted in a liability of $0.9 million as of December 31, 2018.</t>
  </si>
  <si>
    <t>Inventories [Abstract]</t>
  </si>
  <si>
    <t>Note 7. Inventories The components of inventories at December 31 are as follows: December 31, 2018 December 31, 2017 Raw materials and work in process $ 2,722 $ 2,545 Leaf tobacco 34,977 30,308 Finished goods - Smokeless products 6,321 5,834 Finished goods - Smoking products 14,666 14,110 Finished goods - NewGen products 37,194 14,532 Other 738 1,290 96,618 68,619 LIFO reserve (5,381 ) (5,323 ) $ 91,237 $ 63,296 The following represents the inventory valuation allowance roll-forward, for the years ended December 31: 2018 2017 Balance at beginning of period $ (459 ) $ (600 ) Charged to cost and expense (2,132 ) (197 ) Deductions for inventory disposed 263 533 Other (176 ) (195 ) Balance at end of period $ (2,504 ) $ (459 )</t>
  </si>
  <si>
    <t>Property, Plant and Equipment</t>
  </si>
  <si>
    <t>Property, Plant and Equipment [Abstract]</t>
  </si>
  <si>
    <t xml:space="preserve">Note 8. Property, Plant and Equipment Property, plant and equipment at December 31 consists of: 2018 2017 Land $ 22 $ 22 Building and improvements 2,320 2,072 Leasehold improvements 2,101 1,873 Machinery and equipment 13,307 12,635 Advertising structures 17,913 329 Furniture and fixtures 5,453 3,821 41,116 20,752 Accumulated depreciation (13,375 ) (11,580 ) $ 27,741 $ 9,172 </t>
  </si>
  <si>
    <t>Other Current Assets</t>
  </si>
  <si>
    <t>Other Current Assets [Abstract]</t>
  </si>
  <si>
    <t>Note 9. Other Current Assets Other current assets consist of: December 31, 2018 December 31, 2017 Inventory deposits $ 9,739 $ 3,797 Other 5,306 7,054 $ 15,045 $ 10,851 On May 18, 2018, Turning Point entered into an arrangement with a supplier which manufactures and distributes vapor products whereby the supplier received a $6.5 million loan with a maturity date of May 18, 2019. The note was secured by the supplier’s assets and accrued interest at an annual rate of 15% with quarterly interest payments due to the Company which began in August 2018. In September 2018, the supplier repaid the full outstanding balance of the loan in addition to a $1.0 million early termination fee which was recorded as a reduction to selling, general, and administrative expenses. As a condition to the loan, the Supplier agreed to issue the Turning Point warrants to purchase 7.5% of the ownership interest of the supplier. In connection with the loan repayments Turning Point received $1.0 million, net of expenses, for compensation of the warrants which was recorded as a reduction to selling, general, and administrative expenses.</t>
  </si>
  <si>
    <t>Goodwill and Other Intangible Assets</t>
  </si>
  <si>
    <t>Goodwill and Other Intangible Assets [Abstract]</t>
  </si>
  <si>
    <t xml:space="preserve">Note 10. Goodwill and Other Intangible Assets The following table summarizes goodwill by segment: Smokeless Smoking New Gen Insurance Total Balance as of January 1, 2017 $ 32,590 $ 96,107 $ 5,693 $ - $ 134,390 Adjustments - - 230 - 230 Balance as of December 31, 2017 32,590 96,107 5,923 - 134,620 Acquisitions - - 11,319 757 12,076 Balance as of December 31, 2018 $ 32,590 $ 96,107 $ 17,242 $ 757 $ 146,696 The following tables summarize information about the Company’s allocation of other intangible assets. Gross carrying amounts of unamortized, indefinite life intangible assets are shown below: As of December 31, 2018 2017 Smokeless NewGen Insurance Total Smokeless NewGen Total Unamortized indefinite life intangible assets: Trade names $ 10,871 $ 10,786 $ - $ 21,657 $ 10,871 $ 10,786 $ 21,657 State insurance licenses - - 2,000 2,000 - - - Formulas 53 - - 53 53 - 53 Total $ 10,924 $ 10,786 $ 2,000 $ 23,710 $ 10,924 $ 10,786 $ 21,710 Amortized intangible assets included within the NewGen segment, as well as customer contracts for Standard Outdoor and Trade names for Maidstone, consist of: As of December 31, 2018 2017 Gross Carrying Amount Accumulated Amortization Gross Carrying Amount Accumulated Amortization Amortized intangible assets: Customer relationships (useful life of 8-10 years) $ 8,107 $ 1,713 $ 5,386 $ 729 Trade names (useful life 4-15 years) 7,678 233 - - Franchise agreements (useful life of 8 years) 780 44 - - Non-compete agreements (useful life of 3.5 years) 100 60 100 31 Total $ 16,665 $ 2,050 $ 5,486 $ 760 </t>
  </si>
  <si>
    <t>Deferred Financing Costs</t>
  </si>
  <si>
    <t>Deferred Financing Costs [Abstract]</t>
  </si>
  <si>
    <t xml:space="preserve">Note 11. Deferred Financing Costs: Deferred financing costs relating to Turning Point’s revolving credit facility at December 31 consist of: 2018 2017 Deferred financing costs, net of accumulated amortization of $174 and $134, respectively $ 870 $ 630 </t>
  </si>
  <si>
    <t>Accrued Liabilities</t>
  </si>
  <si>
    <t>Accrued Liabilities [Abstract]</t>
  </si>
  <si>
    <t xml:space="preserve">Note 12. Accrued Liabilities Accrued liabilities at December 31 consist of: December 31, 2018 2017 Accrued payroll and related items $ 6,063 $ 5,683 Customer returns and allowances 2,895 2,707 Other 14,925 11,624 $ 23,883 $ 20,014 </t>
  </si>
  <si>
    <t>Liability for Losses and Loss Adjustment Expenses</t>
  </si>
  <si>
    <t>Liability for Losses and Loss Adjustment Expenses [Abstract]</t>
  </si>
  <si>
    <t xml:space="preserve">Note 13. Liability for Losses and Loss Adjustment Expenses Maidstone estimates reserves for both reported and unreported unpaid losses that have occurred on or before the balance sheet date that will need to be paid in the future. Reserves for unpaid losses fall into two categories: case reserves and reserves for claims incurred but not reported, or “IBNR”. Case reserves are established within the claims department on an individual-case basis for all accidents reported. When a claim is reported, an automatic minimum case reserve is established for that claim type that represents our initial estimate of the losses that will ultimately be paid on the reported claim. The initial estimate for each claim is based upon averages of loss payments for prior closed claims made for that claim type. Claims personnel perform an evaluation of the type of claim involved, the circumstances surrounding each claim and the policy provisions relating to the loss and consequentially adjust the reserves as necessary. As claims mature, management increases or decreases the case reserve estimates as deemed necessary by the claims department based upon additional information received regarding the loss and any other information gathered while reviewing claims. IBNR is applied as a bulk reserve, which cannot be allocated to particular claims, but are necessary to estimate ultimate losses on reported and unreported claims. Management estimates IBNR reserves by projecting ultimate losses using industry accepted actuarial methods, mentioned below, and then deducting actual loss payments and case reserves from the projected ultimate losses. Management calculates estimates of ultimate losses by using the following actuarial methods. Management separately calculates the methods using paid loss data and incurred loss data. In the versions of these methods based on incurred loss data, the incurred losses are defined as paid losses plus case reserves. Management also evaluates ultimate losses based on claim type. In the auto industry, claim type is based on coverage; i.e. bodily injury, uninsured motorist, property damage, personal injury protection and physical damage. ● Incurred Development Method – The incurred development method is based upon the assumption that the relative change in a given year’s incurred loss estimates from one evaluation point to the next is similar to the relative change in prior years’ reported loss estimates at similar evaluation points. ● Paid Development Method - The paid development method is similar to the incurred development method, simply using paid triangles to calculate development factors. ● Incurred Bornhuetter-Ferguson (“BF”) Method – The Incurred BF Method uses an estimated loss ratio for a particular year, and is weighted against the portion of the year’s claims that have been reported, based on historical incurred loss development patterns. The estimate of required reserves assumes that the remaining unreported portion of a particular year will pay out at a rate consistent with the estimated loss ratio for that year. ● Paid Bornhuetter-Ferguson (“BF”) Method – The Paid BF Method uses an estimated loss ratio for a particular year, and is weighted against the portion of the year’s claims that have been paid, based on historical paid loss development patterns. The estimate of required reserves assumes that the remaining unpaid portion of a particular year will pay out at a rate consistent with the estimated loss ratio for that year. Maidstone’s best estimate of required reserves is generally based on an average of the methods above, with appropriate weighting of the various methods based on claim type and year. On an annual basis, the consulting actuary issues a statement of actuarial opinion that documents the actuary’s evaluation of the adequacy of the unpaid loss obligations under the terms of policies in-force. The following are loss reserve development tables that illustrate the change over time of reserves established for claim and allocated claim adjustment expenses arising from short-duration insurance contracts. Insurance contracts are considered to be short-duration contracts when the contracts are not expected to remain in force for an extended period of time. The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Maidstone’s expanded awareness of additional facts and circumstances that pertain to the unsettled claims. The Cumulative Paid Claim and Allocated Claim Adjustment Expenses tables, reading across, show the cumulative amount paid for claims in each accident year as of the end of the stated calendar year. Auto Insurance $ In thousands (except number of reported claims) Auto: Incurred Claims and Allocated Claim Adjustment Expenses, Net of Reinsurance For the years ended December 31, As of December 31, 2018 Unaudited Audited Accident Year 2009 2010 2011 2012 2013 2014 2015 2016 2017 2018 Net IBNR Reserve Reported Claims 2009 $ 65,149 $ 73,497 $ 74,715 $ 75,881 $ 76,009 $ 75,604 $ 75,513 $ 75,222 $ 75,145 $ 75,184 $ 31 16,072 2010 54,887 57,194 56,990 57,281 57,105 56,872 56,254 56,084 56,030 43 12,355 2011 47,570 44,500 44,184 43,752 43,548 42,908 42,817 42,830 87 9,351 2012 26,106 25,378 25,572 25,308 25,066 24,743 24,718 16 5,251 2013 15,997 15,605 15,951 15,830 15,727 15,681 68 3,454 2014 12,270 12,282 11,973 11,931 11,929 79 3,409 2015 15,840 15,562 15,421 15,149 192 4,754 2016 30,996 32,128 32,469 760 8,291 2017 23,331 25,096 2,293 7,009 2018 20,761 4,960 5,381 Total $ 319,847 $ 8,529 Auto: Cumulative Paid Claims and Allocated Claim Adjustment Expenses, Net of Reinsurance For the years ended December 31, Unaudited Audited Accident Year 2009 2010 2011 2012 2013 2014 2015 2016 2017 2018 2009 $ 33,059 $ 58,825 $ 67,177 $ 71,395 $ 73,275 $ 74,253 $ 74,886 $ 74,969 $ 75,055 $ 75,128 2010 25,764 45,769 51,501 53,932 54,938 55,481 55,328 55,619 55,683 2011 20,259 34,495 39,391 41,338 42,166 42,116 42,443 42,545 2012 12,411 19,975 22,590 23,821 23,784 24,100 24,431 2013 7,685 12,103 13,985 14,674 15,223 15,417 2014 5,971 9,101 9,870 10,576 11,371 2015 8,002 8,917 10,862 13,283 2016 15,980 23,545 27,582 2017 14,477 18,922 2018 11,237 Total $ 295,599 Auto: Reconciliation of Reserve Balances to Liability for Unpaid Loss and Loss Adjustment Expenses As of December 31, 2018 Unpaid Loss and Allocated Loss Adjustment Expense, Net of Reinsurance, for years presented $ 24,248 Unpaid Loss and Loss Adjustment Expense, Net of Reinsurance, for years prior to 2009 97 Unpaid Unallocated Loss Adjustment Expense 2,955 Unpaid Losses and Loss Adjustment Expenses $ 27,300 The following is supplementary information about average historical claims duration as of December 31, 2018. Auto: Average Annual Percentage Payout of Incurred Claims by Age, Net of Reinsurance as of December 31, 2018 (Unaudited) Years 1 2 3 4 5 6 7 8 9 10 50.0 % 26.1 % 10.9 % 6.5 % 2.7 % 0.9 % 0.7 % 0.3 % 0.1 % 0.1 % Homeowners’ Insurance $ In thousands (except number of reported claims) Homeowners': Incurred claims and Allocated Claim Adjustment Expenses, Net of Reinsurance For the years ended December 31, As of December 31, 2018 Unaudited Audited Accident Year 2014 2015 2016 2017 2018 Net IBNR Reserves Reported Claims 2014 $ 2 $ 2 $ 2 $ 2 $ 2 $ - 3 2015 597 580 580 580 - 41 2016 524 523 524 - 27 2017 - - - - 2018 42 24 6 Total $ 1,148 $ 24 Homeowners': Cumulative Paid Claims and Allocated Claim Adjustment Expenses, Net of Reinsurance For the Years Ended December 31, Unaudited Audited Accident Year 2014 2015 2016 2017 2018 2014 $ - $ 1 $ 2 $ 2 $ 2 2015 304 580 580 580 2016 524 524 524 2017 - 2018 12 Total $ 1,118 Homeowners': Reconciliation of Reserve Balances to Liability for Unpaid Loss and Loss Adjustment Expenses As of December 31, 2018 Unpaid Loss and Allocated Loss Adjustment Expense, Net of Reinsurance, for years presented $ 30 Unpaid Loss and Loss Adjustment Expense, Net of Reinsurance, for years prior to 2009 - Unpaid Unallocated Loss Adjustment Expense - Unpaid Losses and Loss Adjustment Expenses $ 30 The following is supplementary information about average historical claims duration as of December 31, 2018. Homeowners' Average Annual Percentage Payout of Incurred Claims by Age, Net of Reinsurance as of December 31, 2018 (Unaudited) Years 1 2 3 4 5 6 7 8 9 10 45.3 % 34.0 % 0.8 % 0.0 % 0.0 % 0.0 % 0.0 % 0.0 % 0.0 % 0.0 % The following table summarizes the net outstanding liabilities based on the tables above: As of December 31, 2018 Net Outstanding Liabilities Auto $ 24,345 Homeowners' 30 Liabilities for unpaid claims and claims adjustment expenses, net of reinsurance 24,375 Reinsurance recoverable on unpaid claims Auto - Homeowners' - Total reinsurance recoverable on unpaid claims - Unallocated claims adjustment expenses 2,955 Total gross liability for unpaid claims and claims expenses $ 27,330 Activity in the liability for losses and LAE is summarized as follows: January 2, 2018 to December 31, 2018 Reserve for losses and LAE at January 2, 2018 $ 30,672 Provision for claims, net of insurance: Incurred related to: Current year 25,223 Total incurred 25,223 Deduct payment of claims, net of reinsurance: Paid related to: Prior year 14,176 Current year 14,389 Total paid 28,565 Reserve for losses and LAE at December 31, 2018 $ 27,330 The components of the net liability for losses and LAE are as follows: As of December 31, 2018 Case basis reserves $ 15,863 Incurred but not reported reserves 11,467 Total $ 27,330 </t>
  </si>
  <si>
    <t>Reinsurance</t>
  </si>
  <si>
    <t>Reinsurance [Abstract]</t>
  </si>
  <si>
    <t>Note 14. Reinsurance On February 1, 2018, Maidstone began to write homeowners insurance. As a result, Maidstone placed three reinsurance contracts: An Excess Multiple Line Reinsurance Contract, Excess Catastrophe Reinsurance Contract and a Property Per Risk Automatic Facultative Reinsurance Contract. The use of these reinsurance agreements provides greater diversification of business and minimizes the maximum net loss potential arising from large risks. These agreements provide for recovery of a portion of losses and loss adjustment expenses from several reinsurers. In addition, Maidstone offers endorsements for equipment breakdown coverage and identity recovery coverage. The premium and losses related to this coverage are ceded via a 100% quota share reinsurance agreement with an unaffiliated insurance company. Included in the Consolidated Statements of Operations for the period from January 2, 2018 to December 31, 2018 are $0.1 million of earned premiums in connection with ceded reinsurance, all of which are with non-affiliated companies. Maidstone remains obligated for amounts ceded in the event the reinsurer cannot meet its obligation when they become due. Maidstone evaluates the financial condition of its reinsurers and monitors concentrations of credit risk arising from similar geographic regions, activities, or economic characteristics of the reinsurance to minimize exposure to significant losses from reinsurance insolvency. At December 31, 2018, management did not believe there was a risk of loss as a result of a concentration of risk in its reinsurance program. At December 31, 2018, Maidstone had no net unsecured reinsurance recoverable from individual unaffiliated reinsurers, which were equal to or greater than 3% of surplus.</t>
  </si>
  <si>
    <t>Notes Payable and Long-Term Debt</t>
  </si>
  <si>
    <t>Notes Payable and Long-Term Debt [Abstract]</t>
  </si>
  <si>
    <t xml:space="preserve">Note 15. Notes Payable and Long-Term Debt Notes payable and long-term debt at December 31 consist of the following: December 31, 2018 December 31, 2017 2018 First Lien Term Loan $ 154,000 $ - 2018 Second Lien Term Loan 40,000 - SDI Term Loan 15,000 - Standard Outdoor Promissory Notes 9,950 - 2017 First Lien First Out Term Loan - 105,875 2017 First Lien Second Out Term Loan - 34,738 2017 Second Lien Term Loan - 55,000 Note payable - IVG 4,000 - Note payable - VaporBeast - 2,000 Total Notes Payable and Long-Term Debt 222,950 197,613 Less deferred finance charges and debt discount (4,903 ) (3,573 ) Less current maturities (9,431 ) (7,850 ) $ 208,616 $ 186,190 Turning Point 2018 Credit Facility On March 7, 2018, Turning Point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urning Point and its subsidiary guarantors: (i) to pledge assets, (ii) to incur additional indebtedness, (iii) to pay dividends, (iv) to make distributions, (v) to sell assets, and (vi) to make investments. 2018 First Lien Credit Facility: December 31 December 31 December 31 December 31 2018 Second Lien Credit Facility: December 31 Note Payable – IVG In September 2018, Turning Point issued a note payable to IVG’s former shareholders (“IVG Note”). The IVG Note is $4.0 million principal with 6.0% interest compounding annually and matures on March 5, 2020. The IVG Note is subject to customary defaults including defaults for nonpayment, nonperformance, any material breach under the purchase agreement, and bankruptcy or insolvency. 2017 Credit Facility On February 17, 2017, Turning Point and NATC, entered into a new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urning Point used the proceeds of the 2017 Credit Facility to repay, in full, Turning Point’s First Lien Term Loan, Second Lien Term Loan, and Revolving Credit Facility and to pay related fees and expenses. As a result of this transaction, Turning Point incurred a loss on extinguishment of debt of $6.1 million during the first quarter of 2017. The 2017 Credit Facility contained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7 Credit Facility also contained certain negative covenants customary for facilities of these types including covenants that, subject to exceptions described in the 2017 Credit Facility, restricted the ability of Turning Point and its subsidiary guarantors: (i) to pledge assets, (ii) to incur additional indebtedness, (iii) to pay dividends, (iv) to make distributions, (v) to sell assets, and (vi) to make investments. 2017 First Lien Credit Facility The 2017 First Lien Credit Facility consisted of: (i) a $50 million revolving credit facility (the “2017 Revolving Credit Facility”), (ii) a $110 million first out term loan facility (the “2017 First Out Term Loan”), and (iii) a $35 million second out term loan facility (the “2017 Second Out Term Loan”), which would have been repaid in full only after repayment in full of the 2017 First Out Term Loan. The 2017 First Lien Credit Facility also included an accordion feature allowing Turning Point to borrow up to an additional $40 million upon the satisfaction of certain conditions, including obtaining commitments from one or more lenders. Borrowings under the 2017 Revolving Credit Facility could have been used for general corporate purposes, including acquisitions. The 2017 First Out Term Loan and the 2017 Revolving Credit Facility had a maturity date of February 17, 2022, and the 2017 Second Out Term Loan had a maturity date of May 17, 2022. The 2017 First Out Term Loan and the 2017 Revolving Credit Facility bore interest at LIBOR plus a spread of 2.5% to 3.5% based on Turning Point’s senior leverage ratio. 2017 Second Lien Credit Facility The 2017 Second Lien Credit Facility consisted of a $55 million second lien term loan (the “2017 Second Lien Term Loan”) having a maturity date of August 17, 2022. The 2017 Second Lien Term Loan bore interest at a fixed rate of 11%. Note Payable – VaporBeast On November 30, 2016, issued a note payable to VaporBeast’s former shareholders (“VaporBeast Note”). The VaporBeast Note was $2.0 million principal with 6% interest compounded monthly and matured on May 30, 2018, at which time it was paid in full. SDI and Standard Outdoor On February 2, 2018, SDI and its Standard Outdoor advertising subsidiaries (the “Borrowers”) entered into a term loan agreement with Crystal Financial LLC (“Crystal Term Loan”). The Crystal Term Loan provides for an initial term loan of $10.0 million and a commitment to provide additional term loans of up to $15.0 million. Subject to the satisfaction of certain conditions, the Company may request an additional increase in the commitment of up to $25.0 million. The proceeds were used to finance a portion of the acquisition of certain billboard structures, fund certain fees and expenses, and provide working capital for the Borrowers. Any incremental term loans will be used to finance permitted acquisitions. The Crystal Term Loan bears interest at a rate equal to the three-month “Libor Rate” as published in The Wall Street Journal plus 7.25%. Interest under the Crystal Term Loan Agreement is payable monthly and is also subject to an agency fee of $50,000, payable upon execution of the Term Loan Agreement, and annually thereafter. In addition, the Crystal Term Loan was subject to a one-time commitment fee of $350,000, which was paid upon execution of the term loan agreement. The principal balance is payable at maturity, on February 2, 2023. In August 2018, the Company borrowed an additional $5.0 million under the Crystal Term Loan. This borrowing is subject to the same terms as the initial borrowing. The obligations of the Borrowers under the Term Loan Agreement are secured by all the assets of the Borrowers, subject to certain exceptions and exclusions as set forth in the Term Loan Agreement and other loan documents. The Term Loan Agreement contains certain affirmative and negative covenants that are binding on the Borrowers, including, but not limited to, restrictions (subject to specified exceptions and qualifications) on the ability of the Borrowers to incur indebtedness, to create liens, to merge or consolidate, to make dispositions, to pay dividends or make distributions, to make investments, to pay any subordinated indebtedness, to enter into certain transactions with affiliates or to make capital expenditures. In addition, the Term Loan Agreement requires the Borrowers to abide by certain financial covenants. Specifically, the Term Loan Agreement requires that the Borrowers: · Maintain unrestricted cash and cash equivalents of at least $3,000,000 in accounts subject to account control agreements in favor of the Agent at all times (i) prior to March 31, 2019 and (ii) after March 31, 2019 unless the Fixed Charge Coverage Ratio (as defined in the Term Loan Agreement) is greater than or equal to 1.10 to 1.00. · Maintain a Turning Point Consolidated Total Leverage Ratio (as defined in the Term Loan Agreement) of less than 6.00 to 1.00 prior to December 30, 2018, 5.75 to 1.00 from December 31, 2018 to December 30, 2019, and 5.50 to 1.00 starting December 31, 2019 and thereafter. · Maintain a Turning Point Consolidated Senior Leverage Ratio (as defined in the Term Loan Agreement) of less than 5.00 to 1.00 prior to December 30, 2018, 4.75 to 1.00 from December 31, 2018 to December 30, 2019, and 4.50 to 1.00 starting December 31, 2019 and thereafter. Under the Term Loan Agreement, the Borrowers must also not permit amounts outstanding under the Term Loan Agreement to exceed the sum of (i) Billboard Cash Flow (as defined in the Term Loan Agreement) multiplied by the Applicable BCF Multiple (as defined in the Term Loan Agreement) and (ii) the aggregate value of the shares of common stock of Turning Point pledged by the Registrant to the Agent multiplied by 0.35. The Term Loan Agreement contains customary events of default (which are in some cases subject to certain exceptions, thresholds, notice requirements and grace periods). The Term Loan Agreement also contains certain representations, warranties and conditions, in each case as set forth in the Term Loan Agreement. With respect to the maintenance of at least $3.0 million in unrestricted cash and cash equivalents in accounts subject to control agreements in favor of the Agent, the Company has approximately $12.3 million in unrestricted cash and cash equivalents at December 31, 2018 in those accounts. Interest expense related to the Crystal loan of $1.4 million, including amortization of the discount, was recorded for the year ended December 31, 2018. On January 18, 2018, as partial consideration for an asset purchase of 83 billboard structures located in Alabama, as well as the ground leases and advertising contracts relating to such billboard structures, the Company issued a promissory note with a face value of $6.5 million. The promissory note was recorded net of a discount of $0.9 million, representing the difference between the face value and fair value at issuance. This discount will be amortized into interest expense using the effective interest rate method over the term of the promissory note. A principal payment of $1.0 million on the promissory note is payable January 1 of each year, beginning January 1, 2020 and ending January 1, 2022, with a $3.5 million final principal payment on January 1, 2023. The promissory note has a 5% fixed coupon interest rate and interest is payable quarterly. On February 20, 2018, as partial consideration for an asset purchase of 86 billboard structures located in Georgia and Florida, as well as the ground leases and advertising contracts relating to such billboard structures, the Company issued a promissory note with a face value of $3.5 million. The promissory note was recorded net of a discount of $0.3 million, representing the difference between the face value and fair value at issuance. This discount will be amortized into interest expense using the effective interest rate method over the term of the promissory note. A principal payment of $0.9 million on the promissory note is payable March 1, 2019, with the remaining principal paid down monthly through March 1, 2022. The promissory note has a 5% fixed coupon interest rate and interest is payable monthly starting March 1, 2019. Interest expense related to the Standard Outdoor loans of $0.8 million, including amortization of the discount, was recorded for the year ended December 31, 2018. The following table summarizes the scheduled principal repayments subsequent to December 31, 2018: Future Minimum Principal Payments 2019 $ 9,502 2020 16,839 2021 13,882 2022 16,227 2023 126,500 thereafter 40,000 Total $ 222,950 </t>
  </si>
  <si>
    <t>Pension and Postretirement Benefit Plans</t>
  </si>
  <si>
    <t>Pension and Postretirement Benefit Plans [Abstract]</t>
  </si>
  <si>
    <t>Note 16. Pension and Postretirement Benefit Plans Turning Point sponsored a defined benefit postretirement plan that covered hourly employees. This plan provides medical and dental benefits. This plan is contributory with retiree contributions adjusted annually. Turning Point’s policy is to make contributions equal to benefits paid during the year. Turning Point expects to contribute approximately $0.2 million to its postretirement plan in 2019 for the payment of benefits. The following tables provide a reconciliation of the changes in the plans’ benefit obligations and fair value of assets for the years ended December 31, 2018 and 2017, and a statement of the funded status: The following tables provides the components of net periodic pension and postretirement benefit costs and total costs for the plans: Pension Benefits Postretirement Benefits 2018 2017 2018 2017 Reconciliation of benefit obligations: Benefit obligation at January 1 $ 17,121 $ 16,780 $ 4,217 $ 4,745 Service cost 104 104 - Interest cost 553 649 117 144 Actuarial loss (gain) (1,157 ) 668 (527 ) (472 ) Assumptions - - (323 ) - Settlement/curtailment (1,866 ) - - - Benefits paid (1,055 ) (1,080 ) (179 ) (200 ) Benefit obligation at December 31 $ 13,700 $ 17,121 $ 3,305 $ 4,217 Reconciliation of fair value of plan assets: Fair value of plan assets at January 1 $ 17,517 $ 16,357 $ - $ - Actual return on plan assets 327 2,240 - - Employer contribution - - 179 200 Settlement/curtailment (1,866 ) - - - Benefits paid (1,055 ) (1,080 ) (179 ) (200 ) Fair value of plan assets at December 31 $ 14,923 $ 17,517 $ - $ - Funded status: Funded status at December 31 $ 1,223 $ 396 $ (3,305 ) $ (4,217 ) Unrecognized net actuarial loss (gain) 2,416 3,443 (1,929 ) (1,161 ) Net amount recognized $ 3,639 $ 3,839 $ (5,234 ) $ (5,378 ) Accumulated benefit obligations did not exceed plan assets at December 31, 2018 or 2017 for the Company’s pension plan. The asset allocation for Turning Point defined benefit plan, by asset category, follows: Target Allocation Percentage of Plan Assets at December 31, 2019 2018 2017 Asset category: Equity securities (1) 0.0 % 0.0 % 51.4 % Debt securities 100.0 % 84.8 % 21.6 % Cash 0.0 % 15.2 % 27.0 % Total 100.0 % 100.0 % 100.0 % (1) No shares of Turning Point's common stock were included in equity securities at December 31, 2017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Turning Point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8 and 2017. Pooled Separate Accounts: Guaranteed Deposit Account: Valued at contract value, which approximates fair value Assets measured at fair value on a recurring basis: Total Level 1 Level 2 Level 3 Pooled separate accounts $ 12,658 $ - $ 12,658 $ - Guaranteed deposit account 2,265 - - 2,265 Total assets at fair value as of December 31, 2018 $ 14,923 $ - $ 12,658 $ 2,265 Pooled separate accounts $ 12,796 $ - $ 12,796 $ - Guaranteed deposit account 4,721 - - 4,721 Total assets at fair value as of December 31, 2017 $ 17,517 $ - $ 12,796 $ 4,721 Level 3 Gains and Losses: Guaranteed Deposit Account Balance at December 31, 2016 $ 1,966 Total gains (losses), realized/unrealized Return on plan assets 64 Purchases, sales, and settlements, net 2,691 Balance at December 31, 2017 4,721 Total gains (losses), realized/unrealized Return on plan assets 81 Purchases, sales, and settlements, net (2,537 ) Balance at December 31, 2018 $ 2,265 Turning Point’s investment philosophy is to earn a reasonable return without subjecting plan assets to undue risk. Turning Point uses one management firm to manage plan assets, which are invested in equity and debt securities. Turning Point’s investment objective is to match the duration of the debt securities with the expected payments. The following table provides the amounts recognized in the consolidated balance sheets as of December 31: Pension Benefits Postretirement Benefits 2018 2017 2018 2017 Prepaid asset $ 1,223 $ 396 $ - $ - Accrued benefit cost - - (3,305 ) (4,217 ) Accumulated other comprehensive loss, unrecognized net gain (loss) 2,416 3,443 (1,929 ) (1,161 ) $ 3,639 $ 3,839 $ (5,234 ) $ (5,378 ) The amounts in accumulated other comprehensive income that are expected to be recognized in net periodic benefit costs in 2019 are losses of $0.2 million for pension and gains of approximately $0.1 million for postretirement, respectively. The following table provides the components of net periodic pension and postretirement benefit costs and total costs for the plans for the years ended December 31: Pension Benefits Post-Retirement Benefits 2018 2017 2016 2018 2017 2016 Service cost $ 104 $ 104 $ 104 $ - $ - $ - Interest cost 553 649 699 117 144 173 Expected return on plan assets (949 ) (1,024 ) (1,034 ) - - - Amortization of (gains) losses 186 463 493 (81 ) (52 ) (24 ) Curtailment loss 306 - - - - - Net periodic benefit cost $ 200 $ 192 $ 262 $ 36 $ 92 $ 149 Turning Point is required to make assumptions regarding such variables as the expected long-term rate of return on plan assets and the discount rate applied to determine service cost and interest cost. The rate of return on assets used is determined based upon analysis of the plans’ historical performance relative to the overall markets and mix of assets. The assumptions listed below represent management’s review of relevant market conditions and have been adjusted, as appropriate. The weighted average assumptions used in the measurement of Turning Point’s benefit obligation are as follows: Pension Benefits Post-Retirement Benefits 2018 2017 2018 2017 Discount rate 4.00 % 3.50 % 4.25 % 3.25 % The weighted average assumptions used to determine net periodic pension and postretirement costs are as follows: Pension Benefits Post-Retirement Benefits 2018 2017 2018 2017 Discount rate 3.8 % 4.0 % 3.3 % 3.5 % Expected return on plan assets 6.0 % 6.5 % - - For postretirement benefits measurement purposes, the assumed health care cost trend rate for participants as of December 31, 2018, and going forward, was 5.5%. Assumed health care cost trend rates could have a significant effect on the amounts reported for the postretirement benefit plans. A 1% increase in assumed health care cost trend rates would have the following effects: 2018 2017 2016 Effect on total of service and interest cost components of net periodic postretirement cost $ 3 $ 4 $ 3 Effect on the health care component of the accumulated postretirement benefit obligation $ (97 ) $ (109 ) $ (78 ) The following benefit payments, which reflect expected future service, as appropriate, are expected to be paid: Period Pension Benefits Postretirement Benefits 2019 $ 1,071 $ 222 2020 1,051 227 2021 1,041 231 2022 1,016 236 2023 1,005 241 2024-2028 $ 4,672 $ 1,233 Turning Point also sponsors a voluntary 401(k) retirement savings plan. Eligible employees may elect to contribute up to 15% of their annual earnings subject to certain limitations. For the 2018 and 2017 Plan Years, Turning Point contributed 4% to those employees contributing 4% or greater. For those employees contributing less than 4%, Turning Point matched the contribution by 100%. Additionally, for all years presented, Turning Point made discretionary contributions of 1% to all employees, regardless of an employee’s contribution level. Turning Point’s contributions to this plan were approximately $1.2 million for 2018, $0.9 million for 2017, and $0.8 million for 2016.</t>
  </si>
  <si>
    <t>Lease Commitments</t>
  </si>
  <si>
    <t>Lease Commitments [Abstract]</t>
  </si>
  <si>
    <t>Note 17. Lease Commitments: The Company leases certain office space and vehicles for varying periods. The following is a schedule of future minimum lease payments for operating leases that had initial or remaining non-cancelable lease terms in excess of one year as of December 31, 2018: Year Payments 2019 $ 2,462 2020 1,969 2021 1,019 2022 561 2023 400 Thereafter 2,660 Total $ 9,071 The total lease expense included in the consolidated statements of income for the years ended December 31, 2018, 2017, and 2016, was $4.9 million, $2.8 million, and $1.8 million, respectively.</t>
  </si>
  <si>
    <t>Stockholders' Equity</t>
  </si>
  <si>
    <t>Stockholders' Equity [Abstract]</t>
  </si>
  <si>
    <t xml:space="preserve">Note 18. Stockholders’ Equity Common Stock As described in Note 1, just prior to the Contribution and Exchange, the Company’s issued and outstanding common stock was reclassified such that every 25 shares of common stock became one fully paid and nonassessable share of Class A Common Stock. Any fractional shares were rounded up and an additional share was issued. At the consummation of the Contribution and Exchange, the Company issued 7,335,018 shares of its Class A Common Stock to Turning Point shareholders, in exchange for 9,842,373 shares of Turning Point stock, and 857,714 shares of its Class A Common Stock, in exchange for the Company’s outstanding common stock. The Company also issued 13,700 shares of Class A Common Stock to holders of the Company’s restricted stock, which vested at the time of the Contribution and Exchange. Following the consummation of the Contribution and Exchange, the Company distributed a dividend of one share of Class B Common Stock for each outstanding share of Class A Common Stock, for a total issuance of 8,190,166 shares of Class B Common Stock. In addition, under the Fifth Amended and Restated Certificate of Incorporation, which became effective at the time of the Contribution and Exchange, the number of authorized shares of the Company’s Common Stock, $0.01 par value per share, was increased from 50,000,000 to 330,000,000, of which 300,000,000 are Class A Common Stock and 30,000,000 are Class B Common Stock. Shares of Class A Common Stock and Class B Common Stock have the same rights and powers, rank equally (including as to dividends and distributions, and upon any liquidation, dissolution or winding up of the Company), share ratably and are identical in all respects and as to all matters. The holders of shares of Class A Common Stock and Class B Common Stock will vote together as a single class on all matters (including the election of directors) submitted to a vote or for the written consent of the stockholders of the Company. Each holder of Class A Common Stock has the right to one vote per share of Class A Common Stock and each holder of Class B Common Stock has the right to ten votes per share of Class B Common Stock. The shares of Class B Common Stock ar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The was approved by the Company’s stockholders by partial written consent on July 14, 2017, and in accordance with the rules of the Securities and Exchange Commission and Delaware corporation law regarding approval by partial written consent, became effective when filed with the Secretary of State of the State of Delaware on August 18, 2017. Preferred Stock On May 30, 2017, under the Fifth Amended and Restated Certificate of Incorporation, the Company increased the number of authorized shares of the Company’s Preferred Stock, $0.01 par value per share, from 19,664,362 to 50,000,000, all of which is designated as blank check preferred stock. No changes with respect to Preferred Stock were made in the Sixth Amended and Restated Certificate of Incorporation. Common Stock Repurchase Program On June 29, 2017, the Company’s Board of Directors authorized a program, effective immediately, to repurchase over a period of twelve months shares of the Company’s Class A Common Stock or Class B Common Stock, par value $0.01 per share, constituting, in the aggregate, up to 5% of the outstanding shares of Common Stock. Shares of the Common Stock may be repurchased in the open market or through negotiated transactions. The program may be terminated or suspended at any time at the discretion of the Company. The time of purchases and the exact number of shares to be purchased, if any, will depend on market conditions. The repurchase program does not include specific price targets or timetables. The Company intends to finance the purchases using available working capital. The Crystal Term Loan, as described in Note 15. Notes Payable and Long-Term Debt, generally prohibits such repurchases of the Company’s Common Stock. Repurchases of 103,492 shares of common stock were made pursuant to this program during the year ended December 31, 2018 for a cost of $1.4 million. Approval for these repurchases was received from Crystal. As of December 31, 2018, $0.8 million was included in Accrued liabilities on the Consolidated Balance Sheets for unsettled repurchases. No repurchases were made during the year ended December 31, 2017. Dividends paid by Turning Point On November 9, 2017, the Board of Directors of Turning Point approved the initiation of a cash dividend to its shareholders. The initial quarterly dividend was paid on December 15, 2017 to shareholders of record at the close of business on November 27, 2017, with $0.4 million paid to shareholders of Turning Point other than SDI as a result of this dividend. During the year ended December 31, 2018, Turning Point paid or accrued dividends of $1.6 million to its shareholders other than SDI. The most recent dividend was paid on January 11, 2019 to shareholders of record at the close of business on December 21, </t>
  </si>
  <si>
    <t>Share-Based Compensation</t>
  </si>
  <si>
    <t>Share-Based Compensation [Abstract]</t>
  </si>
  <si>
    <t>Note 19. Share-Based Compensation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As of the effective date of the 2018 Plan, described further below, no additional grants will be made under the 2000 Plan. On June 9, 2017, the Company’s Board of Directors adopted the 2017 Omnibus Equity Compensation Plan (the “2017 Plan”) in order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and other stock-based awards. The Board authorized 1,000,000 shares of the Class A Common Stock of the Company to be issued under the Plan. The Plan was approved by the Company’s stockholders by partial written consent on July 14, 2017, and in accordance with the rules of the Securities and Exchange Commission and Delaware corporation law regarding approval by partial written consent, became effective on August 17, 2017. As of December 31, 2018, the Company has 988,930 shares available for grant under the 2017 Plan.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26,44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Including the share-based compensation expense of SDI’s subsidiaries, there was share-based compensation expense of $2.2 million, $1.0 million and $0.2 million recorded for the years ended December 31, 2018, 2017 and 2016 respectively. This expense is a component of selling, general and administrative expense. No options of SDI were exercised in the years ended December 31, 2018 and 2017. Information with respect to the adjusted activity of outstanding stock options is summarized as follows: Number of Shares Price Range Weighted Average Remaining Contractual term Balance, January 1, 2018 7,463 $ 31.00 $ 56.25 Cancelled (5,000 ) 31.00 56.25 Balance, December 31, 2018 2,463 $ 31.00 $ 46.25 1.7 years Vested and exercisable at December 31, 2018 2,463 $ 31.00 $ 46.25 1.7 years The following table provides additional information about the Company’s stock options outstanding and exercisable at December 31, 2018: Options Outstanding and exercisable Weighted Average Range of Exercise Prices Number of Shares Remaining Contractual Life Exercise Price $ 31.00 - $31.25 1,400 2.3 Years $ 31.18 $ 45.25 - $46.25 1,063 0.9 Years 45.63 $ 31.00 - $46.25 2,463 1.7 Years $ 37.41 The Company grants restricted stock awards (“RSA”) which is the right to receive shares. The fair value of RSAs is based on the market price for the stock at the date of grant. The following table summarizes the changes in non-vested RSAs for the year ended December 31, 2018: ​ Shares Weighted Average Grant Date Fair Value Non-vested RSAs at January 1, 2018 119,102 $ 10.62 Granted 127,561 11.04 Vested (82,455 ) 10.70 Cancelled/Forfeited (37,203 ) 10.70 Non-vested RSAs at December 31, 2018 127,005 $ 10.96 As of December 31, 2018, there was $1.1 million of total unrecognized stock-based compensation expense, related to restricted stock awards, which will be recognized over the weighted-average remaining vesting period of 1.6 years.</t>
  </si>
  <si>
    <t>Income Taxes</t>
  </si>
  <si>
    <t>Income Taxes [Abstract]</t>
  </si>
  <si>
    <t>Note 20. Income Taxes On June 1, 2017, SDI consummated the Contribution and Exchange to acquire a 52.1% controlling interest in Turning Point (see Note 3 above). This acquisition was a reverse acquisition, with Turning Point as the accounting acquirer. Accordingly, the historical financial statements of Turning Point through May 31, 2017 became the Company’s historical financial statements, including the comparative prior periods. These consolidated financial statements include the results of SDI from June 1, 2017, the date the reverse acquisition was consummated. However, SDI’s controlling interest does not meet the ownership threshold to file a consolidated federal tax return with Turning Point. Therefore, the parent company will continue to file a separate federal tax return apart from Turning Point. The components of income from continuing operations before tax expense for the years ending December 31, 2018, 2017 and 2016 was $21.1 million, $24.4 million and $14.9 million. Income tax expense (benefit) for the years ended December 31 consists of the following components (in thousands): 2018 2017 2016 Current Deferred Total Current Deferred Total Current Deferred Total Federal $ 2,326 $ 3,165 $ 5,491 $ 329 $ 4,772 $ 5,101 $ (46 ) $ (12,655 ) $ (12,701 ) State and Local 1,394 (600 ) 794 1,770 409 2,179 760 (64 ) 696 $ 3,720 $ 2,565 $ 6,285 $ 2,099 $ 5,181 $ 7,280 $ 714 $ (12,719 ) $ (12,005 ) A reconciliation showing the differences between our effective tax rate and the U.S. Federal statutory tax rate is as follows: 2018 2017 2016 Pre-tax book income 21.0 % 35.0 % 35 % State taxes, net of federal benefit 4.9 8.9 4.7 Permanent differences (5.4 ) (17.1 ) 13.2 Valuation Allowance 9.3 3.0 (133.4 ) Total effective tax rate 29.8 % 29.8 % (80.5 )% Deferred income taxes reflect the net tax effects of temporary differences between the carrying amounts of assets and liabilities for financial reporting purposes and the amounts used for income tax purposes. The permanent differences for the year ended December 31, 2018 are primarily related to income tax benefits of $5.4 million as a result of Turning Point stock option exercises. The following is a summary of the significant components of the Company’s deferred tax assets and liabilities as of December 31 (in thousands): Deferred Tax Assets/(Liabilities) 2018 2017 Assets Liabilities Assets Liabilities Inventory $ 3,004 $ - $ 2,485 $ (187 ) Property, plant and equipment - (1,508 ) - (1,134 ) Goodwill and other intangibles - (7,822 ) 14 (7,397 ) Accrued pension and postretirement costs 202 - 621 - Federal NOL 9,949 - 8,701 - State NOL 6,169 - 5,202 - AMT credit carryforwards 93 - 1,337 - R&amp;D credit carryforwards 1,250 - 1,188 - Unrealized loss on investment 351 - 320 - Deferred income - - - (486 ) Other 5,504 (1,064 ) 1,683 (290 ) Total deferred tax assets 26,522 (10,394 ) 21,551 (9,494 ) Valuation allowance (18,839 ) - (11,607 ) - Net deferred tax assets (liabilities) $ 7,683 $ (10,394 ) $ 9,944 $ (9,494 ) SDI has recorded a full valuation allowance, as of December 31, 2018, offsetting its U.S. federal and state net deferred tax assets which primarily represent net operating loss carry forwards (“NOLs”). At December 31, 2018, SDI’s management concluded, based upon the evaluation of all available evidence, that it is more likely than not that the U.S. federal and state net deferred tax assets will not be realized. Due to the reverse acquisition transaction with Turning Point, the Company determined that SDI has experienced a “change in control” as defined in Internal Revenue Code Section 382, which will result in an annual limitation on SDI’s utilization of federal and state NOLs in future periods. SDI is currently evaluating the effects of Section 382 on future utilization of federal and state NOLs. Overall, the valuation allowance for deferred tax assets increased during 2018 by $7.0 million. At December 31, 2018, Turning Point had state net operating loss (“NOL”) carryforwards for income tax purposes of approximately $54.2 million, which expire between 2019 and 2037. Turning Point has determined that, at December 31, 2018 and 2017, its ability to realize future benefits of its state NOL carryforwards does not meet the “more likely than not” criteria in ASC 740, Income Taxes. Therefore, a valuation allowance of $2.8 million and $3.1 million has been recorded in each year, respectively. Under ASC 740, Income Taxes, At December 31, 2018, SDI had U.S. federal net operating loss carryforwards of approximately $48.0 million including those of acquired companies, which will expire as follows (in thousands): Year Net Operating Loss 2022 $ 1,675 2024 1,876 2025 3 2026 1 2027 1 2028 3,492 2029 2,501 2030 1,281 2031 391 2033 6,625 2034 453 2035 2,660 2036 7,911 2037 3,990 2038 9,188 Indefinite 5,999 Total $ 48,047 Due to changes from TCJA, current year net operating losses incurred by insurance companies retain their historical treatment of having a 20 year carryforward and 2 year carryback period. All current net operating losses of non-insurance companies have an indefinite carryforward but annual utilization is limited to 80% of taxable income. The Company has federal research and experimentation credit carryforwards of $1.2 million, net of $0.1 million related to unrecognized tax benefits, as of December 31, 2018, which are set to expire in years 2019 through 2035. The following table is a reconciliation of the gross unrecognized tax benefits during the years ended December 31 2018 2017 2016 Gross unrecognized tax benefits at beginning of year $ 479 $ 628 $ 628 Decrease from re-measurement of enacted rate (105 ) (149 ) - Gross unrecognized tax benefits at end of year $ 374 $ 479 $ 628 SDI is subject to U.S. federal income tax, as well as income taxes of multiple state jurisdictions. SDI recognizes accrued interest expense and penalties related to uncertain tax benefits that have resulted in a refund or reduction of income taxes paid. Unrecognized tax benefits aggregating $0.4 million would reduce already existing net operating loss and tax credit carryforwards and therefore require no accrual for interest or penalty in any of the years 2018, 2017 or 2016. The remaining unrecognized tax benefit of $6 thousand include de minimis interest and penalty where required. For federal purposes, SDI post-2002 tax years remain open to examination as a result of net operating loss carryforwards. For state purposes, the statute of limitations remains open in a similar manner for states that have generated net operating losses. SDI does not expect that the total amount of unrecognized tax benefits related to positions taken in prior periods will change significantly during the next twelve months. Turning Point has determined that they did not have any uncertain tax positions requiring recognition as a result of the provisions of ASC 740-10-25. Turning Point’s policy is to recognize interest and penalties accrued on uncertain tax positions as part of interest expense. For the years ended December 31, 2018, 2017, and 2016, no estimated interest or penalties were recognized for the uncertainty of tax positions taken. Turning Point files income tax returns in the U.S. federal jurisdiction and various state jurisdictions. In general, Turning Point is no longer subject to U.S. federal and state tax examinations for years prior to 2015.</t>
  </si>
  <si>
    <t>Contingencies</t>
  </si>
  <si>
    <t>Contingencies [Abstract]</t>
  </si>
  <si>
    <t>Note 21. Contingencies The Company is a party from time to time to various proceedings in the ordinary course of business. For a description of the Master Settlement Agreement, to which the company is a party, see “Financial Statements and Supplementary Data - Note 2 Summary of Significant Accounting Policies: Risk and Uncertainties.” Other than the proceedings mentioned below, there is no material litigation, arbitration or governmental proceeding currently pending against the Company or any of its officers or directors in their capacity as such, and the Company and its officers and directors have not been subject to any such proceeding. Other major tobacco companies are defendants in product liability claims. Turning Point has been a defendant in a number of smokeless tobacco product liability cases in the past. All of those cases have been dismissed with prejudice and Turning Point has no tobacco product liability cases against it. Turning Point is subject to several lawsuits alleging personal injuries resulting from malfunctioning vaporizer devices and batteries and may be subject to claims in the future relating to other NewGen products. Turning Point is still evaluating these claims and the potential defenses to them. For example, Turning Point did not design or manufacture the products at issue; rather, Turning Point was merely the distributor. Nonetheless, there can be no assurance that Turning Point will prevail in these cases, and they could have a material adverse effect on the financial position, results of operations, or cash flows of the Turning Point or the Company. Turning Point is engaged in discussions and mediation with VMR and Juul, which acquired VMR in 2018. Pursuant to a Distribution and Supply Agreement (“VMR Agreement”), VMR was providing Turning Point with V2 e-cigarettes for exclusive distribution in bricks-and-mortar stores in the United States. Under the terms of the VMR Agreement, in the event of termination following a change in control, the acquirer is required to make a payment to Turning Point under a formula designed to provide Turning Point with a fair share of the value created by Turning Point’s performance under the VMR Agreement. As of December 31, 2018, there is no assurance as to the outcome of this situation. Thus, the impact on Turning Point’s financial position, results of operations, or cash flows are uncertain as of December 31, 2018. Maidstone is a party to lawsuits arising in the normal course of its business. These lawsuits generally seek to establish liability under insurance policies and occasionally seek punitive damages. In the opinion of the Company’s management, none of the cases, individually or collectively, are likely to result in judgments for amounts, after considering established loss reserves and reinsurance, which would have a material adverse effect on the Company’s financial condition or results of operations. Concentrations Maidstone writes primarily personal automobile and homeowners insurance in New York. Maidstone’s financial position, results of operations and cash flows are susceptible to risks as a result of these concentrations. In addition, Maidstone writes a significant amount of business through brokers and a credit risk exists should any of these brokers be unable to fulfill their obligations with respect to the payment of insurance balances. The creditworthiness of the counterparty is evaluated by Maidstone,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Maidstone’s fixed income investment portfolio is managed in accordance with guidelines that have been tailored to meet specific investment strategies, including standard of diversification, which limit the allowable holdings to any single issue. Maidstone reported no investment in excess of 10% of Maidstone’s statutory surplus at December 31, 2018 and 2017, other than investments issued or guaranteed by the United States government or its agencies.</t>
  </si>
  <si>
    <t>Earnings Per Share</t>
  </si>
  <si>
    <t>Earnings Per Share [Abstract]</t>
  </si>
  <si>
    <t xml:space="preserve">Note 22. Earnings Per Share The Company has two classes of common stock, Class A and Class B; shares of Class B Common Stock are convertible into shares of Class A Common Stock at any time, on a one-for-one basis. S hares of Class A Common Stock and Class B Common Stock have the same rights and powers, rank equally, share ratably and are identical in all respects and as to all matters, except that (i) each share of Class B Common Stock shall have the right to 10 votes per share and (ii) the shares of Class B Common Stock shall b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Diluted earnings per share is calculated similarly to basic earnings per share, except that the calculation includes the dilutive effect of the assumed exercise of options issuable under the Company’s stock incentive plans and the Company’s unvested restricted stock awards. Basic net income per share is computed using the weighted-average number of common shares outstanding during the period. Diluted net income per share is computed using the weighted-average number of common shares and the weighted average effect of potentially dilutive securities outstanding during the period. Potentially dilutive securities consist of stock options and restricted stock awards and the dilutive effect of such awards is reflected in diluted earnings per share by application of the treasury stock method. Due to the reverse acquisition, the basic weighted average number of common shares outstanding for the year ended December 31, 2017 have been calculated using Turning Point’s historical weighted average number of common shares outstanding multiplied by the conversion ratio used in the reverse acquisition. For the year ended December 31, 2017, the basic weighted average shares outstanding has been calculated using the number of common shares outstanding of Turning Point from January 1, 2017 through the June 1, 2017 acquisition date multiplied by the exchange ratio used in the transaction and the number of common shares outstanding of the Company from June 1, 2017 through December 31, 2017. The following tables set forth the computation of basic and diluted net income per share of Class A and Class B common stock (in thousands, except share amounts and per share amounts): Years Ended December 31, 2018 2017 2016 Basic net income per common share calculation: Net income attributable to SDI $ 2,381 $ 10,377 $ 26,913 Weighted average Class A common shares outstanding – basic 8,767,400 10,672,995 12,274,530 Weighted average Class B common shares outstanding – basic 7,930,142 10,550,889 12,274,530 Weighted average common shares outstanding – basic 16,697,542 21,223,884 24,549,060 Net income attributable to SDI per share of common stock – basic $ 0.14 $ 0.49 $ 1.10 Years Ended December 31, 2018 2017 2016 Diluted net income attributable to SDI per common share calculation: Net income attributable to SDI $ 2,381 $ 10,377 $ 26,913 Impact of subsidiary dilutive securities (1) (206 ) (213 ) - Net income attributable to SDI - diluted $ 2,175 $ 10,164 $ 26,913 Weighted average Class A common shares outstanding – basic 8,767,400 10,672,995 12,274,530 Weighted average Class B common shares outstanding – basic 7,930,142 10,550,889 12,274,530 Dilutive impact of stock options and restricted stock awards 50,043 65,582 1,151,555 Weighted average common shares outstanding – diluted 16,747,585 21,289,466 25,700,615 Net income attributable to SDI per share of common stock – diluted $ 0.13 $ 0.48 $ 1.05 (1) The dilutive impact of subsidiary stock-based awards on the Company’s reported net income is recorded as an adjustment to net income for the years ended December 31, 2018 and 2017, for the purposes of calculating income per share. There is no adjustment to the year ended December 31, 2016 because the reverse acquisition of Turning Point by SDI did not occur until June 1, 2017. The following outstanding securities at December 31, 2018 have been excluded from the computation of diluted weighted average shares outstanding, as they are anti-dilutive: December 31, 2018 Stock options 2,463 </t>
  </si>
  <si>
    <t>Segment Information</t>
  </si>
  <si>
    <t>Segment Information [Abstract]</t>
  </si>
  <si>
    <t xml:space="preserve">Note 23. Segment Information In accordance with ASC 280, Segment Reporting , the Company has five reportable segments. Three of the Company’s segments are also those of Turning Point: (1) Smokeless products; (2) Smoking products; and (3) NewGen products. Beginning in the first quarter of 2018, as a result of the acquisition of an insurance company, the Company has an additional segment, Insurance. The Insurance segment represents the Company’s property and casualty insurance business, operated through Maidstone, a New York domiciled seller of auto and personal lines. The Company also reports an Other segment, which includes the results of operations of SDI and Standard Outdoor and assets of the consolidated Company not assigned to the five reportable segments, including Turning Point deferred taxes and deferred financing fees for the Revolving Credit Facility. Elimination includes the elimination of intercompany accounts between segments. Accounting policies of these segments are the same as those of the Company. Corporate costs of Turning Point are not directly charged to its three reportable segments in the ordinary course of operations. The Company evaluates the performance of its segments and allocates resources to them based on operating income. The tables below present financial information about reported segments: For the year ended December 31, 2018 2017 2016 Revenues Smokeless Products $ 90,031 $ 84,560 $ 77,913 Smoking Products 111,507 109,956 111,005 NewGen Products 131,145 91,261 17,310 Insurance 30,657 - - Other (1) 2,445 24 - 365,785 285,801 206,228 Operating Income Smokeless Products 28,920 28,005 24,571 Smoking Products 42,650 43,816 44,213 NewGen Products 6,752 3,178 (924 ) Insurance (3,195 ) - - Other (1) (35,009 ) (27,898 ) (23,941 ) 40,118 47,101 43,919 Interest expense 17,237 16,904 26,739 Interest and investment income (736 ) (517 ) (886 ) Loss on extinguishment of debt 2,384 6,116 2,824 Net periodic benefit expense, excluding service cost 131 180 334 Income before income taxes $ 21,102 $ 24,418 $ 14,908 Capital Expenditures Smokeless products $ 1,559 $ 1,928 $ 2,975 Smoking products - - - NewGen products 708 93 232 Insurance 83 - - Other (1) 214 - - $ 2,564 $ 2,021 $ 3,207 Depreciation and amortization Smokeless products $ 1,360 $ 1,400 $ 1,227 Smoking products - - - NewGen Products 1,750 928 58 Insurance 214 - - Other (1) 1,312 16 - $ 4,636 $ 2,344 $ 1,285 December 31, December 31, 2018 2017 Assets Smokeless Products $ 99,441 $ 94,559 Smoking Products 142,520 141,869 NewGen Products 95,397 44,914 Insurance 52,169 - Other (1) 32,416 17,372 $ 421,943 $ 298,714 (1) “Other” includes sales, operating income or assets that are not assigned to the other four reportable segments, such as sales, operating income or assets of SDI and Turning Point deferred taxes. All goodwill has been allocated to reportable segments. Revenue Disaggregation—Sales Channel Revenues of the Smokeless and Smoking segments are comprised of sales made to wholesalers while NewGen sales are made to wholesalers, retailers, and ultimate end-customers. NewGen net sales are broken out by sales channel below. NewGen Segment For the year ended December 31, 2018 2017 2016 Wholesalers $ 8,798 $ 10,573 $ 13,009 Retail Outlets 95,334 72,005 4,155 End-customers 26,897 8,645 146 Other 116 38 - $ 131,145 $ 91,261 $ 17,310 Net Sales - Domestic and Foreign The following table shows a breakdown of consolidated net sales between domestic and foreign. For the year ended December 31, 2018 2017 2016 Domestic $ 350,148 $ 272,951 $ 196,348 Foreign 15,637 12,850 9,880 $ 365,785 $ 285,801 $ 206,228 </t>
  </si>
  <si>
    <t>Related Party Transactions</t>
  </si>
  <si>
    <t>Related Party Transactions [Abstract]</t>
  </si>
  <si>
    <t>Note 24. Related Party Transactions SDI engaged the services of Pine Hill Group, LLC (“Pine Hill Group”) and Edward J. Sweeney to serve as interim Chief Financial Officer effective May 31, 2017. Mr. Sweeney carries out his role as interim Chief Financial Officer of the Company pursuant to an agreement between the Company and Pine Hill Group. Mr. Sweeney is one of the managing members of Pine Hill Group. The agreement outlines the scope of responsibilities of Pine Hill Group, as well as Mr. Sweeney’s role. These include, but are not limited to, services provided to the Company as interim Chief Financial Officer, controllership services, technical accounting and financial reporting services, and risk, valuation and transaction advisory services. Pine Hill Group is compensated at an hourly rate for performing services pursuant to the agreement. Pine Hill Group is responsible for all payments to Mr. Sweeney. As a result, Mr. Sweeney has received no direct compensation from the Company and the amount of aggregate payments made to Pine Hill Group is based on the amount of work performed on the Company’s behalf by all Pine Hill Group employees. During the years ended December 31, 2018 and 2017, the Company incurred expenses of $1.1 million and $0.6 million, respectively, related to services provided by Pine Hill Group.</t>
  </si>
  <si>
    <t>Statutory Information</t>
  </si>
  <si>
    <t>Statutory Information [Abstract]</t>
  </si>
  <si>
    <t>Note 25. Statutory Information Maidstone Under the insurance laws of New York State, Maidstone is restricted (on basis of lower of 10% of the company’s statutory surplus at the end of the preceding twelve-month period or 100% of the company’s adjusted net investment income for the prior twelve month period) as to the amount of dividends they may declare or pay in any twelve month period without prior approval of the New York Department of Financial Services (the “NYDFS”). As of December 31, 2018, the maximum amount of dividends that may be paid without approval of the NYDFS is $-0-. Further, under New York State law, the Company may pay cash dividends only from earned surplus on a statutory basis. No dividends were declared or paid in 2018. The Company’s insurance subsidiary Maidstone, is subject to certain risk-based capital (“RBC”) requirements as specified by the National Association of Insurance Commissioners. Under such requirements, the amount of capital and surplus maintained by a property and casualty insurance company is to be determined on various risk factors including risk-based capital ratios. As of December 31, 2018, the capital and surplus of did not exceed the RBC requirements. Maidstone’s RBC ratio is between 150% and 100% which requires it Maidstone Statutory combined capital and surplus and net loss of Maidstone at December 31, 2018 was as follows (in thousands): December 31, 2018 Statutory capital and surplus $ 4,769 Statutory loss $ (9,559 ) Maidstone files financial statements prepared in accordance with statutory accounting practices prescribed or permitted by insurance regulators. Statutory net income (loss) and statutory surplus, as reported to the insurance regulatory authorities, differ in certain respects from the amounts prepared in accordance with GAAP. The main differences between statutory net income (loss) and GAAP net income (loss) relate to deferred acquisition costs, deferred income taxes, unrealized appreciation or decline in value of investments and non-admitted assets.</t>
  </si>
  <si>
    <t>Selected Quarterly Financial Information (Unaudited)</t>
  </si>
  <si>
    <t>Selected Quarterly Financial Information (Unaudited) [Abstract]</t>
  </si>
  <si>
    <t>Note 26. Selected Quarterly Financial Information (Unaudited): The following table presents the quarterly operating results: 1st 2nd 3rd 4th 2018 Net revenues $ 82,066 $ 89,270 $ 91,595 $ 102,854 Net income attributable to SDI 521 (1) 3,528 1,367 (3,035 ) Basic net income attributable to SDI per share $ 0.03 $ 0.21 $ 0.08 $ (0.18 ) Diluted net income attributable to SDI per share $ 0.03 $ 0.20 $ 0.08 $ (0.18 ) 2017 Net revenues $ 66,788 $ 72,086 $ 73,352 $ 73,575 Net income attributable to SDI 1,877 (2) 4,903 2,750 847 Basic net income attributable to SDI per share $ 0.07 $ 0.20 $ 0.17 $ 0.05 Diluted net income attributable to SDI per share $ 0.07 $ 0.20 $ 0.16 $ 0.05 (1) Includes $1,883 of loss on extinguishment of debt, net of tax of $501 (2) Includes $3,792 of loss on extinguishment of debt, net of tax of $2,324</t>
  </si>
  <si>
    <t>Schedule I - Financial Information of Registrant</t>
  </si>
  <si>
    <t>Schedule I - Financial Information of Registrant [Abstract]</t>
  </si>
  <si>
    <t>SCHEDULE I Financial Information of Registrant STANDARD DIVERSIFIED INC (Parent Company Only) BALANCE SHEETS (in thousands) ASSETS December 31, December 31, 2018 2017 Cash and cash equivalents $ 12,171 $ 15,605 Investments in capital stocks of subsidiaries, at equity 56,762 27,393 Receivables and other assets 955 503 Total Assets $ 69,888 $ 43,501 LIABILITIES AND SHAREHOLDERS’ EQUITY December 31, December 31, 2018 2017 Current liabilities $ 1,984 $ 1,064 Notes payable 14,210 - Total liabilities 16,194 1,064 Shareholders' equity 53,694 42,437 Total liabilities and shareholders’ equity $ 69,888 $ 43,501 STATEMENTS OF INCOME AND COMPREHENSIVE INCOME (in thousands) For the Year ended December 31,2018 For the period from June 1, 2017 to December 31,2017 Equity in income of subsidiaries $ 8,607 $ 7,906 Interest and other 34 64 Total 8,641 7,970 General and administrative expenses 4,880 2,323 Interest expense 1,380 - Total 6,260 2,323 Income before income tax 2,381 5,647 Income tax expense - - Net income 2,381 5,647 Equity in other comprehensive income of subsidiaries (137 ) 762 Total comprehensive income $ 2,444 $ 6,409 SCHEDULE I Financial Information of Registrant STANDARD DIVERSIFIED INC (Parent Company Only) STATEMENTS OF CASH FLOWS (in thousands) For the Year ended December 31, 2018 For the period from June 1, 2017 to December 31, 2017 Operating Activities: Net Income $ 2,381 $ 5,647 Dividends received from subsidiary 1,181 393 Stock-based compensation expense 744 249 Amortization of deferred financing costs 170 - Adjustments to reconcile net income to net cash provided (used) by operating activities: Equity method investees (8,607 ) (7,906 ) Changes in operating assets and liabilities, net Receivables and other assets 1,093 (226 ) Accounts payable and accrued liabilities (719 ) (2,515 ) Net cash used in operating activities (3,757 ) (4,358 ) Investing Activities: Investments in and advances to subsidiaries (10,000 ) - Acquisitions (9,895 ) (290 ) Net cash used in investing activities (19,895 ) (290 ) Financing Activities: Proceeds from borrowings under SDI term loan 14,039 - Proceeds from issuance of stock, net of issuance costs 6,810 - Repurchase of SDI common shares (631 ) - Net cash provided by financing activities 20,218 - Net decrease in cash (3,434 ) (4,648 ) Cash, beginning of period Unrestriced 15,605 20,253 Restricted - - Total cash at beginning of period 15,605 20,253 Cash, end of period Unrestriced 12,171 15,605 Restricted - - Total cash at end of period $ 12,171 $ 15,605 SCHEDULE I-NOTES TO THE FINANCIAL STATEMENTS (PARENT ONLY) NOTE 1. BACKGROUND These parent company-only financial statements have been prepared in accordance with Rule 12-04, Schedule I of These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financial statements should be read in conjunction with the consolidated financial statements and related notes thereto. 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I was because SD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ccordingly, the historical financial statements of Turning Point through May 31, 2017 became the Company’s historical financial statements, including the comparative prior periods. These consolidated financial statements include the results of SDI from June 1, 2017, the date the reverse acquisition was consummated. As of December 31, 2018, SDI has a 50.3% ownership interest in Turning Point. These financial statements include the year ended December 31, 2018 and the period from June 1, 2017 through December 31, 2017, the period in which SDI was a parent company. During these periods, SDI received dividends of $1.1 million and $0.4 million from Turning Point.</t>
  </si>
  <si>
    <t>Organizations and Description of Business (Policies)</t>
  </si>
  <si>
    <t>Contribution and Exchange Transaction</t>
  </si>
  <si>
    <t>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I was because SD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December 31, 2018, SDI has a 50.3% ownership interest in Turning Point. Prior to the consummation of the Contribution and Exchange, SD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I designated as Class B Common Stock (the “Class B Common Stock”). Prior to the closing of the Contribution and Exchange, SD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I, including the shares issued to effect the reverse acquisition after the Contribution and Exchange and the capital structure modified by the 1-for-25 exchange ratio of the SDI shares outstanding prior to the consummation of the Contribution and Exchange. There was no change to Turning Point’s historical total stockholders’ equity as a result of the reverse acquisition. All references in the consolidated financial statements presented herein to the number of shares and per share amounts of common stock have been retroactively restated to reflect the reclassification of common stock, the shares issued in the Contribution and Exchange and the dividend of Class B Common Stock. Refer to Note 3, Acquisitions and Investments, for further information. As a result of the consummation of the Contribution and Exchange, SDI is no longer a shell company.</t>
  </si>
  <si>
    <t>Summary of Significant Accounting Policies (Policies)</t>
  </si>
  <si>
    <t>Basis of Presentation and Principles of Consolidation</t>
  </si>
  <si>
    <t>Basis of Presentation and Principles of Consolidation SDI is now a holding company and its consolidated financial statements include Turning Point and its consolidated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 Beast, LLC (“VaporBeast,” f/k/a Smoke Free Technologies, Inc.), Vapor Shark, LLC, and its subsidiaries (collectively, “Vapor Shark,” f/k/a The Hand Media), Vapor Acquisitions Company, LLC (“Vapor Supply”), Vapor Finance, LLC (“VFIN”), and International Vapor Group, LLC and its subsidiaries (collectively, “IVG”). On January 15, 2019, Turning Point announced the formation of Nu-X Ventures, LLC (“Nu-X”), a subsidiary of TPLLC. Turning Point is a leading, independent provider of Other Tobacco Products (“OTP”) in the U.S and was the 6th largest competitor in terms of total OTP consumer units sold during 2018. Turning Point sells a wide range of products across the OTP spectrum; however, it does not sell cigarettes. Turning Point’s portfolio of brands includes some of the most widely recognized names in the OTP industry, such as Zig-Zag ® Beech-Nut ® Stoker’s ® Trophy ® VaporBeast ® Vapor Shark ® VaporFi ® Pillar General, a wholly-owned subsidiary of the Company, owns 100% of Interboro Holdings which is a holding company and includes the accounts of its wholly-owned subsidiaries (collectively, “Interboro”) which consist of Interboro Management, Inc. (“Interboro Management”), Maidstone, formerly known as AutoOne Insurance Company (“AOIC”) and AIM Insurance Agency Inc. (“AIM”). Maidstone is domiciled in the State of New York and is a property and casualty insurance company which provides automobile insurance and was acquired by the Company on January 2, 2018. Standard Outdoor LLC, a wholly-owned subsidiary of the Company, and its subsidiaries (collectively, “Standard Outdoor”), consists of Standard Outdoor Southeast I LLC, Standard Outdoor Southeast II LLC and Standard Outdoor Southwest LLC. Standard Outdoor is an out-of-home advertising business with billboard structures located in Texas, Alabama, Georgia and Florida. The consolidated financial statements include the accounts of the Company, its subsidiaries, all of which are wholly-owned, and the results of Vapor Shark from April 1, 2017, through June 30, 2017. All significant intercompany transactions have been eliminated. Vapor Shark was a variable interest entity (“VIE”) for which Turning Point was considered the primary beneficiary due to an April 2017 management agreement in which Turning Point was granted the right to purchase equity of Vapor Shark. Turning Point did not own Vapor Shark during the second quarter of 2017; however, Vapor Shark’s financial results are included in the Company’s consolidated results as a VIE. On June 30, 2017, Turning Point exercised a warrant to purchase all of the issued and outstanding equity of Vapor Shark. Beginning June 30, 2017, Vapor Shark became a wholly owned subsidiary of Turning Point.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 operating results of SDI are included in these financial statements beginning on June 1, 2017. Certain prior years’ amounts have been reclassified to conform to the current year’s presentation. The changes did not have an impact on the Company’s consolidated results of operations or cash flows in any of the periods presented.</t>
  </si>
  <si>
    <t>Noncontrolling Interests</t>
  </si>
  <si>
    <t>Noncontrolling Interests These consolidated financial statements reflect the application of Accounting Standards Codification Topic 810, Consolidations SDI acquired a 52.1% interest in Turning Point on June 1, 2017 through a reverse acquisition as described in Note 1. Amounts pertaining to the noncontrolling ownership interest held by third parties in the financial position and operating results of the Company are reported as noncontrolling interests in the accompanying consolidated financial statements. As of December 31, 2018, SDI has an ownership interest of 50.3% in Turning Point.</t>
  </si>
  <si>
    <t>Revenue Recognition - Turning Point</t>
  </si>
  <si>
    <t>Turning Point: A further requirement of ASU 2014-09 is for entities to disaggregate revenue recognized from contracts with customers into categories that depict how the nature, amount, timing, and uncertainty of revenue and cash flows are affected by economic factors. Turning Point’s management views business performance through segments that closely resemble the performance of major product lines. Thus, the primary, and most useful, disaggregation of Turning Point’s contract revenue for the decision-making purposes is the disaggregation by segment which can be found in Note 23. Segment Information. An additional disaggregation of contract revenue by sales channel can also be found within Note 23. Segment Information.</t>
  </si>
  <si>
    <t>Revenue Recognition - Standard Outdoor</t>
  </si>
  <si>
    <t>Standard Outdoor: Standard Outdoo r</t>
  </si>
  <si>
    <t>Revenue Recognition - Maidstone</t>
  </si>
  <si>
    <t>Maidstone: Financial Services-Insurance Premiums</t>
  </si>
  <si>
    <t>Derivative Instruments</t>
  </si>
  <si>
    <t xml:space="preserve">Derivative Instruments Foreign Currency Forward Contracts: Interest Rate Swap Agreements: </t>
  </si>
  <si>
    <t>Shipping Costs</t>
  </si>
  <si>
    <t>Shipping Costs The Company records shipping costs incurred as a component of selling, general and administrative expenses. Shipping costs incurred were approximately $15.1 million, $10.4 million and $6.5 million in 2018, 2017 and 2016, respectively.</t>
  </si>
  <si>
    <t>Research and Development and Quality Assurance Costs</t>
  </si>
  <si>
    <t>Research and Development and Quality Assurance Costs Research and development and quality assurance costs are expensed as incurred. These expenses, classified as selling, general and administrative expenses, were approximately $2.5 million, $2.3 million and $2.0 million in 2018, 2017 and 2016, respectively.</t>
  </si>
  <si>
    <t>Cash and Cash Equivalents</t>
  </si>
  <si>
    <t>Cash and Cash Equivalents The Company considers all highly liquid investments that have maturities of three months or less when acquired to be cash equivalents.</t>
  </si>
  <si>
    <t>Inventories Inventories are stated at the lower of cost or market. Cost is determined using the last-in, first-out (“LIFO”) method for approximately 49.1% of the inventories and first-in, first-out (“FIFO”) for the remaining inventories. Leaf tobacco is presented in current assets in accordance with standard industry practice, notwithstanding the fact that such tobaccos are carried longer than one year for the purpose of curing.</t>
  </si>
  <si>
    <t>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15 years for billboard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si>
  <si>
    <t>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the goodwill or indefinite-life intangible asset exceeds its fair value, determined using the discounted cash flows method and the relief-from-royalty method, respectively, the goodwill or intangible asset is considered impaired. The carrying value of the goodwill or indefinite-life intangible asset would then be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he Company’s annual goodwill impairment testing, the estimated fair values of each of the Turning Point reporting units were substantially in excess of the respective carrying values at December 31, 2018. The Company had no such impairment of goodwill or other intangible assets during the year ended December 31, 2018. Refer to Note 10 of Notes to Consolidated Financial Statements for further details regarding the Company’s goodwill and other intangible assets as of December 31, 2018. The Company performed a qualitative assessment related to the goodwill at its insurance subsidiary, which was acquired on January 2, 2018. The Company recorded no impairment of goodwill or other intangible assets during the year ended December 31, 2018.</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t>
  </si>
  <si>
    <t>Retirement Plans</t>
  </si>
  <si>
    <t>Retirement Plans The Company follows the provisions of ASC 715, Compensation – Retirement Benefits in accounting for its retirement plans, which requires an employer to (i) recognize in its statement of financial position the funded status of a benefit plan, measured as the difference between the fair value of plan assets and benefit obligations; (ii) recognize, net of tax, the gains or losses and prior service costs or credits that arise during the period but are not recognized as components of net periodic benefit cost; and (iii) measure defined benefit plan assets and obligations as of the date of the employer’s statement of financial position.</t>
  </si>
  <si>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Turning Point’s revolving credit facility which are presented as an asset.</t>
  </si>
  <si>
    <t>Advertising and Promotion</t>
  </si>
  <si>
    <t>Advertising and Promotion Advertising and promotion costs, including point of sale materials, are expensed as incurred and amounted to $5.6 million, $3.4 million and $3.9 million for the years ending December 31, 2018, 2017 and 2016, respectively.</t>
  </si>
  <si>
    <t>Stock-Based Compensation</t>
  </si>
  <si>
    <t>Stock-Based Compensation The Company accounts for stock-based compensation using the fair value method, which requires that compensation costs related to employee share-based payment transactions are measured in the financial statements at the fair value on the date of grant and are recognized over the vesting period of the award.</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n MSA signatory or establishing an escrow account – is permissible. The Company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he Company.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he Company’s knowledge, no such statute has been enacted which could inadvertently and negatively impact the Company,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he Company.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8, the Company had on deposit approximately $32.1 million, the fair value of which was approximately $30.6 million. Inputs to the valuation methodology of the MSA escrow deposits are unadjusted quoted prices for identical assets or liabilities in active markets at the measurement date. During 2018, less than $0.1 million relating to 2017 sales was deposited into this qualifying escrow account. The investment vehicles available to the Company are specified in the state escrow agreements and are limited to low-risk government securities. Effective April 1, 2009, the federal excise tax on MYO products was increased from $1.0969 per pound to $24.78 per pound of tobacco. With this significant increase in the federal excise tax, the Company discontinued its generic category of MYO. The Company’s The Company has chosen to invest a portion of the MSA escrow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as of December 31, 2018: December 31, 2018 2017 Cost Gross Unrealized Gains Gross Unrealized Losses Estimated Fair Value Cost Gross Unrealized Losses Estimated Fair Value Cash and cash equivalents $ 2,361 $ - $ - $ 2,361 $ 3,602 $ - $ 3,602 Fair value level 2: U.S. Governmental agency obligations (unrealized gain position &lt; 12 months) 1,193 9 - 1,202 - - - Fair value level 2: U.S. Governmental agency obligations (unrealized loss position &lt; 12 months) 1,000 - (3 ) 997 722 (17 ) 705 Fair value level 2: U.S. Governmental agency obligations (unrealized loss position &gt; 12 months) 27,519 - (1,529 ) 25,990 27,733 (1,214 ) 26,519 $ 32,073 $ 9 $ (1,532 ) $ 30,550 $ 32,057 $ (1,231 ) $ 30,826 The following schedule shows the maturities of the U.S. Governmental agency obligations: December 31, 2018 2017 Less than one year $ 1,499 $ - One to five years 13,591 7,114 five to ten years 11,152 17,662 Greater than ten years 3,470 3,679 Total U.S. Governmental agency obligations $ 29,712 $ 28,455 The following shows the amount of deposits by sales year for the MSA escrow account: Deposits as of Sales Year December 31, 2018 December 31, 2017 1999 $ 211 $ 211 2000 1,017 1,017 2001 1,673 1,673 2002 2,271 2,271 2003 4,249 4,249 2004 3,714 3,714 2005 4,552 4,552 2006 3,847 3,847 2007 4,167 4,167 2008 3,364 3,364 2009 1,619 1,626 2010 406 406 2011 193 193 2012 199 199 2013 173 173 2014 143 143 2015 101 101 2016 91 81 2017 83 70 Total $ 32,073 $ 32,057 Tobacco products, cigarette papers and cigarette tubes are subject to federal excise taxes. 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8, federal excise taxes are not assessed on e-cigarettes and related products. As of December 31, 2018, California, Delaware, the District of Columbia, Kansas, Louisiana, Minnesota, New Jersey, North Carolina, Pennsylvania, and West Virginia have an excise tax on e-cigarettes. In addition, there are several local taxing jurisdictions with an excise tax on e-cigarettes. Several states have also implemented additional measures on e-cigarettes, such as licensing requirements. Food and Drug Administration (“FDA”):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our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Consumer Product Safety Commission (“CPSC”): On July 26, 2016, the CPSC began requiring that e-liquid containers be packaged in child-resistant packaging, as outlined in the Poison Prevention Packaging Act. The Company is not able to predict whether additional packaging requirements will be necessary for our e-liquid products in the future.</t>
  </si>
  <si>
    <t>Fixed Maturity and Equity Securities</t>
  </si>
  <si>
    <t>Fixed Maturity Securities Investments in fixed maturity securities including bonds, loan-backed and structured securities a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income (loss). Realized gains and losses from the sale of investments are calculated as of the trade date in the consolidated statements of operations and comprehensive loss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make a determination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income (losses),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 Equity Securities Unrealized holding gains and losses on equity securities are recorded in the statements of income. The Company had net unrealized holding losses on equity securities of $0.1 million, which were included in net investment income on the Company’s consolidated statements of income for the year ended December 31, 2018.</t>
  </si>
  <si>
    <t>Deferred Policy Acquisition Costs</t>
  </si>
  <si>
    <t>Deferred Policy Acquisition Costs (“DAC”) Policy acquisition costs, which vary with and are directly related to the production of successful new business, are deferred. The costs deferred consist principally of commissions and policy issuance costs and are amortized into expense as the related premiums are earned. DAC asset at January 2, 2018 $ - Deferred expenses 5,097 Amortized expenses (2,818 ) DAC asset at December 31, 2018 $ 2,279 The Company, utilizing assumptions for future expected claims, premium rate increases and interest rates, reviews the recoverability of its DAC on a periodic basis. If the Company determines that the future gross profits of its in-force policies are not sufficient to recover its DAC the Company recognizes a premium deficiency by charging any unamortized DAC to expense to the extent required in order to eliminate the deficiency. If the premium deficiency exceeds the unamortized DAC, then a liability is accrued for the excess deficiency. The Company anticipates investment income as a factor in its premium deficiency reserve calculation.</t>
  </si>
  <si>
    <t>Premium Receivable</t>
  </si>
  <si>
    <t>Premium Receivable Premiums and agents’ balances in the course of collection are reported at the amount management expects to collect from outstanding balances. Past due amounts are determined based on contractual terms. Maidstone provides an allowance for doubtful accounts based upon review of outstanding receivables and historical collection information Maidstone recorded an allowance for doubtful accounts of less than $0.1 million as of December 31, 2018.</t>
  </si>
  <si>
    <t>Investment Income Due and Accrued</t>
  </si>
  <si>
    <t>Investment Income Due and Accrued Investment income consists of interest, which is recognized on an accrual basis. Due and accrued income is not recorded on fixed maturity securities in default and on delinquent fixed maturities where collection of interest is improbable. As of December 31, 2018, no investment income amounts were excluded from the Company balances.</t>
  </si>
  <si>
    <t>Incurred Losses and Loss Adjustment Expenses</t>
  </si>
  <si>
    <t>Incurred Losses and Loss Adjustment Expenses Incurred losses and loss adjustment expenses (“LAE”) are charged to operations as incurred. The liability for losses and LAE i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t December 31, 2018 is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t>
  </si>
  <si>
    <t>Insurance Company Assessments</t>
  </si>
  <si>
    <t>Insurance Company Assessments Assessments from various state insurance departments are incurred by the insurance company in the normal course of business. Assessments based upon premium volumes are accrued during the year while non-premium assessments are expensed in the period they are reported to the insurance company. There were no significant assessments incurred during the year ended December 31, 2018.</t>
  </si>
  <si>
    <t>Reinsurance The Company accounts for reinsurance in accordance with the accounting guidance concerning the accounting and reporting for reinsurance of short-duration contracts. Management believes the Company’s reinsurance arrangements qualify for reinsurance accounting. Reinsurance premiums, losses, LAE and commissions are accounted for on a basis consistent with those used in accounting for the original policies issued and the terms of the reinsurance contracts. The Company relies on ceded reinsurance to limit its insurance risk. Reinstatement premiums for the Company’s insurance operations are recognized at the time a loss event occurs, where coverage limits for the remaining life of the contract are reinstated under pre-defined contract terms. The accrual of reinstatement premiums is based on an estimate of losses and LAE, which reflects management’s judgment. Amounts recoverable from reinsurers are estimated and recognized in a manner consistent with the claims liabilities arising from reinsured policies and incurred but not reported losses. In entering into reinsurance agreements, management considers a variety of factors including the creditworthiness of reinsurers. In preparing consolidated financial statements, management makes estimates of amounts recoverable from reinsurers, which include consideration of amounts, if any, estimated to be uncollectible. As of December 31, 2018, no amounts were deemed to be uncollectible from reinsurers. As changes in the estimated ultimate liability for loss and LAE are determined, ceded reinsurance premiums may also change based on the terms of the reinsurance agreements. As adjustments to these estimates become necessary, such adjustments are reflected in current operations.</t>
  </si>
  <si>
    <t>Asset Retirement Obligations</t>
  </si>
  <si>
    <t>Asset Retirement Obligations The Company records obligations associated with the retirement of tangible long-lived assets, such as advertising structures, in the period in which the assets are acquired. The liability is capitalized as part of the related long-lived asset’s carrying amount. Over time, accretion of the liability is recognized as an operating expense and the capitalized costs is depreciated over the expected useful life of the related asset. The Company’s asset retirement obligations relate primarily to the dismantlement and removal of the structure, and site reclamation on leased properties. The Company’s management determined a minimum estimated cost to be incurred per billboard structure based on historical experience with respect to the dismantling of the structures and the reclamation of the sites. The Company will continue to assess the adequacy of this liability on a regular basis.</t>
  </si>
  <si>
    <t>Income Tax Policy</t>
  </si>
  <si>
    <t>Income tax policy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The Company’s insurance subsidiary is taxed at the Federal corporate level applying special rules applicable to property and casualty insurance companies. The insurance company is generally exempt from corporate income tax under state tax law. In lieu of corporate income tax, the insurance company pays a premium tax based on a percentage of direct annual premiums written in each state. The insurance subsidiary will be included in SDI’s consolidated tax return. Deferred income taxes are recorded for temporary differences in reporting certain transactions for financial statement and income tax purposes, principally deferred policy acquisition costs, loss and LAE reserves and net operating losses. Income taxes are accounted for using the asset and liability method. Deferred tax assets and liabilities result from temporary differences between the amounts recorded in the financial statements and the tax basis of the Company’s assets and liabilities.</t>
  </si>
  <si>
    <t>Concentrations of Credit Risk</t>
  </si>
  <si>
    <t>Concentrations of Credit Risk At December 31, 2018 and 2017, the Company had bank deposits, including MSA escrow accounts, in excess of federally insured limits of approximately $15.4 million and $20.4 million, respectively. During 2016, Turning Point began to invest a portion of its MSA escrow accounts into U.S. Government securities including TIPS, Treasury Notes and Treasury Bonds. The Company sells its products to distributors, retail establishments and customers throughout the United States and also sells Zig-Zag ®</t>
  </si>
  <si>
    <t>Accounts Receivable</t>
  </si>
  <si>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8 and 2017 is as follows: 2018 2017 Balance at beginning of period $ 17 $ 35 Additions to allowance account during period 25 46 Deductions of allowance account during period - (64 ) Balance at end of period $ 42 $ 17 </t>
  </si>
  <si>
    <t>Recent Accounting Pronouncements</t>
  </si>
  <si>
    <t>Recent Accounting Pronouncements Adopted The Company adopted ASU 2014-09, Revenue from Contracts with Customers (Topic 606) The Company adopted ASU 2018-02, Income Statement-Reporting Comprehensive Income (Topic 220): Reclassification of Certain Tax Effects from Accumulated Other Comprehensive Income, The Company adopted ASU 2017-07, Compensation—Retirement Benefits (Topic 715): Improving the Presentation of Net Periodic Pension Cost and Net Periodic Postretirement Benefit Cost The Company adopted ASU 2016-18, Statement of Cash Flows (Topic 230): Restricted Cash The Company adopted ASU 2016-01, Financial Instruments (Subtopic 825-10) Recent Accounting Pronouncements Not Yet Adopted In February 2016, the FASB issued ASU 2016-02, Leases (Topic 842), Leases Leases (Topic 842): Targeted Improvements The Company will apply the revised lease rules for its interim and annual reporting periods beginning January 1, 2019, using a modified retrospective approach, including adopting several optional practical expedients. Generally, the Company is the lessee under various agreements for real estate and vehicles that are currently accounted for as operating leases. As a result, existing and newly qualifying operating leases under these new rules will increase reported assets and liabilities. The expected amount of right of use assets and lease liabilities to be recorded upon adoption is less than 5% of total assets. In June 2016, the FASB issued ASU 2016-13, Financial Instruments-Credit Losses (Topic 326): Measurement of Credit Losses on Financial Instruments, In June 2018, the FASB issued ASU 2018-07 Compensation-Stock Compensation (Topic 718): Improvements to Nonemployee Share-Based Payment Accounting, intended to reduce cost and complexity and to improve financial reporting for nonemployee share-based payments. Currently, the accounting requirements for nonemployee and employee share-based payment transactions are significantly different. This ASU expands the scope of Topic 718, Compensation-Stock Compensation Equity-Based Payments to Nonemployees In August 2018, the FASB issued ASU No. 2018-13, Fair Value Measurement (Topic 820): Disclosure Framework-Changes to the Disclosure Requirements for Fair Value Measurement</t>
  </si>
  <si>
    <t>Summary of Significant Accounting Policies (Tables)</t>
  </si>
  <si>
    <t>Deposits by Sales Year for MSA Escrow Account</t>
  </si>
  <si>
    <t xml:space="preserve">The following shows the amount of deposits by sales year for the MSA escrow account: Deposits as of Sales Year December 31, 2018 December 31, 2017 1999 $ 211 $ 211 2000 1,017 1,017 2001 1,673 1,673 2002 2,271 2,271 2003 4,249 4,249 2004 3,714 3,714 2005 4,552 4,552 2006 3,847 3,847 2007 4,167 4,167 2008 3,364 3,364 2009 1,619 1,626 2010 406 406 2011 193 193 2012 199 199 2013 173 173 2014 143 143 2015 101 101 2016 91 81 2017 83 70 Total $ 32,073 $ 32,057 </t>
  </si>
  <si>
    <t>Federal Excise Tax Rate by Product Category</t>
  </si>
  <si>
    <t>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t>
  </si>
  <si>
    <t xml:space="preserve">The costs deferred consist principally of commissions and policy issuance costs and are amortized into expense as the related premiums are earned. DAC asset at January 2, 2018 $ - Deferred expenses 5,097 Amortized expenses (2,818 ) DAC asset at December 31, 2018 $ 2,279 </t>
  </si>
  <si>
    <t>Allowance for Doubtful Accounts</t>
  </si>
  <si>
    <t xml:space="preserve">The activity of allowance for doubtful accounts during 2018 and 2017 is as follows: 2018 2017 Balance at beginning of period $ 17 $ 35 Additions to allowance account during period 25 46 Deductions of allowance account during period - (64 ) Balance at end of period $ 42 $ 17 </t>
  </si>
  <si>
    <t>Acquisitions and Investments (Tables)</t>
  </si>
  <si>
    <t>Pro Forma Information</t>
  </si>
  <si>
    <t xml:space="preserve">The following shows pro forma amounts for the years ended December 31, 2018 and 2017. These amounts do not include adjustments for amounts attributable to noncontrolling interests. Unaudited Pro Forma Consolidated For the year ended December 31, 2018 2017 Net sales $ 409,072 $ 396,909 Income before income taxes 23,200 21,221 Net income 16,497 14,451 </t>
  </si>
  <si>
    <t>Maidstone [Member]</t>
  </si>
  <si>
    <t>Acquisition</t>
  </si>
  <si>
    <t xml:space="preserve">During the fourth quarter of 2018, the Company finalized its purchase price allocation. The following table summarizes the fair values of the assets acquired and liabilities assumed at the date of acquisition: At January 2, 2018 Adjustments At January 2, 2018 (preliminary) (final) Fixed maturities available for sale $ 25,386 $ - $ 25,386 Cash and cash equivalents 12,795 - 12,795 Investment income due and accrued 203 - 203 Premiums receivable 7,158 - 7,158 Property, plant and equipment 408 - 408 Intangible assets 2,100 - 2,100 Other assets 615 - 615 Reserves for losses and loss adjustment expenses (29,366 ) (1,306 ) (30,672 ) Unearned premiums (12,784 ) - (12,784 ) Advance premium collected (651 ) - (651 ) Deferred tax liability (420 ) - (420 ) Other liabilities (3,230 ) 835 (2,395 ) Total net assets acquired 2,214 (471 ) 1,743 Consideration exchanged 2,500 - 2,500 Goodwill $ 286 $ 471 $ 757 </t>
  </si>
  <si>
    <t>IVG [Member]</t>
  </si>
  <si>
    <t xml:space="preserve">As of December 31, 2018, Turning Point had not completed the accounting for the acquisition. As of December 31, 2018 (preliminary) Total consideration transferred $ 24,292 Adjustments to consideration: Cash aquired, net of debt assumed (221 ) Working capital (245 ) Adjusted consideration transferred 23,826 Assets acquired: Working capital (primarily inventory) 3,331 Fixed assets 1,296 Intangible assets 7,880 Net assets acquired 12,507 Goodwill $ 11,319 </t>
  </si>
  <si>
    <t>Vapor Supply [Member]</t>
  </si>
  <si>
    <t xml:space="preserve">As of December 31, 2018, Turning Point had not completed the accounting for the acquisition of these assets. Fair Value Working capital $ 2,500 Fixed assets 272 Trade name 2,028 Total consideration transferred $ 4,800 </t>
  </si>
  <si>
    <t>Investments (Tables)</t>
  </si>
  <si>
    <t>Fixed Maturity Securities in Unrealized Loss Position</t>
  </si>
  <si>
    <t>At December 31, 2018, fixed maturity securities that were in an unrealized loss position and the length of time that such securities have been in an unrealized loss position, as measured by their prior 12-month fair values, are as follows: December 31, 2018 Less Than 12 Months Fair Value Gross Unrealized Losses Bonds: U.S. Treasury and U.S. Government $ 4,304 $ (34 ) U.S. Tax-exempt municipal 4,285 (25 ) Corporate bonds 10,306 (193 ) Mortgage and asset-backed securities 6,717 (120 ) Total Fixed maturities available for sale $ 25,612 $ (372 )</t>
  </si>
  <si>
    <t>Net Investment Income</t>
  </si>
  <si>
    <t xml:space="preserve">The components of net investment income for the period from January 2, 2018 to , 2018 are as follows: January 2, 2018 to December 31, 2018 Investment income: Bonds $ 699 Common stocks 16 Preferred stocks 18 Cash and cash equivalents 138 Other asset investments 72 Total investment income 943 Less: Investment expenses (92 ) Net investment income $ 851 </t>
  </si>
  <si>
    <t>Fair Value Disclosures</t>
  </si>
  <si>
    <t xml:space="preserve">The following tables show how Maidstone’s investments are categorized in the fair value hierarchy as of December 31, 2018: December 31, 2018 Level 1 Level 2 Level 3 Total Fair Value Common Stock $ 227 $ - $ - $ 227 Preferred Stocks - 466 - 466 Total Equities: $ 227 $ 466 $ - $ 693 Fixed Maturities: U.S. Treasury and U.S. Government $ 4,304 $ - $ - $ 4,304 U.S. Tax-exempt municipal - 4,624 - 4,624 Corporate - 14,681 - 14,681 Mortgage and asset-backed securities - 8,523 - 8,523 Total Fixed Maturities $ 4,304 $ 27,828 $ - $ 32,132 </t>
  </si>
  <si>
    <t>Restricted Assets</t>
  </si>
  <si>
    <t xml:space="preserve">The following table details the fair value of the Company’s restricted assets as of December 31, 2018: Assets used for collateral or guarantees: Deposits with U.S. Regulatory Authorities $ 2,733 </t>
  </si>
  <si>
    <t>Investments in Fixed Maturity Securities</t>
  </si>
  <si>
    <t xml:space="preserve">The amortized cost, gross unrealized gains and losses, and fair value of investments in fixed maturity securities at December 31, 2018 are as follows: December 31, 2018 Amortized Cost Gross Unrealized Gains Gross Unrealized Fair Value U.S. Treasury and U.S Government $ 4,338 $ - $ (34 ) $ 4,304 U.S. Tax-exempt municipal 4,645 4 (25 ) 4,624 Corporate 14,858 16 (193 ) 14,681 Mortgage and asset-backed securities 8,633 10 (120 ) 8,523 Total Fixed Maturity Securities $ 32,474 $ 30 $ (372 ) $ 32,132 </t>
  </si>
  <si>
    <t>Contractual Maturities of Investments in Fixed Maturity Securities</t>
  </si>
  <si>
    <t xml:space="preserve">Amortized cost and fair value of fixed maturity securities at December 31, 2018 by contractual maturity are shown below. The actual maturities may differ from contractual maturities because certain borrowers have the right to call or prepay obligations with or without call or prepayment penalties. December 31, 2018 Amortized Cost Fair Value Due in one year or less $ 748 $ 745 Due after one year through five years 13,719 13,600 Due after five years through ten years 9,027 8,917 Due after ten years 347 347 Mortgage and asset-backed securities 8,633 8,523 Total $ 32,474 $ 32,132 </t>
  </si>
  <si>
    <t>Inventories (Tables)</t>
  </si>
  <si>
    <t xml:space="preserve">The components of inventories at December 31 are as follows: December 31, 2018 December 31, 2017 Raw materials and work in process $ 2,722 $ 2,545 Leaf tobacco 34,977 30,308 Finished goods - Smokeless products 6,321 5,834 Finished goods - Smoking products 14,666 14,110 Finished goods - NewGen products 37,194 14,532 Other 738 1,290 96,618 68,619 LIFO reserve (5,381 ) (5,323 ) $ 91,237 $ 63,296 </t>
  </si>
  <si>
    <t>Inventory Valuation Allowance</t>
  </si>
  <si>
    <t>The following represents the inventory valuation allowance roll-forward, for the years ended December 31: 2018 2017 Balance at beginning of period $ (459 ) $ (600 ) Charged to cost and expense (2,132 ) (197 ) Deductions for inventory disposed 263 533 Other (176 ) (195 ) Balance at end of period $ (2,504 ) $ (459 )</t>
  </si>
  <si>
    <t>Property, Plant and Equipment (Tables)</t>
  </si>
  <si>
    <t xml:space="preserve">Property, plant and equipment at December 31 consists of: 2018 2017 Land $ 22 $ 22 Building and improvements 2,320 2,072 Leasehold improvements 2,101 1,873 Machinery and equipment 13,307 12,635 Advertising structures 17,913 329 Furniture and fixtures 5,453 3,821 41,116 20,752 Accumulated depreciation (13,375 ) (11,580 ) $ 27,741 $ 9,172 </t>
  </si>
  <si>
    <t>Other Current Assets (Tables)</t>
  </si>
  <si>
    <t xml:space="preserve">Other current assets consist of: December 31, 2018 December 31, 2017 Inventory deposits $ 9,739 $ 3,797 Other 5,306 7,054 $ 15,045 $ 10,851 </t>
  </si>
  <si>
    <t>Goodwill and Other Intangible Assets (Tables)</t>
  </si>
  <si>
    <t xml:space="preserve">The following table summarizes goodwill by segment: Smokeless Smoking New Gen Insurance Total Balance as of January 1, 2017 $ 32,590 $ 96,107 $ 5,693 $ - $ 134,390 Adjustments - - 230 - 230 Balance as of December 31, 2017 32,590 96,107 5,923 - 134,620 Acquisitions - - 11,319 757 12,076 Balance as of December 31, 2018 $ 32,590 $ 96,107 $ 17,242 $ 757 $ 146,696 </t>
  </si>
  <si>
    <t>Other Intangible Assets</t>
  </si>
  <si>
    <t xml:space="preserve">The following tables summarize information about the Company’s allocation of other intangible assets. Gross carrying amounts of unamortized, indefinite life intangible assets are shown below: As of December 31, 2018 2017 Smokeless NewGen Insurance Total Smokeless NewGen Total Unamortized indefinite life intangible assets: Trade names $ 10,871 $ 10,786 $ - $ 21,657 $ 10,871 $ 10,786 $ 21,657 State insurance licenses - - 2,000 2,000 - - - Formulas 53 - - 53 53 - 53 Total $ 10,924 $ 10,786 $ 2,000 $ 23,710 $ 10,924 $ 10,786 $ 21,710 Amortized intangible assets included within the NewGen segment, as well as customer contracts for Standard Outdoor and Trade names for Maidstone, consist of: As of December 31, 2018 2017 Gross Carrying Amount Accumulated Amortization Gross Carrying Amount Accumulated Amortization Amortized intangible assets: Customer relationships (useful life of 8-10 years) $ 8,107 $ 1,713 $ 5,386 $ 729 Trade names (useful life 4-15 years) 7,678 233 - - Franchise agreements (useful life of 8 years) 780 44 - - Non-compete agreements (useful life of 3.5 years) 100 60 100 31 Total $ 16,665 $ 2,050 $ 5,486 $ 760 </t>
  </si>
  <si>
    <t>Deferred Financing Costs (Tables)</t>
  </si>
  <si>
    <t xml:space="preserve">Deferred financing costs relating to Turning Point’s revolving credit facility at December 31 consist of: 2018 2017 Deferred financing costs, net of accumulated amortization of $174 and $134, respectively $ 870 $ 630 </t>
  </si>
  <si>
    <t>Accrued Liabilities (Tables)</t>
  </si>
  <si>
    <t xml:space="preserve">Accrued liabilities at December 31 consist of: December 31, 2018 2017 Accrued payroll and related items $ 6,063 $ 5,683 Customer returns and allowances 2,895 2,707 Other 14,925 11,624 $ 23,883 $ 20,014 </t>
  </si>
  <si>
    <t>Liability for Losses and Loss Adjustment Expenses (Tables)</t>
  </si>
  <si>
    <t>Liability for Losses and Loss Adjustment Expense [Abstract]</t>
  </si>
  <si>
    <t>Reconciliation of Reserve Balances to Liability for Unpaid Loss and Loss Adjustment Expenses</t>
  </si>
  <si>
    <t xml:space="preserve">The following table summarizes the net outstanding liabilities based on the tables above: As of December 31, 2018 Net Outstanding Liabilities Auto $ 24,345 Homeowners' 30 Liabilities for unpaid claims and claims adjustment expenses, net of reinsurance 24,375 Reinsurance recoverable on unpaid claims Auto - Homeowners' - Total reinsurance recoverable on unpaid claims - Unallocated claims adjustment expenses 2,955 Total gross liability for unpaid claims and claims expenses $ 27,330 </t>
  </si>
  <si>
    <t>Activity in Liability for Losses and LAE</t>
  </si>
  <si>
    <t xml:space="preserve">Activity in the liability for losses and LAE is summarized as follows: January 2, 2018 to December 31, 2018 Reserve for losses and LAE at January 2, 2018 $ 30,672 Provision for claims, net of insurance: Incurred related to: Current year 25,223 Total incurred 25,223 Deduct payment of claims, net of reinsurance: Paid related to: Prior year 14,176 Current year 14,389 Total paid 28,565 Reserve for losses and LAE at December 31, 2018 $ 27,330 The components of the net liability for losses and LAE are as follows: As of December 31, 2018 Case basis reserves $ 15,863 Incurred but not reported reserves 11,467 Total $ 27,330 </t>
  </si>
  <si>
    <t>Auto Insurance [Member]</t>
  </si>
  <si>
    <t>Claims Development, Net of Reinsurance</t>
  </si>
  <si>
    <t xml:space="preserve">Auto: Incurred Claims and Allocated Claim Adjustment Expenses, Net of Reinsurance For the years ended December 31, As of December 31, 2018 Unaudited Audited Accident Year 2009 2010 2011 2012 2013 2014 2015 2016 2017 2018 Net IBNR Reserve Reported Claims 2009 $ 65,149 $ 73,497 $ 74,715 $ 75,881 $ 76,009 $ 75,604 $ 75,513 $ 75,222 $ 75,145 $ 75,184 $ 31 16,072 2010 54,887 57,194 56,990 57,281 57,105 56,872 56,254 56,084 56,030 43 12,355 2011 47,570 44,500 44,184 43,752 43,548 42,908 42,817 42,830 87 9,351 2012 26,106 25,378 25,572 25,308 25,066 24,743 24,718 16 5,251 2013 15,997 15,605 15,951 15,830 15,727 15,681 68 3,454 2014 12,270 12,282 11,973 11,931 11,929 79 3,409 2015 15,840 15,562 15,421 15,149 192 4,754 2016 30,996 32,128 32,469 760 8,291 2017 23,331 25,096 2,293 7,009 2018 20,761 4,960 5,381 Total $ 319,847 $ 8,529 Auto: Cumulative Paid Claims and Allocated Claim Adjustment Expenses, Net of Reinsurance For the years ended December 31, Unaudited Audited Accident Year 2009 2010 2011 2012 2013 2014 2015 2016 2017 2018 2009 $ 33,059 $ 58,825 $ 67,177 $ 71,395 $ 73,275 $ 74,253 $ 74,886 $ 74,969 $ 75,055 $ 75,128 2010 25,764 45,769 51,501 53,932 54,938 55,481 55,328 55,619 55,683 2011 20,259 34,495 39,391 41,338 42,166 42,116 42,443 42,545 2012 12,411 19,975 22,590 23,821 23,784 24,100 24,431 2013 7,685 12,103 13,985 14,674 15,223 15,417 2014 5,971 9,101 9,870 10,576 11,371 2015 8,002 8,917 10,862 13,283 2016 15,980 23,545 27,582 2017 14,477 18,922 2018 11,237 Total $ 295,599 </t>
  </si>
  <si>
    <t xml:space="preserve">Auto: Reconciliation of Reserve Balances to Liability for Unpaid Loss and Loss Adjustment Expenses As of December 31, 2018 Unpaid Loss and Allocated Loss Adjustment Expense, Net of Reinsurance, for years presented $ 24,248 Unpaid Loss and Loss Adjustment Expense, Net of Reinsurance, for years prior to 2009 97 Unpaid Unallocated Loss Adjustment Expense 2,955 Unpaid Losses and Loss Adjustment Expenses $ 27,300 </t>
  </si>
  <si>
    <t>Average Annual Percentage Payout of Incurred Claims by Age, Net of Reinsurance</t>
  </si>
  <si>
    <t>The following is supplementary information about average historical claims duration as of December 31, 2018. Auto: Average Annual Percentage Payout of Incurred Claims by Age, Net of Reinsurance as of December 31, 2018 (Unaudited) Years 1 2 3 4 5 6 7 8 9 10 50.0 % 26.1 % 10.9 % 6.5 % 2.7 % 0.9 % 0.7 % 0.3 % 0.1 % 0.1 %</t>
  </si>
  <si>
    <t>Homeowners Insurance [Member]</t>
  </si>
  <si>
    <t xml:space="preserve">Homeowners': Incurred claims and Allocated Claim Adjustment Expenses, Net of Reinsurance For the years ended December 31, As of December 31, 2018 Unaudited Audited Accident Year 2014 2015 2016 2017 2018 Net IBNR Reserves Reported Claims 2014 $ 2 $ 2 $ 2 $ 2 $ 2 $ - 3 2015 597 580 580 580 - 41 2016 524 523 524 - 27 2017 - - - - 2018 42 24 6 Total $ 1,148 $ 24 Homeowners': Cumulative Paid Claims and Allocated Claim Adjustment Expenses, Net of Reinsurance For the Years Ended December 31, Unaudited Audited Accident Year 2014 2015 2016 2017 2018 2014 $ - $ 1 $ 2 $ 2 $ 2 2015 304 580 580 580 2016 524 524 524 2017 - 2018 12 Total $ 1,118 </t>
  </si>
  <si>
    <t xml:space="preserve">Homeowners': Reconciliation of Reserve Balances to Liability for Unpaid Loss and Loss Adjustment Expenses As of December 31, 2018 Unpaid Loss and Allocated Loss Adjustment Expense, Net of Reinsurance, for years presented $ 30 Unpaid Loss and Loss Adjustment Expense, Net of Reinsurance, for years prior to 2009 - Unpaid Unallocated Loss Adjustment Expense - Unpaid Losses and Loss Adjustment Expenses $ 30 </t>
  </si>
  <si>
    <t>The following is supplementary information about average historical claims duration as of December 31, 2018. Homeowners' Average Annual Percentage Payout of Incurred Claims by Age, Net of Reinsurance as of December 31, 2018 (Unaudited) Years 1 2 3 4 5 6 7 8 9 10 45.3 % 34.0 % 0.8 % 0.0 % 0.0 % 0.0 % 0.0 % 0.0 % 0.0 % 0.0 %</t>
  </si>
  <si>
    <t>Notes Payable and Long-Term Debt (Tables)</t>
  </si>
  <si>
    <t xml:space="preserve">Notes payable and long-term debt at December 31 consist of the following: December 31, 2018 December 31, 2017 2018 First Lien Term Loan $ 154,000 $ - 2018 Second Lien Term Loan 40,000 - SDI Term Loan 15,000 - Standard Outdoor Promissory Notes 9,950 - 2017 First Lien First Out Term Loan - 105,875 2017 First Lien Second Out Term Loan - 34,738 2017 Second Lien Term Loan - 55,000 Note payable - IVG 4,000 - Note payable - VaporBeast - 2,000 Total Notes Payable and Long-Term Debt 222,950 197,613 Less deferred finance charges and debt discount (4,903 ) (3,573 ) Less current maturities (9,431 ) (7,850 ) $ 208,616 $ 186,190 </t>
  </si>
  <si>
    <t>Scheduled Principal Repayments</t>
  </si>
  <si>
    <t xml:space="preserve">The following table summarizes the scheduled principal repayments subsequent to December 31, 2018: Future Minimum Principal Payments 2019 $ 9,502 2020 16,839 2021 13,882 2022 16,227 2023 126,500 thereafter 40,000 Total $ 222,950 </t>
  </si>
  <si>
    <t>Pension and Postretirement Benefit Plans (Tables)</t>
  </si>
  <si>
    <t>Reconciliation of Benefit Obligations, Fair Value of Plan Assets and Funded Status</t>
  </si>
  <si>
    <t>The following tables provides the components of net periodic pension and postretirement benefit costs and total costs for the plans: Pension Benefits Postretirement Benefits 2018 2017 2018 2017 Reconciliation of benefit obligations: Benefit obligation at January 1 $ 17,121 $ 16,780 $ 4,217 $ 4,745 Service cost 104 104 - Interest cost 553 649 117 144 Actuarial loss (gain) (1,157 ) 668 (527 ) (472 ) Assumptions - - (323 ) - Settlement/curtailment (1,866 ) - - - Benefits paid (1,055 ) (1,080 ) (179 ) (200 ) Benefit obligation at December 31 $ 13,700 $ 17,121 $ 3,305 $ 4,217 Reconciliation of fair value of plan assets: Fair value of plan assets at January 1 $ 17,517 $ 16,357 $ - $ - Actual return on plan assets 327 2,240 - - Employer contribution - - 179 200 Settlement/curtailment (1,866 ) - - - Benefits paid (1,055 ) (1,080 ) (179 ) (200 ) Fair value of plan assets at December 31 $ 14,923 $ 17,517 $ - $ - Funded status: Funded status at December 31 $ 1,223 $ 396 $ (3,305 ) $ (4,217 ) Unrecognized net actuarial loss (gain) 2,416 3,443 (1,929 ) (1,161 ) Net amount recognized $ 3,639 $ 3,839 $ (5,234 ) $ (5,378 )</t>
  </si>
  <si>
    <t>Asset Allocation and Plan Assets Measured at Fair Value on a Recurring Basis</t>
  </si>
  <si>
    <t xml:space="preserve">The asset allocation for Turning Point defined benefit plan, by asset category, follows: Target Allocation Percentage of Plan Assets at December 31, 2019 2018 2017 Asset category: Equity securities (1) 0.0 % 0.0 % 51.4 % Debt securities 100.0 % 84.8 % 21.6 % Cash 0.0 % 15.2 % 27.0 % Total 100.0 % 100.0 % 100.0 % (1) No shares of Turning Point's common stock were included in equity securities at December 31, 2017 The table below presents the balances of the plan’s assets measured at fair value on a recurring basis by level within the fair value hierarchy: Total Level 1 Level 2 Level 3 Pooled separate accounts $ 12,658 $ - $ 12,658 $ - Guaranteed deposit account 2,265 - - 2,265 Total assets at fair value as of December 31, 2018 $ 14,923 $ - $ 12,658 $ 2,265 Pooled separate accounts $ 12,796 $ - $ 12,796 $ - Guaranteed deposit account 4,721 - - 4,721 Total assets at fair value as of December 31, 2017 $ 17,517 $ - $ 12,796 $ 4,721 </t>
  </si>
  <si>
    <t>Changes in Fair Value of Guaranteed Deposit Account</t>
  </si>
  <si>
    <t xml:space="preserve">The table below sets forth a summary of changes in the fair value of the Guaranteed Deposit Account: Guaranteed Deposit Account Balance at December 31, 2016 $ 1,966 Total gains (losses), realized/unrealized Return on plan assets 64 Purchases, sales, and settlements, net 2,691 Balance at December 31, 2017 4,721 Total gains (losses), realized/unrealized Return on plan assets 81 Purchases, sales, and settlements, net (2,537 ) Balance at December 31, 2018 $ 2,265 </t>
  </si>
  <si>
    <t>Amounts Recognized in Consolidated Balance Sheets</t>
  </si>
  <si>
    <t>The following table provides the amounts recognized in the consolidated balance sheets as of December 31: Pension Benefits Postretirement Benefits 2018 2017 2018 2017 Prepaid asset $ 1,223 $ 396 $ - $ - Accrued benefit cost - - (3,305 ) (4,217 ) Accumulated other comprehensive loss, unrecognized net gain (loss) 2,416 3,443 (1,929 ) (1,161 ) $ 3,639 $ 3,839 $ (5,234 ) $ (5,378 )</t>
  </si>
  <si>
    <t>Net Periodic Benefit Costs</t>
  </si>
  <si>
    <t xml:space="preserve">The following table provides the components of net periodic pension and postretirement benefit costs and total costs for the plans for the years ended December 31: Pension Benefits Post-Retirement Benefits 2018 2017 2016 2018 2017 2016 Service cost $ 104 $ 104 $ 104 $ - $ - $ - Interest cost 553 649 699 117 144 173 Expected return on plan assets (949 ) (1,024 ) (1,034 ) - - - Amortization of (gains) losses 186 463 493 (81 ) (52 ) (24 ) Curtailment loss 306 - - - - - Net periodic benefit cost $ 200 $ 192 $ 262 $ 36 $ 92 $ 149 </t>
  </si>
  <si>
    <t>Weighted Average Assumptions</t>
  </si>
  <si>
    <t xml:space="preserve">The weighted average assumptions used in the measurement of Turning Point’s benefit obligation are as follows: Pension Benefits Post-Retirement Benefits 2018 2017 2018 2017 Discount rate 4.00 % 3.50 % 4.25 % 3.25 % The weighted average assumptions used to determine net periodic pension and postretirement costs are as follows: Pension Benefits Post-Retirement Benefits 2018 2017 2018 2017 Discount rate 3.8 % 4.0 % 3.3 % 3.5 % Expected return on plan assets 6.0 % 6.5 % - - </t>
  </si>
  <si>
    <t>Effect of One-Percentage-Point Change in Assumed Health Care Cost Trend Rates</t>
  </si>
  <si>
    <t>Assumed health care cost trend rates could have a significant effect on the amounts reported for the postretirement benefit plans. A 1% increase in assumed health care cost trend rates would have the following effects: 2018 2017 2016 Effect on total of service and interest cost components of net periodic postretirement cost $ 3 $ 4 $ 3 Effect on the health care component of the accumulated postretirement benefit obligation $ (97 ) $ (109 ) $ (78 )</t>
  </si>
  <si>
    <t>Expected Future Benefit Payments</t>
  </si>
  <si>
    <t xml:space="preserve">The following benefit payments, which reflect expected future service, as appropriate, are expected to be paid: Period Pension Benefits Postretirement Benefits 2019 $ 1,071 $ 222 2020 1,051 227 2021 1,041 231 2022 1,016 236 2023 1,005 241 2024-2028 $ 4,672 $ 1,233 </t>
  </si>
  <si>
    <t>Lease Commitments (Tables)</t>
  </si>
  <si>
    <t>Future Minimum Lease Payments for Operating Leases</t>
  </si>
  <si>
    <t xml:space="preserve">The following is a schedule of future minimum lease payments for operating leases that had initial or remaining non-cancelable lease terms in excess of one year as of December 31, 2018: Year Payments 2019 $ 2,462 2020 1,969 2021 1,019 2022 561 2023 400 Thereafter 2,660 Total $ 9,071 </t>
  </si>
  <si>
    <t>Share-Based Compensation (Tables)</t>
  </si>
  <si>
    <t>Stock Option Activity</t>
  </si>
  <si>
    <t>Information with respect to the adjusted activity of outstanding stock options is summarized as follows: Number of Shares Price Range Weighted Average Remaining Contractual term Balance, January 1, 2018 7,463 $ 31.00 $ 56.25 Cancelled (5,000 ) 31.00 56.25 Balance, December 31, 2018 2,463 $ 31.00 $ 46.25 1.7 years Vested and exercisable at December 31, 2018 2,463 $ 31.00 $ 46.25 1.7 years</t>
  </si>
  <si>
    <t>Stock Options Outstanding and Exercisable</t>
  </si>
  <si>
    <t xml:space="preserve">The following table provides additional information about the Company’s stock options outstanding and exercisable at December 31, 2018: Options Outstanding and exercisable Weighted Average Range of Exercise Prices Number of Shares Remaining Contractual Life Exercise Price $ 31.00 - $31.25 1,400 2.3 Years $ 31.18 $ 45.25 - $46.25 1,063 0.9 Years 45.63 $ 31.00 - $46.25 2,463 1.7 Years $ 37.41 </t>
  </si>
  <si>
    <t>Non-Vested Restricted Stock Awards</t>
  </si>
  <si>
    <t xml:space="preserve">The following table summarizes the changes in non-vested RSAs for the year ended December 31, 2018: ​ Shares Weighted Average Grant Date Fair Value Non-vested RSAs at January 1, 2018 119,102 $ 10.62 Granted 127,561 11.04 Vested (82,455 ) 10.70 Cancelled/Forfeited (37,203 ) 10.70 Non-vested RSAs at December 31, 2018 127,005 $ 10.96 </t>
  </si>
  <si>
    <t>Income Taxes (Tables)</t>
  </si>
  <si>
    <t>Income Tax Expense (Benefit)</t>
  </si>
  <si>
    <t>Income tax expense (benefit) for the years ended December 31 consists of the following components (in thousands): 2018 2017 2016 Current Deferred Total Current Deferred Total Current Deferred Total Federal $ 2,326 $ 3,165 $ 5,491 $ 329 $ 4,772 $ 5,101 $ (46 ) $ (12,655 ) $ (12,701 ) State and Local 1,394 (600 ) 794 1,770 409 2,179 760 (64 ) 696 $ 3,720 $ 2,565 $ 6,285 $ 2,099 $ 5,181 $ 7,280 $ 714 $ (12,719 ) $ (12,005 )</t>
  </si>
  <si>
    <t>Reconciliation of Statutory to Effective Income Tax Rate</t>
  </si>
  <si>
    <t>A reconciliation showing the differences between our effective tax rate and the U.S. Federal statutory tax rate is as follows: 2018 2017 2016 Pre-tax book income 21.0 % 35.0 % 35 % State taxes, net of federal benefit 4.9 8.9 4.7 Permanent differences (5.4 ) (17.1 ) 13.2 Valuation Allowance 9.3 3.0 (133.4 ) Total effective tax rate 29.8 % 29.8 % (80.5 )%</t>
  </si>
  <si>
    <t>Deferred Tax Assets and Liabilities</t>
  </si>
  <si>
    <t>The following is a summary of the significant components of the Company’s deferred tax assets and liabilities as of December 31 (in thousands): Deferred Tax Assets/(Liabilities) 2018 2017 Assets Liabilities Assets Liabilities Inventory $ 3,004 $ - $ 2,485 $ (187 ) Property, plant and equipment - (1,508 ) - (1,134 ) Goodwill and other intangibles - (7,822 ) 14 (7,397 ) Accrued pension and postretirement costs 202 - 621 - Federal NOL 9,949 - 8,701 - State NOL 6,169 - 5,202 - AMT credit carryforwards 93 - 1,337 - R&amp;D credit carryforwards 1,250 - 1,188 - Unrealized loss on investment 351 - 320 - Deferred income - - - (486 ) Other 5,504 (1,064 ) 1,683 (290 ) Total deferred tax assets 26,522 (10,394 ) 21,551 (9,494 ) Valuation allowance (18,839 ) - (11,607 ) - Net deferred tax assets (liabilities) $ 7,683 $ (10,394 ) $ 9,944 $ (9,494 )</t>
  </si>
  <si>
    <t>Net Operating Loss Carryforwards</t>
  </si>
  <si>
    <t xml:space="preserve">At December 31, 2018, SDI had U.S. federal net operating loss carryforwards of approximately $48.0 million including those of acquired companies, which will expire as follows (in thousands): Year Net Operating Loss 2022 $ 1,675 2024 1,876 2025 3 2026 1 2027 1 2028 3,492 2029 2,501 2030 1,281 2031 391 2033 6,625 2034 453 2035 2,660 2036 7,911 2037 3,990 2038 9,188 Indefinite 5,999 Total $ 48,047 </t>
  </si>
  <si>
    <t>Reconciliation of Gross Unrecognized Tax Benefits</t>
  </si>
  <si>
    <t xml:space="preserve">The following table is a reconciliation of the gross unrecognized tax benefits during the years ended December 31 2018 2017 2016 Gross unrecognized tax benefits at beginning of year $ 479 $ 628 $ 628 Decrease from re-measurement of enacted rate (105 ) (149 ) - Gross unrecognized tax benefits at end of year $ 374 $ 479 $ 628 </t>
  </si>
  <si>
    <t>Earnings Per Share (Tables)</t>
  </si>
  <si>
    <t>Basic and Diluted Net Income Per Share</t>
  </si>
  <si>
    <t>The following tables set forth the computation of basic and diluted net income per share of Class A and Class B common stock (in thousands, except share amounts and per share amounts): Years Ended December 31, 2018 2017 2016 Basic net income per common share calculation: Net income attributable to SDI $ 2,381 $ 10,377 $ 26,913 Weighted average Class A common shares outstanding – basic 8,767,400 10,672,995 12,274,530 Weighted average Class B common shares outstanding – basic 7,930,142 10,550,889 12,274,530 Weighted average common shares outstanding – basic 16,697,542 21,223,884 24,549,060 Net income attributable to SDI per share of common stock – basic $ 0.14 $ 0.49 $ 1.10 Years Ended December 31, 2018 2017 2016 Diluted net income attributable to SDI per common share calculation: Net income attributable to SDI $ 2,381 $ 10,377 $ 26,913 Impact of subsidiary dilutive securities (1) (206 ) (213 ) - Net income attributable to SDI - diluted $ 2,175 $ 10,164 $ 26,913 Weighted average Class A common shares outstanding – basic 8,767,400 10,672,995 12,274,530 Weighted average Class B common shares outstanding – basic 7,930,142 10,550,889 12,274,530 Dilutive impact of stock options and restricted stock awards 50,043 65,582 1,151,555 Weighted average common shares outstanding – diluted 16,747,585 21,289,466 25,700,615 Net income attributable to SDI per share of common stock – diluted $ 0.13 $ 0.48 $ 1.05 (1) The dilutive impact of subsidiary stock-based awards on the Company’s reported net income is recorded as an adjustment to net income for the years ended December 31, 2018 and 2017, for the purposes of calculating income per share. There is no adjustment to the year ended December 31, 2016 because the reverse acquisition of Turning Point by SDI did not occur until June 1, 2017.</t>
  </si>
  <si>
    <t>Antidilutive Securities Excluded from Computation of Diluted Weighted Average Shares Outstanding</t>
  </si>
  <si>
    <t xml:space="preserve">The following outstanding securities at December 31, 2018 have been excluded from the computation of diluted weighted average shares outstanding, as they are anti-dilutive: December 31, 2018 Stock options 2,463 </t>
  </si>
  <si>
    <t>Segment Information (Tables)</t>
  </si>
  <si>
    <t>Financial Information of Reported Segments</t>
  </si>
  <si>
    <t>The tables below present financial information about reported segments: For the year ended December 31, 2018 2017 2016 Revenues Smokeless Products $ 90,031 $ 84,560 $ 77,913 Smoking Products 111,507 109,956 111,005 NewGen Products 131,145 91,261 17,310 Insurance 30,657 - - Other (1) 2,445 24 - 365,785 285,801 206,228 Operating Income Smokeless Products 28,920 28,005 24,571 Smoking Products 42,650 43,816 44,213 NewGen Products 6,752 3,178 (924 ) Insurance (3,195 ) - - Other (1) (35,009 ) (27,898 ) (23,941 ) 40,118 47,101 43,919 Interest expense 17,237 16,904 26,739 Interest and investment income (736 ) (517 ) (886 ) Loss on extinguishment of debt 2,384 6,116 2,824 Net periodic benefit expense, excluding service cost 131 180 334 Income before income taxes $ 21,102 $ 24,418 $ 14,908 Capital Expenditures Smokeless products $ 1,559 $ 1,928 $ 2,975 Smoking products - - - NewGen products 708 93 232 Insurance 83 - - Other (1) 214 - - $ 2,564 $ 2,021 $ 3,207 Depreciation and amortization Smokeless products $ 1,360 $ 1,400 $ 1,227 Smoking products - - - NewGen Products 1,750 928 58 Insurance 214 - - Other (1) 1,312 16 - $ 4,636 $ 2,344 $ 1,285 December 31, December 31, 2018 2017 Assets Smokeless Products $ 99,441 $ 94,559 Smoking Products 142,520 141,869 NewGen Products 95,397 44,914 Insurance 52,169 - Other (1) 32,416 17,372 $ 421,943 $ 298,714 (1) “Other” includes sales, operating income or assets that are not assigned to the other four reportable segments, such as sales, operating income or assets of SDI and Turning Point deferred taxes. All goodwill has been allocated to reportable segments.</t>
  </si>
  <si>
    <t>Revenue Disaggregation</t>
  </si>
  <si>
    <t xml:space="preserve">Revenues of the Smokeless and Smoking segments are comprised of sales made to wholesalers while NewGen sales are made to wholesalers, retailers, and ultimate end-customers. NewGen net sales are broken out by sales channel below. NewGen Segment For the year ended December 31, 2018 2017 2016 Wholesalers $ 8,798 $ 10,573 $ 13,009 Retail Outlets 95,334 72,005 4,155 End-customers 26,897 8,645 146 Other 116 38 - $ 131,145 $ 91,261 $ 17,310 </t>
  </si>
  <si>
    <t>Net Sales - Domestic and Foreign</t>
  </si>
  <si>
    <t xml:space="preserve">The following table shows a breakdown of consolidated net sales between domestic and foreign. For the year ended December 31, 2018 2017 2016 Domestic $ 350,148 $ 272,951 $ 196,348 Foreign 15,637 12,850 9,880 $ 365,785 $ 285,801 $ 206,228 </t>
  </si>
  <si>
    <t>Statutory Information (Tables)</t>
  </si>
  <si>
    <t>Statutory combined capital and surplus and net loss of Maidstone at December 31, 2018 was as follows (in thousands): December 31, 2018 Statutory capital and surplus $ 4,769 Statutory loss $ (9,559 )</t>
  </si>
  <si>
    <t>Selected Quarterly Financial Information (Unaudited) (Tables)</t>
  </si>
  <si>
    <t>Quarterly Operating Results</t>
  </si>
  <si>
    <t>The following table presents the quarterly operating results: 1st 2nd 3rd 4th 2018 Net revenues $ 82,066 $ 89,270 $ 91,595 $ 102,854 Net income attributable to SDI 521 (1) 3,528 1,367 (3,035 ) Basic net income attributable to SDI per share $ 0.03 $ 0.21 $ 0.08 $ (0.18 ) Diluted net income attributable to SDI per share $ 0.03 $ 0.20 $ 0.08 $ (0.18 ) 2017 Net revenues $ 66,788 $ 72,086 $ 73,352 $ 73,575 Net income attributable to SDI 1,877 (2) 4,903 2,750 847 Basic net income attributable to SDI per share $ 0.07 $ 0.20 $ 0.17 $ 0.05 Diluted net income attributable to SDI per share $ 0.07 $ 0.20 $ 0.16 $ 0.05 (1) Includes $1,883 of loss on extinguishment of debt, net of tax of $501 (2) Includes $3,792 of loss on extinguishment of debt, net of tax of $2,324</t>
  </si>
  <si>
    <t>Organizations and Description of Business (Details)</t>
  </si>
  <si>
    <t>Jun. 01, 2017$ / sharesshares</t>
  </si>
  <si>
    <t>Dec. 31, 2018$ / shares</t>
  </si>
  <si>
    <t>Dec. 31, 2017$ / shares</t>
  </si>
  <si>
    <t>Jun. 29, 2017$ / shares</t>
  </si>
  <si>
    <t>Stock split and reclassification ratio</t>
  </si>
  <si>
    <t>Shares distributed as a dividend (in shares) | shares</t>
  </si>
  <si>
    <t>Common Shares [Member]</t>
  </si>
  <si>
    <t>Common Shares [Member] | Class A Common Stock [Member]</t>
  </si>
  <si>
    <t>Common Shares [Member] | Class B Common Stock [Member]</t>
  </si>
  <si>
    <t>Percentage of ownership interest</t>
  </si>
  <si>
    <t>52.10%</t>
  </si>
  <si>
    <t>50.30%</t>
  </si>
  <si>
    <t>Summary of Significant Accounting Policies, Basis of Presentation and Principles of Consolidation (Details)</t>
  </si>
  <si>
    <t>Dec. 31, 2018DistributorsWholesaler</t>
  </si>
  <si>
    <t>Jun. 01, 2017</t>
  </si>
  <si>
    <t>Basis of Presentation and Principles of Consolidation [Abstract]</t>
  </si>
  <si>
    <t>Number of distributors | Distributors</t>
  </si>
  <si>
    <t>Number of secondary indirect wholesalers | Wholesaler</t>
  </si>
  <si>
    <t>Pillar General [Member] | Interboro [Member]</t>
  </si>
  <si>
    <t>100.00%</t>
  </si>
  <si>
    <t>Summary of Significant Accounting Policies, Noncontrolling (Details)</t>
  </si>
  <si>
    <t>Noncontrolling Interests [Abstract]</t>
  </si>
  <si>
    <t>Summary of Significant Accounting Policies, Derivative Instruments (Details) - Maximum [Member]</t>
  </si>
  <si>
    <t>Derivative Instruments [Abstract]</t>
  </si>
  <si>
    <t>Percentage of anticipated purchases of inventory that may be hedged</t>
  </si>
  <si>
    <t>Term of hedge</t>
  </si>
  <si>
    <t>12 months</t>
  </si>
  <si>
    <t>Percentage of non-inventory purchases that may be hedged</t>
  </si>
  <si>
    <t>90.00%</t>
  </si>
  <si>
    <t>Summary of Significant Accounting Policies, Shipping Costs (Details) - USD ($) $ in Millions</t>
  </si>
  <si>
    <t>Shipping Costs [Abstract]</t>
  </si>
  <si>
    <t>Shipping costs</t>
  </si>
  <si>
    <t>Summary of Significant Accounting Policies, Research and Development Costs (Details) - USD ($) $ in Millions</t>
  </si>
  <si>
    <t>Research and Development Costs [Abstract]</t>
  </si>
  <si>
    <t>Research and development costs</t>
  </si>
  <si>
    <t>Summary of Significant Accounting Policies, Inventories (Details)</t>
  </si>
  <si>
    <t>Percentage of inventory where cost is determined using the LIFO method</t>
  </si>
  <si>
    <t>49.10%</t>
  </si>
  <si>
    <t>Summary of Significant Accounting Policies, Property, Plant and Equipment (Details)</t>
  </si>
  <si>
    <t>Machinery, Equipment and Furniture [Member] | Minimum [Member]</t>
  </si>
  <si>
    <t>Estimated useful lives of assets</t>
  </si>
  <si>
    <t>4 years</t>
  </si>
  <si>
    <t>Machinery, Equipment and Furniture [Member] | Maximum [Member]</t>
  </si>
  <si>
    <t>7 years</t>
  </si>
  <si>
    <t>Leasehold Improvements [Member] | Minimum [Member]</t>
  </si>
  <si>
    <t>10 years</t>
  </si>
  <si>
    <t>Leasehold Improvements [Member] | Maximum [Member]</t>
  </si>
  <si>
    <t>15 years</t>
  </si>
  <si>
    <t>Billboards [Member]</t>
  </si>
  <si>
    <t>Buildings and Building Improvements [Member] | Maximum [Member]</t>
  </si>
  <si>
    <t>Summary of Significant Accounting Policies, Goodwill and Other Intangible Assets (Details) $ in Thousands</t>
  </si>
  <si>
    <t>Dec. 31, 2018USD ($)</t>
  </si>
  <si>
    <t>Goodwill and other intangible assets impairment</t>
  </si>
  <si>
    <t>Summary of Significant Accounting Policies, Advertising and Promotion (Details) - USD ($) $ in Millions</t>
  </si>
  <si>
    <t>Advertising and Promotion [Abstract]</t>
  </si>
  <si>
    <t>Advertising and promotion costs</t>
  </si>
  <si>
    <t>Summary of Significant Accounting Policies, Master Settlement Agreement (Details) $ in Thousands</t>
  </si>
  <si>
    <t>Dec. 31, 2018USD ($)StateCounterparty</t>
  </si>
  <si>
    <t>Dec. 31, 2017USD ($)</t>
  </si>
  <si>
    <t>Apr. 01, 2009$ / lb</t>
  </si>
  <si>
    <t>Mar. 31, 2009$ / lb</t>
  </si>
  <si>
    <t>Master Settlement Agreement [Abstract]</t>
  </si>
  <si>
    <t>Number of states that are parties to the Master Settlement Agreement and the Smokeless Tobacco Master Settlement Agreement | State</t>
  </si>
  <si>
    <t>Number of MSA cigarette manufacturers and/or distributors | Counterparty</t>
  </si>
  <si>
    <t>Term for restricted withdrawal of principal from MSA escrow account</t>
  </si>
  <si>
    <t>25 years</t>
  </si>
  <si>
    <t>Fair Value of MSA Escrow Account [Abstract]</t>
  </si>
  <si>
    <t>Cost</t>
  </si>
  <si>
    <t>Gross unrealized gains</t>
  </si>
  <si>
    <t>Gross unrealized losses</t>
  </si>
  <si>
    <t>Estimated fair value</t>
  </si>
  <si>
    <t>Maturities of U.S. Governmental Agency Obligations [Abstract]</t>
  </si>
  <si>
    <t>Amortized cost</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Maximum [Member]</t>
  </si>
  <si>
    <t>Deposit made in MSA escrow account for 2017 sales</t>
  </si>
  <si>
    <t>RYO/MYO and Cigar Wrappers [Member]</t>
  </si>
  <si>
    <t>Federal excise tax rate (in dollars per unit) | $ / lb</t>
  </si>
  <si>
    <t>Cash and Cash Equivalents [Member]</t>
  </si>
  <si>
    <t>U. S. Governmental Agency Obligations (Unrealized Gain Position less than 12 Months) [Member]</t>
  </si>
  <si>
    <t>U. S. Governmental Agency Obligations (Unrealized Loss Position less than 12 Months) [Member]</t>
  </si>
  <si>
    <t>U. S. Governmental Agency Obligations (Unrealized Loss Position more than 12 Months) [Member]</t>
  </si>
  <si>
    <t>U. S. Governmental Agency Obligations [Member]</t>
  </si>
  <si>
    <t>Less than one year</t>
  </si>
  <si>
    <t>One to five years</t>
  </si>
  <si>
    <t>Five to ten years</t>
  </si>
  <si>
    <t>Greater than ten years</t>
  </si>
  <si>
    <t>Summary of Significant Accounting Policies, Federal Excise Taxes (Details)</t>
  </si>
  <si>
    <t>Apr. 01, 2009$ / lb$ / Pack$ / Cigar$ / FiftyTube$ / FiftyPaper</t>
  </si>
  <si>
    <t>Cigarettes [Member]</t>
  </si>
  <si>
    <t>Federal Excise Tax Rate by Product Category [Abstract]</t>
  </si>
  <si>
    <t>Federal excise tax rate (in dollars per unit) | $ / Pack</t>
  </si>
  <si>
    <t>Large Cigars [Member]</t>
  </si>
  <si>
    <t>Federal excise tax rate (in dollars per unit) | $ / Cigar</t>
  </si>
  <si>
    <t>Federal excise tax rate percentage</t>
  </si>
  <si>
    <t>52.75%</t>
  </si>
  <si>
    <t>Little Cigars [Member]</t>
  </si>
  <si>
    <t>Pipe Tobacco (including Shisha) [Member]</t>
  </si>
  <si>
    <t>Federal excise tax rate (in dollars per unit)</t>
  </si>
  <si>
    <t>Chewing Tobacco [Member]</t>
  </si>
  <si>
    <t>Snuff [Member]</t>
  </si>
  <si>
    <t>Cigarette Papers [Member]</t>
  </si>
  <si>
    <t>Federal excise tax rate (in dollars per unit) | $ / FiftyPaper</t>
  </si>
  <si>
    <t>Cigarette Tubes [Member]</t>
  </si>
  <si>
    <t>Federal excise tax rate (in dollars per unit) | $ / FiftyTube</t>
  </si>
  <si>
    <t>Summary of Significant Accounting Policies, Food and Drug Administration (Details)</t>
  </si>
  <si>
    <t>Dec. 31, 2018CategoryClass</t>
  </si>
  <si>
    <t>Food and Drug Administration [Abstract]</t>
  </si>
  <si>
    <t>Number of categories of tobacco products regulated by the FDA | Category</t>
  </si>
  <si>
    <t>Number of classes of regulated tobacco products on which user fees are assessed by the FDA | Class</t>
  </si>
  <si>
    <t>Summary of Significant Accounting Policies, Equity Securities (Details) $ in Millions</t>
  </si>
  <si>
    <t>Equity Securities [Abstract]</t>
  </si>
  <si>
    <t>Net unrealized loss on equity securities</t>
  </si>
  <si>
    <t>Summary of Significant Accounting Policies, Deferred Policy Acquisition Costs (Details) $ in Thousands</t>
  </si>
  <si>
    <t>Deferred Policy Acquisition Costs [Roll Forward]</t>
  </si>
  <si>
    <t>DAC asset at beginning of period</t>
  </si>
  <si>
    <t>Deferred expenses</t>
  </si>
  <si>
    <t>Amortized expenses</t>
  </si>
  <si>
    <t>DAC asset at end of period</t>
  </si>
  <si>
    <t>Summary of Significant Accounting Policies, Premiums Receivable (Details) $ in Millions</t>
  </si>
  <si>
    <t>Premiums Receivable [Abstract]</t>
  </si>
  <si>
    <t>Allowance for doubtful accounts</t>
  </si>
  <si>
    <t>Summary of Significant Accounting Policies, Investment Income Due and Accrued (Details) $ in Thousands</t>
  </si>
  <si>
    <t>Investment Income Due and Accrued [Abstract]</t>
  </si>
  <si>
    <t>Investment income on fixed maturity securities in default and delinquent</t>
  </si>
  <si>
    <t>Summary of Significant Accounting Policies, Reinsurance (Details) $ in Thousands</t>
  </si>
  <si>
    <t>Uncollectible amounts from reinsurers</t>
  </si>
  <si>
    <t>Summary of Significant Accounting Policies, Concentration of Credit Risk (Details) $ in Millions</t>
  </si>
  <si>
    <t>Dec. 31, 2018USD ($)Customer</t>
  </si>
  <si>
    <t>Dec. 31, 2017USD ($)Customer</t>
  </si>
  <si>
    <t>Dec. 31, 2016Customer</t>
  </si>
  <si>
    <t>Concentration of Credit Risk [Abstract]</t>
  </si>
  <si>
    <t>Bank deposits, including MSA escrow accounts, in excess of federally insured limits | $</t>
  </si>
  <si>
    <t>Gross Sales [Member] | Customer Concentration Risk [Member]</t>
  </si>
  <si>
    <t>Number of customers accounting for more than 10% of sales | Customer</t>
  </si>
  <si>
    <t>Summary of Significant Accounting Policies, Accounts Receivable (Details) - Allowance for Doubtful Accounts [Member] - USD ($) $ in Thousands</t>
  </si>
  <si>
    <t>Movement in Valuation Allowance [Roll Forward]</t>
  </si>
  <si>
    <t>Balance at beginning of period</t>
  </si>
  <si>
    <t>Additions to allowance account during period</t>
  </si>
  <si>
    <t>Deductions of allowance account during period</t>
  </si>
  <si>
    <t>Balance at end of period</t>
  </si>
  <si>
    <t>Summary of Significant Accounting Policies, Recent Accounting Pronouncements (Details) - USD ($) $ in Thousands</t>
  </si>
  <si>
    <t>3 Months Ended</t>
  </si>
  <si>
    <t>Mar. 31, 2018</t>
  </si>
  <si>
    <t>Recent Accounting Pronouncements [Abstract]</t>
  </si>
  <si>
    <t>Investments in equity securities</t>
  </si>
  <si>
    <t>Net periodic benefit (income) expense, excluding service cost</t>
  </si>
  <si>
    <t>Accounting Standards Update 2016-01 [Member]</t>
  </si>
  <si>
    <t>Accounting Standards Update 2018-02 [Member]</t>
  </si>
  <si>
    <t>Reclassification of stranded tax effects related to the TCJA</t>
  </si>
  <si>
    <t>Accounting Standards Update 2018-02 [Member] | Accumulated Other Comprehensive Income [Member]</t>
  </si>
  <si>
    <t>Accounting Standards Update 2018-02 [Member] | Accumulated Other Comprehensive Income [Member] | Maximum [Member]</t>
  </si>
  <si>
    <t>Accounting Standards Update 2018-02 [Member] | Accumulated Deficit [Member]</t>
  </si>
  <si>
    <t>Accounting Standards Update 2018-02 [Member] | Accumulated Deficit [Member] | Maximum [Member]</t>
  </si>
  <si>
    <t>Accounting Standards Update 2017-07 [Member]</t>
  </si>
  <si>
    <t>Cost of sales and selling, general, and administrative expenses</t>
  </si>
  <si>
    <t>Accounting Standards Update 2016-02 [Member] | Maximum [Member] | Plan [Member]</t>
  </si>
  <si>
    <t>Percentage impact of adopting new accounting pronouncement on total assets</t>
  </si>
  <si>
    <t>5.00%</t>
  </si>
  <si>
    <t>Acquisitions and Investments, Maidstone Acquisition (Details) - USD ($) $ in Thousands</t>
  </si>
  <si>
    <t>Jan. 02, 2018</t>
  </si>
  <si>
    <t>Purchase Price Allocation [Abstract]</t>
  </si>
  <si>
    <t>Interboro [Member]</t>
  </si>
  <si>
    <t>Fixed maturities available for sale</t>
  </si>
  <si>
    <t>Investment income due and accrued</t>
  </si>
  <si>
    <t>Property, plant and equipment</t>
  </si>
  <si>
    <t>Intangible assets</t>
  </si>
  <si>
    <t>Advance premium collected</t>
  </si>
  <si>
    <t>Deferred tax liability</t>
  </si>
  <si>
    <t>Other liabilities</t>
  </si>
  <si>
    <t>Net assets acquired</t>
  </si>
  <si>
    <t>Consideration exchanged</t>
  </si>
  <si>
    <t>Interboro [Member] | As Reported (Preliminary) [Member]</t>
  </si>
  <si>
    <t>Interboro [Member] | Adjustments [Member]</t>
  </si>
  <si>
    <t>Acquisitions and Investments, Standard Outdoor (Details) $ in Thousands</t>
  </si>
  <si>
    <t>Feb. 20, 2018USD ($)Billboard</t>
  </si>
  <si>
    <t>Jan. 18, 2018USD ($)Billboard</t>
  </si>
  <si>
    <t>Acquisitions [Abstract]</t>
  </si>
  <si>
    <t>Asset retirement obligation</t>
  </si>
  <si>
    <t>Standard Outdoor [Member]</t>
  </si>
  <si>
    <t>Number of billboards acquired | Billboard</t>
  </si>
  <si>
    <t>Consideration paid to acquire billboards</t>
  </si>
  <si>
    <t>Cash paid to acquire billboards</t>
  </si>
  <si>
    <t>Face amount of promissory note</t>
  </si>
  <si>
    <t>Fair value discount on promissory note</t>
  </si>
  <si>
    <t>Principal payment</t>
  </si>
  <si>
    <t>Final principal payment</t>
  </si>
  <si>
    <t>Interest rate</t>
  </si>
  <si>
    <t>Standard Outdoor [Member] | Class A Common Stock [Member]</t>
  </si>
  <si>
    <t>Shares issued to acquire billboards</t>
  </si>
  <si>
    <t>Acquisitions and Investments, Reverse Acquisition of Turning Point (Details) - shares</t>
  </si>
  <si>
    <t>Nov. 25, 2016</t>
  </si>
  <si>
    <t>Reverse Acquisitions [Abstract]</t>
  </si>
  <si>
    <t>Number of voting shares to be contributed by the SG Parties (in shares)</t>
  </si>
  <si>
    <t>Number of calendar days used to calculate VWAP</t>
  </si>
  <si>
    <t>30 days</t>
  </si>
  <si>
    <t>Number of voting shares contributed by the SG Parties (in shares)</t>
  </si>
  <si>
    <t>Shares distributed as a dividend (in shares)</t>
  </si>
  <si>
    <t>Issuance of shares for Contribution and Exchange Agreement (in shares)</t>
  </si>
  <si>
    <t>Class B Common Stock [Member] | SG Parties [Member]</t>
  </si>
  <si>
    <t>Acquisitions and Investments, IVG (Details) - USD ($) $ in Thousands</t>
  </si>
  <si>
    <t>1 Months Ended</t>
  </si>
  <si>
    <t>Sep. 30, 2018</t>
  </si>
  <si>
    <t>Note payable issued for acquisition</t>
  </si>
  <si>
    <t>Adjustments to consideration [Abstract]</t>
  </si>
  <si>
    <t>Cash acquired, net of debt assumed</t>
  </si>
  <si>
    <t>Assets Acquired [Abstract]</t>
  </si>
  <si>
    <t>Turning Point [Member] | IVG [Member]</t>
  </si>
  <si>
    <t>Equity interest acquired</t>
  </si>
  <si>
    <t>Cash paid for acquisition</t>
  </si>
  <si>
    <t>Common stock issued for acquisition (in shares)</t>
  </si>
  <si>
    <t>Fair value of common stock issued for acquisition</t>
  </si>
  <si>
    <t>Maturity period of note payable</t>
  </si>
  <si>
    <t>18 months</t>
  </si>
  <si>
    <t>Earnouts payable to former IVG owners</t>
  </si>
  <si>
    <t>Term for payment of performance-based earnouts</t>
  </si>
  <si>
    <t>2 years</t>
  </si>
  <si>
    <t>Earnout expense</t>
  </si>
  <si>
    <t>Purchase Price [Abstract]</t>
  </si>
  <si>
    <t>Total consideration transferred</t>
  </si>
  <si>
    <t>Working capital</t>
  </si>
  <si>
    <t>Adjusted consideration transferred</t>
  </si>
  <si>
    <t>Working capital (primarily inventory)</t>
  </si>
  <si>
    <t>Fixed assets</t>
  </si>
  <si>
    <t>Acquisitions and Investments, Vapor Supply (Details) - Turning Point [Member] - Vapor Supply [Member] $ in Thousands</t>
  </si>
  <si>
    <t>Apr. 30, 2018USD ($)</t>
  </si>
  <si>
    <t>Cash paid at closing</t>
  </si>
  <si>
    <t>Trade name</t>
  </si>
  <si>
    <t>Acquisitions and Investments, Vapor Shark (Details) $ in Thousands</t>
  </si>
  <si>
    <t>Feb. 28, 2018USD ($)Intallment</t>
  </si>
  <si>
    <t>Jan. 31, 2018USD ($)</t>
  </si>
  <si>
    <t>Jun. 30, 2017USD ($)</t>
  </si>
  <si>
    <t>Mar. 31, 2017USD ($)</t>
  </si>
  <si>
    <t>Dec. 31, 2016USD ($)</t>
  </si>
  <si>
    <t>Turning Point [Member] | Vapor Shark [Member]</t>
  </si>
  <si>
    <t>Committed deposit in exchange for warrant</t>
  </si>
  <si>
    <t>Equity interest to be purchased upon exercise of warrant</t>
  </si>
  <si>
    <t>Assets acquired</t>
  </si>
  <si>
    <t>Liabilities assumed</t>
  </si>
  <si>
    <t>Liability related to option provided to former shareholder to purchase branded retail stores</t>
  </si>
  <si>
    <t>Consideration offered to former shareholder in exchange for terminating option to purchase branded company-owned retail stores</t>
  </si>
  <si>
    <t>Cash paid to former shareholder in exchange for option to purchase branded company-owned retail stores</t>
  </si>
  <si>
    <t>Liability to former shareholder in exchange for option to purchase branded company-owned retail stores</t>
  </si>
  <si>
    <t>Number of monthly installments to be paid to former shareholder | Intallment</t>
  </si>
  <si>
    <t>Turning Point [Member] | Vapor Shark [Member] | Selling, General and Administrative Expenses [Member]</t>
  </si>
  <si>
    <t>Additional charge for option provided to former shareholder to purchase branded company-owned retail stores</t>
  </si>
  <si>
    <t>Acquisitions and Investments, Pro Forma Information - Maidstone, IVG and Vapor Supply (Details) - USD ($) $ in Thousands</t>
  </si>
  <si>
    <t>IVG and Vapor Supply [Member]</t>
  </si>
  <si>
    <t>Actual from Acquisition Date [Abstract]</t>
  </si>
  <si>
    <t>Loss before income taxes</t>
  </si>
  <si>
    <t>Net loss</t>
  </si>
  <si>
    <t>Maidstone, IVG and Vapor Supply [Member]</t>
  </si>
  <si>
    <t>Pro Forma Consolidated Information [Abstract]</t>
  </si>
  <si>
    <t>Acquisitions and Investments, Investments (Details) - Turning Point [Member] - USD ($) $ in Millions</t>
  </si>
  <si>
    <t>Nov. 30, 2018</t>
  </si>
  <si>
    <t>Canadian American Standard Hemp [Member]</t>
  </si>
  <si>
    <t>Cash paid to acquire investment</t>
  </si>
  <si>
    <t>Ownership interest acquired</t>
  </si>
  <si>
    <t>19.99%</t>
  </si>
  <si>
    <t>General Wireless Operations, Inc [Member]</t>
  </si>
  <si>
    <t>Purchased finished goods inventory</t>
  </si>
  <si>
    <t>Finished goods inventory</t>
  </si>
  <si>
    <t>Foreign Exchange Contracts (Details) - EUR (€) € in Millions</t>
  </si>
  <si>
    <t>Foreign Exchange Contracts [Member]</t>
  </si>
  <si>
    <t>Purchase contracts executed</t>
  </si>
  <si>
    <t>Notional amount</t>
  </si>
  <si>
    <t>Foreign Exchange Contracts [Member] | Minimum [Member]</t>
  </si>
  <si>
    <t>Maturity date of contract</t>
  </si>
  <si>
    <t>Mar. 31,
		2018</t>
  </si>
  <si>
    <t>Foreign Exchange Contracts [Member] | Maximum [Member]</t>
  </si>
  <si>
    <t>Jan. 31,
		2019</t>
  </si>
  <si>
    <t>Investments, Investments in Fixed Maturity Securities (Details) - USD ($) $ in Thousands</t>
  </si>
  <si>
    <t>Debt Securities [Abstract]</t>
  </si>
  <si>
    <t>Fair value</t>
  </si>
  <si>
    <t>Maidstone [Member] | U.S. Treasury and U.S. Government [Member]</t>
  </si>
  <si>
    <t>Maidstone [Member] | U.S. Tax-Exempt Municipal [Member]</t>
  </si>
  <si>
    <t>Maidstone [Member] | Corporate [Member]</t>
  </si>
  <si>
    <t>Maidstone [Member] | Mortgage and Asset-backed Securities [Member]</t>
  </si>
  <si>
    <t>Investments, Contractual Maturities of Investments in Fixed Maturity Securities (Details) - USD ($) $ in Thousands</t>
  </si>
  <si>
    <t>Amortized Cost [Abstract]</t>
  </si>
  <si>
    <t>Fair Value [Abstract]</t>
  </si>
  <si>
    <t>Due in one year or less</t>
  </si>
  <si>
    <t>Due after one year through five years</t>
  </si>
  <si>
    <t>Due after five years through ten years</t>
  </si>
  <si>
    <t>Due after ten years</t>
  </si>
  <si>
    <t>Mortgage and asset-backed securities</t>
  </si>
  <si>
    <t>Investments, Fixed Maturity Securities in Unrealized Loss Position (Details) $ in Thousands</t>
  </si>
  <si>
    <t>Recognized OTTI losses</t>
  </si>
  <si>
    <t>Less than 12 months, fair value</t>
  </si>
  <si>
    <t>Less than 12 months, gross unrealized losses</t>
  </si>
  <si>
    <t>Maidstone [Member] | Corporate Bonds [Member]</t>
  </si>
  <si>
    <t>Investments, Investments in Equity Securities (Details) $ in Millions</t>
  </si>
  <si>
    <t>Investments in Equity Securities [Abstract]</t>
  </si>
  <si>
    <t>Investments, Net Investment Income (Details) - USD ($) $ in Thousands</t>
  </si>
  <si>
    <t>Net Investment Income [Abstract]</t>
  </si>
  <si>
    <t>Investment income</t>
  </si>
  <si>
    <t>Less: investment expenses</t>
  </si>
  <si>
    <t>Bonds [Member]</t>
  </si>
  <si>
    <t>Common Stock [Member]</t>
  </si>
  <si>
    <t>Preferred Stocks [Member]</t>
  </si>
  <si>
    <t>Other Asset Investments [Member]</t>
  </si>
  <si>
    <t>Investments, Fair Value of Investments (Details) - USD ($) $ in Thousands</t>
  </si>
  <si>
    <t>Fair Value of Investments [Abstract]</t>
  </si>
  <si>
    <t>Fair value of equity securities</t>
  </si>
  <si>
    <t>Fair value of fixed maturities</t>
  </si>
  <si>
    <t>Transfers from Level 1 to level 2</t>
  </si>
  <si>
    <t>Transfers from Level 2 to Level 1</t>
  </si>
  <si>
    <t>Fair Value [Member]</t>
  </si>
  <si>
    <t>Fair Value [Member] | Level 1 [Member]</t>
  </si>
  <si>
    <t>Fair Value [Member] | Level 2 [Member]</t>
  </si>
  <si>
    <t>Fair Value [Member] | Level 3 [Member]</t>
  </si>
  <si>
    <t>Fair Value [Member] | Common Stock [Member]</t>
  </si>
  <si>
    <t>Fair Value [Member] | Common Stock [Member] | Level 1 [Member]</t>
  </si>
  <si>
    <t>Fair Value [Member] | Common Stock [Member] | Level 2 [Member]</t>
  </si>
  <si>
    <t>Fair Value [Member] | Common Stock [Member] | Level 3 [Member]</t>
  </si>
  <si>
    <t>Fair Value [Member] | Preferred Stocks [Member]</t>
  </si>
  <si>
    <t>Fair Value [Member] | Preferred Stocks [Member] | Level 1 [Member]</t>
  </si>
  <si>
    <t>Fair Value [Member] | Preferred Stocks [Member] | Level 2 [Member]</t>
  </si>
  <si>
    <t>Fair Value [Member] | Preferred Stocks [Member] | Level 3 [Member]</t>
  </si>
  <si>
    <t>Fair Value [Member] | U.S. Treasury and U.S. Government [Member]</t>
  </si>
  <si>
    <t>Fair Value [Member] | U.S. Treasury and U.S. Government [Member] | Level 1 [Member]</t>
  </si>
  <si>
    <t>Fair Value [Member] | U.S. Treasury and U.S. Government [Member] | Level 2 [Member]</t>
  </si>
  <si>
    <t>Fair Value [Member] | U.S. Treasury and U.S. Government [Member] | Level 3 [Member]</t>
  </si>
  <si>
    <t>Fair Value [Member] | U.S. Tax-Exempt Municipal [Member]</t>
  </si>
  <si>
    <t>Fair Value [Member] | U.S. Tax-Exempt Municipal [Member] | Level 1 [Member]</t>
  </si>
  <si>
    <t>Fair Value [Member] | U.S. Tax-Exempt Municipal [Member] | Level 2 [Member]</t>
  </si>
  <si>
    <t>Fair Value [Member] | U.S. Tax-Exempt Municipal [Member] | Level 3 [Member]</t>
  </si>
  <si>
    <t>Fair Value [Member] | Corporate [Member]</t>
  </si>
  <si>
    <t>Fair Value [Member] | Corporate [Member] | Level 1 [Member]</t>
  </si>
  <si>
    <t>Fair Value [Member] | Corporate [Member] | Level 2 [Member]</t>
  </si>
  <si>
    <t>Fair Value [Member] | Corporate [Member] | Level 3 [Member]</t>
  </si>
  <si>
    <t>Fair Value [Member] | Mortgage and Asset-backed Securities [Member]</t>
  </si>
  <si>
    <t>Fair Value [Member] | Mortgage and Asset-backed Securities [Member] | Level 1 [Member]</t>
  </si>
  <si>
    <t>Fair Value [Member] | Mortgage and Asset-backed Securities [Member] | Level 2 [Member]</t>
  </si>
  <si>
    <t>Fair Value [Member] | Mortgage and Asset-backed Securities [Member] | Level 3 [Member]</t>
  </si>
  <si>
    <t>Investments, Restricted Assets (Details) $ in Thousands</t>
  </si>
  <si>
    <t>Deposits with U.S. Regulatory Authorities</t>
  </si>
  <si>
    <t>Fair Value of Financial Instruments (Details) $ in Thousands, € in Millions</t>
  </si>
  <si>
    <t>Dec. 31, 2018EUR (€)</t>
  </si>
  <si>
    <t>Feb. 28, 2018USD ($)</t>
  </si>
  <si>
    <t>Dec. 31, 2017EUR (€)</t>
  </si>
  <si>
    <t>Note payable</t>
  </si>
  <si>
    <t>Note Payable - IVG [Member]</t>
  </si>
  <si>
    <t>2017 Second Lien Term Loan [Member]</t>
  </si>
  <si>
    <t>Notional amount | €</t>
  </si>
  <si>
    <t>Loss on derivatives</t>
  </si>
  <si>
    <t>Fair value liability</t>
  </si>
  <si>
    <t>Interest Rate Swap [Member]</t>
  </si>
  <si>
    <t>Interest Rate Swap [Member] | Level 2 [Member]</t>
  </si>
  <si>
    <t>Turning Point [Member] | Foreign Exchange Contracts [Member]</t>
  </si>
  <si>
    <t>Turning Point [Member] | Fair Value [Member] | 2018 First Lien Term Loan [Member]</t>
  </si>
  <si>
    <t>Long-term debt</t>
  </si>
  <si>
    <t>Turning Point [Member] | Fair Value [Member] | Second Lien Term Loan [Member]</t>
  </si>
  <si>
    <t>Turning Point [Member] | Fair Value [Member] | 2017 First Lien Term Loan [Member]</t>
  </si>
  <si>
    <t>Turning Point [Member] | Fair Value [Member] | 2017 Second Lien Term Loan [Member]</t>
  </si>
  <si>
    <t>Fair value of promissory note issued</t>
  </si>
  <si>
    <t>Inventories (Details) - USD ($) $ in Thousands</t>
  </si>
  <si>
    <t>Raw materials and work in process</t>
  </si>
  <si>
    <t>Leaf tobacco</t>
  </si>
  <si>
    <t>Other</t>
  </si>
  <si>
    <t>Inventory</t>
  </si>
  <si>
    <t>LIFO reserve</t>
  </si>
  <si>
    <t>Inventory, net</t>
  </si>
  <si>
    <t>Inventory Valuation Allowance [Member]</t>
  </si>
  <si>
    <t>Charged to cost and expense</t>
  </si>
  <si>
    <t>Deductions for inventory disposed</t>
  </si>
  <si>
    <t>Smokeless Products [Member]</t>
  </si>
  <si>
    <t>Finished goods</t>
  </si>
  <si>
    <t>Smoking Products [Member]</t>
  </si>
  <si>
    <t>NewGen Products [Member]</t>
  </si>
  <si>
    <t>Property, Plant and Equipment (Details) - USD ($) $ in Thousands</t>
  </si>
  <si>
    <t>Accumulated depreciation</t>
  </si>
  <si>
    <t>Land [Member]</t>
  </si>
  <si>
    <t>Building and Improvements [Member]</t>
  </si>
  <si>
    <t>Leasehold Improvements [Member]</t>
  </si>
  <si>
    <t>Machinery and Equipment [Member]</t>
  </si>
  <si>
    <t>Advertising Structures [Member]</t>
  </si>
  <si>
    <t>Furniture and Fixtures [Member]</t>
  </si>
  <si>
    <t>Other Current Assets (Details) - USD ($) $ in Thousands</t>
  </si>
  <si>
    <t>May 18, 2018</t>
  </si>
  <si>
    <t>Inventory deposits</t>
  </si>
  <si>
    <t>Note Receivable [Abstract]</t>
  </si>
  <si>
    <t>Note receivable</t>
  </si>
  <si>
    <t>Termination fee</t>
  </si>
  <si>
    <t>Ownership interest that can be acquired with warrants issued</t>
  </si>
  <si>
    <t>7.50%</t>
  </si>
  <si>
    <t>Compensation from warrants issued</t>
  </si>
  <si>
    <t>Turning Point [Member] | Notes Receivable [Member]</t>
  </si>
  <si>
    <t>Maturity date</t>
  </si>
  <si>
    <t>May 18,
		2019</t>
  </si>
  <si>
    <t>15.00%</t>
  </si>
  <si>
    <t>Goodwill and Other Intangible Assets (Details) - USD ($) $ in Thousands</t>
  </si>
  <si>
    <t>Goodwill [Roll Forward]</t>
  </si>
  <si>
    <t>Acquisitions</t>
  </si>
  <si>
    <t>Unamortized Indefinite Life Intangible Assets [Abstract]</t>
  </si>
  <si>
    <t>Gross carrying amount</t>
  </si>
  <si>
    <t>Amortized Intangible Assets [Abstract]</t>
  </si>
  <si>
    <t>Accumulated amortization</t>
  </si>
  <si>
    <t>Smokeless [Member]</t>
  </si>
  <si>
    <t>Smoking [Member]</t>
  </si>
  <si>
    <t>NewGen [Member]</t>
  </si>
  <si>
    <t>Insurance [Member]</t>
  </si>
  <si>
    <t>Trade Names [Member]</t>
  </si>
  <si>
    <t>Trade Names [Member] | Smokeless [Member]</t>
  </si>
  <si>
    <t>Trade Names [Member] | NewGen [Member]</t>
  </si>
  <si>
    <t>Trade Names [Member] | Insurance [Member]</t>
  </si>
  <si>
    <t>State Insurance Licenses [Member]</t>
  </si>
  <si>
    <t>State Insurance Licenses [Member] | Smokeless [Member]</t>
  </si>
  <si>
    <t>State Insurance Licenses [Member] | NewGen [Member]</t>
  </si>
  <si>
    <t>State Insurance Licenses [Member] | Insurance [Member]</t>
  </si>
  <si>
    <t>Formulas [Member]</t>
  </si>
  <si>
    <t>Formulas [Member] | Smokeless [Member]</t>
  </si>
  <si>
    <t>Formulas [Member] | NewGen [Member]</t>
  </si>
  <si>
    <t>Formulas [Member] | Insurance [Member]</t>
  </si>
  <si>
    <t>Customer Relationships [Member]</t>
  </si>
  <si>
    <t>Customer Relationships [Member] | Minimum [Member]</t>
  </si>
  <si>
    <t>Amortized intangible assets, useful life</t>
  </si>
  <si>
    <t>8 years</t>
  </si>
  <si>
    <t>Customer Relationships [Member] | Maximum [Member]</t>
  </si>
  <si>
    <t>Trade Names [Member] | Minimum [Member]</t>
  </si>
  <si>
    <t>Trade Names [Member] | Maximum [Member]</t>
  </si>
  <si>
    <t>Franchise Agreements [Member]</t>
  </si>
  <si>
    <t>Non-Compete Agreements [Member]</t>
  </si>
  <si>
    <t>3 years 6 months</t>
  </si>
  <si>
    <t>Deferred Financing Costs (Details) - USD ($) $ in Thousands</t>
  </si>
  <si>
    <t>Deferred financing costs, net of accumulated amortization of $174 and $134, respectively</t>
  </si>
  <si>
    <t>Deferred financing costs, accumulated amortization</t>
  </si>
  <si>
    <t>Accrued Liabilities (Details) - USD ($) $ in Thousands</t>
  </si>
  <si>
    <t>Accrued payroll and related items</t>
  </si>
  <si>
    <t>Customer returns and allowances</t>
  </si>
  <si>
    <t>Total accrued liabilities</t>
  </si>
  <si>
    <t>Liability for Losses and Loss Adjustment Expenses, Incurred and Paid Claim Development (Details) $ in Thousands</t>
  </si>
  <si>
    <t>Dec. 31, 2018USD ($)Claim</t>
  </si>
  <si>
    <t>Dec. 31, 2015USD ($)</t>
  </si>
  <si>
    <t>Dec. 31, 2014USD ($)</t>
  </si>
  <si>
    <t>Dec. 31, 2013USD ($)</t>
  </si>
  <si>
    <t>Dec. 31, 2012USD ($)</t>
  </si>
  <si>
    <t>Dec. 31, 2011USD ($)</t>
  </si>
  <si>
    <t>Dec. 31, 2010USD ($)</t>
  </si>
  <si>
    <t>Dec. 31, 2009USD ($)</t>
  </si>
  <si>
    <t>Cumulative Paid Claim and Allocated Claim Adjustment Expenses [Abstract]</t>
  </si>
  <si>
    <t>Incurred claims and allocated claim adjustment expenses, net of reinsurance</t>
  </si>
  <si>
    <t>Net IBNR reserve</t>
  </si>
  <si>
    <t>Cumulative paid claims and allocated claim adjustment expenses, net of reinsurance</t>
  </si>
  <si>
    <t>Accident Year 2009 [Member] | Auto Insurance [Member]</t>
  </si>
  <si>
    <t>Reported claims | Claim</t>
  </si>
  <si>
    <t>Accident Year 2010 [Member] | Auto Insurance [Member]</t>
  </si>
  <si>
    <t>Accident Year 2011 [Member] | Auto Insurance [Member]</t>
  </si>
  <si>
    <t>Accident Year 2012 [Member] | Auto Insurance [Member]</t>
  </si>
  <si>
    <t>Accident Year 2013 [Member] | Auto Insurance [Member]</t>
  </si>
  <si>
    <t>Accident Year 2014 [Member] | Auto Insurance [Member]</t>
  </si>
  <si>
    <t>Accident Year 2014 [Member] | Homeowners Insurance [Member]</t>
  </si>
  <si>
    <t>Accident Year 2015 [Member] | Auto Insurance [Member]</t>
  </si>
  <si>
    <t>Accident Year 2015 [Member] | Homeowners Insurance [Member]</t>
  </si>
  <si>
    <t>Accident Year 2016 [Member] | Auto Insurance [Member]</t>
  </si>
  <si>
    <t>Accident Year 2016 [Member] | Homeowners Insurance [Member]</t>
  </si>
  <si>
    <t>Accident Year 2017 [Member] | Auto Insurance [Member]</t>
  </si>
  <si>
    <t>Accident Year 2017 [Member] | Homeowners Insurance [Member]</t>
  </si>
  <si>
    <t>Accident Year 2018 [Member] | Auto Insurance [Member]</t>
  </si>
  <si>
    <t>Accident Year 2018 [Member] | Homeowners Insurance [Member]</t>
  </si>
  <si>
    <t>Liability for Losses and Loss Adjustment Expenses, Reconciliation of Reserve Balances to Liability for Unpaid Loss and Loss Adjustment Expenses (Details) $ in Thousands</t>
  </si>
  <si>
    <t>Liability for Unpaid Claims and Claims Adjustment Expense, Incurred Claims [Abstract]</t>
  </si>
  <si>
    <t>Unpaid unallocated loss adjustment expense</t>
  </si>
  <si>
    <t>Unpaid loss and allocated loss adjustment expense, net of reinsurance, for years presented</t>
  </si>
  <si>
    <t>Unpaid loss and loss adjustment expense, net of reinsurance, for years prior to 2009</t>
  </si>
  <si>
    <t>Unpaid losses and loss adjustment expenses</t>
  </si>
  <si>
    <t>Liability for Losses and Loss Adjustment Expenses, Average Annual Percentage Payout Incurred, Claims by Age (Details)</t>
  </si>
  <si>
    <t>Average Annual Percentage Payout of Incurred Claims by Age, Net of Reinsurance [Abstract]</t>
  </si>
  <si>
    <t>Year one</t>
  </si>
  <si>
    <t>50.00%</t>
  </si>
  <si>
    <t>Year two</t>
  </si>
  <si>
    <t>26.10%</t>
  </si>
  <si>
    <t>Year three</t>
  </si>
  <si>
    <t>10.90%</t>
  </si>
  <si>
    <t>Year four</t>
  </si>
  <si>
    <t>6.50%</t>
  </si>
  <si>
    <t>Year five</t>
  </si>
  <si>
    <t>2.70%</t>
  </si>
  <si>
    <t>Year six</t>
  </si>
  <si>
    <t>0.90%</t>
  </si>
  <si>
    <t>Year seven</t>
  </si>
  <si>
    <t>0.70%</t>
  </si>
  <si>
    <t>Year eight</t>
  </si>
  <si>
    <t>0.30%</t>
  </si>
  <si>
    <t>Year nine</t>
  </si>
  <si>
    <t>0.10%</t>
  </si>
  <si>
    <t>Year ten</t>
  </si>
  <si>
    <t>45.00%</t>
  </si>
  <si>
    <t>34.00%</t>
  </si>
  <si>
    <t>0.80%</t>
  </si>
  <si>
    <t>0.00%</t>
  </si>
  <si>
    <t>Liability for Losses and Loss Adjustment Expenses, Net Outstanding Liabilities and Reinsurance Recoverable on Unpaid Claims (Details) $ in Thousands</t>
  </si>
  <si>
    <t>Net Outstanding Liabilities [Abstract]</t>
  </si>
  <si>
    <t>Liabilities for unpaid claims and claim adjustment expenses, net of reinsurance</t>
  </si>
  <si>
    <t>Reinsurance recoverable on unpaid claims</t>
  </si>
  <si>
    <t>Unallocated claims adjustment expenses</t>
  </si>
  <si>
    <t>Liability for Losses and Loss Adjustment Expenses, Activity and Component of Liability for Losses and LAE (Details) $ in Thousands</t>
  </si>
  <si>
    <t>Reserve for losses and LAE at beginning of period</t>
  </si>
  <si>
    <t>Incurred Related to [Abstract]</t>
  </si>
  <si>
    <t>Current year</t>
  </si>
  <si>
    <t>Total incurred</t>
  </si>
  <si>
    <t>Paid Related to [Abstract]</t>
  </si>
  <si>
    <t>Prior year</t>
  </si>
  <si>
    <t>Total paid</t>
  </si>
  <si>
    <t>Reserve for losses and LAE at end of period</t>
  </si>
  <si>
    <t>Case basis reserves</t>
  </si>
  <si>
    <t>Incurred but not reported reserves</t>
  </si>
  <si>
    <t>Reinsurance (Details) $ in Thousands</t>
  </si>
  <si>
    <t>Feb. 01, 2018Contract</t>
  </si>
  <si>
    <t>Number of reinsurance contracts placed | Contract</t>
  </si>
  <si>
    <t>Quota share reinsurance percentage</t>
  </si>
  <si>
    <t>Net unsecured reinsurance recoverable</t>
  </si>
  <si>
    <t>Homeowners Insurance [Member] | Maximum [Member]</t>
  </si>
  <si>
    <t>Percentage of surplus</t>
  </si>
  <si>
    <t>3.00%</t>
  </si>
  <si>
    <t>Notes Payable and Long-Term Debt, Summary of Notes Payable and Long-Term Debt (Details) - USD ($) $ in Thousands</t>
  </si>
  <si>
    <t>Less deferred finance charges and debt discount</t>
  </si>
  <si>
    <t>Less current maturities</t>
  </si>
  <si>
    <t>Standard Outdoor Promissory Notes [Member]</t>
  </si>
  <si>
    <t>2017 First Lien First Out Term Loan [Member]</t>
  </si>
  <si>
    <t>2017 First Lien Second Out Term Loan [Member]</t>
  </si>
  <si>
    <t>Note Payable - VaporBeast [Member]</t>
  </si>
  <si>
    <t>Notes Payable and Long-Term Debt, 2018 Credit Facility (Details) - USD ($) $ in Thousands</t>
  </si>
  <si>
    <t>Mar. 31, 2017</t>
  </si>
  <si>
    <t>Mar. 07, 2018</t>
  </si>
  <si>
    <t>Turning Point [Member] | 2018 Credit Facility [Member]</t>
  </si>
  <si>
    <t>Secured credit facility</t>
  </si>
  <si>
    <t>Additional borrowing capacity under accordion feature</t>
  </si>
  <si>
    <t>Turning Point [Member] | 2018 First Lien Term Loan [Member]</t>
  </si>
  <si>
    <t>Face amount</t>
  </si>
  <si>
    <t>Turning Point [Member] | 2018 Revolving Credit Facility [Member]</t>
  </si>
  <si>
    <t>Maximum borrowing capacity</t>
  </si>
  <si>
    <t>Turning Point [Member] | 2018 Second Lien Term Loan [Member]</t>
  </si>
  <si>
    <t>Notes Payable and Long-Term Debt, 2018 First Lien Credit Facility (Details) - Turning Point [Member] $ in Millions</t>
  </si>
  <si>
    <t>Mar. 07, 2018USD ($)</t>
  </si>
  <si>
    <t>Letters of Credit [Member]</t>
  </si>
  <si>
    <t>2018 First Lien Credit Facility [Member]</t>
  </si>
  <si>
    <t>Mar. 7,
		2023</t>
  </si>
  <si>
    <t>2018 First Lien Credit Facility [Member] | Minimum [Member]</t>
  </si>
  <si>
    <t>Senior leverage ratio</t>
  </si>
  <si>
    <t>Total leverage ratio</t>
  </si>
  <si>
    <t>Fixed charge coverage ratio</t>
  </si>
  <si>
    <t>2018 First Lien Credit Facility [Member] | Maximum [Member]</t>
  </si>
  <si>
    <t>Frequency of principal payment</t>
  </si>
  <si>
    <t>Quarterly</t>
  </si>
  <si>
    <t>Weighted average interest rate</t>
  </si>
  <si>
    <t>5.77%</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Margin on variable rate</t>
  </si>
  <si>
    <t>2.75%</t>
  </si>
  <si>
    <t>2018 First Lien Term Loan [Member] | LIBOR [Member] | Maximum [Member]</t>
  </si>
  <si>
    <t>3.50%</t>
  </si>
  <si>
    <t>2018 Revolving Credit Facility [Member]</t>
  </si>
  <si>
    <t>5.79%</t>
  </si>
  <si>
    <t>Outstanding borrowings</t>
  </si>
  <si>
    <t>Unused portion of credit facility</t>
  </si>
  <si>
    <t>Availability under credit facility</t>
  </si>
  <si>
    <t>2018 Revolving Credit Facility [Member] | LIBOR [Member] | Minimum [Member]</t>
  </si>
  <si>
    <t>2018 Revolving Credit Facility [Member] | LIBOR [Member] | Maximum [Member]</t>
  </si>
  <si>
    <t>Notes Payable and Long-Term Debt, 2018 Second Lien Credit Facility (Details) - Turning Point [Member]</t>
  </si>
  <si>
    <t>2018 Second Lien Credit Facility [Member] | Minimum [Member]</t>
  </si>
  <si>
    <t>2018 Second Lien Credit Facility [Member] | Maximum [Member]</t>
  </si>
  <si>
    <t>Mar. 7,
		2024</t>
  </si>
  <si>
    <t>9.46%</t>
  </si>
  <si>
    <t>2018 Second Lien Term Loan [Member] | LIBOR [Member]</t>
  </si>
  <si>
    <t>7.00%</t>
  </si>
  <si>
    <t>Notes Payable and Long-Term Debt, Note Payable - IVG (Details) - Turning Point [Member] - Note Payable - IVG [Member] - USD ($) $ in Millions</t>
  </si>
  <si>
    <t>6.00%</t>
  </si>
  <si>
    <t>Mar. 5,
		2020</t>
  </si>
  <si>
    <t>Notes Payable and Long-Term Debt, 2017 Credit Facility (Details) - USD ($) $ in Thousands</t>
  </si>
  <si>
    <t>Feb. 17, 2017</t>
  </si>
  <si>
    <t>Turning Point and NATC [Member] | 2017 Credit Facility [Member]</t>
  </si>
  <si>
    <t>Notes Payable and Long-Term Debt, 2017 First Lien Credit Facility (Details) $ in Millions</t>
  </si>
  <si>
    <t>Feb. 17, 2017USD ($)Counterparty</t>
  </si>
  <si>
    <t>2017 Revolving Credit Facility [Member] | LIBOR [Member] | Minimum [Member]</t>
  </si>
  <si>
    <t>2.50%</t>
  </si>
  <si>
    <t>2017 Revolving Credit Facility [Member] | LIBOR [Member] | Maximum [Member]</t>
  </si>
  <si>
    <t>2017 First Out Term Loan [Member] | LIBOR [Member] | Minimum [Member]</t>
  </si>
  <si>
    <t>2017 First Out Term Loan [Member] | LIBOR [Member] | Maximum [Member]</t>
  </si>
  <si>
    <t>Turning Point [Member] | 2017 First Lien Credit Facility [Member]</t>
  </si>
  <si>
    <t>Additional borrowing capacity</t>
  </si>
  <si>
    <t>Number of lenders that can provide additional borrowing capacity | Counterparty</t>
  </si>
  <si>
    <t>Turning Point [Member] | 2017 Revolving Credit Facility [Member]</t>
  </si>
  <si>
    <t>Feb. 17,
		2022</t>
  </si>
  <si>
    <t>Turning Point [Member] | 2017 First Out Term Loan [Member]</t>
  </si>
  <si>
    <t>Turning Point [Member] | 2017 Second Out Term Loan [Member]</t>
  </si>
  <si>
    <t>May 17,
		2022</t>
  </si>
  <si>
    <t>Notes Payable and Long-Term Debt, 2017 Second Lien Credit Facility (Details) - Turning Point [Member] - 2017 Second Lien Term Loan [Member] - USD ($) $ in Millions</t>
  </si>
  <si>
    <t>Aug. 17,
		2022</t>
  </si>
  <si>
    <t>11.00%</t>
  </si>
  <si>
    <t>Notes Payable and Long-Term Debt, Note Payable - VaporBeast (Details) - Turning Point [Member] - Note Payable - VaporBeast [Member] - USD ($) $ in Millions</t>
  </si>
  <si>
    <t>Nov. 30, 2016</t>
  </si>
  <si>
    <t>May 30,
		2018</t>
  </si>
  <si>
    <t>Notes Payable and Long-Term Debt, SDI and Standard Outdoor (Details) $ in Thousands</t>
  </si>
  <si>
    <t>Feb. 02, 2018USD ($)</t>
  </si>
  <si>
    <t>Aug. 10, 2018USD ($)</t>
  </si>
  <si>
    <t>Discount on promissory note</t>
  </si>
  <si>
    <t>Annually</t>
  </si>
  <si>
    <t>Fixed coupon interest rate</t>
  </si>
  <si>
    <t>Crystal Term Loan [Member]</t>
  </si>
  <si>
    <t>Agency fee</t>
  </si>
  <si>
    <t>One-time commitment fee</t>
  </si>
  <si>
    <t>Feb. 2,
		2023</t>
  </si>
  <si>
    <t>Unrestricted cash and cash equivalents</t>
  </si>
  <si>
    <t>Fixed Charge Coverage Ratio</t>
  </si>
  <si>
    <t>Consolidated Total Leverage Ratio prior to December 30, 2018</t>
  </si>
  <si>
    <t>Consolidated Total Leverage Ratio from December 31, 2018 to December 30, 2019</t>
  </si>
  <si>
    <t>Consolidated Total Leverage Ratio from December 31, 2019 and thereafter</t>
  </si>
  <si>
    <t>Consolidated Senior Leverage Ratio prior to December 30, 2018</t>
  </si>
  <si>
    <t>Consolidated Senior Leverage Ratio from December 31, 2018 to December 30, 2019</t>
  </si>
  <si>
    <t>Consolidated Senior Leverage Ratio from December 31, 2019 and thereafter</t>
  </si>
  <si>
    <t>Term loan multiplier</t>
  </si>
  <si>
    <t>Crystal Term Loan [Member] | LIBOR [Member]</t>
  </si>
  <si>
    <t>Term of variable rate</t>
  </si>
  <si>
    <t>3 months</t>
  </si>
  <si>
    <t>7.25%</t>
  </si>
  <si>
    <t>Crystal Term Loan [Member] | Maximum [Member]</t>
  </si>
  <si>
    <t>Commitment for additional term loans</t>
  </si>
  <si>
    <t>Additional increase in commitment that can be requested</t>
  </si>
  <si>
    <t>Notes Payable and Long-Term Debt, Scheduled Principal Repayments (Details) - USD ($) $ in Thousands</t>
  </si>
  <si>
    <t>Scheduled Principal Repayments [Abstract]</t>
  </si>
  <si>
    <t>2019</t>
  </si>
  <si>
    <t>2020</t>
  </si>
  <si>
    <t>2021</t>
  </si>
  <si>
    <t>2022</t>
  </si>
  <si>
    <t>2023</t>
  </si>
  <si>
    <t>Thereafter</t>
  </si>
  <si>
    <t>Pension and Postretirement Benefit Plans, Reconciliation of Benefit Obligations, Fair Value of Plan Assets and Funded Status (Details) - USD ($) $ in Thousands</t>
  </si>
  <si>
    <t>Pension Benefits [Member]</t>
  </si>
  <si>
    <t>Reconciliation of Benefit Obligations [Abstract]</t>
  </si>
  <si>
    <t>Benefit obligation at beginning of year</t>
  </si>
  <si>
    <t>Service cost</t>
  </si>
  <si>
    <t>Interest cost</t>
  </si>
  <si>
    <t>Actuarial loss (gain)</t>
  </si>
  <si>
    <t>Assumptions</t>
  </si>
  <si>
    <t>Settlement/curtailment</t>
  </si>
  <si>
    <t>Benefits paid</t>
  </si>
  <si>
    <t>Benefit obligation at end of year</t>
  </si>
  <si>
    <t>Reconciliation of Fair Value of Plan Assets [Abstract]</t>
  </si>
  <si>
    <t>Balance at beginning of year</t>
  </si>
  <si>
    <t>Actual return on plan assets</t>
  </si>
  <si>
    <t>Employer contribution</t>
  </si>
  <si>
    <t>Balance at end of the year</t>
  </si>
  <si>
    <t>Funded Status [Abstract]</t>
  </si>
  <si>
    <t>Funded status at end of year</t>
  </si>
  <si>
    <t>Unrecognized net actuarial loss (gain)</t>
  </si>
  <si>
    <t>Net amount recognized</t>
  </si>
  <si>
    <t>Postretirement Benefits [Member]</t>
  </si>
  <si>
    <t>Turning Point [Member] | Postretirement Benefits [Member]</t>
  </si>
  <si>
    <t>Plan Contributions [Abstract]</t>
  </si>
  <si>
    <t>Expected contributions in 2019</t>
  </si>
  <si>
    <t>Pension and Postretirement Benefit Plans, Asset Allocation (Details) - Turning Point [Member] - shares</t>
  </si>
  <si>
    <t>Asset Allocation [Abstract]</t>
  </si>
  <si>
    <t>Target allocation</t>
  </si>
  <si>
    <t>Actual allocation</t>
  </si>
  <si>
    <t>Equity Securities [Member]</t>
  </si>
  <si>
    <t>51.40%</t>
  </si>
  <si>
    <t>[1]</t>
  </si>
  <si>
    <t>Number of shares of common stock included in equity securities (in shares)</t>
  </si>
  <si>
    <t>Debt Securities [Member]</t>
  </si>
  <si>
    <t>84.80%</t>
  </si>
  <si>
    <t>21.60%</t>
  </si>
  <si>
    <t>Cash [Member]</t>
  </si>
  <si>
    <t>15.20%</t>
  </si>
  <si>
    <t>27.00%</t>
  </si>
  <si>
    <t>No shares of Turning Point's common stock were included in equity securities at December  31, 2017</t>
  </si>
  <si>
    <t>Pension and Postretirement Benefit Plans, Plan Assets Measured at Fair Value on Recurring Basis (Details) - USD ($) $ in Thousands</t>
  </si>
  <si>
    <t>Guaranteed Deposit Account [Member] | Level 3 [Member]</t>
  </si>
  <si>
    <t>Plan Assets [Abstract]</t>
  </si>
  <si>
    <t>Fair value of plan assets</t>
  </si>
  <si>
    <t>Pension Plan [Member]</t>
  </si>
  <si>
    <t>Pension Plan [Member] | Recurring [Member]</t>
  </si>
  <si>
    <t>Pension Plan [Member] | Recurring [Member] | Level 1 [Member]</t>
  </si>
  <si>
    <t>Pension Plan [Member] | Recurring [Member] | Level 2 [Member]</t>
  </si>
  <si>
    <t>Pension Plan [Member] | Recurring [Member] | Level 3 [Member]</t>
  </si>
  <si>
    <t>Pension Plan [Member] | Pooled Separate Accounts [Member] | Recurring [Member]</t>
  </si>
  <si>
    <t>Pension Plan [Member] | Pooled Separate Accounts [Member] | Recurring [Member] | Level 1 [Member]</t>
  </si>
  <si>
    <t>Pension Plan [Member] | Pooled Separate Accounts [Member] | Recurring [Member] | Level 2 [Member]</t>
  </si>
  <si>
    <t>Pension Plan [Member] | Pooled Separate Accounts [Member] | Recurring [Member] | Level 3 [Member]</t>
  </si>
  <si>
    <t>Pension Plan [Member] | Guaranteed Deposit Account [Member] | Recurring [Member]</t>
  </si>
  <si>
    <t>Pension Plan [Member] | Guaranteed Deposit Account [Member] | Recurring [Member] | Level 1 [Member]</t>
  </si>
  <si>
    <t>Pension Plan [Member] | Guaranteed Deposit Account [Member] | Recurring [Member] | Level 2 [Member]</t>
  </si>
  <si>
    <t>Pension Plan [Member] | Guaranteed Deposit Account [Member] | Recurring [Member] | Level 3 [Member]</t>
  </si>
  <si>
    <t>Pension and Postretirement Benefit Plans, Changes in Fair Value of Guaranteed Deposit Account (Details) - Guaranteed Deposit Account [Member] - Level 3 [Member] - USD ($) $ in Thousands</t>
  </si>
  <si>
    <t>Change in Fair Value of Guaranteed Deposit Account [Roll Forward]</t>
  </si>
  <si>
    <t>Total Gains (Losses), Realized/Unrealized [Abstract]</t>
  </si>
  <si>
    <t>Return on plan assets</t>
  </si>
  <si>
    <t>Purchases, sales, and settlements, net</t>
  </si>
  <si>
    <t>Pension and Postretirement Benefit Plans, Amounts Recognized in Consolidated Balance Sheets (Details) - USD ($) $ in Thousands</t>
  </si>
  <si>
    <t>Amounts Recognized in Consolidated Balance Sheets [Abstract]</t>
  </si>
  <si>
    <t>Pension asset</t>
  </si>
  <si>
    <t>Accrued benefit cost</t>
  </si>
  <si>
    <t>Accumulated other comprehensive loss, unrecognized net gain (loss)</t>
  </si>
  <si>
    <t>Amounts in Accumulated Other Comprehensive Income Expected to be Recognized in 2018 [Abstract]</t>
  </si>
  <si>
    <t>Amount in accumulated other comprehensive income expected to be recognized in net periodic benefit costs in 2019</t>
  </si>
  <si>
    <t>Pension and Postretirement Benefit Plans, Components of Net Periodic Benefit Costs (Details) - USD ($) $ in Thousands</t>
  </si>
  <si>
    <t>Net Periodic Benefit Cost [Abstract]</t>
  </si>
  <si>
    <t>Expected return on plan assets</t>
  </si>
  <si>
    <t>Amortization of (gains) losses</t>
  </si>
  <si>
    <t>Curtailment loss</t>
  </si>
  <si>
    <t>Net periodic benefit cost</t>
  </si>
  <si>
    <t>Pension and Postretirement Benefit Plans, Expected Future Benefit Payments and Contributions (Details) $ in Thousands</t>
  </si>
  <si>
    <t>Expected Future Benefit Payments [Abstract]</t>
  </si>
  <si>
    <t>2024-2028</t>
  </si>
  <si>
    <t>Pension and Postretirement Benefit Plans, Weighted Average Assumptions (Details) - USD ($) $ in Thousands</t>
  </si>
  <si>
    <t>Weighted Average Assumptions Used to Measure Benefit Obligation [Abstract]</t>
  </si>
  <si>
    <t>Discount rate</t>
  </si>
  <si>
    <t>4.00%</t>
  </si>
  <si>
    <t>Weighted Average Assumptions Used to Determine Net Periodic Benefit Costs [Abstract]</t>
  </si>
  <si>
    <t>3.80%</t>
  </si>
  <si>
    <t>4.25%</t>
  </si>
  <si>
    <t>3.25%</t>
  </si>
  <si>
    <t>3.30%</t>
  </si>
  <si>
    <t>Assumed Health Care Cost Trend Rates [Abstract]</t>
  </si>
  <si>
    <t>Ultimate health care cost trend rate</t>
  </si>
  <si>
    <t>5.50%</t>
  </si>
  <si>
    <t>1% Increase in Assumed Health Care Cost Trend Rates [Abstract]</t>
  </si>
  <si>
    <t>Effect on total of service and interest cost components of net periodic postretirement cost</t>
  </si>
  <si>
    <t>Effect on the health care component of the accumulated postretirement benefit obligation</t>
  </si>
  <si>
    <t>Pension and Postretirement Benefit Plans, 401(k) Retirement Savings Plan (Details) - Turning Point [Member] - 401(k) Retirement Savings Plan [Member] - USD ($) $ in Millions</t>
  </si>
  <si>
    <t>Voluntary 401(k) Retirement Savings Plan [Abstract]</t>
  </si>
  <si>
    <t>Maximum annual employee contribution percentage</t>
  </si>
  <si>
    <t>Employer contribution percentage for employee contributing 4% or greater</t>
  </si>
  <si>
    <t>Matching contribution percentage by employer</t>
  </si>
  <si>
    <t>Employer discretionary contribution percentage</t>
  </si>
  <si>
    <t>1.00%</t>
  </si>
  <si>
    <t>Employer matching contributions</t>
  </si>
  <si>
    <t>Employee contribution percentage matched by employer</t>
  </si>
  <si>
    <t>Lease Commitments (Details) - USD ($) $ in Thousands</t>
  </si>
  <si>
    <t>Lease expense</t>
  </si>
  <si>
    <t>Leases for Certain Office Space and Vehicles [Member]</t>
  </si>
  <si>
    <t>Future Minimum Lease Payments for Operating Leases [Abstract]</t>
  </si>
  <si>
    <t>Stockholders' Equity, Common Stock (Details)</t>
  </si>
  <si>
    <t>Dec. 31, 2018Vote / shares$ / sharesshares</t>
  </si>
  <si>
    <t>Dec. 31, 2017$ / sharesshares</t>
  </si>
  <si>
    <t>May 31, 2017shares</t>
  </si>
  <si>
    <t>Common Stock, [Abstract]</t>
  </si>
  <si>
    <t>Common stock, par value (in dollars per share) | $ / shares</t>
  </si>
  <si>
    <t>Issuance of shares for restricted stock (in shares)</t>
  </si>
  <si>
    <t>Number of votes per share | Vote / shares</t>
  </si>
  <si>
    <t>Percentage of outstanding shares that can approve conversion of Class B to Class A common stock</t>
  </si>
  <si>
    <t>66.67%</t>
  </si>
  <si>
    <t>Stockholders' Equity, Preferred Stock (Details) - $ / shares</t>
  </si>
  <si>
    <t>May 30, 2017</t>
  </si>
  <si>
    <t>May 29, 2017</t>
  </si>
  <si>
    <t>Preferred Stock [Abstract]</t>
  </si>
  <si>
    <t>Stockholders' Equity, Common Stock Repurchase Program (Details) - USD ($) $ / shares in Units, $ in Thousands</t>
  </si>
  <si>
    <t>Jun. 29, 2017</t>
  </si>
  <si>
    <t>Common Stock Repurchase Program [Abstract]</t>
  </si>
  <si>
    <t>Period stock repurchase program is in effect</t>
  </si>
  <si>
    <t>Percentage of outstanding shares of commons stock authorized for repurchase</t>
  </si>
  <si>
    <t>Repurchase of common shares (in shares)</t>
  </si>
  <si>
    <t>Repurchase of common shares</t>
  </si>
  <si>
    <t>Accrued liabilities for unsettled repurchases</t>
  </si>
  <si>
    <t>Stockholders' Equity, Dividend received from Turning Point (Details) - Turning Point [Member] - USD ($) $ in Millions</t>
  </si>
  <si>
    <t>Dec. 15, 2017</t>
  </si>
  <si>
    <t>Dividend Received from Turning Point [Abstract]</t>
  </si>
  <si>
    <t>Dividends paid or accrued</t>
  </si>
  <si>
    <t>Dividend Declared Q4-2017 [Member]</t>
  </si>
  <si>
    <t>Dividend payable, date declared</t>
  </si>
  <si>
    <t>Nov. 9,
		2017</t>
  </si>
  <si>
    <t>Dividend payable, date to be paid</t>
  </si>
  <si>
    <t>Dec. 15,
		2017</t>
  </si>
  <si>
    <t>Dividend payable, date of record</t>
  </si>
  <si>
    <t>Nov. 27,
		2017</t>
  </si>
  <si>
    <t>Dividend Declared Q1-2019 [Member]</t>
  </si>
  <si>
    <t>Jan. 11,
		2019</t>
  </si>
  <si>
    <t>Dec. 21,
		2018</t>
  </si>
  <si>
    <t>Share-Based Compensation, 2000 Plan, 2017 Plan and ESPP (Details) - shares</t>
  </si>
  <si>
    <t>Jun. 09, 2017</t>
  </si>
  <si>
    <t>2000 Plan [Member]</t>
  </si>
  <si>
    <t>Maximum number of shares issuable (in shares)</t>
  </si>
  <si>
    <t>Number of awards granted (in shares)</t>
  </si>
  <si>
    <t>2000 Plan [Member] | Incentive Stock Options [Member]</t>
  </si>
  <si>
    <t>Minimum percentage of fair market value at date of grant</t>
  </si>
  <si>
    <t>Percentage of fair market value at date of grant for stockholders owning more than 10% of Company's common stock</t>
  </si>
  <si>
    <t>110.00%</t>
  </si>
  <si>
    <t>2000 Plan [Member] | Nonqualified Stock Options [Member]</t>
  </si>
  <si>
    <t>85.00%</t>
  </si>
  <si>
    <t>2017 Plan [Member]</t>
  </si>
  <si>
    <t>Number of shares available for grant (in shares)</t>
  </si>
  <si>
    <t>2017 Plan [Member] | Class A Common Stock [Member]</t>
  </si>
  <si>
    <t>ESPP [Member]</t>
  </si>
  <si>
    <t>Purchase price of common stock as percentage of fair market value</t>
  </si>
  <si>
    <t>Share-Based Compensation, Compensation Expense (Details) - USD ($) $ in Millions</t>
  </si>
  <si>
    <t>Selling, General and Administrative Expense [Member]</t>
  </si>
  <si>
    <t>Share-based compensation expense</t>
  </si>
  <si>
    <t>Share-Based Compensation, Stock Option Activity (Details) - 2000 Plan [Member] - Stock Options [Member] - $ / shares</t>
  </si>
  <si>
    <t>Options exercised (in shares)</t>
  </si>
  <si>
    <t>Number of Shares [Roll Forward]</t>
  </si>
  <si>
    <t>Balance at beginning of period (in shares)</t>
  </si>
  <si>
    <t>Cancelled (in shares)</t>
  </si>
  <si>
    <t>Balance at end of period (in shares)</t>
  </si>
  <si>
    <t>Vested and exercisable at end of period (in shares)</t>
  </si>
  <si>
    <t>Weighted Average Remaining Contractual Term and Aggregate Intrinsic Value [Abstract]</t>
  </si>
  <si>
    <t>Weighted average remaining contractual term, balance outstanding at end of period</t>
  </si>
  <si>
    <t>1 year 8 months 12 days</t>
  </si>
  <si>
    <t>Weighted average remaining contractual term, vested and exercisable at end of period</t>
  </si>
  <si>
    <t>Minimum [Member]</t>
  </si>
  <si>
    <t>Weighted Average Exercise Price [Abstract]</t>
  </si>
  <si>
    <t>Balance outstanding at beginning of period (in dollars per share)</t>
  </si>
  <si>
    <t>Cancelled (in dollars per share)</t>
  </si>
  <si>
    <t>Balance outstanding at end of period (in dollars per share)</t>
  </si>
  <si>
    <t>Vested and exercisable at end of period (in dollars per share)</t>
  </si>
  <si>
    <t>Share-Based Compensation, Stock Options Outstanding and Exercisable (Details)</t>
  </si>
  <si>
    <t>Dec. 31, 2018$ / sharesshares</t>
  </si>
  <si>
    <t>$31.00 - $46.25 [Member]</t>
  </si>
  <si>
    <t>Exercise price, lower range limit (in dollars per share)</t>
  </si>
  <si>
    <t>Exercise price, upper range limit (in dollars per share)</t>
  </si>
  <si>
    <t>Options outstanding, number of shares (in shares) | shares</t>
  </si>
  <si>
    <t>Options outstanding, weighted average remaining contractual life</t>
  </si>
  <si>
    <t>Options outstanding, weighted average exercise price (in dollars per share)</t>
  </si>
  <si>
    <t>Options exercisable, number of shares (in shares) | shares</t>
  </si>
  <si>
    <t>Options exercisable, weighted average exercise price (in dollars per share)</t>
  </si>
  <si>
    <t>$31.00 - $31.25 [Member]</t>
  </si>
  <si>
    <t>2 years 3 months 18 days</t>
  </si>
  <si>
    <t>$45.25 - $46.25 [Member]</t>
  </si>
  <si>
    <t>10 months 24 days</t>
  </si>
  <si>
    <t>Share-Based Compensation, Non-Vested Restricted Stock Awards (Details) - Restricted Stock Awards [Member] $ / shares in Units, $ in Millions</t>
  </si>
  <si>
    <t>Dec. 31, 2018USD ($)$ / sharesshares</t>
  </si>
  <si>
    <t>Weighted Average Grant Date Fair Value [Abstract]</t>
  </si>
  <si>
    <t>Unrecognized stock-based compensation expense | $</t>
  </si>
  <si>
    <t>Weighted-average remaining vesting period for recognition</t>
  </si>
  <si>
    <t>1 year 7 months 6 days</t>
  </si>
  <si>
    <t>Shares [Roll Forward]</t>
  </si>
  <si>
    <t>Non-vested balance at beginning of period (in shares) | shares</t>
  </si>
  <si>
    <t>Granted (in shares) | shares</t>
  </si>
  <si>
    <t>Vested (in shares) | shares</t>
  </si>
  <si>
    <t>Cancelled/forfeited (in shares) | shares</t>
  </si>
  <si>
    <t>Non-vested balance at end of period (in shares) | shares</t>
  </si>
  <si>
    <t>Non-vested balance at beginning of period (in dollars per share) | $ / shares</t>
  </si>
  <si>
    <t>Granted (in dollars per share) | $ / shares</t>
  </si>
  <si>
    <t>Vested (in dollars per share) | $ / shares</t>
  </si>
  <si>
    <t>Cancelled/forfeited (in dollars per share) | $ / shares</t>
  </si>
  <si>
    <t>Non-vested balance at end of period (in dollars per share) | $ / shares</t>
  </si>
  <si>
    <t>Income Taxes, Income Tax Expense (Benefit) (Details) - USD ($) $ in Thousands</t>
  </si>
  <si>
    <t>Income from continuing operations before tax expense</t>
  </si>
  <si>
    <t>Current [Abstract]</t>
  </si>
  <si>
    <t>Federal</t>
  </si>
  <si>
    <t>State and local</t>
  </si>
  <si>
    <t>Current</t>
  </si>
  <si>
    <t>Deferred [Abstract]</t>
  </si>
  <si>
    <t>Deferred</t>
  </si>
  <si>
    <t>Total [Abstract]</t>
  </si>
  <si>
    <t>Income Taxes, Reconciliation of Statutory to Effective Tax Rate (Details) - USD ($) $ in Millions</t>
  </si>
  <si>
    <t>Reconciliation of Effective Income Tax Rate [Abstract]</t>
  </si>
  <si>
    <t>Pre-tax book income</t>
  </si>
  <si>
    <t>21.00%</t>
  </si>
  <si>
    <t>35.00%</t>
  </si>
  <si>
    <t>State taxes, net of federal benefit</t>
  </si>
  <si>
    <t>4.90%</t>
  </si>
  <si>
    <t>8.90%</t>
  </si>
  <si>
    <t>4.70%</t>
  </si>
  <si>
    <t>Permanent differences</t>
  </si>
  <si>
    <t>(5.40%)</t>
  </si>
  <si>
    <t>(17.10%)</t>
  </si>
  <si>
    <t>13.20%</t>
  </si>
  <si>
    <t>Valuation Allowance</t>
  </si>
  <si>
    <t>9.30%</t>
  </si>
  <si>
    <t>(133.40%)</t>
  </si>
  <si>
    <t>Total effective tax rate</t>
  </si>
  <si>
    <t>29.80%</t>
  </si>
  <si>
    <t>(80.50%)</t>
  </si>
  <si>
    <t>Income tax expense related to remeasurement of deferred tax assets and liabilities at the newly enacted federal statutory rate</t>
  </si>
  <si>
    <t>Decrease in valuation allowance related to remeasurement of deferred tax assets and liabilities at the newly enacted federal statutory rate</t>
  </si>
  <si>
    <t>Tax benefits relating to stock options exercised</t>
  </si>
  <si>
    <t>Income Taxes, Deferred Tax Assets and Liabilities (Details) - USD ($) $ in Thousands</t>
  </si>
  <si>
    <t>Assets [Abstract]</t>
  </si>
  <si>
    <t>Goodwill and other intangibles</t>
  </si>
  <si>
    <t>Accrued pension and postretirement costs</t>
  </si>
  <si>
    <t>Federal NOL</t>
  </si>
  <si>
    <t>State NOL</t>
  </si>
  <si>
    <t>AMT credit carryforwards</t>
  </si>
  <si>
    <t>R&amp;D credit carryforwards</t>
  </si>
  <si>
    <t>Unrealized loss on investment</t>
  </si>
  <si>
    <t>Deferred income</t>
  </si>
  <si>
    <t>Total deferred tax assets</t>
  </si>
  <si>
    <t>Valuation allowance</t>
  </si>
  <si>
    <t>Net deferred tax assets</t>
  </si>
  <si>
    <t>Liabilities [Abstract]</t>
  </si>
  <si>
    <t>Goodwill and other intangible</t>
  </si>
  <si>
    <t>Net deferred tax liabilities</t>
  </si>
  <si>
    <t>Income Taxes, Net Operating Loss Carryforwards (Details) - USD ($) $ in Thousands</t>
  </si>
  <si>
    <t>Increase in valuation allowance</t>
  </si>
  <si>
    <t>Deferrred tax liability for transition adjustment</t>
  </si>
  <si>
    <t>Carryforward period for net operating losses</t>
  </si>
  <si>
    <t>20 years</t>
  </si>
  <si>
    <t>Carryback period for TCJA of net operating losses</t>
  </si>
  <si>
    <t>Unrecognized tax benefits related to net operating losses</t>
  </si>
  <si>
    <t>Federal [Member]</t>
  </si>
  <si>
    <t>NOL carryforwards</t>
  </si>
  <si>
    <t>Federal [Member] | 2022 [Member]</t>
  </si>
  <si>
    <t>Federal [Member] | 2024 [Member]</t>
  </si>
  <si>
    <t>Federal [Member] | 2025 [Member]</t>
  </si>
  <si>
    <t>Federal [Member] | 2026 [Member]</t>
  </si>
  <si>
    <t>Federal [Member] | 2027 [Member]</t>
  </si>
  <si>
    <t>Federal [Member] | 2028 [Member]</t>
  </si>
  <si>
    <t>Federal [Member] | 2029 [Member]</t>
  </si>
  <si>
    <t>Federal [Member] | 2030 [Member]</t>
  </si>
  <si>
    <t>Federal [Member] | 2031 [Member]</t>
  </si>
  <si>
    <t>Federal [Member] | 2033 [Member]</t>
  </si>
  <si>
    <t>Federal [Member] | 2034 [Member]</t>
  </si>
  <si>
    <t>Federal [Member] | 2035 [Member]</t>
  </si>
  <si>
    <t>Federal [Member] | 2036 [Member]</t>
  </si>
  <si>
    <t>Federal [Member] | 2037 [Member]</t>
  </si>
  <si>
    <t>Federal [Member] | 2038 [Member]</t>
  </si>
  <si>
    <t>Federal [Member] | Indefinite [Member]</t>
  </si>
  <si>
    <t>Turning Point [Member] | Federal [Member] | Research and Experimentation Credit Carryforward [Member]</t>
  </si>
  <si>
    <t>Tax credit carryforwards</t>
  </si>
  <si>
    <t>Turning Point [Member] | State [Member]</t>
  </si>
  <si>
    <t>Income Taxes, Reconciliation of Gross Unrecognized Tax Benefits (Details) - USD ($) $ in Thousands</t>
  </si>
  <si>
    <t>Dec. 31, 2015</t>
  </si>
  <si>
    <t>Reconciliation of Gross Unrecognized Tax Benefits [Roll Forward]</t>
  </si>
  <si>
    <t>Gross unrecognized tax benefits at beginning of year</t>
  </si>
  <si>
    <t>Decrease from re-measurement of enacted rate</t>
  </si>
  <si>
    <t>Gross unrecognized tax benefits at end of year</t>
  </si>
  <si>
    <t>Unrecognized tax benefits recorded as reduction to existing net operating loss and tax credit carryforwards</t>
  </si>
  <si>
    <t>Accrued interest or penalty on unrecognized tax benefits</t>
  </si>
  <si>
    <t>Remaining unrecognized tax benefit</t>
  </si>
  <si>
    <t>Interest and penalties recognized for uncertain tax positions</t>
  </si>
  <si>
    <t>Earnings Per Share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Vote / sharesClass$ / sharesshares</t>
  </si>
  <si>
    <t>Dec. 31, 2017USD ($)$ / sharesshares</t>
  </si>
  <si>
    <t>Dec. 31, 2016USD ($)$ / sharesshares</t>
  </si>
  <si>
    <t>Earnings per Share [Abstract]</t>
  </si>
  <si>
    <t>Number of classes of common stock | Class</t>
  </si>
  <si>
    <t>Basic net income per common share calculation [Abstract]</t>
  </si>
  <si>
    <t>Net income attributable to SDI | $</t>
  </si>
  <si>
    <t>[2]</t>
  </si>
  <si>
    <t>Weighted average common shares outstanding - basic (in shares)</t>
  </si>
  <si>
    <t>Net income attributable to SDI per share of common stock - basic (in dollars per share) | $ / shares</t>
  </si>
  <si>
    <t>Diluted net income attributable to SDI per common share calculation [Abstract]</t>
  </si>
  <si>
    <t>Impact of subsidiary dilutive securities | $</t>
  </si>
  <si>
    <t>[3]</t>
  </si>
  <si>
    <t>Net income attributable to SDI - diluted | $</t>
  </si>
  <si>
    <t>Dilutive impact of stock options and restricted stock awards (in shares)</t>
  </si>
  <si>
    <t>Weighted average common shares outstanding - diluted (in shares)</t>
  </si>
  <si>
    <t>Net income attributable to SDI per share of common stock - diluted (in dollars per share) | $ / shares</t>
  </si>
  <si>
    <t>Stock Options [Member]</t>
  </si>
  <si>
    <t>Antidilutive securities excluded from computation of diluted weighted average shares (in shares)</t>
  </si>
  <si>
    <t>Includes $1,883 of loss on extinguishment of debt, net of tax of $501.</t>
  </si>
  <si>
    <t>Includes $3,792 of loss on extinguishment of debt, net of tax of $2,324.</t>
  </si>
  <si>
    <t>The dilutive impact of subsidiary stock-based awards on the Company's reported net income is recorded as an adjustment to net income for the years ended December 31, 2018 and 2017, for the purposes of calculating income per share. There is no adjustment to the year ended December 31, 2016 because the reverse acquisition of Turning Point by SDI did not occur until June 1, 2017.</t>
  </si>
  <si>
    <t>Segment Information, Financial Information of Reportable Segments (Details) $ in Thousands</t>
  </si>
  <si>
    <t>Sep. 30, 2018USD ($)</t>
  </si>
  <si>
    <t>Jun. 30, 2018USD ($)</t>
  </si>
  <si>
    <t>Mar. 31, 2018USD ($)</t>
  </si>
  <si>
    <t>Sep. 30, 2017USD ($)</t>
  </si>
  <si>
    <t>Dec. 31, 2018USD ($)CustomerSegment</t>
  </si>
  <si>
    <t>Dec. 31, 2016USD ($)Customer</t>
  </si>
  <si>
    <t>Number of reportable segments | Segment</t>
  </si>
  <si>
    <t>Revenues</t>
  </si>
  <si>
    <t>Depreciation and amortization</t>
  </si>
  <si>
    <t>Assets</t>
  </si>
  <si>
    <t>Reportable Segments [Member]</t>
  </si>
  <si>
    <t>Reportable Segments [Member] | Smokeless Products [Member]</t>
  </si>
  <si>
    <t>Reportable Segments [Member] | Smoking Products [Member]</t>
  </si>
  <si>
    <t>Reportable Segments [Member] | NewGen Products [Member]</t>
  </si>
  <si>
    <t>Reportable Segments [Member] | Insurance [Member]</t>
  </si>
  <si>
    <t>Reportable Segments [Member] | Other [Member]</t>
  </si>
  <si>
    <t>Revenues [Member] | Customer Concentration Risk [Member]</t>
  </si>
  <si>
    <t>"Other" includes sales, operating income or assets that are not assigned to the other four reportable segments, such as sales, operating income or assets of SDI and Turning Point deferred taxes. All goodwill has been allocated to reportable segments.</t>
  </si>
  <si>
    <t>Segment Information, Revenue Disaggregation (Details) - USD ($) $ in Thousands</t>
  </si>
  <si>
    <t>Net Sales by Sales Channel [Abstract]</t>
  </si>
  <si>
    <t>NewGen Products [Member] | Wholesalers [Member]</t>
  </si>
  <si>
    <t>NewGen Products [Member] | Retail Outlets [Member]</t>
  </si>
  <si>
    <t>NewGen Products [Member] | End-customers [Member]</t>
  </si>
  <si>
    <t>NewGen Products [Member] | Other [Member]</t>
  </si>
  <si>
    <t>Segment Information, Net Sales - Domestic and Foreign (Details) - USD ($) $ in Thousands</t>
  </si>
  <si>
    <t>Jun. 30, 2018</t>
  </si>
  <si>
    <t>Sep. 30, 2017</t>
  </si>
  <si>
    <t>Jun. 30, 2017</t>
  </si>
  <si>
    <t>Net revenues</t>
  </si>
  <si>
    <t>Reportable Geographical Component [Member] | Domestic [Member]</t>
  </si>
  <si>
    <t>Reportable Geographical Component [Member] | Foreign [Member]</t>
  </si>
  <si>
    <t>Related Party Transactions (Details) - USD ($) $ in Millions</t>
  </si>
  <si>
    <t>Pine Hill Group [Member] | Accounting and Financial Reporting Services [Member]</t>
  </si>
  <si>
    <t>Related party transaction, expenses incurred</t>
  </si>
  <si>
    <t>Statutory Information (Details) $ in Thousands</t>
  </si>
  <si>
    <t>NYDFS [Member]</t>
  </si>
  <si>
    <t>Dividends that may be paid without approval</t>
  </si>
  <si>
    <t>Amount of dividend declared or paid</t>
  </si>
  <si>
    <t>Statutory capital and surplus</t>
  </si>
  <si>
    <t>Statutory loss</t>
  </si>
  <si>
    <t>NAIC [Member] | Maximum [Member]</t>
  </si>
  <si>
    <t>Risk-based capital ratio</t>
  </si>
  <si>
    <t>150.00%</t>
  </si>
  <si>
    <t>NAIC [Member] | Minimum [Member]</t>
  </si>
  <si>
    <t>Selected Quarterly Financial Information (Unaudited) (Details) - USD ($) $ / shares in Units, $ in Thousands</t>
  </si>
  <si>
    <t>Net income attributable to SDI</t>
  </si>
  <si>
    <t>Basic net income attributable to SDI per share (in dollars per share)</t>
  </si>
  <si>
    <t>Diluted net income attributable to SDI per share (in dollars per share)</t>
  </si>
  <si>
    <t>Loss on extinguishment of debt, net of tax</t>
  </si>
  <si>
    <t>Loss on extinguishment of debt, tax</t>
  </si>
  <si>
    <t>Deferred income tax benefits</t>
  </si>
  <si>
    <t>Schedule I - Financial Information of Registrant, Balance Sheets (Details) - USD ($) $ in Thousands</t>
  </si>
  <si>
    <t>ASSETS [Abstract]</t>
  </si>
  <si>
    <t>LIABILITIES AND SHAREHOLDERS' EQUITY [Abstract]</t>
  </si>
  <si>
    <t>Notes payable</t>
  </si>
  <si>
    <t>Shareholders' equity</t>
  </si>
  <si>
    <t>Standard Diversified Opportunities Inc. [Member]</t>
  </si>
  <si>
    <t>Investments in capital stocks of subsidiaries, at equity</t>
  </si>
  <si>
    <t>Receivables and other assets</t>
  </si>
  <si>
    <t>Current liabilities</t>
  </si>
  <si>
    <t>Schedule I - Financial Information of Registrant, Statements of Income and Comprehensive Income (Details) - USD ($) $ in Thousands</t>
  </si>
  <si>
    <t>7 Months Ended</t>
  </si>
  <si>
    <t>Revenues [Abstract]</t>
  </si>
  <si>
    <t>Interest and other</t>
  </si>
  <si>
    <t>Expenses [Abstract]</t>
  </si>
  <si>
    <t>Income tax expense</t>
  </si>
  <si>
    <t>Equity in income of subsidiaries</t>
  </si>
  <si>
    <t>General &amp; administrative expenses</t>
  </si>
  <si>
    <t>Equity in other comprehensive income of subsidiaries</t>
  </si>
  <si>
    <t>Schedule I - Financial Information of Registrant, Statements of Cash Flows (Details) - USD ($) $ in Thousands</t>
  </si>
  <si>
    <t>Operating Activities [Abstract]</t>
  </si>
  <si>
    <t>Changes in operating assets and liabilities, net [Abstract]</t>
  </si>
  <si>
    <t>Investing Activities [Abstract]</t>
  </si>
  <si>
    <t>Financing Activities [Abstract]</t>
  </si>
  <si>
    <t>Proceeds from issuance of stock, net of issuance costs</t>
  </si>
  <si>
    <t>Dividends received from subsidiary</t>
  </si>
  <si>
    <t>Amortization of deferred financing costs</t>
  </si>
  <si>
    <t>Adjustments to reconcile net income to net cash provided (used) by operating activities [Abstract]</t>
  </si>
  <si>
    <t>Equity method investees</t>
  </si>
  <si>
    <t>Accounts payable and accrued liabilities</t>
  </si>
  <si>
    <t>Investments in and advances to subsidiaries</t>
  </si>
  <si>
    <t>Proceeds from borrowings under SDI term loan</t>
  </si>
  <si>
    <t>Schedule I - Financial Information of Registrant, Notes to Financial Statements (Details) - USD ($) $ in Thousands</t>
  </si>
  <si>
    <t>Background [Abstract]</t>
  </si>
  <si>
    <t>Dividend received</t>
  </si>
  <si>
    <t>Standard Diversified Opportunities Inc. [Member] | Turning Point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_);(#,##0.0000)" numFmtId="167"/>
    <numFmt formatCode="#,##0.000_);(#,##0.00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B15" s="4" t="s">
        <v>26</v>
      </c>
    </row>
    <row r="16" spans="1:4">
      <c r="A16" s="4" t="s">
        <v>27</v>
      </c>
      <c r="B16" s="4" t="s">
        <v>18</v>
      </c>
    </row>
    <row r="17" spans="1:4">
      <c r="A17" s="4" t="s">
        <v>28</v>
      </c>
      <c r="B17" s="4" t="s">
        <v>29</v>
      </c>
    </row>
    <row r="18" spans="1:4">
      <c r="A18" s="4" t="s">
        <v>30</v>
      </c>
      <c r="B18" s="4" t="s">
        <v>31</v>
      </c>
    </row>
    <row r="19" spans="1:4">
      <c r="A19" s="4" t="s">
        <v>32</v>
      </c>
      <c r="B19" s="4" t="s">
        <v>33</v>
      </c>
    </row>
    <row r="20" spans="1:4">
      <c r="A20" s="4" t="s">
        <v>34</v>
      </c>
    </row>
    <row r="21" spans="1:4">
      <c r="A21" s="3" t="s">
        <v>5</v>
      </c>
    </row>
    <row r="22" spans="1:4">
      <c r="A22" s="4" t="s">
        <v>35</v>
      </c>
      <c r="D22" s="5" t="n">
        <v>15.1</v>
      </c>
    </row>
    <row r="23" spans="1:4">
      <c r="A23" s="4" t="s">
        <v>36</v>
      </c>
      <c r="C23" s="6" t="n">
        <v>9055993</v>
      </c>
    </row>
    <row r="24" spans="1:4">
      <c r="A24" s="4" t="s">
        <v>37</v>
      </c>
    </row>
    <row r="25" spans="1:4">
      <c r="A25" s="3" t="s">
        <v>5</v>
      </c>
    </row>
    <row r="26" spans="1:4">
      <c r="A26" s="4" t="s">
        <v>35</v>
      </c>
      <c r="D26" s="5" t="n">
        <v>4.2</v>
      </c>
    </row>
    <row r="27" spans="1:4">
      <c r="A27" s="4" t="s">
        <v>36</v>
      </c>
      <c r="C27" s="6" t="n">
        <v>7798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9</v>
      </c>
    </row>
    <row r="2" spans="1:3">
      <c r="A2" s="3" t="s">
        <v>313</v>
      </c>
    </row>
    <row r="3" spans="1:3">
      <c r="A3" s="4" t="s">
        <v>989</v>
      </c>
      <c r="B3" s="7" t="n">
        <v>870</v>
      </c>
      <c r="C3" s="7" t="n">
        <v>630</v>
      </c>
    </row>
    <row r="4" spans="1:3">
      <c r="A4" s="4" t="s">
        <v>990</v>
      </c>
      <c r="B4" s="7" t="n">
        <v>174</v>
      </c>
      <c r="C4" s="7" t="n">
        <v>1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91</v>
      </c>
      <c r="B1" s="2" t="s">
        <v>2</v>
      </c>
      <c r="C1" s="2" t="s">
        <v>39</v>
      </c>
    </row>
    <row r="2" spans="1:3">
      <c r="A2" s="3" t="s">
        <v>316</v>
      </c>
    </row>
    <row r="3" spans="1:3">
      <c r="A3" s="4" t="s">
        <v>992</v>
      </c>
      <c r="B3" s="7" t="n">
        <v>6063</v>
      </c>
      <c r="C3" s="7" t="n">
        <v>5683</v>
      </c>
    </row>
    <row r="4" spans="1:3">
      <c r="A4" s="4" t="s">
        <v>993</v>
      </c>
      <c r="B4" s="6" t="n">
        <v>2895</v>
      </c>
      <c r="C4" s="6" t="n">
        <v>2707</v>
      </c>
    </row>
    <row r="5" spans="1:3">
      <c r="A5" s="4" t="s">
        <v>923</v>
      </c>
      <c r="B5" s="6" t="n">
        <v>14925</v>
      </c>
      <c r="C5" s="6" t="n">
        <v>11624</v>
      </c>
    </row>
    <row r="6" spans="1:3">
      <c r="A6" s="4" t="s">
        <v>994</v>
      </c>
      <c r="B6" s="7" t="n">
        <v>23883</v>
      </c>
      <c r="C6" s="7" t="n">
        <v>200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95</v>
      </c>
      <c r="B1" s="2" t="s">
        <v>996</v>
      </c>
      <c r="C1" s="2" t="s">
        <v>603</v>
      </c>
      <c r="D1" s="2" t="s">
        <v>797</v>
      </c>
      <c r="E1" s="2" t="s">
        <v>997</v>
      </c>
      <c r="F1" s="2" t="s">
        <v>998</v>
      </c>
      <c r="G1" s="2" t="s">
        <v>999</v>
      </c>
      <c r="H1" s="2" t="s">
        <v>1000</v>
      </c>
      <c r="I1" s="2" t="s">
        <v>1001</v>
      </c>
      <c r="J1" s="2" t="s">
        <v>1002</v>
      </c>
      <c r="K1" s="2" t="s">
        <v>1003</v>
      </c>
    </row>
    <row r="2" spans="1:11">
      <c r="A2" s="4" t="s">
        <v>475</v>
      </c>
    </row>
    <row r="3" spans="1:11">
      <c r="A3" s="3" t="s">
        <v>1004</v>
      </c>
    </row>
    <row r="4" spans="1:11">
      <c r="A4" s="4" t="s">
        <v>1005</v>
      </c>
      <c r="B4" s="7" t="n">
        <v>319847</v>
      </c>
    </row>
    <row r="5" spans="1:11">
      <c r="A5" s="4" t="s">
        <v>1006</v>
      </c>
      <c r="B5" s="6" t="n">
        <v>8529</v>
      </c>
    </row>
    <row r="6" spans="1:11">
      <c r="A6" s="4" t="s">
        <v>1007</v>
      </c>
      <c r="B6" s="6" t="n">
        <v>295599</v>
      </c>
    </row>
    <row r="7" spans="1:11">
      <c r="A7" s="4" t="s">
        <v>481</v>
      </c>
    </row>
    <row r="8" spans="1:11">
      <c r="A8" s="3" t="s">
        <v>1004</v>
      </c>
    </row>
    <row r="9" spans="1:11">
      <c r="A9" s="4" t="s">
        <v>1005</v>
      </c>
      <c r="B9" s="6" t="n">
        <v>1148</v>
      </c>
    </row>
    <row r="10" spans="1:11">
      <c r="A10" s="4" t="s">
        <v>1006</v>
      </c>
      <c r="B10" s="6" t="n">
        <v>24</v>
      </c>
    </row>
    <row r="11" spans="1:11">
      <c r="A11" s="4" t="s">
        <v>1007</v>
      </c>
      <c r="B11" s="6" t="n">
        <v>1118</v>
      </c>
    </row>
    <row r="12" spans="1:11">
      <c r="A12" s="4" t="s">
        <v>1008</v>
      </c>
    </row>
    <row r="13" spans="1:11">
      <c r="A13" s="3" t="s">
        <v>1004</v>
      </c>
    </row>
    <row r="14" spans="1:11">
      <c r="A14" s="4" t="s">
        <v>1005</v>
      </c>
      <c r="B14" s="6" t="n">
        <v>75184</v>
      </c>
      <c r="C14" s="7" t="n">
        <v>75145</v>
      </c>
      <c r="D14" s="7" t="n">
        <v>75222</v>
      </c>
      <c r="E14" s="7" t="n">
        <v>75513</v>
      </c>
      <c r="F14" s="7" t="n">
        <v>75604</v>
      </c>
      <c r="G14" s="7" t="n">
        <v>76009</v>
      </c>
      <c r="H14" s="7" t="n">
        <v>75881</v>
      </c>
      <c r="I14" s="7" t="n">
        <v>74715</v>
      </c>
      <c r="J14" s="7" t="n">
        <v>73497</v>
      </c>
      <c r="K14" s="7" t="n">
        <v>65149</v>
      </c>
    </row>
    <row r="15" spans="1:11">
      <c r="A15" s="4" t="s">
        <v>1006</v>
      </c>
      <c r="B15" s="7" t="n">
        <v>31</v>
      </c>
    </row>
    <row r="16" spans="1:11">
      <c r="A16" s="4" t="s">
        <v>1009</v>
      </c>
      <c r="B16" s="6" t="n">
        <v>16072</v>
      </c>
    </row>
    <row r="17" spans="1:11">
      <c r="A17" s="4" t="s">
        <v>1007</v>
      </c>
      <c r="B17" s="7" t="n">
        <v>75128</v>
      </c>
      <c r="C17" s="6" t="n">
        <v>75055</v>
      </c>
      <c r="D17" s="6" t="n">
        <v>74969</v>
      </c>
      <c r="E17" s="6" t="n">
        <v>74886</v>
      </c>
      <c r="F17" s="6" t="n">
        <v>74253</v>
      </c>
      <c r="G17" s="6" t="n">
        <v>73275</v>
      </c>
      <c r="H17" s="6" t="n">
        <v>71395</v>
      </c>
      <c r="I17" s="6" t="n">
        <v>67177</v>
      </c>
      <c r="J17" s="6" t="n">
        <v>58825</v>
      </c>
      <c r="K17" s="7" t="n">
        <v>33059</v>
      </c>
    </row>
    <row r="18" spans="1:11">
      <c r="A18" s="4" t="s">
        <v>1010</v>
      </c>
    </row>
    <row r="19" spans="1:11">
      <c r="A19" s="3" t="s">
        <v>1004</v>
      </c>
    </row>
    <row r="20" spans="1:11">
      <c r="A20" s="4" t="s">
        <v>1005</v>
      </c>
      <c r="B20" s="6" t="n">
        <v>56030</v>
      </c>
      <c r="C20" s="6" t="n">
        <v>56084</v>
      </c>
      <c r="D20" s="6" t="n">
        <v>56254</v>
      </c>
      <c r="E20" s="6" t="n">
        <v>56872</v>
      </c>
      <c r="F20" s="6" t="n">
        <v>57105</v>
      </c>
      <c r="G20" s="6" t="n">
        <v>57281</v>
      </c>
      <c r="H20" s="6" t="n">
        <v>56990</v>
      </c>
      <c r="I20" s="6" t="n">
        <v>57194</v>
      </c>
      <c r="J20" s="6" t="n">
        <v>54887</v>
      </c>
    </row>
    <row r="21" spans="1:11">
      <c r="A21" s="4" t="s">
        <v>1006</v>
      </c>
      <c r="B21" s="7" t="n">
        <v>43</v>
      </c>
    </row>
    <row r="22" spans="1:11">
      <c r="A22" s="4" t="s">
        <v>1009</v>
      </c>
      <c r="B22" s="6" t="n">
        <v>12355</v>
      </c>
    </row>
    <row r="23" spans="1:11">
      <c r="A23" s="4" t="s">
        <v>1007</v>
      </c>
      <c r="B23" s="7" t="n">
        <v>55683</v>
      </c>
      <c r="C23" s="6" t="n">
        <v>55619</v>
      </c>
      <c r="D23" s="6" t="n">
        <v>55328</v>
      </c>
      <c r="E23" s="6" t="n">
        <v>55481</v>
      </c>
      <c r="F23" s="6" t="n">
        <v>54938</v>
      </c>
      <c r="G23" s="6" t="n">
        <v>53932</v>
      </c>
      <c r="H23" s="6" t="n">
        <v>51501</v>
      </c>
      <c r="I23" s="6" t="n">
        <v>45769</v>
      </c>
      <c r="J23" s="7" t="n">
        <v>25764</v>
      </c>
    </row>
    <row r="24" spans="1:11">
      <c r="A24" s="4" t="s">
        <v>1011</v>
      </c>
    </row>
    <row r="25" spans="1:11">
      <c r="A25" s="3" t="s">
        <v>1004</v>
      </c>
    </row>
    <row r="26" spans="1:11">
      <c r="A26" s="4" t="s">
        <v>1005</v>
      </c>
      <c r="B26" s="6" t="n">
        <v>42830</v>
      </c>
      <c r="C26" s="6" t="n">
        <v>42817</v>
      </c>
      <c r="D26" s="6" t="n">
        <v>42908</v>
      </c>
      <c r="E26" s="6" t="n">
        <v>43548</v>
      </c>
      <c r="F26" s="6" t="n">
        <v>43752</v>
      </c>
      <c r="G26" s="6" t="n">
        <v>44184</v>
      </c>
      <c r="H26" s="6" t="n">
        <v>44500</v>
      </c>
      <c r="I26" s="6" t="n">
        <v>47570</v>
      </c>
    </row>
    <row r="27" spans="1:11">
      <c r="A27" s="4" t="s">
        <v>1006</v>
      </c>
      <c r="B27" s="7" t="n">
        <v>87</v>
      </c>
    </row>
    <row r="28" spans="1:11">
      <c r="A28" s="4" t="s">
        <v>1009</v>
      </c>
      <c r="B28" s="6" t="n">
        <v>9351</v>
      </c>
    </row>
    <row r="29" spans="1:11">
      <c r="A29" s="4" t="s">
        <v>1007</v>
      </c>
      <c r="B29" s="7" t="n">
        <v>42545</v>
      </c>
      <c r="C29" s="6" t="n">
        <v>42443</v>
      </c>
      <c r="D29" s="6" t="n">
        <v>42116</v>
      </c>
      <c r="E29" s="6" t="n">
        <v>42166</v>
      </c>
      <c r="F29" s="6" t="n">
        <v>41338</v>
      </c>
      <c r="G29" s="6" t="n">
        <v>39391</v>
      </c>
      <c r="H29" s="6" t="n">
        <v>34495</v>
      </c>
      <c r="I29" s="7" t="n">
        <v>20259</v>
      </c>
    </row>
    <row r="30" spans="1:11">
      <c r="A30" s="4" t="s">
        <v>1012</v>
      </c>
    </row>
    <row r="31" spans="1:11">
      <c r="A31" s="3" t="s">
        <v>1004</v>
      </c>
    </row>
    <row r="32" spans="1:11">
      <c r="A32" s="4" t="s">
        <v>1005</v>
      </c>
      <c r="B32" s="6" t="n">
        <v>24718</v>
      </c>
      <c r="C32" s="6" t="n">
        <v>24743</v>
      </c>
      <c r="D32" s="6" t="n">
        <v>25066</v>
      </c>
      <c r="E32" s="6" t="n">
        <v>25308</v>
      </c>
      <c r="F32" s="6" t="n">
        <v>25572</v>
      </c>
      <c r="G32" s="6" t="n">
        <v>25378</v>
      </c>
      <c r="H32" s="6" t="n">
        <v>26106</v>
      </c>
    </row>
    <row r="33" spans="1:11">
      <c r="A33" s="4" t="s">
        <v>1006</v>
      </c>
      <c r="B33" s="7" t="n">
        <v>16</v>
      </c>
    </row>
    <row r="34" spans="1:11">
      <c r="A34" s="4" t="s">
        <v>1009</v>
      </c>
      <c r="B34" s="6" t="n">
        <v>5251</v>
      </c>
    </row>
    <row r="35" spans="1:11">
      <c r="A35" s="4" t="s">
        <v>1007</v>
      </c>
      <c r="B35" s="7" t="n">
        <v>24431</v>
      </c>
      <c r="C35" s="6" t="n">
        <v>24100</v>
      </c>
      <c r="D35" s="6" t="n">
        <v>23784</v>
      </c>
      <c r="E35" s="6" t="n">
        <v>23821</v>
      </c>
      <c r="F35" s="6" t="n">
        <v>22590</v>
      </c>
      <c r="G35" s="6" t="n">
        <v>19975</v>
      </c>
      <c r="H35" s="7" t="n">
        <v>12411</v>
      </c>
    </row>
    <row r="36" spans="1:11">
      <c r="A36" s="4" t="s">
        <v>1013</v>
      </c>
    </row>
    <row r="37" spans="1:11">
      <c r="A37" s="3" t="s">
        <v>1004</v>
      </c>
    </row>
    <row r="38" spans="1:11">
      <c r="A38" s="4" t="s">
        <v>1005</v>
      </c>
      <c r="B38" s="6" t="n">
        <v>15681</v>
      </c>
      <c r="C38" s="6" t="n">
        <v>15727</v>
      </c>
      <c r="D38" s="6" t="n">
        <v>15830</v>
      </c>
      <c r="E38" s="6" t="n">
        <v>15951</v>
      </c>
      <c r="F38" s="6" t="n">
        <v>15605</v>
      </c>
      <c r="G38" s="6" t="n">
        <v>15997</v>
      </c>
    </row>
    <row r="39" spans="1:11">
      <c r="A39" s="4" t="s">
        <v>1006</v>
      </c>
      <c r="B39" s="7" t="n">
        <v>68</v>
      </c>
    </row>
    <row r="40" spans="1:11">
      <c r="A40" s="4" t="s">
        <v>1009</v>
      </c>
      <c r="B40" s="6" t="n">
        <v>3454</v>
      </c>
    </row>
    <row r="41" spans="1:11">
      <c r="A41" s="4" t="s">
        <v>1007</v>
      </c>
      <c r="B41" s="7" t="n">
        <v>15417</v>
      </c>
      <c r="C41" s="6" t="n">
        <v>15223</v>
      </c>
      <c r="D41" s="6" t="n">
        <v>14674</v>
      </c>
      <c r="E41" s="6" t="n">
        <v>13985</v>
      </c>
      <c r="F41" s="6" t="n">
        <v>12103</v>
      </c>
      <c r="G41" s="7" t="n">
        <v>7685</v>
      </c>
    </row>
    <row r="42" spans="1:11">
      <c r="A42" s="4" t="s">
        <v>1014</v>
      </c>
    </row>
    <row r="43" spans="1:11">
      <c r="A43" s="3" t="s">
        <v>1004</v>
      </c>
    </row>
    <row r="44" spans="1:11">
      <c r="A44" s="4" t="s">
        <v>1005</v>
      </c>
      <c r="B44" s="6" t="n">
        <v>11929</v>
      </c>
      <c r="C44" s="6" t="n">
        <v>11931</v>
      </c>
      <c r="D44" s="6" t="n">
        <v>11973</v>
      </c>
      <c r="E44" s="6" t="n">
        <v>12282</v>
      </c>
      <c r="F44" s="6" t="n">
        <v>12270</v>
      </c>
    </row>
    <row r="45" spans="1:11">
      <c r="A45" s="4" t="s">
        <v>1006</v>
      </c>
      <c r="B45" s="7" t="n">
        <v>79</v>
      </c>
    </row>
    <row r="46" spans="1:11">
      <c r="A46" s="4" t="s">
        <v>1009</v>
      </c>
      <c r="B46" s="6" t="n">
        <v>3409</v>
      </c>
    </row>
    <row r="47" spans="1:11">
      <c r="A47" s="4" t="s">
        <v>1007</v>
      </c>
      <c r="B47" s="7" t="n">
        <v>11371</v>
      </c>
      <c r="C47" s="6" t="n">
        <v>10576</v>
      </c>
      <c r="D47" s="6" t="n">
        <v>9870</v>
      </c>
      <c r="E47" s="6" t="n">
        <v>9101</v>
      </c>
      <c r="F47" s="6" t="n">
        <v>5971</v>
      </c>
    </row>
    <row r="48" spans="1:11">
      <c r="A48" s="4" t="s">
        <v>1015</v>
      </c>
    </row>
    <row r="49" spans="1:11">
      <c r="A49" s="3" t="s">
        <v>1004</v>
      </c>
    </row>
    <row r="50" spans="1:11">
      <c r="A50" s="4" t="s">
        <v>1005</v>
      </c>
      <c r="B50" s="6" t="n">
        <v>2</v>
      </c>
      <c r="C50" s="6" t="n">
        <v>2</v>
      </c>
      <c r="D50" s="6" t="n">
        <v>2</v>
      </c>
      <c r="E50" s="6" t="n">
        <v>2</v>
      </c>
      <c r="F50" s="6" t="n">
        <v>2</v>
      </c>
    </row>
    <row r="51" spans="1:11">
      <c r="A51" s="4" t="s">
        <v>1006</v>
      </c>
      <c r="B51" s="7" t="n">
        <v>0</v>
      </c>
    </row>
    <row r="52" spans="1:11">
      <c r="A52" s="4" t="s">
        <v>1009</v>
      </c>
      <c r="B52" s="6" t="n">
        <v>3</v>
      </c>
    </row>
    <row r="53" spans="1:11">
      <c r="A53" s="4" t="s">
        <v>1007</v>
      </c>
      <c r="B53" s="7" t="n">
        <v>2</v>
      </c>
      <c r="C53" s="6" t="n">
        <v>2</v>
      </c>
      <c r="D53" s="6" t="n">
        <v>2</v>
      </c>
      <c r="E53" s="6" t="n">
        <v>1</v>
      </c>
      <c r="F53" s="7" t="n">
        <v>0</v>
      </c>
    </row>
    <row r="54" spans="1:11">
      <c r="A54" s="4" t="s">
        <v>1016</v>
      </c>
    </row>
    <row r="55" spans="1:11">
      <c r="A55" s="3" t="s">
        <v>1004</v>
      </c>
    </row>
    <row r="56" spans="1:11">
      <c r="A56" s="4" t="s">
        <v>1005</v>
      </c>
      <c r="B56" s="6" t="n">
        <v>15149</v>
      </c>
      <c r="C56" s="6" t="n">
        <v>15421</v>
      </c>
      <c r="D56" s="6" t="n">
        <v>15562</v>
      </c>
      <c r="E56" s="6" t="n">
        <v>15840</v>
      </c>
    </row>
    <row r="57" spans="1:11">
      <c r="A57" s="4" t="s">
        <v>1006</v>
      </c>
      <c r="B57" s="7" t="n">
        <v>192</v>
      </c>
    </row>
    <row r="58" spans="1:11">
      <c r="A58" s="4" t="s">
        <v>1009</v>
      </c>
      <c r="B58" s="6" t="n">
        <v>4754</v>
      </c>
    </row>
    <row r="59" spans="1:11">
      <c r="A59" s="4" t="s">
        <v>1007</v>
      </c>
      <c r="B59" s="7" t="n">
        <v>13283</v>
      </c>
      <c r="C59" s="6" t="n">
        <v>10862</v>
      </c>
      <c r="D59" s="6" t="n">
        <v>8917</v>
      </c>
      <c r="E59" s="6" t="n">
        <v>8002</v>
      </c>
    </row>
    <row r="60" spans="1:11">
      <c r="A60" s="4" t="s">
        <v>1017</v>
      </c>
    </row>
    <row r="61" spans="1:11">
      <c r="A61" s="3" t="s">
        <v>1004</v>
      </c>
    </row>
    <row r="62" spans="1:11">
      <c r="A62" s="4" t="s">
        <v>1005</v>
      </c>
      <c r="B62" s="6" t="n">
        <v>580</v>
      </c>
      <c r="C62" s="6" t="n">
        <v>580</v>
      </c>
      <c r="D62" s="6" t="n">
        <v>580</v>
      </c>
      <c r="E62" s="6" t="n">
        <v>597</v>
      </c>
    </row>
    <row r="63" spans="1:11">
      <c r="A63" s="4" t="s">
        <v>1006</v>
      </c>
      <c r="B63" s="7" t="n">
        <v>0</v>
      </c>
    </row>
    <row r="64" spans="1:11">
      <c r="A64" s="4" t="s">
        <v>1009</v>
      </c>
      <c r="B64" s="6" t="n">
        <v>41</v>
      </c>
    </row>
    <row r="65" spans="1:11">
      <c r="A65" s="4" t="s">
        <v>1007</v>
      </c>
      <c r="B65" s="7" t="n">
        <v>580</v>
      </c>
      <c r="C65" s="6" t="n">
        <v>580</v>
      </c>
      <c r="D65" s="6" t="n">
        <v>580</v>
      </c>
      <c r="E65" s="7" t="n">
        <v>304</v>
      </c>
    </row>
    <row r="66" spans="1:11">
      <c r="A66" s="4" t="s">
        <v>1018</v>
      </c>
    </row>
    <row r="67" spans="1:11">
      <c r="A67" s="3" t="s">
        <v>1004</v>
      </c>
    </row>
    <row r="68" spans="1:11">
      <c r="A68" s="4" t="s">
        <v>1005</v>
      </c>
      <c r="B68" s="6" t="n">
        <v>32469</v>
      </c>
      <c r="C68" s="6" t="n">
        <v>32128</v>
      </c>
      <c r="D68" s="6" t="n">
        <v>30996</v>
      </c>
    </row>
    <row r="69" spans="1:11">
      <c r="A69" s="4" t="s">
        <v>1006</v>
      </c>
      <c r="B69" s="7" t="n">
        <v>760</v>
      </c>
    </row>
    <row r="70" spans="1:11">
      <c r="A70" s="4" t="s">
        <v>1009</v>
      </c>
      <c r="B70" s="6" t="n">
        <v>8291</v>
      </c>
    </row>
    <row r="71" spans="1:11">
      <c r="A71" s="4" t="s">
        <v>1007</v>
      </c>
      <c r="B71" s="7" t="n">
        <v>27582</v>
      </c>
      <c r="C71" s="6" t="n">
        <v>23545</v>
      </c>
      <c r="D71" s="6" t="n">
        <v>15980</v>
      </c>
    </row>
    <row r="72" spans="1:11">
      <c r="A72" s="4" t="s">
        <v>1019</v>
      </c>
    </row>
    <row r="73" spans="1:11">
      <c r="A73" s="3" t="s">
        <v>1004</v>
      </c>
    </row>
    <row r="74" spans="1:11">
      <c r="A74" s="4" t="s">
        <v>1005</v>
      </c>
      <c r="B74" s="6" t="n">
        <v>524</v>
      </c>
      <c r="C74" s="6" t="n">
        <v>523</v>
      </c>
      <c r="D74" s="6" t="n">
        <v>524</v>
      </c>
    </row>
    <row r="75" spans="1:11">
      <c r="A75" s="4" t="s">
        <v>1006</v>
      </c>
      <c r="B75" s="7" t="n">
        <v>0</v>
      </c>
    </row>
    <row r="76" spans="1:11">
      <c r="A76" s="4" t="s">
        <v>1009</v>
      </c>
      <c r="B76" s="6" t="n">
        <v>27</v>
      </c>
    </row>
    <row r="77" spans="1:11">
      <c r="A77" s="4" t="s">
        <v>1007</v>
      </c>
      <c r="B77" s="7" t="n">
        <v>524</v>
      </c>
      <c r="C77" s="6" t="n">
        <v>524</v>
      </c>
      <c r="D77" s="7" t="n">
        <v>524</v>
      </c>
    </row>
    <row r="78" spans="1:11">
      <c r="A78" s="4" t="s">
        <v>1020</v>
      </c>
    </row>
    <row r="79" spans="1:11">
      <c r="A79" s="3" t="s">
        <v>1004</v>
      </c>
    </row>
    <row r="80" spans="1:11">
      <c r="A80" s="4" t="s">
        <v>1005</v>
      </c>
      <c r="B80" s="6" t="n">
        <v>25096</v>
      </c>
      <c r="C80" s="6" t="n">
        <v>23331</v>
      </c>
    </row>
    <row r="81" spans="1:11">
      <c r="A81" s="4" t="s">
        <v>1006</v>
      </c>
      <c r="B81" s="7" t="n">
        <v>2293</v>
      </c>
    </row>
    <row r="82" spans="1:11">
      <c r="A82" s="4" t="s">
        <v>1009</v>
      </c>
      <c r="B82" s="6" t="n">
        <v>7009</v>
      </c>
    </row>
    <row r="83" spans="1:11">
      <c r="A83" s="4" t="s">
        <v>1007</v>
      </c>
      <c r="B83" s="7" t="n">
        <v>18922</v>
      </c>
      <c r="C83" s="6" t="n">
        <v>14477</v>
      </c>
    </row>
    <row r="84" spans="1:11">
      <c r="A84" s="4" t="s">
        <v>1021</v>
      </c>
    </row>
    <row r="85" spans="1:11">
      <c r="A85" s="3" t="s">
        <v>1004</v>
      </c>
    </row>
    <row r="86" spans="1:11">
      <c r="A86" s="4" t="s">
        <v>1005</v>
      </c>
      <c r="B86" s="6" t="n">
        <v>0</v>
      </c>
      <c r="C86" s="7" t="n">
        <v>0</v>
      </c>
    </row>
    <row r="87" spans="1:11">
      <c r="A87" s="4" t="s">
        <v>1006</v>
      </c>
      <c r="B87" s="7" t="n">
        <v>0</v>
      </c>
    </row>
    <row r="88" spans="1:11">
      <c r="A88" s="4" t="s">
        <v>1009</v>
      </c>
      <c r="B88" s="6" t="n">
        <v>0</v>
      </c>
    </row>
    <row r="89" spans="1:11">
      <c r="A89" s="4" t="s">
        <v>1007</v>
      </c>
      <c r="B89" s="7" t="n">
        <v>0</v>
      </c>
    </row>
    <row r="90" spans="1:11">
      <c r="A90" s="4" t="s">
        <v>1022</v>
      </c>
    </row>
    <row r="91" spans="1:11">
      <c r="A91" s="3" t="s">
        <v>1004</v>
      </c>
    </row>
    <row r="92" spans="1:11">
      <c r="A92" s="4" t="s">
        <v>1005</v>
      </c>
      <c r="B92" s="6" t="n">
        <v>20761</v>
      </c>
    </row>
    <row r="93" spans="1:11">
      <c r="A93" s="4" t="s">
        <v>1006</v>
      </c>
      <c r="B93" s="7" t="n">
        <v>4960</v>
      </c>
    </row>
    <row r="94" spans="1:11">
      <c r="A94" s="4" t="s">
        <v>1009</v>
      </c>
      <c r="B94" s="6" t="n">
        <v>5381</v>
      </c>
    </row>
    <row r="95" spans="1:11">
      <c r="A95" s="4" t="s">
        <v>1007</v>
      </c>
      <c r="B95" s="7" t="n">
        <v>11237</v>
      </c>
    </row>
    <row r="96" spans="1:11">
      <c r="A96" s="4" t="s">
        <v>1023</v>
      </c>
    </row>
    <row r="97" spans="1:11">
      <c r="A97" s="3" t="s">
        <v>1004</v>
      </c>
    </row>
    <row r="98" spans="1:11">
      <c r="A98" s="4" t="s">
        <v>1005</v>
      </c>
      <c r="B98" s="6" t="n">
        <v>42</v>
      </c>
    </row>
    <row r="99" spans="1:11">
      <c r="A99" s="4" t="s">
        <v>1006</v>
      </c>
      <c r="B99" s="7" t="n">
        <v>24</v>
      </c>
    </row>
    <row r="100" spans="1:11">
      <c r="A100" s="4" t="s">
        <v>1009</v>
      </c>
      <c r="B100" s="6" t="n">
        <v>6</v>
      </c>
    </row>
    <row r="101" spans="1:11">
      <c r="A101" s="4" t="s">
        <v>1007</v>
      </c>
      <c r="B101" s="7" t="n">
        <v>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96</v>
      </c>
    </row>
    <row r="2" spans="1:2">
      <c r="A2" s="3" t="s">
        <v>1025</v>
      </c>
    </row>
    <row r="3" spans="1:2">
      <c r="A3" s="4" t="s">
        <v>1026</v>
      </c>
      <c r="B3" s="7" t="n">
        <v>2955</v>
      </c>
    </row>
    <row r="4" spans="1:2">
      <c r="A4" s="4" t="s">
        <v>475</v>
      </c>
    </row>
    <row r="5" spans="1:2">
      <c r="A5" s="3" t="s">
        <v>1025</v>
      </c>
    </row>
    <row r="6" spans="1:2">
      <c r="A6" s="4" t="s">
        <v>1027</v>
      </c>
      <c r="B6" s="6" t="n">
        <v>24248</v>
      </c>
    </row>
    <row r="7" spans="1:2">
      <c r="A7" s="4" t="s">
        <v>1028</v>
      </c>
      <c r="B7" s="6" t="n">
        <v>97</v>
      </c>
    </row>
    <row r="8" spans="1:2">
      <c r="A8" s="4" t="s">
        <v>1026</v>
      </c>
      <c r="B8" s="6" t="n">
        <v>2955</v>
      </c>
    </row>
    <row r="9" spans="1:2">
      <c r="A9" s="4" t="s">
        <v>1029</v>
      </c>
      <c r="B9" s="6" t="n">
        <v>27300</v>
      </c>
    </row>
    <row r="10" spans="1:2">
      <c r="A10" s="4" t="s">
        <v>481</v>
      </c>
    </row>
    <row r="11" spans="1:2">
      <c r="A11" s="3" t="s">
        <v>1025</v>
      </c>
    </row>
    <row r="12" spans="1:2">
      <c r="A12" s="4" t="s">
        <v>1027</v>
      </c>
      <c r="B12" s="6" t="n">
        <v>30</v>
      </c>
    </row>
    <row r="13" spans="1:2">
      <c r="A13" s="4" t="s">
        <v>1028</v>
      </c>
      <c r="B13" s="6" t="n">
        <v>0</v>
      </c>
    </row>
    <row r="14" spans="1:2">
      <c r="A14" s="4" t="s">
        <v>1026</v>
      </c>
      <c r="B14" s="6" t="n">
        <v>0</v>
      </c>
    </row>
    <row r="15" spans="1:2">
      <c r="A15" s="4" t="s">
        <v>1029</v>
      </c>
      <c r="B15" s="7" t="n">
        <v>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030</v>
      </c>
      <c r="B1" s="2" t="s">
        <v>2</v>
      </c>
    </row>
    <row r="2" spans="1:2">
      <c r="A2" s="4" t="s">
        <v>475</v>
      </c>
    </row>
    <row r="3" spans="1:2">
      <c r="A3" s="3" t="s">
        <v>1031</v>
      </c>
    </row>
    <row r="4" spans="1:2">
      <c r="A4" s="4" t="s">
        <v>1032</v>
      </c>
      <c r="B4" s="4" t="s">
        <v>1033</v>
      </c>
    </row>
    <row r="5" spans="1:2">
      <c r="A5" s="4" t="s">
        <v>1034</v>
      </c>
      <c r="B5" s="4" t="s">
        <v>1035</v>
      </c>
    </row>
    <row r="6" spans="1:2">
      <c r="A6" s="4" t="s">
        <v>1036</v>
      </c>
      <c r="B6" s="4" t="s">
        <v>1037</v>
      </c>
    </row>
    <row r="7" spans="1:2">
      <c r="A7" s="4" t="s">
        <v>1038</v>
      </c>
      <c r="B7" s="4" t="s">
        <v>1039</v>
      </c>
    </row>
    <row r="8" spans="1:2">
      <c r="A8" s="4" t="s">
        <v>1040</v>
      </c>
      <c r="B8" s="4" t="s">
        <v>1041</v>
      </c>
    </row>
    <row r="9" spans="1:2">
      <c r="A9" s="4" t="s">
        <v>1042</v>
      </c>
      <c r="B9" s="4" t="s">
        <v>1043</v>
      </c>
    </row>
    <row r="10" spans="1:2">
      <c r="A10" s="4" t="s">
        <v>1044</v>
      </c>
      <c r="B10" s="4" t="s">
        <v>1045</v>
      </c>
    </row>
    <row r="11" spans="1:2">
      <c r="A11" s="4" t="s">
        <v>1046</v>
      </c>
      <c r="B11" s="4" t="s">
        <v>1047</v>
      </c>
    </row>
    <row r="12" spans="1:2">
      <c r="A12" s="4" t="s">
        <v>1048</v>
      </c>
      <c r="B12" s="4" t="s">
        <v>1049</v>
      </c>
    </row>
    <row r="13" spans="1:2">
      <c r="A13" s="4" t="s">
        <v>1050</v>
      </c>
      <c r="B13" s="4" t="s">
        <v>1049</v>
      </c>
    </row>
    <row r="14" spans="1:2">
      <c r="A14" s="4" t="s">
        <v>481</v>
      </c>
    </row>
    <row r="15" spans="1:2">
      <c r="A15" s="3" t="s">
        <v>1031</v>
      </c>
    </row>
    <row r="16" spans="1:2">
      <c r="A16" s="4" t="s">
        <v>1032</v>
      </c>
      <c r="B16" s="4" t="s">
        <v>1051</v>
      </c>
    </row>
    <row r="17" spans="1:2">
      <c r="A17" s="4" t="s">
        <v>1034</v>
      </c>
      <c r="B17" s="4" t="s">
        <v>1052</v>
      </c>
    </row>
    <row r="18" spans="1:2">
      <c r="A18" s="4" t="s">
        <v>1036</v>
      </c>
      <c r="B18" s="4" t="s">
        <v>1053</v>
      </c>
    </row>
    <row r="19" spans="1:2">
      <c r="A19" s="4" t="s">
        <v>1038</v>
      </c>
      <c r="B19" s="4" t="s">
        <v>1054</v>
      </c>
    </row>
    <row r="20" spans="1:2">
      <c r="A20" s="4" t="s">
        <v>1040</v>
      </c>
      <c r="B20" s="4" t="s">
        <v>1054</v>
      </c>
    </row>
    <row r="21" spans="1:2">
      <c r="A21" s="4" t="s">
        <v>1042</v>
      </c>
      <c r="B21" s="4" t="s">
        <v>1054</v>
      </c>
    </row>
    <row r="22" spans="1:2">
      <c r="A22" s="4" t="s">
        <v>1044</v>
      </c>
      <c r="B22" s="4" t="s">
        <v>1054</v>
      </c>
    </row>
    <row r="23" spans="1:2">
      <c r="A23" s="4" t="s">
        <v>1046</v>
      </c>
      <c r="B23" s="4" t="s">
        <v>1054</v>
      </c>
    </row>
    <row r="24" spans="1:2">
      <c r="A24" s="4" t="s">
        <v>1048</v>
      </c>
      <c r="B24" s="4" t="s">
        <v>1054</v>
      </c>
    </row>
    <row r="25" spans="1:2">
      <c r="A25" s="4" t="s">
        <v>1050</v>
      </c>
      <c r="B25" s="4" t="s">
        <v>10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96</v>
      </c>
    </row>
    <row r="2" spans="1:2">
      <c r="A2" s="3" t="s">
        <v>1056</v>
      </c>
    </row>
    <row r="3" spans="1:2">
      <c r="A3" s="4" t="s">
        <v>1057</v>
      </c>
      <c r="B3" s="7" t="n">
        <v>24375</v>
      </c>
    </row>
    <row r="4" spans="1:2">
      <c r="A4" s="4" t="s">
        <v>1058</v>
      </c>
      <c r="B4" s="6" t="n">
        <v>0</v>
      </c>
    </row>
    <row r="5" spans="1:2">
      <c r="A5" s="4" t="s">
        <v>1059</v>
      </c>
      <c r="B5" s="6" t="n">
        <v>2955</v>
      </c>
    </row>
    <row r="6" spans="1:2">
      <c r="A6" s="4" t="s">
        <v>147</v>
      </c>
      <c r="B6" s="6" t="n">
        <v>27330</v>
      </c>
    </row>
    <row r="7" spans="1:2">
      <c r="A7" s="4" t="s">
        <v>475</v>
      </c>
    </row>
    <row r="8" spans="1:2">
      <c r="A8" s="3" t="s">
        <v>1056</v>
      </c>
    </row>
    <row r="9" spans="1:2">
      <c r="A9" s="4" t="s">
        <v>1057</v>
      </c>
      <c r="B9" s="6" t="n">
        <v>24345</v>
      </c>
    </row>
    <row r="10" spans="1:2">
      <c r="A10" s="4" t="s">
        <v>1058</v>
      </c>
      <c r="B10" s="6" t="n">
        <v>0</v>
      </c>
    </row>
    <row r="11" spans="1:2">
      <c r="A11" s="4" t="s">
        <v>1059</v>
      </c>
      <c r="B11" s="6" t="n">
        <v>2955</v>
      </c>
    </row>
    <row r="12" spans="1:2">
      <c r="A12" s="4" t="s">
        <v>481</v>
      </c>
    </row>
    <row r="13" spans="1:2">
      <c r="A13" s="3" t="s">
        <v>1056</v>
      </c>
    </row>
    <row r="14" spans="1:2">
      <c r="A14" s="4" t="s">
        <v>1057</v>
      </c>
      <c r="B14" s="6" t="n">
        <v>30</v>
      </c>
    </row>
    <row r="15" spans="1:2">
      <c r="A15" s="4" t="s">
        <v>1058</v>
      </c>
      <c r="B15" s="6" t="n">
        <v>0</v>
      </c>
    </row>
    <row r="16" spans="1:2">
      <c r="A16" s="4" t="s">
        <v>1059</v>
      </c>
      <c r="B16"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v>
      </c>
    </row>
    <row r="2" spans="1:2">
      <c r="B2" s="2" t="s">
        <v>596</v>
      </c>
    </row>
    <row r="3" spans="1:2">
      <c r="A3" s="3" t="s">
        <v>319</v>
      </c>
    </row>
    <row r="4" spans="1:2">
      <c r="A4" s="4" t="s">
        <v>1061</v>
      </c>
      <c r="B4" s="7" t="n">
        <v>30672</v>
      </c>
    </row>
    <row r="5" spans="1:2">
      <c r="A5" s="3" t="s">
        <v>1062</v>
      </c>
    </row>
    <row r="6" spans="1:2">
      <c r="A6" s="4" t="s">
        <v>1063</v>
      </c>
      <c r="B6" s="6" t="n">
        <v>25223</v>
      </c>
    </row>
    <row r="7" spans="1:2">
      <c r="A7" s="4" t="s">
        <v>1064</v>
      </c>
      <c r="B7" s="6" t="n">
        <v>25223</v>
      </c>
    </row>
    <row r="8" spans="1:2">
      <c r="A8" s="3" t="s">
        <v>1065</v>
      </c>
    </row>
    <row r="9" spans="1:2">
      <c r="A9" s="4" t="s">
        <v>1066</v>
      </c>
      <c r="B9" s="6" t="n">
        <v>14176</v>
      </c>
    </row>
    <row r="10" spans="1:2">
      <c r="A10" s="4" t="s">
        <v>1063</v>
      </c>
      <c r="B10" s="6" t="n">
        <v>14389</v>
      </c>
    </row>
    <row r="11" spans="1:2">
      <c r="A11" s="4" t="s">
        <v>1067</v>
      </c>
      <c r="B11" s="6" t="n">
        <v>28565</v>
      </c>
    </row>
    <row r="12" spans="1:2">
      <c r="A12" s="4" t="s">
        <v>1068</v>
      </c>
      <c r="B12" s="6" t="n">
        <v>27330</v>
      </c>
    </row>
    <row r="13" spans="1:2">
      <c r="A13" s="4" t="s">
        <v>1069</v>
      </c>
      <c r="B13" s="6" t="n">
        <v>15863</v>
      </c>
    </row>
    <row r="14" spans="1:2">
      <c r="A14" s="4" t="s">
        <v>1070</v>
      </c>
      <c r="B14" s="6" t="n">
        <v>11467</v>
      </c>
    </row>
    <row r="15" spans="1:2">
      <c r="A15" s="4" t="s">
        <v>147</v>
      </c>
      <c r="B15" s="7" t="n">
        <v>2733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22"/>
    <col customWidth="1" max="3" min="3" width="21"/>
    <col customWidth="1" max="4" min="4" width="21"/>
    <col customWidth="1" max="5" min="5" width="21"/>
  </cols>
  <sheetData>
    <row r="1" spans="1:5">
      <c r="A1" s="1" t="s">
        <v>1071</v>
      </c>
      <c r="B1" s="2" t="s">
        <v>1072</v>
      </c>
      <c r="C1" s="2" t="s">
        <v>596</v>
      </c>
      <c r="D1" s="2" t="s">
        <v>603</v>
      </c>
      <c r="E1" s="2" t="s">
        <v>797</v>
      </c>
    </row>
    <row r="2" spans="1:5">
      <c r="A2" s="3" t="s">
        <v>322</v>
      </c>
    </row>
    <row r="3" spans="1:5">
      <c r="A3" s="4" t="s">
        <v>102</v>
      </c>
      <c r="C3" s="7" t="n">
        <v>28648</v>
      </c>
      <c r="D3" s="7" t="n">
        <v>0</v>
      </c>
      <c r="E3" s="7" t="n">
        <v>0</v>
      </c>
    </row>
    <row r="4" spans="1:5">
      <c r="A4" s="4" t="s">
        <v>481</v>
      </c>
    </row>
    <row r="5" spans="1:5">
      <c r="A5" s="3" t="s">
        <v>322</v>
      </c>
    </row>
    <row r="6" spans="1:5">
      <c r="A6" s="4" t="s">
        <v>1073</v>
      </c>
      <c r="B6" s="6" t="n">
        <v>3</v>
      </c>
    </row>
    <row r="7" spans="1:5">
      <c r="A7" s="4" t="s">
        <v>1074</v>
      </c>
      <c r="C7" s="4" t="s">
        <v>564</v>
      </c>
    </row>
    <row r="8" spans="1:5">
      <c r="A8" s="4" t="s">
        <v>102</v>
      </c>
      <c r="C8" s="7" t="n">
        <v>100</v>
      </c>
    </row>
    <row r="9" spans="1:5">
      <c r="A9" s="4" t="s">
        <v>1075</v>
      </c>
      <c r="C9" s="7" t="n">
        <v>0</v>
      </c>
    </row>
    <row r="10" spans="1:5">
      <c r="A10" s="4" t="s">
        <v>1076</v>
      </c>
    </row>
    <row r="11" spans="1:5">
      <c r="A11" s="3" t="s">
        <v>322</v>
      </c>
    </row>
    <row r="12" spans="1:5">
      <c r="A12" s="4" t="s">
        <v>1077</v>
      </c>
      <c r="C12" s="4" t="s">
        <v>10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9</v>
      </c>
    </row>
    <row r="2" spans="1:3">
      <c r="A2" s="3" t="s">
        <v>325</v>
      </c>
    </row>
    <row r="3" spans="1:3">
      <c r="A3" s="4" t="s">
        <v>65</v>
      </c>
      <c r="B3" s="7" t="n">
        <v>222950</v>
      </c>
      <c r="C3" s="7" t="n">
        <v>197613</v>
      </c>
    </row>
    <row r="4" spans="1:3">
      <c r="A4" s="4" t="s">
        <v>1080</v>
      </c>
      <c r="B4" s="6" t="n">
        <v>-4903</v>
      </c>
      <c r="C4" s="6" t="n">
        <v>-3573</v>
      </c>
    </row>
    <row r="5" spans="1:3">
      <c r="A5" s="4" t="s">
        <v>1081</v>
      </c>
      <c r="B5" s="6" t="n">
        <v>-9431</v>
      </c>
      <c r="C5" s="6" t="n">
        <v>-7850</v>
      </c>
    </row>
    <row r="6" spans="1:3">
      <c r="A6" s="4" t="s">
        <v>915</v>
      </c>
      <c r="B6" s="6" t="n">
        <v>208616</v>
      </c>
      <c r="C6" s="6" t="n">
        <v>186190</v>
      </c>
    </row>
    <row r="7" spans="1:3">
      <c r="A7" s="4" t="s">
        <v>266</v>
      </c>
    </row>
    <row r="8" spans="1:3">
      <c r="A8" s="3" t="s">
        <v>325</v>
      </c>
    </row>
    <row r="9" spans="1:3">
      <c r="A9" s="4" t="s">
        <v>65</v>
      </c>
      <c r="B9" s="6" t="n">
        <v>154000</v>
      </c>
      <c r="C9" s="6" t="n">
        <v>0</v>
      </c>
    </row>
    <row r="10" spans="1:3">
      <c r="A10" s="4" t="s">
        <v>269</v>
      </c>
    </row>
    <row r="11" spans="1:3">
      <c r="A11" s="3" t="s">
        <v>325</v>
      </c>
    </row>
    <row r="12" spans="1:3">
      <c r="A12" s="4" t="s">
        <v>65</v>
      </c>
      <c r="B12" s="6" t="n">
        <v>40000</v>
      </c>
      <c r="C12" s="6" t="n">
        <v>0</v>
      </c>
    </row>
    <row r="13" spans="1:3">
      <c r="A13" s="4" t="s">
        <v>281</v>
      </c>
    </row>
    <row r="14" spans="1:3">
      <c r="A14" s="3" t="s">
        <v>325</v>
      </c>
    </row>
    <row r="15" spans="1:3">
      <c r="A15" s="4" t="s">
        <v>65</v>
      </c>
      <c r="B15" s="6" t="n">
        <v>15000</v>
      </c>
      <c r="C15" s="6" t="n">
        <v>0</v>
      </c>
    </row>
    <row r="16" spans="1:3">
      <c r="A16" s="4" t="s">
        <v>1082</v>
      </c>
    </row>
    <row r="17" spans="1:3">
      <c r="A17" s="3" t="s">
        <v>325</v>
      </c>
    </row>
    <row r="18" spans="1:3">
      <c r="A18" s="4" t="s">
        <v>65</v>
      </c>
      <c r="B18" s="6" t="n">
        <v>9950</v>
      </c>
      <c r="C18" s="6" t="n">
        <v>0</v>
      </c>
    </row>
    <row r="19" spans="1:3">
      <c r="A19" s="4" t="s">
        <v>1083</v>
      </c>
    </row>
    <row r="20" spans="1:3">
      <c r="A20" s="3" t="s">
        <v>325</v>
      </c>
    </row>
    <row r="21" spans="1:3">
      <c r="A21" s="4" t="s">
        <v>65</v>
      </c>
      <c r="B21" s="6" t="n">
        <v>0</v>
      </c>
      <c r="C21" s="6" t="n">
        <v>105875</v>
      </c>
    </row>
    <row r="22" spans="1:3">
      <c r="A22" s="4" t="s">
        <v>1084</v>
      </c>
    </row>
    <row r="23" spans="1:3">
      <c r="A23" s="3" t="s">
        <v>325</v>
      </c>
    </row>
    <row r="24" spans="1:3">
      <c r="A24" s="4" t="s">
        <v>65</v>
      </c>
      <c r="B24" s="6" t="n">
        <v>0</v>
      </c>
      <c r="C24" s="6" t="n">
        <v>34738</v>
      </c>
    </row>
    <row r="25" spans="1:3">
      <c r="A25" s="4" t="s">
        <v>907</v>
      </c>
    </row>
    <row r="26" spans="1:3">
      <c r="A26" s="3" t="s">
        <v>325</v>
      </c>
    </row>
    <row r="27" spans="1:3">
      <c r="A27" s="4" t="s">
        <v>65</v>
      </c>
      <c r="B27" s="6" t="n">
        <v>0</v>
      </c>
      <c r="C27" s="6" t="n">
        <v>55000</v>
      </c>
    </row>
    <row r="28" spans="1:3">
      <c r="A28" s="4" t="s">
        <v>906</v>
      </c>
    </row>
    <row r="29" spans="1:3">
      <c r="A29" s="3" t="s">
        <v>325</v>
      </c>
    </row>
    <row r="30" spans="1:3">
      <c r="A30" s="4" t="s">
        <v>65</v>
      </c>
      <c r="B30" s="6" t="n">
        <v>4000</v>
      </c>
      <c r="C30" s="6" t="n">
        <v>0</v>
      </c>
    </row>
    <row r="31" spans="1:3">
      <c r="A31" s="4" t="s">
        <v>1085</v>
      </c>
    </row>
    <row r="32" spans="1:3">
      <c r="A32" s="3" t="s">
        <v>325</v>
      </c>
    </row>
    <row r="33" spans="1:3">
      <c r="A33" s="4" t="s">
        <v>65</v>
      </c>
      <c r="B33" s="7" t="n">
        <v>0</v>
      </c>
      <c r="C33" s="7" t="n">
        <v>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86</v>
      </c>
      <c r="B1" s="2" t="s">
        <v>706</v>
      </c>
      <c r="D1" s="2" t="s">
        <v>1</v>
      </c>
    </row>
    <row r="2" spans="1:7">
      <c r="B2" s="2" t="s">
        <v>707</v>
      </c>
      <c r="C2" s="2" t="s">
        <v>1087</v>
      </c>
      <c r="D2" s="2" t="s">
        <v>2</v>
      </c>
      <c r="E2" s="2" t="s">
        <v>39</v>
      </c>
      <c r="F2" s="2" t="s">
        <v>99</v>
      </c>
      <c r="G2" s="2" t="s">
        <v>1088</v>
      </c>
    </row>
    <row r="3" spans="1:7">
      <c r="A3" s="3" t="s">
        <v>325</v>
      </c>
    </row>
    <row r="4" spans="1:7">
      <c r="A4" s="4" t="s">
        <v>115</v>
      </c>
      <c r="D4" s="7" t="n">
        <v>-2384</v>
      </c>
      <c r="E4" s="7" t="n">
        <v>-6116</v>
      </c>
      <c r="F4" s="7" t="n">
        <v>-2824</v>
      </c>
    </row>
    <row r="5" spans="1:7">
      <c r="A5" s="4" t="s">
        <v>262</v>
      </c>
    </row>
    <row r="6" spans="1:7">
      <c r="A6" s="3" t="s">
        <v>325</v>
      </c>
    </row>
    <row r="7" spans="1:7">
      <c r="A7" s="4" t="s">
        <v>115</v>
      </c>
      <c r="B7" s="7" t="n">
        <v>-2400</v>
      </c>
      <c r="C7" s="7" t="n">
        <v>6100</v>
      </c>
    </row>
    <row r="8" spans="1:7">
      <c r="A8" s="4" t="s">
        <v>1089</v>
      </c>
    </row>
    <row r="9" spans="1:7">
      <c r="A9" s="3" t="s">
        <v>325</v>
      </c>
    </row>
    <row r="10" spans="1:7">
      <c r="A10" s="4" t="s">
        <v>1090</v>
      </c>
      <c r="G10" s="7" t="n">
        <v>250000</v>
      </c>
    </row>
    <row r="11" spans="1:7">
      <c r="A11" s="4" t="s">
        <v>1091</v>
      </c>
      <c r="G11" s="6" t="n">
        <v>40000</v>
      </c>
    </row>
    <row r="12" spans="1:7">
      <c r="A12" s="4" t="s">
        <v>1092</v>
      </c>
    </row>
    <row r="13" spans="1:7">
      <c r="A13" s="3" t="s">
        <v>325</v>
      </c>
    </row>
    <row r="14" spans="1:7">
      <c r="A14" s="4" t="s">
        <v>1093</v>
      </c>
      <c r="G14" s="6" t="n">
        <v>160000</v>
      </c>
    </row>
    <row r="15" spans="1:7">
      <c r="A15" s="4" t="s">
        <v>1094</v>
      </c>
    </row>
    <row r="16" spans="1:7">
      <c r="A16" s="3" t="s">
        <v>325</v>
      </c>
    </row>
    <row r="17" spans="1:7">
      <c r="A17" s="4" t="s">
        <v>1095</v>
      </c>
      <c r="G17" s="6" t="n">
        <v>50000</v>
      </c>
    </row>
    <row r="18" spans="1:7">
      <c r="A18" s="4" t="s">
        <v>1096</v>
      </c>
    </row>
    <row r="19" spans="1:7">
      <c r="A19" s="3" t="s">
        <v>325</v>
      </c>
    </row>
    <row r="20" spans="1:7">
      <c r="A20" s="4" t="s">
        <v>1093</v>
      </c>
      <c r="G20" s="7" t="n">
        <v>40000</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7</v>
      </c>
      <c r="B1" s="2" t="s">
        <v>1098</v>
      </c>
      <c r="C1" s="2" t="s">
        <v>596</v>
      </c>
    </row>
    <row r="2" spans="1:3">
      <c r="A2" s="4" t="s">
        <v>1099</v>
      </c>
    </row>
    <row r="3" spans="1:3">
      <c r="A3" s="3" t="s">
        <v>325</v>
      </c>
    </row>
    <row r="4" spans="1:3">
      <c r="A4" s="4" t="s">
        <v>1095</v>
      </c>
      <c r="C4" s="5" t="n">
        <v>1.3</v>
      </c>
    </row>
    <row r="5" spans="1:3">
      <c r="A5" s="4" t="s">
        <v>1100</v>
      </c>
    </row>
    <row r="6" spans="1:3">
      <c r="A6" s="3" t="s">
        <v>325</v>
      </c>
    </row>
    <row r="7" spans="1:3">
      <c r="A7" s="4" t="s">
        <v>952</v>
      </c>
      <c r="C7" s="4" t="s">
        <v>1101</v>
      </c>
    </row>
    <row r="8" spans="1:3">
      <c r="A8" s="4" t="s">
        <v>1102</v>
      </c>
    </row>
    <row r="9" spans="1:3">
      <c r="A9" s="3" t="s">
        <v>325</v>
      </c>
    </row>
    <row r="10" spans="1:3">
      <c r="A10" s="4" t="s">
        <v>1103</v>
      </c>
      <c r="B10" s="6" t="n">
        <v>3</v>
      </c>
    </row>
    <row r="11" spans="1:3">
      <c r="A11" s="4" t="s">
        <v>1104</v>
      </c>
      <c r="B11" s="6" t="n">
        <v>4</v>
      </c>
    </row>
    <row r="12" spans="1:3">
      <c r="A12" s="4" t="s">
        <v>1105</v>
      </c>
      <c r="B12" s="9" t="n">
        <v>1.2</v>
      </c>
    </row>
    <row r="13" spans="1:3">
      <c r="A13" s="4" t="s">
        <v>1106</v>
      </c>
    </row>
    <row r="14" spans="1:3">
      <c r="A14" s="3" t="s">
        <v>325</v>
      </c>
    </row>
    <row r="15" spans="1:3">
      <c r="A15" s="4" t="s">
        <v>1103</v>
      </c>
      <c r="B15" s="9" t="n">
        <v>3.5</v>
      </c>
    </row>
    <row r="16" spans="1:3">
      <c r="A16" s="4" t="s">
        <v>1104</v>
      </c>
      <c r="B16" s="9" t="n">
        <v>4.5</v>
      </c>
    </row>
    <row r="17" spans="1:3">
      <c r="A17" s="4" t="s">
        <v>266</v>
      </c>
    </row>
    <row r="18" spans="1:3">
      <c r="A18" s="3" t="s">
        <v>325</v>
      </c>
    </row>
    <row r="19" spans="1:3">
      <c r="A19" s="4" t="s">
        <v>1107</v>
      </c>
      <c r="C19" s="4" t="s">
        <v>1108</v>
      </c>
    </row>
    <row r="20" spans="1:3">
      <c r="A20" s="4" t="s">
        <v>1109</v>
      </c>
      <c r="C20" s="4" t="s">
        <v>1110</v>
      </c>
    </row>
    <row r="21" spans="1:3">
      <c r="A21" s="4" t="s">
        <v>1111</v>
      </c>
    </row>
    <row r="22" spans="1:3">
      <c r="A22" s="3" t="s">
        <v>325</v>
      </c>
    </row>
    <row r="23" spans="1:3">
      <c r="A23" s="4" t="s">
        <v>1112</v>
      </c>
      <c r="B23" s="7" t="n">
        <v>2</v>
      </c>
    </row>
    <row r="24" spans="1:3">
      <c r="A24" s="4" t="s">
        <v>1113</v>
      </c>
    </row>
    <row r="25" spans="1:3">
      <c r="A25" s="3" t="s">
        <v>325</v>
      </c>
    </row>
    <row r="26" spans="1:3">
      <c r="A26" s="4" t="s">
        <v>1112</v>
      </c>
      <c r="B26" s="6" t="n">
        <v>3</v>
      </c>
    </row>
    <row r="27" spans="1:3">
      <c r="A27" s="4" t="s">
        <v>1114</v>
      </c>
    </row>
    <row r="28" spans="1:3">
      <c r="A28" s="3" t="s">
        <v>325</v>
      </c>
    </row>
    <row r="29" spans="1:3">
      <c r="A29" s="4" t="s">
        <v>1112</v>
      </c>
      <c r="B29" s="7" t="n">
        <v>4</v>
      </c>
    </row>
    <row r="30" spans="1:3">
      <c r="A30" s="4" t="s">
        <v>1115</v>
      </c>
    </row>
    <row r="31" spans="1:3">
      <c r="A31" s="3" t="s">
        <v>325</v>
      </c>
    </row>
    <row r="32" spans="1:3">
      <c r="A32" s="4" t="s">
        <v>1116</v>
      </c>
      <c r="B32" s="4" t="s">
        <v>1117</v>
      </c>
    </row>
    <row r="33" spans="1:3">
      <c r="A33" s="4" t="s">
        <v>1118</v>
      </c>
    </row>
    <row r="34" spans="1:3">
      <c r="A34" s="3" t="s">
        <v>325</v>
      </c>
    </row>
    <row r="35" spans="1:3">
      <c r="A35" s="4" t="s">
        <v>1116</v>
      </c>
      <c r="B35" s="4" t="s">
        <v>1119</v>
      </c>
    </row>
    <row r="36" spans="1:3">
      <c r="A36" s="4" t="s">
        <v>1120</v>
      </c>
    </row>
    <row r="37" spans="1:3">
      <c r="A37" s="3" t="s">
        <v>325</v>
      </c>
    </row>
    <row r="38" spans="1:3">
      <c r="A38" s="4" t="s">
        <v>1109</v>
      </c>
      <c r="C38" s="4" t="s">
        <v>1121</v>
      </c>
    </row>
    <row r="39" spans="1:3">
      <c r="A39" s="4" t="s">
        <v>1122</v>
      </c>
      <c r="C39" s="7" t="n">
        <v>26</v>
      </c>
    </row>
    <row r="40" spans="1:3">
      <c r="A40" s="4" t="s">
        <v>1123</v>
      </c>
      <c r="C40" s="6" t="n">
        <v>24</v>
      </c>
    </row>
    <row r="41" spans="1:3">
      <c r="A41" s="4" t="s">
        <v>1095</v>
      </c>
      <c r="B41" s="7" t="n">
        <v>50</v>
      </c>
    </row>
    <row r="42" spans="1:3">
      <c r="A42" s="4" t="s">
        <v>1124</v>
      </c>
      <c r="C42" s="5" t="n">
        <v>22.7</v>
      </c>
    </row>
    <row r="43" spans="1:3">
      <c r="A43" s="4" t="s">
        <v>1125</v>
      </c>
    </row>
    <row r="44" spans="1:3">
      <c r="A44" s="3" t="s">
        <v>325</v>
      </c>
    </row>
    <row r="45" spans="1:3">
      <c r="A45" s="4" t="s">
        <v>1116</v>
      </c>
      <c r="B45" s="4" t="s">
        <v>1117</v>
      </c>
    </row>
    <row r="46" spans="1:3">
      <c r="A46" s="4" t="s">
        <v>1126</v>
      </c>
    </row>
    <row r="47" spans="1:3">
      <c r="A47" s="3" t="s">
        <v>325</v>
      </c>
    </row>
    <row r="48" spans="1:3">
      <c r="A48" s="4" t="s">
        <v>1116</v>
      </c>
      <c r="B48" s="4" t="s">
        <v>11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127</v>
      </c>
      <c r="B1" s="2" t="s">
        <v>1088</v>
      </c>
      <c r="C1" s="2" t="s">
        <v>2</v>
      </c>
    </row>
    <row r="2" spans="1:3">
      <c r="A2" s="4" t="s">
        <v>1128</v>
      </c>
    </row>
    <row r="3" spans="1:3">
      <c r="A3" s="3" t="s">
        <v>325</v>
      </c>
    </row>
    <row r="4" spans="1:3">
      <c r="A4" s="4" t="s">
        <v>1103</v>
      </c>
      <c r="B4" s="9" t="n">
        <v>3.5</v>
      </c>
    </row>
    <row r="5" spans="1:3">
      <c r="A5" s="4" t="s">
        <v>1104</v>
      </c>
      <c r="B5" s="9" t="n">
        <v>4.5</v>
      </c>
    </row>
    <row r="6" spans="1:3">
      <c r="A6" s="4" t="s">
        <v>1105</v>
      </c>
      <c r="B6" s="9" t="n">
        <v>1.1</v>
      </c>
    </row>
    <row r="7" spans="1:3">
      <c r="A7" s="4" t="s">
        <v>1129</v>
      </c>
    </row>
    <row r="8" spans="1:3">
      <c r="A8" s="3" t="s">
        <v>325</v>
      </c>
    </row>
    <row r="9" spans="1:3">
      <c r="A9" s="4" t="s">
        <v>1103</v>
      </c>
      <c r="B9" s="9" t="n">
        <v>3.75</v>
      </c>
    </row>
    <row r="10" spans="1:3">
      <c r="A10" s="4" t="s">
        <v>1104</v>
      </c>
      <c r="B10" s="9" t="n">
        <v>4.75</v>
      </c>
    </row>
    <row r="11" spans="1:3">
      <c r="A11" s="4" t="s">
        <v>269</v>
      </c>
    </row>
    <row r="12" spans="1:3">
      <c r="A12" s="3" t="s">
        <v>325</v>
      </c>
    </row>
    <row r="13" spans="1:3">
      <c r="A13" s="4" t="s">
        <v>952</v>
      </c>
      <c r="C13" s="4" t="s">
        <v>1130</v>
      </c>
    </row>
    <row r="14" spans="1:3">
      <c r="A14" s="4" t="s">
        <v>1109</v>
      </c>
      <c r="C14" s="4" t="s">
        <v>1131</v>
      </c>
    </row>
    <row r="15" spans="1:3">
      <c r="A15" s="4" t="s">
        <v>1132</v>
      </c>
    </row>
    <row r="16" spans="1:3">
      <c r="A16" s="3" t="s">
        <v>325</v>
      </c>
    </row>
    <row r="17" spans="1:3">
      <c r="A17" s="4" t="s">
        <v>1116</v>
      </c>
      <c r="B17" s="4" t="s">
        <v>11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766</v>
      </c>
    </row>
    <row r="3" spans="1:3">
      <c r="A3" s="3" t="s">
        <v>325</v>
      </c>
    </row>
    <row r="4" spans="1:3">
      <c r="A4" s="4" t="s">
        <v>1093</v>
      </c>
      <c r="C4" s="7" t="n">
        <v>4</v>
      </c>
    </row>
    <row r="5" spans="1:3">
      <c r="A5" s="4" t="s">
        <v>751</v>
      </c>
      <c r="C5" s="4" t="s">
        <v>1135</v>
      </c>
    </row>
    <row r="6" spans="1:3">
      <c r="A6" s="4" t="s">
        <v>952</v>
      </c>
      <c r="B6" s="4" t="s">
        <v>113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37</v>
      </c>
      <c r="B1" s="2" t="s">
        <v>706</v>
      </c>
      <c r="D1" s="2" t="s">
        <v>1</v>
      </c>
    </row>
    <row r="2" spans="1:7">
      <c r="B2" s="2" t="s">
        <v>707</v>
      </c>
      <c r="C2" s="2" t="s">
        <v>1087</v>
      </c>
      <c r="D2" s="2" t="s">
        <v>2</v>
      </c>
      <c r="E2" s="2" t="s">
        <v>39</v>
      </c>
      <c r="F2" s="2" t="s">
        <v>99</v>
      </c>
      <c r="G2" s="2" t="s">
        <v>1138</v>
      </c>
    </row>
    <row r="3" spans="1:7">
      <c r="A3" s="3" t="s">
        <v>325</v>
      </c>
    </row>
    <row r="4" spans="1:7">
      <c r="A4" s="4" t="s">
        <v>115</v>
      </c>
      <c r="D4" s="7" t="n">
        <v>2384</v>
      </c>
      <c r="E4" s="7" t="n">
        <v>6116</v>
      </c>
      <c r="F4" s="7" t="n">
        <v>2824</v>
      </c>
    </row>
    <row r="5" spans="1:7">
      <c r="A5" s="4" t="s">
        <v>1139</v>
      </c>
    </row>
    <row r="6" spans="1:7">
      <c r="A6" s="3" t="s">
        <v>325</v>
      </c>
    </row>
    <row r="7" spans="1:7">
      <c r="A7" s="4" t="s">
        <v>1093</v>
      </c>
      <c r="G7" s="7" t="n">
        <v>250000</v>
      </c>
    </row>
    <row r="8" spans="1:7">
      <c r="A8" s="4" t="s">
        <v>262</v>
      </c>
    </row>
    <row r="9" spans="1:7">
      <c r="A9" s="3" t="s">
        <v>325</v>
      </c>
    </row>
    <row r="10" spans="1:7">
      <c r="A10" s="4" t="s">
        <v>115</v>
      </c>
      <c r="B10" s="7" t="n">
        <v>2400</v>
      </c>
      <c r="C10" s="7" t="n">
        <v>-610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3"/>
  </cols>
  <sheetData>
    <row r="1" spans="1:2">
      <c r="A1" s="1" t="s">
        <v>1140</v>
      </c>
      <c r="B1" s="2" t="s">
        <v>1141</v>
      </c>
    </row>
    <row r="2" spans="1:2">
      <c r="A2" s="4" t="s">
        <v>1142</v>
      </c>
    </row>
    <row r="3" spans="1:2">
      <c r="A3" s="3" t="s">
        <v>325</v>
      </c>
    </row>
    <row r="4" spans="1:2">
      <c r="A4" s="4" t="s">
        <v>1116</v>
      </c>
      <c r="B4" s="4" t="s">
        <v>1143</v>
      </c>
    </row>
    <row r="5" spans="1:2">
      <c r="A5" s="4" t="s">
        <v>1144</v>
      </c>
    </row>
    <row r="6" spans="1:2">
      <c r="A6" s="3" t="s">
        <v>325</v>
      </c>
    </row>
    <row r="7" spans="1:2">
      <c r="A7" s="4" t="s">
        <v>1116</v>
      </c>
      <c r="B7" s="4" t="s">
        <v>1119</v>
      </c>
    </row>
    <row r="8" spans="1:2">
      <c r="A8" s="4" t="s">
        <v>1145</v>
      </c>
    </row>
    <row r="9" spans="1:2">
      <c r="A9" s="3" t="s">
        <v>325</v>
      </c>
    </row>
    <row r="10" spans="1:2">
      <c r="A10" s="4" t="s">
        <v>1116</v>
      </c>
      <c r="B10" s="4" t="s">
        <v>1143</v>
      </c>
    </row>
    <row r="11" spans="1:2">
      <c r="A11" s="4" t="s">
        <v>1146</v>
      </c>
    </row>
    <row r="12" spans="1:2">
      <c r="A12" s="3" t="s">
        <v>325</v>
      </c>
    </row>
    <row r="13" spans="1:2">
      <c r="A13" s="4" t="s">
        <v>1116</v>
      </c>
      <c r="B13" s="4" t="s">
        <v>1119</v>
      </c>
    </row>
    <row r="14" spans="1:2">
      <c r="A14" s="4" t="s">
        <v>1147</v>
      </c>
    </row>
    <row r="15" spans="1:2">
      <c r="A15" s="3" t="s">
        <v>325</v>
      </c>
    </row>
    <row r="16" spans="1:2">
      <c r="A16" s="4" t="s">
        <v>1148</v>
      </c>
      <c r="B16" s="7" t="n">
        <v>40</v>
      </c>
    </row>
    <row r="17" spans="1:2">
      <c r="A17" s="4" t="s">
        <v>1149</v>
      </c>
      <c r="B17" s="6" t="n">
        <v>1</v>
      </c>
    </row>
    <row r="18" spans="1:2">
      <c r="A18" s="4" t="s">
        <v>1150</v>
      </c>
    </row>
    <row r="19" spans="1:2">
      <c r="A19" s="3" t="s">
        <v>325</v>
      </c>
    </row>
    <row r="20" spans="1:2">
      <c r="A20" s="4" t="s">
        <v>1095</v>
      </c>
      <c r="B20" s="7" t="n">
        <v>50</v>
      </c>
    </row>
    <row r="21" spans="1:2">
      <c r="A21" s="4" t="s">
        <v>952</v>
      </c>
      <c r="B21" s="4" t="s">
        <v>1151</v>
      </c>
    </row>
    <row r="22" spans="1:2">
      <c r="A22" s="4" t="s">
        <v>1152</v>
      </c>
    </row>
    <row r="23" spans="1:2">
      <c r="A23" s="3" t="s">
        <v>325</v>
      </c>
    </row>
    <row r="24" spans="1:2">
      <c r="A24" s="4" t="s">
        <v>1093</v>
      </c>
      <c r="B24" s="7" t="n">
        <v>110</v>
      </c>
    </row>
    <row r="25" spans="1:2">
      <c r="A25" s="4" t="s">
        <v>952</v>
      </c>
      <c r="B25" s="4" t="s">
        <v>1151</v>
      </c>
    </row>
    <row r="26" spans="1:2">
      <c r="A26" s="4" t="s">
        <v>1153</v>
      </c>
    </row>
    <row r="27" spans="1:2">
      <c r="A27" s="3" t="s">
        <v>325</v>
      </c>
    </row>
    <row r="28" spans="1:2">
      <c r="A28" s="4" t="s">
        <v>1093</v>
      </c>
      <c r="B28" s="7" t="n">
        <v>35</v>
      </c>
    </row>
    <row r="29" spans="1:2">
      <c r="A29" s="4" t="s">
        <v>952</v>
      </c>
      <c r="B29" s="4" t="s">
        <v>11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1138</v>
      </c>
    </row>
    <row r="3" spans="1:3">
      <c r="A3" s="3" t="s">
        <v>325</v>
      </c>
    </row>
    <row r="4" spans="1:3">
      <c r="A4" s="4" t="s">
        <v>1093</v>
      </c>
      <c r="C4" s="7" t="n">
        <v>55</v>
      </c>
    </row>
    <row r="5" spans="1:3">
      <c r="A5" s="4" t="s">
        <v>952</v>
      </c>
      <c r="B5" s="4" t="s">
        <v>1156</v>
      </c>
    </row>
    <row r="6" spans="1:3">
      <c r="A6" s="4" t="s">
        <v>751</v>
      </c>
      <c r="C6" s="4" t="s">
        <v>115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1159</v>
      </c>
    </row>
    <row r="3" spans="1:3">
      <c r="A3" s="3" t="s">
        <v>325</v>
      </c>
    </row>
    <row r="4" spans="1:3">
      <c r="A4" s="4" t="s">
        <v>1093</v>
      </c>
      <c r="C4" s="7" t="n">
        <v>2</v>
      </c>
    </row>
    <row r="5" spans="1:3">
      <c r="A5" s="4" t="s">
        <v>751</v>
      </c>
      <c r="C5" s="4" t="s">
        <v>1135</v>
      </c>
    </row>
    <row r="6" spans="1:3">
      <c r="A6" s="4" t="s">
        <v>952</v>
      </c>
      <c r="B6" s="4" t="s">
        <v>116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1161</v>
      </c>
      <c r="B1" s="2" t="s">
        <v>739</v>
      </c>
      <c r="C1" s="2" t="s">
        <v>1162</v>
      </c>
      <c r="D1" s="2" t="s">
        <v>740</v>
      </c>
      <c r="E1" s="2" t="s">
        <v>596</v>
      </c>
      <c r="F1" s="2" t="s">
        <v>1163</v>
      </c>
    </row>
    <row r="2" spans="1:6">
      <c r="A2" s="4" t="s">
        <v>743</v>
      </c>
    </row>
    <row r="3" spans="1:6">
      <c r="A3" s="3" t="s">
        <v>325</v>
      </c>
    </row>
    <row r="4" spans="1:6">
      <c r="A4" s="4" t="s">
        <v>1093</v>
      </c>
      <c r="B4" s="7" t="n">
        <v>3500</v>
      </c>
      <c r="D4" s="7" t="n">
        <v>6500</v>
      </c>
    </row>
    <row r="5" spans="1:6">
      <c r="A5" s="4" t="s">
        <v>744</v>
      </c>
      <c r="B5" s="6" t="n">
        <v>86</v>
      </c>
      <c r="D5" s="6" t="n">
        <v>83</v>
      </c>
    </row>
    <row r="6" spans="1:6">
      <c r="A6" s="4" t="s">
        <v>1164</v>
      </c>
      <c r="B6" s="7" t="n">
        <v>300</v>
      </c>
      <c r="D6" s="7" t="n">
        <v>900</v>
      </c>
    </row>
    <row r="7" spans="1:6">
      <c r="A7" s="4" t="s">
        <v>749</v>
      </c>
      <c r="B7" s="7" t="n">
        <v>900</v>
      </c>
      <c r="D7" s="6" t="n">
        <v>1000</v>
      </c>
    </row>
    <row r="8" spans="1:6">
      <c r="A8" s="4" t="s">
        <v>1107</v>
      </c>
      <c r="E8" s="4" t="s">
        <v>1165</v>
      </c>
    </row>
    <row r="9" spans="1:6">
      <c r="A9" s="4" t="s">
        <v>750</v>
      </c>
      <c r="D9" s="7" t="n">
        <v>3500</v>
      </c>
    </row>
    <row r="10" spans="1:6">
      <c r="A10" s="4" t="s">
        <v>1166</v>
      </c>
      <c r="B10" s="4" t="s">
        <v>722</v>
      </c>
      <c r="D10" s="4" t="s">
        <v>722</v>
      </c>
    </row>
    <row r="11" spans="1:6">
      <c r="A11" s="4" t="s">
        <v>113</v>
      </c>
      <c r="E11" s="7" t="n">
        <v>800</v>
      </c>
    </row>
    <row r="12" spans="1:6">
      <c r="A12" s="4" t="s">
        <v>1167</v>
      </c>
    </row>
    <row r="13" spans="1:6">
      <c r="A13" s="3" t="s">
        <v>325</v>
      </c>
    </row>
    <row r="14" spans="1:6">
      <c r="A14" s="4" t="s">
        <v>1093</v>
      </c>
      <c r="C14" s="7" t="n">
        <v>10000</v>
      </c>
      <c r="F14" s="7" t="n">
        <v>5000</v>
      </c>
    </row>
    <row r="15" spans="1:6">
      <c r="A15" s="4" t="s">
        <v>1168</v>
      </c>
      <c r="C15" s="6" t="n">
        <v>50</v>
      </c>
    </row>
    <row r="16" spans="1:6">
      <c r="A16" s="4" t="s">
        <v>1169</v>
      </c>
      <c r="C16" s="6" t="n">
        <v>350</v>
      </c>
    </row>
    <row r="17" spans="1:6">
      <c r="A17" s="4" t="s">
        <v>952</v>
      </c>
      <c r="E17" s="4" t="s">
        <v>1170</v>
      </c>
    </row>
    <row r="18" spans="1:6">
      <c r="A18" s="4" t="s">
        <v>1171</v>
      </c>
      <c r="C18" s="7" t="n">
        <v>3000</v>
      </c>
      <c r="E18" s="7" t="n">
        <v>12300</v>
      </c>
    </row>
    <row r="19" spans="1:6">
      <c r="A19" s="4" t="s">
        <v>1172</v>
      </c>
      <c r="C19" s="9" t="n">
        <v>1.1</v>
      </c>
    </row>
    <row r="20" spans="1:6">
      <c r="A20" s="4" t="s">
        <v>1173</v>
      </c>
      <c r="C20" s="6" t="n">
        <v>6</v>
      </c>
    </row>
    <row r="21" spans="1:6">
      <c r="A21" s="4" t="s">
        <v>1174</v>
      </c>
      <c r="C21" s="9" t="n">
        <v>5.75</v>
      </c>
    </row>
    <row r="22" spans="1:6">
      <c r="A22" s="4" t="s">
        <v>1175</v>
      </c>
      <c r="C22" s="9" t="n">
        <v>5.5</v>
      </c>
    </row>
    <row r="23" spans="1:6">
      <c r="A23" s="4" t="s">
        <v>1176</v>
      </c>
      <c r="C23" s="6" t="n">
        <v>5</v>
      </c>
    </row>
    <row r="24" spans="1:6">
      <c r="A24" s="4" t="s">
        <v>1177</v>
      </c>
      <c r="C24" s="9" t="n">
        <v>4.75</v>
      </c>
    </row>
    <row r="25" spans="1:6">
      <c r="A25" s="4" t="s">
        <v>1178</v>
      </c>
      <c r="C25" s="9" t="n">
        <v>4.5</v>
      </c>
    </row>
    <row r="26" spans="1:6">
      <c r="A26" s="4" t="s">
        <v>1179</v>
      </c>
      <c r="C26" s="9" t="n">
        <v>0.35</v>
      </c>
    </row>
    <row r="27" spans="1:6">
      <c r="A27" s="4" t="s">
        <v>113</v>
      </c>
      <c r="E27" s="7" t="n">
        <v>1400</v>
      </c>
    </row>
    <row r="28" spans="1:6">
      <c r="A28" s="4" t="s">
        <v>1180</v>
      </c>
    </row>
    <row r="29" spans="1:6">
      <c r="A29" s="3" t="s">
        <v>325</v>
      </c>
    </row>
    <row r="30" spans="1:6">
      <c r="A30" s="4" t="s">
        <v>1181</v>
      </c>
      <c r="E30" s="4" t="s">
        <v>1182</v>
      </c>
    </row>
    <row r="31" spans="1:6">
      <c r="A31" s="4" t="s">
        <v>1116</v>
      </c>
      <c r="C31" s="4" t="s">
        <v>1183</v>
      </c>
    </row>
    <row r="32" spans="1:6">
      <c r="A32" s="4" t="s">
        <v>1184</v>
      </c>
    </row>
    <row r="33" spans="1:6">
      <c r="A33" s="3" t="s">
        <v>325</v>
      </c>
    </row>
    <row r="34" spans="1:6">
      <c r="A34" s="4" t="s">
        <v>1185</v>
      </c>
      <c r="C34" s="7" t="n">
        <v>15000</v>
      </c>
    </row>
    <row r="35" spans="1:6">
      <c r="A35" s="4" t="s">
        <v>1186</v>
      </c>
      <c r="C35" s="7" t="n">
        <v>25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9</v>
      </c>
    </row>
    <row r="2" spans="1:3">
      <c r="A2" s="3" t="s">
        <v>1188</v>
      </c>
    </row>
    <row r="3" spans="1:3">
      <c r="A3" s="4" t="s">
        <v>1189</v>
      </c>
      <c r="B3" s="7" t="n">
        <v>9502</v>
      </c>
    </row>
    <row r="4" spans="1:3">
      <c r="A4" s="4" t="s">
        <v>1190</v>
      </c>
      <c r="B4" s="6" t="n">
        <v>16839</v>
      </c>
    </row>
    <row r="5" spans="1:3">
      <c r="A5" s="4" t="s">
        <v>1191</v>
      </c>
      <c r="B5" s="6" t="n">
        <v>13882</v>
      </c>
    </row>
    <row r="6" spans="1:3">
      <c r="A6" s="4" t="s">
        <v>1192</v>
      </c>
      <c r="B6" s="6" t="n">
        <v>16227</v>
      </c>
    </row>
    <row r="7" spans="1:3">
      <c r="A7" s="4" t="s">
        <v>1193</v>
      </c>
      <c r="B7" s="6" t="n">
        <v>126500</v>
      </c>
    </row>
    <row r="8" spans="1:3">
      <c r="A8" s="4" t="s">
        <v>1194</v>
      </c>
      <c r="B8" s="6" t="n">
        <v>40000</v>
      </c>
    </row>
    <row r="9" spans="1:3">
      <c r="A9" s="4" t="s">
        <v>65</v>
      </c>
      <c r="B9" s="7" t="n">
        <v>222950</v>
      </c>
      <c r="C9" s="7" t="n">
        <v>1976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9</v>
      </c>
      <c r="D2" s="2" t="s">
        <v>99</v>
      </c>
    </row>
    <row r="3" spans="1:4">
      <c r="A3" s="4" t="s">
        <v>1196</v>
      </c>
    </row>
    <row r="4" spans="1:4">
      <c r="A4" s="3" t="s">
        <v>1197</v>
      </c>
    </row>
    <row r="5" spans="1:4">
      <c r="A5" s="4" t="s">
        <v>1198</v>
      </c>
      <c r="B5" s="7" t="n">
        <v>17121</v>
      </c>
      <c r="C5" s="7" t="n">
        <v>16780</v>
      </c>
    </row>
    <row r="6" spans="1:4">
      <c r="A6" s="4" t="s">
        <v>1199</v>
      </c>
      <c r="B6" s="6" t="n">
        <v>104</v>
      </c>
      <c r="C6" s="6" t="n">
        <v>104</v>
      </c>
      <c r="D6" s="7" t="n">
        <v>104</v>
      </c>
    </row>
    <row r="7" spans="1:4">
      <c r="A7" s="4" t="s">
        <v>1200</v>
      </c>
      <c r="B7" s="6" t="n">
        <v>553</v>
      </c>
      <c r="C7" s="6" t="n">
        <v>649</v>
      </c>
      <c r="D7" s="6" t="n">
        <v>699</v>
      </c>
    </row>
    <row r="8" spans="1:4">
      <c r="A8" s="4" t="s">
        <v>1201</v>
      </c>
      <c r="B8" s="6" t="n">
        <v>-1157</v>
      </c>
      <c r="C8" s="6" t="n">
        <v>668</v>
      </c>
    </row>
    <row r="9" spans="1:4">
      <c r="A9" s="4" t="s">
        <v>1202</v>
      </c>
      <c r="B9" s="6" t="n">
        <v>0</v>
      </c>
      <c r="C9" s="6" t="n">
        <v>0</v>
      </c>
    </row>
    <row r="10" spans="1:4">
      <c r="A10" s="4" t="s">
        <v>1203</v>
      </c>
      <c r="B10" s="6" t="n">
        <v>-1866</v>
      </c>
      <c r="C10" s="6" t="n">
        <v>0</v>
      </c>
    </row>
    <row r="11" spans="1:4">
      <c r="A11" s="4" t="s">
        <v>1204</v>
      </c>
      <c r="B11" s="6" t="n">
        <v>-1055</v>
      </c>
      <c r="C11" s="6" t="n">
        <v>-1080</v>
      </c>
    </row>
    <row r="12" spans="1:4">
      <c r="A12" s="4" t="s">
        <v>1205</v>
      </c>
      <c r="B12" s="6" t="n">
        <v>13700</v>
      </c>
      <c r="C12" s="6" t="n">
        <v>17121</v>
      </c>
      <c r="D12" s="6" t="n">
        <v>16780</v>
      </c>
    </row>
    <row r="13" spans="1:4">
      <c r="A13" s="3" t="s">
        <v>1206</v>
      </c>
    </row>
    <row r="14" spans="1:4">
      <c r="A14" s="4" t="s">
        <v>1207</v>
      </c>
      <c r="B14" s="6" t="n">
        <v>17517</v>
      </c>
      <c r="C14" s="6" t="n">
        <v>16357</v>
      </c>
    </row>
    <row r="15" spans="1:4">
      <c r="A15" s="4" t="s">
        <v>1208</v>
      </c>
      <c r="B15" s="6" t="n">
        <v>327</v>
      </c>
      <c r="C15" s="6" t="n">
        <v>2240</v>
      </c>
    </row>
    <row r="16" spans="1:4">
      <c r="A16" s="4" t="s">
        <v>1209</v>
      </c>
      <c r="B16" s="6" t="n">
        <v>0</v>
      </c>
      <c r="C16" s="6" t="n">
        <v>0</v>
      </c>
    </row>
    <row r="17" spans="1:4">
      <c r="A17" s="4" t="s">
        <v>1203</v>
      </c>
      <c r="B17" s="6" t="n">
        <v>-1866</v>
      </c>
    </row>
    <row r="18" spans="1:4">
      <c r="A18" s="4" t="s">
        <v>1204</v>
      </c>
      <c r="B18" s="6" t="n">
        <v>-1055</v>
      </c>
      <c r="C18" s="6" t="n">
        <v>-1080</v>
      </c>
    </row>
    <row r="19" spans="1:4">
      <c r="A19" s="4" t="s">
        <v>1210</v>
      </c>
      <c r="B19" s="6" t="n">
        <v>14923</v>
      </c>
      <c r="C19" s="6" t="n">
        <v>17517</v>
      </c>
      <c r="D19" s="6" t="n">
        <v>16357</v>
      </c>
    </row>
    <row r="20" spans="1:4">
      <c r="A20" s="3" t="s">
        <v>1211</v>
      </c>
    </row>
    <row r="21" spans="1:4">
      <c r="A21" s="4" t="s">
        <v>1212</v>
      </c>
      <c r="B21" s="6" t="n">
        <v>1223</v>
      </c>
      <c r="C21" s="6" t="n">
        <v>396</v>
      </c>
    </row>
    <row r="22" spans="1:4">
      <c r="A22" s="4" t="s">
        <v>1213</v>
      </c>
      <c r="B22" s="6" t="n">
        <v>2416</v>
      </c>
      <c r="C22" s="6" t="n">
        <v>3443</v>
      </c>
    </row>
    <row r="23" spans="1:4">
      <c r="A23" s="4" t="s">
        <v>1214</v>
      </c>
      <c r="B23" s="6" t="n">
        <v>3639</v>
      </c>
      <c r="C23" s="6" t="n">
        <v>3839</v>
      </c>
    </row>
    <row r="24" spans="1:4">
      <c r="A24" s="4" t="s">
        <v>1215</v>
      </c>
    </row>
    <row r="25" spans="1:4">
      <c r="A25" s="3" t="s">
        <v>1197</v>
      </c>
    </row>
    <row r="26" spans="1:4">
      <c r="A26" s="4" t="s">
        <v>1198</v>
      </c>
      <c r="B26" s="6" t="n">
        <v>4217</v>
      </c>
      <c r="C26" s="6" t="n">
        <v>4745</v>
      </c>
    </row>
    <row r="27" spans="1:4">
      <c r="A27" s="4" t="s">
        <v>1199</v>
      </c>
      <c r="B27" s="6" t="n">
        <v>0</v>
      </c>
      <c r="C27" s="6" t="n">
        <v>0</v>
      </c>
      <c r="D27" s="6" t="n">
        <v>0</v>
      </c>
    </row>
    <row r="28" spans="1:4">
      <c r="A28" s="4" t="s">
        <v>1200</v>
      </c>
      <c r="B28" s="6" t="n">
        <v>117</v>
      </c>
      <c r="C28" s="6" t="n">
        <v>144</v>
      </c>
      <c r="D28" s="6" t="n">
        <v>173</v>
      </c>
    </row>
    <row r="29" spans="1:4">
      <c r="A29" s="4" t="s">
        <v>1201</v>
      </c>
      <c r="B29" s="6" t="n">
        <v>-527</v>
      </c>
      <c r="C29" s="6" t="n">
        <v>-472</v>
      </c>
    </row>
    <row r="30" spans="1:4">
      <c r="A30" s="4" t="s">
        <v>1202</v>
      </c>
      <c r="B30" s="6" t="n">
        <v>-323</v>
      </c>
      <c r="C30" s="6" t="n">
        <v>0</v>
      </c>
    </row>
    <row r="31" spans="1:4">
      <c r="A31" s="4" t="s">
        <v>1203</v>
      </c>
      <c r="B31" s="6" t="n">
        <v>0</v>
      </c>
      <c r="C31" s="6" t="n">
        <v>0</v>
      </c>
    </row>
    <row r="32" spans="1:4">
      <c r="A32" s="4" t="s">
        <v>1204</v>
      </c>
      <c r="B32" s="6" t="n">
        <v>-179</v>
      </c>
      <c r="C32" s="6" t="n">
        <v>-200</v>
      </c>
    </row>
    <row r="33" spans="1:4">
      <c r="A33" s="4" t="s">
        <v>1205</v>
      </c>
      <c r="B33" s="6" t="n">
        <v>3305</v>
      </c>
      <c r="C33" s="6" t="n">
        <v>4217</v>
      </c>
      <c r="D33" s="6" t="n">
        <v>4745</v>
      </c>
    </row>
    <row r="34" spans="1:4">
      <c r="A34" s="3" t="s">
        <v>1206</v>
      </c>
    </row>
    <row r="35" spans="1:4">
      <c r="A35" s="4" t="s">
        <v>1207</v>
      </c>
      <c r="B35" s="6" t="n">
        <v>0</v>
      </c>
      <c r="C35" s="6" t="n">
        <v>0</v>
      </c>
    </row>
    <row r="36" spans="1:4">
      <c r="A36" s="4" t="s">
        <v>1208</v>
      </c>
      <c r="B36" s="6" t="n">
        <v>0</v>
      </c>
      <c r="C36" s="6" t="n">
        <v>0</v>
      </c>
    </row>
    <row r="37" spans="1:4">
      <c r="A37" s="4" t="s">
        <v>1209</v>
      </c>
      <c r="B37" s="6" t="n">
        <v>179</v>
      </c>
      <c r="C37" s="6" t="n">
        <v>200</v>
      </c>
    </row>
    <row r="38" spans="1:4">
      <c r="A38" s="4" t="s">
        <v>1204</v>
      </c>
      <c r="B38" s="6" t="n">
        <v>-179</v>
      </c>
      <c r="C38" s="6" t="n">
        <v>-200</v>
      </c>
    </row>
    <row r="39" spans="1:4">
      <c r="A39" s="4" t="s">
        <v>1210</v>
      </c>
      <c r="B39" s="6" t="n">
        <v>0</v>
      </c>
      <c r="C39" s="6" t="n">
        <v>0</v>
      </c>
      <c r="D39" s="7" t="n">
        <v>0</v>
      </c>
    </row>
    <row r="40" spans="1:4">
      <c r="A40" s="3" t="s">
        <v>1211</v>
      </c>
    </row>
    <row r="41" spans="1:4">
      <c r="A41" s="4" t="s">
        <v>1212</v>
      </c>
      <c r="B41" s="6" t="n">
        <v>-3305</v>
      </c>
      <c r="C41" s="6" t="n">
        <v>-4217</v>
      </c>
    </row>
    <row r="42" spans="1:4">
      <c r="A42" s="4" t="s">
        <v>1213</v>
      </c>
      <c r="B42" s="6" t="n">
        <v>-1929</v>
      </c>
      <c r="C42" s="6" t="n">
        <v>-1161</v>
      </c>
    </row>
    <row r="43" spans="1:4">
      <c r="A43" s="4" t="s">
        <v>1214</v>
      </c>
      <c r="B43" s="6" t="n">
        <v>-5234</v>
      </c>
      <c r="C43" s="7" t="n">
        <v>-5378</v>
      </c>
    </row>
    <row r="44" spans="1:4">
      <c r="A44" s="4" t="s">
        <v>1216</v>
      </c>
    </row>
    <row r="45" spans="1:4">
      <c r="A45" s="3" t="s">
        <v>1217</v>
      </c>
    </row>
    <row r="46" spans="1:4">
      <c r="A46" s="4" t="s">
        <v>1218</v>
      </c>
      <c r="B46" s="7" t="n">
        <v>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19</v>
      </c>
      <c r="B1" s="2" t="s">
        <v>2</v>
      </c>
      <c r="C1" s="2" t="s">
        <v>39</v>
      </c>
      <c r="D1" s="2" t="s">
        <v>99</v>
      </c>
    </row>
    <row r="2" spans="1:5">
      <c r="A2" s="3" t="s">
        <v>1220</v>
      </c>
    </row>
    <row r="3" spans="1:5">
      <c r="A3" s="4" t="s">
        <v>1221</v>
      </c>
      <c r="B3" s="4" t="s">
        <v>564</v>
      </c>
    </row>
    <row r="4" spans="1:5">
      <c r="A4" s="4" t="s">
        <v>1222</v>
      </c>
      <c r="C4" s="4" t="s">
        <v>564</v>
      </c>
      <c r="D4" s="4" t="s">
        <v>564</v>
      </c>
    </row>
    <row r="5" spans="1:5">
      <c r="A5" s="4" t="s">
        <v>1223</v>
      </c>
    </row>
    <row r="6" spans="1:5">
      <c r="A6" s="3" t="s">
        <v>1220</v>
      </c>
    </row>
    <row r="7" spans="1:5">
      <c r="A7" s="4" t="s">
        <v>1221</v>
      </c>
      <c r="B7" s="4" t="s">
        <v>1054</v>
      </c>
    </row>
    <row r="8" spans="1:5">
      <c r="A8" s="4" t="s">
        <v>1222</v>
      </c>
      <c r="C8" s="4" t="s">
        <v>1054</v>
      </c>
      <c r="D8" s="4" t="s">
        <v>1224</v>
      </c>
      <c r="E8" s="4" t="s">
        <v>1225</v>
      </c>
    </row>
    <row r="9" spans="1:5">
      <c r="A9" s="4" t="s">
        <v>1226</v>
      </c>
      <c r="C9" s="6" t="n">
        <v>0</v>
      </c>
    </row>
    <row r="10" spans="1:5">
      <c r="A10" s="4" t="s">
        <v>1227</v>
      </c>
    </row>
    <row r="11" spans="1:5">
      <c r="A11" s="3" t="s">
        <v>1220</v>
      </c>
    </row>
    <row r="12" spans="1:5">
      <c r="A12" s="4" t="s">
        <v>1221</v>
      </c>
      <c r="B12" s="4" t="s">
        <v>564</v>
      </c>
    </row>
    <row r="13" spans="1:5">
      <c r="A13" s="4" t="s">
        <v>1222</v>
      </c>
      <c r="C13" s="4" t="s">
        <v>1228</v>
      </c>
      <c r="D13" s="4" t="s">
        <v>1229</v>
      </c>
    </row>
    <row r="14" spans="1:5">
      <c r="A14" s="4" t="s">
        <v>1230</v>
      </c>
    </row>
    <row r="15" spans="1:5">
      <c r="A15" s="3" t="s">
        <v>1220</v>
      </c>
    </row>
    <row r="16" spans="1:5">
      <c r="A16" s="4" t="s">
        <v>1221</v>
      </c>
      <c r="B16" s="4" t="s">
        <v>1054</v>
      </c>
    </row>
    <row r="17" spans="1:5">
      <c r="A17" s="4" t="s">
        <v>1222</v>
      </c>
      <c r="C17" s="4" t="s">
        <v>1231</v>
      </c>
      <c r="D17" s="4" t="s">
        <v>1232</v>
      </c>
    </row>
    <row r="18" spans="1:5"/>
    <row r="19" spans="1:5">
      <c r="A19" s="4" t="s">
        <v>1225</v>
      </c>
      <c r="B19" s="4" t="s">
        <v>1233</v>
      </c>
    </row>
  </sheetData>
  <mergeCells count="3">
    <mergeCell ref="D1:E1"/>
    <mergeCell ref="A18:E18"/>
    <mergeCell ref="B19:E1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4</v>
      </c>
      <c r="B1" s="2" t="s">
        <v>2</v>
      </c>
      <c r="C1" s="2" t="s">
        <v>39</v>
      </c>
      <c r="D1" s="2" t="s">
        <v>99</v>
      </c>
    </row>
    <row r="2" spans="1:4">
      <c r="A2" s="4" t="s">
        <v>1235</v>
      </c>
    </row>
    <row r="3" spans="1:4">
      <c r="A3" s="3" t="s">
        <v>1236</v>
      </c>
    </row>
    <row r="4" spans="1:4">
      <c r="A4" s="4" t="s">
        <v>1237</v>
      </c>
      <c r="B4" s="7" t="n">
        <v>2265</v>
      </c>
      <c r="C4" s="7" t="n">
        <v>4721</v>
      </c>
      <c r="D4" s="7" t="n">
        <v>1966</v>
      </c>
    </row>
    <row r="5" spans="1:4">
      <c r="A5" s="4" t="s">
        <v>1238</v>
      </c>
    </row>
    <row r="6" spans="1:4">
      <c r="A6" s="3" t="s">
        <v>1236</v>
      </c>
    </row>
    <row r="7" spans="1:4">
      <c r="A7" s="4" t="s">
        <v>1237</v>
      </c>
      <c r="B7" s="6" t="n">
        <v>14923</v>
      </c>
      <c r="C7" s="6" t="n">
        <v>17517</v>
      </c>
      <c r="D7" s="7" t="n">
        <v>16357</v>
      </c>
    </row>
    <row r="8" spans="1:4">
      <c r="A8" s="4" t="s">
        <v>1239</v>
      </c>
    </row>
    <row r="9" spans="1:4">
      <c r="A9" s="3" t="s">
        <v>1236</v>
      </c>
    </row>
    <row r="10" spans="1:4">
      <c r="A10" s="4" t="s">
        <v>1237</v>
      </c>
      <c r="B10" s="6" t="n">
        <v>14923</v>
      </c>
      <c r="C10" s="6" t="n">
        <v>17517</v>
      </c>
    </row>
    <row r="11" spans="1:4">
      <c r="A11" s="4" t="s">
        <v>1240</v>
      </c>
    </row>
    <row r="12" spans="1:4">
      <c r="A12" s="3" t="s">
        <v>1236</v>
      </c>
    </row>
    <row r="13" spans="1:4">
      <c r="A13" s="4" t="s">
        <v>1237</v>
      </c>
      <c r="B13" s="6" t="n">
        <v>0</v>
      </c>
      <c r="C13" s="6" t="n">
        <v>0</v>
      </c>
    </row>
    <row r="14" spans="1:4">
      <c r="A14" s="4" t="s">
        <v>1241</v>
      </c>
    </row>
    <row r="15" spans="1:4">
      <c r="A15" s="3" t="s">
        <v>1236</v>
      </c>
    </row>
    <row r="16" spans="1:4">
      <c r="A16" s="4" t="s">
        <v>1237</v>
      </c>
      <c r="B16" s="6" t="n">
        <v>12658</v>
      </c>
      <c r="C16" s="6" t="n">
        <v>12796</v>
      </c>
    </row>
    <row r="17" spans="1:4">
      <c r="A17" s="4" t="s">
        <v>1242</v>
      </c>
    </row>
    <row r="18" spans="1:4">
      <c r="A18" s="3" t="s">
        <v>1236</v>
      </c>
    </row>
    <row r="19" spans="1:4">
      <c r="A19" s="4" t="s">
        <v>1237</v>
      </c>
      <c r="B19" s="6" t="n">
        <v>2265</v>
      </c>
      <c r="C19" s="6" t="n">
        <v>4721</v>
      </c>
    </row>
    <row r="20" spans="1:4">
      <c r="A20" s="4" t="s">
        <v>1243</v>
      </c>
    </row>
    <row r="21" spans="1:4">
      <c r="A21" s="3" t="s">
        <v>1236</v>
      </c>
    </row>
    <row r="22" spans="1:4">
      <c r="A22" s="4" t="s">
        <v>1237</v>
      </c>
      <c r="B22" s="6" t="n">
        <v>12658</v>
      </c>
      <c r="C22" s="6" t="n">
        <v>12796</v>
      </c>
    </row>
    <row r="23" spans="1:4">
      <c r="A23" s="4" t="s">
        <v>1244</v>
      </c>
    </row>
    <row r="24" spans="1:4">
      <c r="A24" s="3" t="s">
        <v>1236</v>
      </c>
    </row>
    <row r="25" spans="1:4">
      <c r="A25" s="4" t="s">
        <v>1237</v>
      </c>
      <c r="B25" s="6" t="n">
        <v>0</v>
      </c>
      <c r="C25" s="6" t="n">
        <v>0</v>
      </c>
    </row>
    <row r="26" spans="1:4">
      <c r="A26" s="4" t="s">
        <v>1245</v>
      </c>
    </row>
    <row r="27" spans="1:4">
      <c r="A27" s="3" t="s">
        <v>1236</v>
      </c>
    </row>
    <row r="28" spans="1:4">
      <c r="A28" s="4" t="s">
        <v>1237</v>
      </c>
      <c r="B28" s="6" t="n">
        <v>12658</v>
      </c>
      <c r="C28" s="6" t="n">
        <v>12796</v>
      </c>
    </row>
    <row r="29" spans="1:4">
      <c r="A29" s="4" t="s">
        <v>1246</v>
      </c>
    </row>
    <row r="30" spans="1:4">
      <c r="A30" s="3" t="s">
        <v>1236</v>
      </c>
    </row>
    <row r="31" spans="1:4">
      <c r="A31" s="4" t="s">
        <v>1237</v>
      </c>
      <c r="B31" s="6" t="n">
        <v>0</v>
      </c>
      <c r="C31" s="6" t="n">
        <v>0</v>
      </c>
    </row>
    <row r="32" spans="1:4">
      <c r="A32" s="4" t="s">
        <v>1247</v>
      </c>
    </row>
    <row r="33" spans="1:4">
      <c r="A33" s="3" t="s">
        <v>1236</v>
      </c>
    </row>
    <row r="34" spans="1:4">
      <c r="A34" s="4" t="s">
        <v>1237</v>
      </c>
      <c r="B34" s="6" t="n">
        <v>2265</v>
      </c>
      <c r="C34" s="6" t="n">
        <v>4721</v>
      </c>
    </row>
    <row r="35" spans="1:4">
      <c r="A35" s="4" t="s">
        <v>1248</v>
      </c>
    </row>
    <row r="36" spans="1:4">
      <c r="A36" s="3" t="s">
        <v>1236</v>
      </c>
    </row>
    <row r="37" spans="1:4">
      <c r="A37" s="4" t="s">
        <v>1237</v>
      </c>
      <c r="B37" s="6" t="n">
        <v>0</v>
      </c>
      <c r="C37" s="6" t="n">
        <v>0</v>
      </c>
    </row>
    <row r="38" spans="1:4">
      <c r="A38" s="4" t="s">
        <v>1249</v>
      </c>
    </row>
    <row r="39" spans="1:4">
      <c r="A39" s="3" t="s">
        <v>1236</v>
      </c>
    </row>
    <row r="40" spans="1:4">
      <c r="A40" s="4" t="s">
        <v>1237</v>
      </c>
      <c r="B40" s="6" t="n">
        <v>0</v>
      </c>
      <c r="C40" s="6" t="n">
        <v>0</v>
      </c>
    </row>
    <row r="41" spans="1:4">
      <c r="A41" s="4" t="s">
        <v>1250</v>
      </c>
    </row>
    <row r="42" spans="1:4">
      <c r="A42" s="3" t="s">
        <v>1236</v>
      </c>
    </row>
    <row r="43" spans="1:4">
      <c r="A43" s="4" t="s">
        <v>1237</v>
      </c>
      <c r="B43" s="7" t="n">
        <v>2265</v>
      </c>
      <c r="C43" s="7" t="n">
        <v>47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39</v>
      </c>
    </row>
    <row r="3" spans="1:3">
      <c r="A3" s="3" t="s">
        <v>1252</v>
      </c>
    </row>
    <row r="4" spans="1:3">
      <c r="A4" s="4" t="s">
        <v>1207</v>
      </c>
      <c r="B4" s="7" t="n">
        <v>4721</v>
      </c>
      <c r="C4" s="7" t="n">
        <v>1966</v>
      </c>
    </row>
    <row r="5" spans="1:3">
      <c r="A5" s="3" t="s">
        <v>1253</v>
      </c>
    </row>
    <row r="6" spans="1:3">
      <c r="A6" s="4" t="s">
        <v>1254</v>
      </c>
      <c r="B6" s="6" t="n">
        <v>81</v>
      </c>
      <c r="C6" s="6" t="n">
        <v>64</v>
      </c>
    </row>
    <row r="7" spans="1:3">
      <c r="A7" s="4" t="s">
        <v>1255</v>
      </c>
      <c r="B7" s="6" t="n">
        <v>-2537</v>
      </c>
      <c r="C7" s="6" t="n">
        <v>2691</v>
      </c>
    </row>
    <row r="8" spans="1:3">
      <c r="A8" s="4" t="s">
        <v>1210</v>
      </c>
      <c r="B8" s="7" t="n">
        <v>2265</v>
      </c>
      <c r="C8" s="7" t="n">
        <v>472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9</v>
      </c>
    </row>
    <row r="2" spans="1:3">
      <c r="A2" s="4" t="s">
        <v>1238</v>
      </c>
    </row>
    <row r="3" spans="1:3">
      <c r="A3" s="3" t="s">
        <v>1257</v>
      </c>
    </row>
    <row r="4" spans="1:3">
      <c r="A4" s="4" t="s">
        <v>1258</v>
      </c>
      <c r="B4" s="7" t="n">
        <v>1223</v>
      </c>
      <c r="C4" s="7" t="n">
        <v>396</v>
      </c>
    </row>
    <row r="5" spans="1:3">
      <c r="A5" s="4" t="s">
        <v>1259</v>
      </c>
      <c r="B5" s="6" t="n">
        <v>0</v>
      </c>
      <c r="C5" s="6" t="n">
        <v>0</v>
      </c>
    </row>
    <row r="6" spans="1:3">
      <c r="A6" s="4" t="s">
        <v>1260</v>
      </c>
      <c r="B6" s="6" t="n">
        <v>2416</v>
      </c>
      <c r="C6" s="6" t="n">
        <v>3443</v>
      </c>
    </row>
    <row r="7" spans="1:3">
      <c r="A7" s="4" t="s">
        <v>1214</v>
      </c>
      <c r="B7" s="6" t="n">
        <v>3639</v>
      </c>
      <c r="C7" s="6" t="n">
        <v>3839</v>
      </c>
    </row>
    <row r="8" spans="1:3">
      <c r="A8" s="3" t="s">
        <v>1261</v>
      </c>
    </row>
    <row r="9" spans="1:3">
      <c r="A9" s="4" t="s">
        <v>1262</v>
      </c>
      <c r="B9" s="6" t="n">
        <v>-200</v>
      </c>
    </row>
    <row r="10" spans="1:3">
      <c r="A10" s="4" t="s">
        <v>1215</v>
      </c>
    </row>
    <row r="11" spans="1:3">
      <c r="A11" s="3" t="s">
        <v>1257</v>
      </c>
    </row>
    <row r="12" spans="1:3">
      <c r="A12" s="4" t="s">
        <v>1258</v>
      </c>
      <c r="B12" s="6" t="n">
        <v>0</v>
      </c>
      <c r="C12" s="6" t="n">
        <v>0</v>
      </c>
    </row>
    <row r="13" spans="1:3">
      <c r="A13" s="4" t="s">
        <v>1259</v>
      </c>
      <c r="B13" s="6" t="n">
        <v>-3305</v>
      </c>
      <c r="C13" s="6" t="n">
        <v>-4217</v>
      </c>
    </row>
    <row r="14" spans="1:3">
      <c r="A14" s="4" t="s">
        <v>1260</v>
      </c>
      <c r="B14" s="6" t="n">
        <v>-1929</v>
      </c>
      <c r="C14" s="6" t="n">
        <v>-1161</v>
      </c>
    </row>
    <row r="15" spans="1:3">
      <c r="A15" s="4" t="s">
        <v>1214</v>
      </c>
      <c r="B15" s="6" t="n">
        <v>-5234</v>
      </c>
      <c r="C15" s="7" t="n">
        <v>-5378</v>
      </c>
    </row>
    <row r="16" spans="1:3">
      <c r="A16" s="3" t="s">
        <v>1261</v>
      </c>
    </row>
    <row r="17" spans="1:3">
      <c r="A17" s="4" t="s">
        <v>1262</v>
      </c>
      <c r="B17" s="7" t="n">
        <v>1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9</v>
      </c>
      <c r="D2" s="2" t="s">
        <v>99</v>
      </c>
    </row>
    <row r="3" spans="1:4">
      <c r="A3" s="4" t="s">
        <v>1238</v>
      </c>
    </row>
    <row r="4" spans="1:4">
      <c r="A4" s="3" t="s">
        <v>1264</v>
      </c>
    </row>
    <row r="5" spans="1:4">
      <c r="A5" s="4" t="s">
        <v>1199</v>
      </c>
      <c r="B5" s="7" t="n">
        <v>104</v>
      </c>
      <c r="C5" s="7" t="n">
        <v>104</v>
      </c>
      <c r="D5" s="7" t="n">
        <v>104</v>
      </c>
    </row>
    <row r="6" spans="1:4">
      <c r="A6" s="4" t="s">
        <v>1200</v>
      </c>
      <c r="B6" s="6" t="n">
        <v>553</v>
      </c>
      <c r="C6" s="6" t="n">
        <v>649</v>
      </c>
      <c r="D6" s="6" t="n">
        <v>699</v>
      </c>
    </row>
    <row r="7" spans="1:4">
      <c r="A7" s="4" t="s">
        <v>1265</v>
      </c>
      <c r="B7" s="6" t="n">
        <v>-949</v>
      </c>
      <c r="C7" s="6" t="n">
        <v>-1024</v>
      </c>
      <c r="D7" s="6" t="n">
        <v>-1034</v>
      </c>
    </row>
    <row r="8" spans="1:4">
      <c r="A8" s="4" t="s">
        <v>1266</v>
      </c>
      <c r="B8" s="6" t="n">
        <v>186</v>
      </c>
      <c r="C8" s="6" t="n">
        <v>463</v>
      </c>
      <c r="D8" s="6" t="n">
        <v>493</v>
      </c>
    </row>
    <row r="9" spans="1:4">
      <c r="A9" s="4" t="s">
        <v>1267</v>
      </c>
      <c r="B9" s="6" t="n">
        <v>306</v>
      </c>
      <c r="C9" s="6" t="n">
        <v>0</v>
      </c>
      <c r="D9" s="6" t="n">
        <v>0</v>
      </c>
    </row>
    <row r="10" spans="1:4">
      <c r="A10" s="4" t="s">
        <v>1268</v>
      </c>
      <c r="B10" s="6" t="n">
        <v>200</v>
      </c>
      <c r="C10" s="6" t="n">
        <v>192</v>
      </c>
      <c r="D10" s="6" t="n">
        <v>262</v>
      </c>
    </row>
    <row r="11" spans="1:4">
      <c r="A11" s="4" t="s">
        <v>1215</v>
      </c>
    </row>
    <row r="12" spans="1:4">
      <c r="A12" s="3" t="s">
        <v>1264</v>
      </c>
    </row>
    <row r="13" spans="1:4">
      <c r="A13" s="4" t="s">
        <v>1199</v>
      </c>
      <c r="B13" s="6" t="n">
        <v>0</v>
      </c>
      <c r="C13" s="6" t="n">
        <v>0</v>
      </c>
      <c r="D13" s="6" t="n">
        <v>0</v>
      </c>
    </row>
    <row r="14" spans="1:4">
      <c r="A14" s="4" t="s">
        <v>1200</v>
      </c>
      <c r="B14" s="6" t="n">
        <v>117</v>
      </c>
      <c r="C14" s="6" t="n">
        <v>144</v>
      </c>
      <c r="D14" s="6" t="n">
        <v>173</v>
      </c>
    </row>
    <row r="15" spans="1:4">
      <c r="A15" s="4" t="s">
        <v>1265</v>
      </c>
      <c r="B15" s="6" t="n">
        <v>0</v>
      </c>
      <c r="C15" s="6" t="n">
        <v>0</v>
      </c>
      <c r="D15" s="6" t="n">
        <v>0</v>
      </c>
    </row>
    <row r="16" spans="1:4">
      <c r="A16" s="4" t="s">
        <v>1266</v>
      </c>
      <c r="B16" s="6" t="n">
        <v>-81</v>
      </c>
      <c r="C16" s="6" t="n">
        <v>-52</v>
      </c>
      <c r="D16" s="6" t="n">
        <v>-24</v>
      </c>
    </row>
    <row r="17" spans="1:4">
      <c r="A17" s="4" t="s">
        <v>1267</v>
      </c>
      <c r="B17" s="6" t="n">
        <v>0</v>
      </c>
      <c r="C17" s="6" t="n">
        <v>0</v>
      </c>
      <c r="D17" s="6" t="n">
        <v>0</v>
      </c>
    </row>
    <row r="18" spans="1:4">
      <c r="A18" s="4" t="s">
        <v>1268</v>
      </c>
      <c r="B18" s="7" t="n">
        <v>36</v>
      </c>
      <c r="C18" s="7" t="n">
        <v>92</v>
      </c>
      <c r="D18" s="7" t="n">
        <v>1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596</v>
      </c>
    </row>
    <row r="2" spans="1:2">
      <c r="A2" s="4" t="s">
        <v>1196</v>
      </c>
    </row>
    <row r="3" spans="1:2">
      <c r="A3" s="3" t="s">
        <v>1270</v>
      </c>
    </row>
    <row r="4" spans="1:2">
      <c r="A4" s="4" t="s">
        <v>1189</v>
      </c>
      <c r="B4" s="7" t="n">
        <v>1071</v>
      </c>
    </row>
    <row r="5" spans="1:2">
      <c r="A5" s="4" t="s">
        <v>1190</v>
      </c>
      <c r="B5" s="6" t="n">
        <v>1051</v>
      </c>
    </row>
    <row r="6" spans="1:2">
      <c r="A6" s="4" t="s">
        <v>1191</v>
      </c>
      <c r="B6" s="6" t="n">
        <v>1041</v>
      </c>
    </row>
    <row r="7" spans="1:2">
      <c r="A7" s="4" t="s">
        <v>1192</v>
      </c>
      <c r="B7" s="6" t="n">
        <v>1016</v>
      </c>
    </row>
    <row r="8" spans="1:2">
      <c r="A8" s="4" t="s">
        <v>1193</v>
      </c>
      <c r="B8" s="6" t="n">
        <v>1005</v>
      </c>
    </row>
    <row r="9" spans="1:2">
      <c r="A9" s="4" t="s">
        <v>1271</v>
      </c>
      <c r="B9" s="6" t="n">
        <v>4672</v>
      </c>
    </row>
    <row r="10" spans="1:2">
      <c r="A10" s="4" t="s">
        <v>1215</v>
      </c>
    </row>
    <row r="11" spans="1:2">
      <c r="A11" s="3" t="s">
        <v>1270</v>
      </c>
    </row>
    <row r="12" spans="1:2">
      <c r="A12" s="4" t="s">
        <v>1189</v>
      </c>
      <c r="B12" s="6" t="n">
        <v>222</v>
      </c>
    </row>
    <row r="13" spans="1:2">
      <c r="A13" s="4" t="s">
        <v>1190</v>
      </c>
      <c r="B13" s="6" t="n">
        <v>227</v>
      </c>
    </row>
    <row r="14" spans="1:2">
      <c r="A14" s="4" t="s">
        <v>1191</v>
      </c>
      <c r="B14" s="6" t="n">
        <v>231</v>
      </c>
    </row>
    <row r="15" spans="1:2">
      <c r="A15" s="4" t="s">
        <v>1192</v>
      </c>
      <c r="B15" s="6" t="n">
        <v>236</v>
      </c>
    </row>
    <row r="16" spans="1:2">
      <c r="A16" s="4" t="s">
        <v>1193</v>
      </c>
      <c r="B16" s="6" t="n">
        <v>241</v>
      </c>
    </row>
    <row r="17" spans="1:2">
      <c r="A17" s="4" t="s">
        <v>1271</v>
      </c>
      <c r="B17" s="7" t="n">
        <v>123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9</v>
      </c>
      <c r="D2" s="2" t="s">
        <v>99</v>
      </c>
    </row>
    <row r="3" spans="1:4">
      <c r="A3" s="4" t="s">
        <v>1196</v>
      </c>
    </row>
    <row r="4" spans="1:4">
      <c r="A4" s="3" t="s">
        <v>1273</v>
      </c>
    </row>
    <row r="5" spans="1:4">
      <c r="A5" s="4" t="s">
        <v>1274</v>
      </c>
      <c r="B5" s="4" t="s">
        <v>1275</v>
      </c>
      <c r="C5" s="4" t="s">
        <v>1119</v>
      </c>
    </row>
    <row r="6" spans="1:4">
      <c r="A6" s="3" t="s">
        <v>1276</v>
      </c>
    </row>
    <row r="7" spans="1:4">
      <c r="A7" s="4" t="s">
        <v>1274</v>
      </c>
      <c r="B7" s="4" t="s">
        <v>1277</v>
      </c>
      <c r="C7" s="4" t="s">
        <v>1275</v>
      </c>
    </row>
    <row r="8" spans="1:4">
      <c r="A8" s="4" t="s">
        <v>1265</v>
      </c>
      <c r="B8" s="4" t="s">
        <v>1135</v>
      </c>
      <c r="C8" s="4" t="s">
        <v>1039</v>
      </c>
    </row>
    <row r="9" spans="1:4">
      <c r="A9" s="4" t="s">
        <v>1215</v>
      </c>
    </row>
    <row r="10" spans="1:4">
      <c r="A10" s="3" t="s">
        <v>1273</v>
      </c>
    </row>
    <row r="11" spans="1:4">
      <c r="A11" s="4" t="s">
        <v>1274</v>
      </c>
      <c r="B11" s="4" t="s">
        <v>1278</v>
      </c>
      <c r="C11" s="4" t="s">
        <v>1279</v>
      </c>
    </row>
    <row r="12" spans="1:4">
      <c r="A12" s="3" t="s">
        <v>1276</v>
      </c>
    </row>
    <row r="13" spans="1:4">
      <c r="A13" s="4" t="s">
        <v>1274</v>
      </c>
      <c r="B13" s="4" t="s">
        <v>1280</v>
      </c>
      <c r="C13" s="4" t="s">
        <v>1119</v>
      </c>
    </row>
    <row r="14" spans="1:4">
      <c r="A14" s="4" t="s">
        <v>1265</v>
      </c>
      <c r="B14" s="4" t="s">
        <v>1054</v>
      </c>
      <c r="C14" s="4" t="s">
        <v>1054</v>
      </c>
    </row>
    <row r="15" spans="1:4">
      <c r="A15" s="3" t="s">
        <v>1281</v>
      </c>
    </row>
    <row r="16" spans="1:4">
      <c r="A16" s="4" t="s">
        <v>1282</v>
      </c>
      <c r="B16" s="4" t="s">
        <v>1283</v>
      </c>
    </row>
    <row r="17" spans="1:4">
      <c r="A17" s="3" t="s">
        <v>1284</v>
      </c>
    </row>
    <row r="18" spans="1:4">
      <c r="A18" s="4" t="s">
        <v>1285</v>
      </c>
      <c r="B18" s="7" t="n">
        <v>3</v>
      </c>
      <c r="C18" s="7" t="n">
        <v>4</v>
      </c>
      <c r="D18" s="7" t="n">
        <v>3</v>
      </c>
    </row>
    <row r="19" spans="1:4">
      <c r="A19" s="4" t="s">
        <v>1286</v>
      </c>
      <c r="B19" s="7" t="n">
        <v>-97</v>
      </c>
      <c r="C19" s="7" t="n">
        <v>-109</v>
      </c>
      <c r="D19" s="7" t="n">
        <v>-7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9</v>
      </c>
      <c r="D2" s="2" t="s">
        <v>99</v>
      </c>
    </row>
    <row r="3" spans="1:4">
      <c r="A3" s="3" t="s">
        <v>1288</v>
      </c>
    </row>
    <row r="4" spans="1:4">
      <c r="A4" s="4" t="s">
        <v>1289</v>
      </c>
      <c r="B4" s="4" t="s">
        <v>954</v>
      </c>
    </row>
    <row r="5" spans="1:4">
      <c r="A5" s="4" t="s">
        <v>1290</v>
      </c>
      <c r="B5" s="4" t="s">
        <v>1275</v>
      </c>
      <c r="C5" s="4" t="s">
        <v>1275</v>
      </c>
    </row>
    <row r="6" spans="1:4">
      <c r="A6" s="4" t="s">
        <v>1291</v>
      </c>
      <c r="B6" s="4" t="s">
        <v>564</v>
      </c>
      <c r="C6" s="4" t="s">
        <v>564</v>
      </c>
    </row>
    <row r="7" spans="1:4">
      <c r="A7" s="4" t="s">
        <v>1292</v>
      </c>
      <c r="B7" s="4" t="s">
        <v>1293</v>
      </c>
      <c r="C7" s="4" t="s">
        <v>1293</v>
      </c>
    </row>
    <row r="8" spans="1:4">
      <c r="A8" s="4" t="s">
        <v>1294</v>
      </c>
      <c r="B8" s="5" t="n">
        <v>1.2</v>
      </c>
      <c r="C8" s="5" t="n">
        <v>0.9</v>
      </c>
      <c r="D8" s="5" t="n">
        <v>0.8</v>
      </c>
    </row>
    <row r="9" spans="1:4">
      <c r="A9" s="4" t="s">
        <v>638</v>
      </c>
    </row>
    <row r="10" spans="1:4">
      <c r="A10" s="3" t="s">
        <v>1288</v>
      </c>
    </row>
    <row r="11" spans="1:4">
      <c r="A11" s="4" t="s">
        <v>1295</v>
      </c>
      <c r="B11" s="4" t="s">
        <v>1275</v>
      </c>
      <c r="C11" s="4" t="s">
        <v>12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96</v>
      </c>
      <c r="B1" s="2" t="s">
        <v>1</v>
      </c>
    </row>
    <row r="2" spans="1:4">
      <c r="B2" s="2" t="s">
        <v>2</v>
      </c>
      <c r="C2" s="2" t="s">
        <v>39</v>
      </c>
      <c r="D2" s="2" t="s">
        <v>99</v>
      </c>
    </row>
    <row r="3" spans="1:4">
      <c r="A3" s="3" t="s">
        <v>331</v>
      </c>
    </row>
    <row r="4" spans="1:4">
      <c r="A4" s="4" t="s">
        <v>1297</v>
      </c>
      <c r="B4" s="7" t="n">
        <v>4900</v>
      </c>
      <c r="C4" s="7" t="n">
        <v>2800</v>
      </c>
      <c r="D4" s="7" t="n">
        <v>1800</v>
      </c>
    </row>
    <row r="5" spans="1:4">
      <c r="A5" s="4" t="s">
        <v>1298</v>
      </c>
    </row>
    <row r="6" spans="1:4">
      <c r="A6" s="3" t="s">
        <v>1299</v>
      </c>
    </row>
    <row r="7" spans="1:4">
      <c r="A7" s="4" t="s">
        <v>1189</v>
      </c>
      <c r="B7" s="6" t="n">
        <v>2462</v>
      </c>
    </row>
    <row r="8" spans="1:4">
      <c r="A8" s="4" t="s">
        <v>1190</v>
      </c>
      <c r="B8" s="6" t="n">
        <v>1969</v>
      </c>
    </row>
    <row r="9" spans="1:4">
      <c r="A9" s="4" t="s">
        <v>1191</v>
      </c>
      <c r="B9" s="6" t="n">
        <v>1019</v>
      </c>
    </row>
    <row r="10" spans="1:4">
      <c r="A10" s="4" t="s">
        <v>1192</v>
      </c>
      <c r="B10" s="6" t="n">
        <v>561</v>
      </c>
    </row>
    <row r="11" spans="1:4">
      <c r="A11" s="4" t="s">
        <v>1193</v>
      </c>
      <c r="B11" s="6" t="n">
        <v>400</v>
      </c>
    </row>
    <row r="12" spans="1:4">
      <c r="A12" s="4" t="s">
        <v>1194</v>
      </c>
      <c r="B12" s="6" t="n">
        <v>2660</v>
      </c>
    </row>
    <row r="13" spans="1:4">
      <c r="A13" s="4" t="s">
        <v>147</v>
      </c>
      <c r="B13" s="7" t="n">
        <v>907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0"/>
    <col customWidth="1" max="3" min="3" width="43"/>
    <col customWidth="1" max="4" min="4" width="30"/>
    <col customWidth="1" max="5" min="5" width="24"/>
    <col customWidth="1" max="6" min="6" width="19"/>
  </cols>
  <sheetData>
    <row r="1" spans="1:6">
      <c r="A1" s="1" t="s">
        <v>1300</v>
      </c>
      <c r="B1" s="2" t="s">
        <v>545</v>
      </c>
      <c r="C1" s="2" t="s">
        <v>1301</v>
      </c>
      <c r="D1" s="2" t="s">
        <v>1302</v>
      </c>
      <c r="E1" s="2" t="s">
        <v>548</v>
      </c>
      <c r="F1" s="2" t="s">
        <v>1303</v>
      </c>
    </row>
    <row r="2" spans="1:6">
      <c r="A2" s="3" t="s">
        <v>1304</v>
      </c>
    </row>
    <row r="3" spans="1:6">
      <c r="A3" s="4" t="s">
        <v>549</v>
      </c>
      <c r="B3" s="9" t="n">
        <v>0.04</v>
      </c>
    </row>
    <row r="4" spans="1:6">
      <c r="A4" s="4" t="s">
        <v>95</v>
      </c>
      <c r="B4" s="6" t="n">
        <v>857714</v>
      </c>
    </row>
    <row r="5" spans="1:6">
      <c r="A5" s="4" t="s">
        <v>761</v>
      </c>
      <c r="B5" s="6" t="n">
        <v>1</v>
      </c>
    </row>
    <row r="6" spans="1:6">
      <c r="A6" s="4" t="s">
        <v>1305</v>
      </c>
      <c r="B6" s="8" t="n">
        <v>0.01</v>
      </c>
      <c r="E6" s="8" t="n">
        <v>0.01</v>
      </c>
    </row>
    <row r="7" spans="1:6">
      <c r="A7" s="4" t="s">
        <v>93</v>
      </c>
      <c r="B7" s="6" t="n">
        <v>330000000</v>
      </c>
      <c r="F7" s="6" t="n">
        <v>50000000</v>
      </c>
    </row>
    <row r="8" spans="1:6">
      <c r="A8" s="4" t="s">
        <v>34</v>
      </c>
    </row>
    <row r="9" spans="1:6">
      <c r="A9" s="3" t="s">
        <v>1304</v>
      </c>
    </row>
    <row r="10" spans="1:6">
      <c r="A10" s="4" t="s">
        <v>762</v>
      </c>
      <c r="B10" s="6" t="n">
        <v>7335018</v>
      </c>
    </row>
    <row r="11" spans="1:6">
      <c r="A11" s="4" t="s">
        <v>95</v>
      </c>
      <c r="C11" s="6" t="n">
        <v>9052801</v>
      </c>
      <c r="D11" s="6" t="n">
        <v>8348373</v>
      </c>
    </row>
    <row r="12" spans="1:6">
      <c r="A12" s="4" t="s">
        <v>1306</v>
      </c>
      <c r="B12" s="6" t="n">
        <v>13700</v>
      </c>
    </row>
    <row r="13" spans="1:6">
      <c r="A13" s="4" t="s">
        <v>1305</v>
      </c>
      <c r="C13" s="8" t="n">
        <v>0.01</v>
      </c>
      <c r="D13" s="8" t="n">
        <v>0.01</v>
      </c>
    </row>
    <row r="14" spans="1:6">
      <c r="A14" s="4" t="s">
        <v>93</v>
      </c>
      <c r="B14" s="6" t="n">
        <v>300000000</v>
      </c>
      <c r="C14" s="6" t="n">
        <v>300000000</v>
      </c>
      <c r="D14" s="6" t="n">
        <v>300000000</v>
      </c>
    </row>
    <row r="15" spans="1:6">
      <c r="A15" s="4" t="s">
        <v>1307</v>
      </c>
      <c r="C15" s="6" t="n">
        <v>1</v>
      </c>
    </row>
    <row r="16" spans="1:6">
      <c r="A16" s="4" t="s">
        <v>37</v>
      </c>
    </row>
    <row r="17" spans="1:6">
      <c r="A17" s="3" t="s">
        <v>1304</v>
      </c>
    </row>
    <row r="18" spans="1:6">
      <c r="A18" s="4" t="s">
        <v>95</v>
      </c>
      <c r="C18" s="6" t="n">
        <v>7801995</v>
      </c>
      <c r="D18" s="6" t="n">
        <v>8041525</v>
      </c>
    </row>
    <row r="19" spans="1:6">
      <c r="A19" s="4" t="s">
        <v>761</v>
      </c>
      <c r="B19" s="6" t="n">
        <v>8190166</v>
      </c>
    </row>
    <row r="20" spans="1:6">
      <c r="A20" s="4" t="s">
        <v>1305</v>
      </c>
      <c r="C20" s="8" t="n">
        <v>0.01</v>
      </c>
      <c r="D20" s="8" t="n">
        <v>0.01</v>
      </c>
    </row>
    <row r="21" spans="1:6">
      <c r="A21" s="4" t="s">
        <v>93</v>
      </c>
      <c r="B21" s="6" t="n">
        <v>30000000</v>
      </c>
      <c r="C21" s="6" t="n">
        <v>30000000</v>
      </c>
      <c r="D21" s="6" t="n">
        <v>30000000</v>
      </c>
    </row>
    <row r="22" spans="1:6">
      <c r="A22" s="4" t="s">
        <v>1307</v>
      </c>
      <c r="C22" s="6" t="n">
        <v>10</v>
      </c>
    </row>
    <row r="23" spans="1:6">
      <c r="A23" s="4" t="s">
        <v>1308</v>
      </c>
      <c r="C23" s="4" t="s">
        <v>1309</v>
      </c>
    </row>
    <row r="24" spans="1:6">
      <c r="A24" s="4" t="s">
        <v>262</v>
      </c>
    </row>
    <row r="25" spans="1:6">
      <c r="A25" s="3" t="s">
        <v>1304</v>
      </c>
    </row>
    <row r="26" spans="1:6">
      <c r="A26" s="4" t="s">
        <v>95</v>
      </c>
      <c r="B26" s="6" t="n">
        <v>98423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3"/>
  </cols>
  <sheetData>
    <row r="1" spans="1:5">
      <c r="A1" s="1" t="s">
        <v>1310</v>
      </c>
      <c r="B1" s="2" t="s">
        <v>2</v>
      </c>
      <c r="C1" s="2" t="s">
        <v>39</v>
      </c>
      <c r="D1" s="2" t="s">
        <v>1311</v>
      </c>
      <c r="E1" s="2" t="s">
        <v>1312</v>
      </c>
    </row>
    <row r="2" spans="1:5">
      <c r="A2" s="3" t="s">
        <v>1313</v>
      </c>
    </row>
    <row r="3" spans="1:5">
      <c r="A3" s="4" t="s">
        <v>87</v>
      </c>
      <c r="B3" s="8" t="n">
        <v>0.01</v>
      </c>
      <c r="C3" s="8" t="n">
        <v>0.01</v>
      </c>
      <c r="D3" s="8" t="n">
        <v>0.01</v>
      </c>
    </row>
    <row r="4" spans="1:5">
      <c r="A4" s="4" t="s">
        <v>88</v>
      </c>
      <c r="B4" s="6" t="n">
        <v>500000000</v>
      </c>
      <c r="C4" s="6" t="n">
        <v>500000000</v>
      </c>
      <c r="D4" s="6" t="n">
        <v>50000000</v>
      </c>
      <c r="E4" s="6" t="n">
        <v>1966436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4</v>
      </c>
      <c r="B1" s="2" t="s">
        <v>1</v>
      </c>
    </row>
    <row r="2" spans="1:5">
      <c r="B2" s="2" t="s">
        <v>2</v>
      </c>
      <c r="C2" s="2" t="s">
        <v>39</v>
      </c>
      <c r="D2" s="2" t="s">
        <v>1315</v>
      </c>
      <c r="E2" s="2" t="s">
        <v>559</v>
      </c>
    </row>
    <row r="3" spans="1:5">
      <c r="A3" s="3" t="s">
        <v>1316</v>
      </c>
    </row>
    <row r="4" spans="1:5">
      <c r="A4" s="4" t="s">
        <v>1317</v>
      </c>
      <c r="B4" s="4" t="s">
        <v>571</v>
      </c>
    </row>
    <row r="5" spans="1:5">
      <c r="A5" s="4" t="s">
        <v>92</v>
      </c>
      <c r="D5" s="8" t="n">
        <v>0.01</v>
      </c>
      <c r="E5" s="8" t="n">
        <v>0.01</v>
      </c>
    </row>
    <row r="6" spans="1:5">
      <c r="A6" s="4" t="s">
        <v>1318</v>
      </c>
      <c r="D6" s="4" t="s">
        <v>722</v>
      </c>
    </row>
    <row r="7" spans="1:5">
      <c r="A7" s="4" t="s">
        <v>1319</v>
      </c>
      <c r="B7" s="6" t="n">
        <v>103492</v>
      </c>
      <c r="C7" s="6" t="n">
        <v>0</v>
      </c>
    </row>
    <row r="8" spans="1:5">
      <c r="A8" s="4" t="s">
        <v>1320</v>
      </c>
      <c r="B8" s="7" t="n">
        <v>1440</v>
      </c>
    </row>
    <row r="9" spans="1:5">
      <c r="A9" s="4" t="s">
        <v>1321</v>
      </c>
      <c r="B9" s="7" t="n">
        <v>8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322</v>
      </c>
      <c r="B1" s="2" t="s">
        <v>1323</v>
      </c>
      <c r="C1" s="2" t="s">
        <v>2</v>
      </c>
    </row>
    <row r="2" spans="1:3">
      <c r="A2" s="3" t="s">
        <v>1324</v>
      </c>
    </row>
    <row r="3" spans="1:3">
      <c r="A3" s="4" t="s">
        <v>1325</v>
      </c>
      <c r="C3" s="5" t="n">
        <v>1.6</v>
      </c>
    </row>
    <row r="4" spans="1:3">
      <c r="A4" s="4" t="s">
        <v>1326</v>
      </c>
    </row>
    <row r="5" spans="1:3">
      <c r="A5" s="3" t="s">
        <v>1324</v>
      </c>
    </row>
    <row r="6" spans="1:3">
      <c r="A6" s="4" t="s">
        <v>1327</v>
      </c>
      <c r="C6" s="4" t="s">
        <v>1328</v>
      </c>
    </row>
    <row r="7" spans="1:3">
      <c r="A7" s="4" t="s">
        <v>1329</v>
      </c>
      <c r="C7" s="4" t="s">
        <v>1330</v>
      </c>
    </row>
    <row r="8" spans="1:3">
      <c r="A8" s="4" t="s">
        <v>1331</v>
      </c>
      <c r="C8" s="4" t="s">
        <v>1332</v>
      </c>
    </row>
    <row r="9" spans="1:3">
      <c r="A9" s="4" t="s">
        <v>1325</v>
      </c>
      <c r="B9" s="5" t="n">
        <v>0.4</v>
      </c>
    </row>
    <row r="10" spans="1:3">
      <c r="A10" s="4" t="s">
        <v>1333</v>
      </c>
    </row>
    <row r="11" spans="1:3">
      <c r="A11" s="3" t="s">
        <v>1324</v>
      </c>
    </row>
    <row r="12" spans="1:3">
      <c r="A12" s="4" t="s">
        <v>1329</v>
      </c>
      <c r="C12" s="4" t="s">
        <v>1334</v>
      </c>
    </row>
    <row r="13" spans="1:3">
      <c r="A13" s="4" t="s">
        <v>1331</v>
      </c>
      <c r="C13" s="4" t="s">
        <v>133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1337</v>
      </c>
    </row>
    <row r="3" spans="1:3">
      <c r="A3" s="4" t="s">
        <v>1338</v>
      </c>
    </row>
    <row r="4" spans="1:3">
      <c r="A4" s="3" t="s">
        <v>337</v>
      </c>
    </row>
    <row r="5" spans="1:3">
      <c r="A5" s="4" t="s">
        <v>1339</v>
      </c>
      <c r="B5" s="6" t="n">
        <v>8000000</v>
      </c>
    </row>
    <row r="6" spans="1:3">
      <c r="A6" s="4" t="s">
        <v>1340</v>
      </c>
      <c r="B6" s="6" t="n">
        <v>0</v>
      </c>
    </row>
    <row r="7" spans="1:3">
      <c r="A7" s="4" t="s">
        <v>1341</v>
      </c>
    </row>
    <row r="8" spans="1:3">
      <c r="A8" s="3" t="s">
        <v>337</v>
      </c>
    </row>
    <row r="9" spans="1:3">
      <c r="A9" s="4" t="s">
        <v>1342</v>
      </c>
      <c r="B9" s="4" t="s">
        <v>564</v>
      </c>
    </row>
    <row r="10" spans="1:3">
      <c r="A10" s="4" t="s">
        <v>1343</v>
      </c>
      <c r="B10" s="4" t="s">
        <v>1344</v>
      </c>
    </row>
    <row r="11" spans="1:3">
      <c r="A11" s="4" t="s">
        <v>1345</v>
      </c>
    </row>
    <row r="12" spans="1:3">
      <c r="A12" s="3" t="s">
        <v>337</v>
      </c>
    </row>
    <row r="13" spans="1:3">
      <c r="A13" s="4" t="s">
        <v>1342</v>
      </c>
      <c r="B13" s="4" t="s">
        <v>1346</v>
      </c>
    </row>
    <row r="14" spans="1:3">
      <c r="A14" s="4" t="s">
        <v>1347</v>
      </c>
    </row>
    <row r="15" spans="1:3">
      <c r="A15" s="3" t="s">
        <v>337</v>
      </c>
    </row>
    <row r="16" spans="1:3">
      <c r="A16" s="4" t="s">
        <v>1348</v>
      </c>
      <c r="B16" s="6" t="n">
        <v>988930</v>
      </c>
    </row>
    <row r="17" spans="1:3">
      <c r="A17" s="4" t="s">
        <v>1349</v>
      </c>
    </row>
    <row r="18" spans="1:3">
      <c r="A18" s="3" t="s">
        <v>337</v>
      </c>
    </row>
    <row r="19" spans="1:3">
      <c r="A19" s="4" t="s">
        <v>1339</v>
      </c>
      <c r="C19" s="6" t="n">
        <v>1000000</v>
      </c>
    </row>
    <row r="20" spans="1:3">
      <c r="A20" s="4" t="s">
        <v>1350</v>
      </c>
    </row>
    <row r="21" spans="1:3">
      <c r="A21" s="3" t="s">
        <v>337</v>
      </c>
    </row>
    <row r="22" spans="1:3">
      <c r="A22" s="4" t="s">
        <v>1339</v>
      </c>
      <c r="B22" s="6" t="n">
        <v>26447</v>
      </c>
    </row>
    <row r="23" spans="1:3">
      <c r="A23" s="4" t="s">
        <v>1351</v>
      </c>
      <c r="B23" s="4" t="s">
        <v>57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9</v>
      </c>
      <c r="D2" s="2" t="s">
        <v>99</v>
      </c>
    </row>
    <row r="3" spans="1:4">
      <c r="A3" s="4" t="s">
        <v>1353</v>
      </c>
    </row>
    <row r="4" spans="1:4">
      <c r="A4" s="3" t="s">
        <v>337</v>
      </c>
    </row>
    <row r="5" spans="1:4">
      <c r="A5" s="4" t="s">
        <v>1354</v>
      </c>
      <c r="B5" s="5" t="n">
        <v>2.2</v>
      </c>
      <c r="C5" s="7" t="n">
        <v>1</v>
      </c>
      <c r="D5" s="5" t="n">
        <v>0.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355</v>
      </c>
      <c r="B1" s="2" t="s">
        <v>1</v>
      </c>
    </row>
    <row r="2" spans="1:3">
      <c r="B2" s="2" t="s">
        <v>2</v>
      </c>
      <c r="C2" s="2" t="s">
        <v>39</v>
      </c>
    </row>
    <row r="3" spans="1:3">
      <c r="A3" s="3" t="s">
        <v>337</v>
      </c>
    </row>
    <row r="4" spans="1:3">
      <c r="A4" s="4" t="s">
        <v>1356</v>
      </c>
      <c r="B4" s="6" t="n">
        <v>0</v>
      </c>
      <c r="C4" s="6" t="n">
        <v>0</v>
      </c>
    </row>
    <row r="5" spans="1:3">
      <c r="A5" s="3" t="s">
        <v>1357</v>
      </c>
    </row>
    <row r="6" spans="1:3">
      <c r="A6" s="4" t="s">
        <v>1358</v>
      </c>
      <c r="B6" s="6" t="n">
        <v>7463</v>
      </c>
    </row>
    <row r="7" spans="1:3">
      <c r="A7" s="4" t="s">
        <v>1359</v>
      </c>
      <c r="B7" s="6" t="n">
        <v>-5000</v>
      </c>
    </row>
    <row r="8" spans="1:3">
      <c r="A8" s="4" t="s">
        <v>1360</v>
      </c>
      <c r="B8" s="6" t="n">
        <v>2463</v>
      </c>
      <c r="C8" s="6" t="n">
        <v>7463</v>
      </c>
    </row>
    <row r="9" spans="1:3">
      <c r="A9" s="4" t="s">
        <v>1361</v>
      </c>
      <c r="B9" s="6" t="n">
        <v>2463</v>
      </c>
    </row>
    <row r="10" spans="1:3">
      <c r="A10" s="3" t="s">
        <v>1362</v>
      </c>
    </row>
    <row r="11" spans="1:3">
      <c r="A11" s="4" t="s">
        <v>1363</v>
      </c>
      <c r="B11" s="4" t="s">
        <v>1364</v>
      </c>
    </row>
    <row r="12" spans="1:3">
      <c r="A12" s="4" t="s">
        <v>1365</v>
      </c>
      <c r="B12" s="4" t="s">
        <v>1364</v>
      </c>
    </row>
    <row r="13" spans="1:3">
      <c r="A13" s="4" t="s">
        <v>1366</v>
      </c>
    </row>
    <row r="14" spans="1:3">
      <c r="A14" s="3" t="s">
        <v>1367</v>
      </c>
    </row>
    <row r="15" spans="1:3">
      <c r="A15" s="4" t="s">
        <v>1368</v>
      </c>
      <c r="B15" s="7" t="n">
        <v>31</v>
      </c>
    </row>
    <row r="16" spans="1:3">
      <c r="A16" s="4" t="s">
        <v>1369</v>
      </c>
      <c r="B16" s="6" t="n">
        <v>31</v>
      </c>
    </row>
    <row r="17" spans="1:3">
      <c r="A17" s="4" t="s">
        <v>1370</v>
      </c>
      <c r="B17" s="6" t="n">
        <v>31</v>
      </c>
      <c r="C17" s="7" t="n">
        <v>31</v>
      </c>
    </row>
    <row r="18" spans="1:3">
      <c r="A18" s="4" t="s">
        <v>1371</v>
      </c>
      <c r="B18" s="6" t="n">
        <v>31</v>
      </c>
    </row>
    <row r="19" spans="1:3">
      <c r="A19" s="4" t="s">
        <v>638</v>
      </c>
    </row>
    <row r="20" spans="1:3">
      <c r="A20" s="3" t="s">
        <v>1367</v>
      </c>
    </row>
    <row r="21" spans="1:3">
      <c r="A21" s="4" t="s">
        <v>1368</v>
      </c>
      <c r="B21" s="9" t="n">
        <v>56.25</v>
      </c>
    </row>
    <row r="22" spans="1:3">
      <c r="A22" s="4" t="s">
        <v>1369</v>
      </c>
      <c r="B22" s="9" t="n">
        <v>56.25</v>
      </c>
    </row>
    <row r="23" spans="1:3">
      <c r="A23" s="4" t="s">
        <v>1370</v>
      </c>
      <c r="B23" s="9" t="n">
        <v>46.25</v>
      </c>
      <c r="C23" s="8" t="n">
        <v>56.25</v>
      </c>
    </row>
    <row r="24" spans="1:3">
      <c r="A24" s="4" t="s">
        <v>1371</v>
      </c>
      <c r="B24" s="8" t="n">
        <v>46.2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30"/>
  </cols>
  <sheetData>
    <row r="1" spans="1:2">
      <c r="A1" s="1" t="s">
        <v>1372</v>
      </c>
      <c r="B1" s="2" t="s">
        <v>1</v>
      </c>
    </row>
    <row r="2" spans="1:2">
      <c r="B2" s="2" t="s">
        <v>1373</v>
      </c>
    </row>
    <row r="3" spans="1:2">
      <c r="A3" s="4" t="s">
        <v>1374</v>
      </c>
    </row>
    <row r="4" spans="1:2">
      <c r="A4" s="3" t="s">
        <v>337</v>
      </c>
    </row>
    <row r="5" spans="1:2">
      <c r="A5" s="4" t="s">
        <v>1375</v>
      </c>
      <c r="B5" s="7" t="n">
        <v>31</v>
      </c>
    </row>
    <row r="6" spans="1:2">
      <c r="A6" s="4" t="s">
        <v>1376</v>
      </c>
      <c r="B6" s="8" t="n">
        <v>46.25</v>
      </c>
    </row>
    <row r="7" spans="1:2">
      <c r="A7" s="4" t="s">
        <v>1377</v>
      </c>
      <c r="B7" s="6" t="n">
        <v>2463</v>
      </c>
    </row>
    <row r="8" spans="1:2">
      <c r="A8" s="4" t="s">
        <v>1378</v>
      </c>
      <c r="B8" s="4" t="s">
        <v>1364</v>
      </c>
    </row>
    <row r="9" spans="1:2">
      <c r="A9" s="4" t="s">
        <v>1379</v>
      </c>
      <c r="B9" s="8" t="n">
        <v>37.41</v>
      </c>
    </row>
    <row r="10" spans="1:2">
      <c r="A10" s="4" t="s">
        <v>1380</v>
      </c>
      <c r="B10" s="6" t="n">
        <v>2463</v>
      </c>
    </row>
    <row r="11" spans="1:2">
      <c r="A11" s="4" t="s">
        <v>1381</v>
      </c>
      <c r="B11" s="8" t="n">
        <v>37.41</v>
      </c>
    </row>
    <row r="12" spans="1:2">
      <c r="A12" s="4" t="s">
        <v>1382</v>
      </c>
    </row>
    <row r="13" spans="1:2">
      <c r="A13" s="3" t="s">
        <v>337</v>
      </c>
    </row>
    <row r="14" spans="1:2">
      <c r="A14" s="4" t="s">
        <v>1375</v>
      </c>
      <c r="B14" s="6" t="n">
        <v>31</v>
      </c>
    </row>
    <row r="15" spans="1:2">
      <c r="A15" s="4" t="s">
        <v>1376</v>
      </c>
      <c r="B15" s="8" t="n">
        <v>31.25</v>
      </c>
    </row>
    <row r="16" spans="1:2">
      <c r="A16" s="4" t="s">
        <v>1377</v>
      </c>
      <c r="B16" s="6" t="n">
        <v>1400</v>
      </c>
    </row>
    <row r="17" spans="1:2">
      <c r="A17" s="4" t="s">
        <v>1378</v>
      </c>
      <c r="B17" s="4" t="s">
        <v>1383</v>
      </c>
    </row>
    <row r="18" spans="1:2">
      <c r="A18" s="4" t="s">
        <v>1379</v>
      </c>
      <c r="B18" s="8" t="n">
        <v>31.18</v>
      </c>
    </row>
    <row r="19" spans="1:2">
      <c r="A19" s="4" t="s">
        <v>1380</v>
      </c>
      <c r="B19" s="6" t="n">
        <v>1400</v>
      </c>
    </row>
    <row r="20" spans="1:2">
      <c r="A20" s="4" t="s">
        <v>1381</v>
      </c>
      <c r="B20" s="8" t="n">
        <v>31.18</v>
      </c>
    </row>
    <row r="21" spans="1:2">
      <c r="A21" s="4" t="s">
        <v>1384</v>
      </c>
    </row>
    <row r="22" spans="1:2">
      <c r="A22" s="3" t="s">
        <v>337</v>
      </c>
    </row>
    <row r="23" spans="1:2">
      <c r="A23" s="4" t="s">
        <v>1375</v>
      </c>
      <c r="B23" s="9" t="n">
        <v>45.25</v>
      </c>
    </row>
    <row r="24" spans="1:2">
      <c r="A24" s="4" t="s">
        <v>1376</v>
      </c>
      <c r="B24" s="8" t="n">
        <v>46.25</v>
      </c>
    </row>
    <row r="25" spans="1:2">
      <c r="A25" s="4" t="s">
        <v>1377</v>
      </c>
      <c r="B25" s="6" t="n">
        <v>1063</v>
      </c>
    </row>
    <row r="26" spans="1:2">
      <c r="A26" s="4" t="s">
        <v>1378</v>
      </c>
      <c r="B26" s="4" t="s">
        <v>1385</v>
      </c>
    </row>
    <row r="27" spans="1:2">
      <c r="A27" s="4" t="s">
        <v>1379</v>
      </c>
      <c r="B27" s="8" t="n">
        <v>45.63</v>
      </c>
    </row>
    <row r="28" spans="1:2">
      <c r="A28" s="4" t="s">
        <v>1380</v>
      </c>
      <c r="B28" s="6" t="n">
        <v>1063</v>
      </c>
    </row>
    <row r="29" spans="1:2">
      <c r="A29" s="4" t="s">
        <v>1381</v>
      </c>
      <c r="B29" s="8" t="n">
        <v>45.6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386</v>
      </c>
      <c r="B1" s="2" t="s">
        <v>1</v>
      </c>
    </row>
    <row r="2" spans="1:2">
      <c r="B2" s="2" t="s">
        <v>1387</v>
      </c>
    </row>
    <row r="3" spans="1:2">
      <c r="A3" s="3" t="s">
        <v>1388</v>
      </c>
    </row>
    <row r="4" spans="1:2">
      <c r="A4" s="4" t="s">
        <v>1389</v>
      </c>
      <c r="B4" s="5" t="n">
        <v>1.1</v>
      </c>
    </row>
    <row r="5" spans="1:2">
      <c r="A5" s="4" t="s">
        <v>1390</v>
      </c>
      <c r="B5" s="4" t="s">
        <v>1391</v>
      </c>
    </row>
    <row r="6" spans="1:2">
      <c r="A6" s="4" t="s">
        <v>1338</v>
      </c>
    </row>
    <row r="7" spans="1:2">
      <c r="A7" s="3" t="s">
        <v>1392</v>
      </c>
    </row>
    <row r="8" spans="1:2">
      <c r="A8" s="4" t="s">
        <v>1393</v>
      </c>
      <c r="B8" s="6" t="n">
        <v>119102</v>
      </c>
    </row>
    <row r="9" spans="1:2">
      <c r="A9" s="4" t="s">
        <v>1394</v>
      </c>
      <c r="B9" s="6" t="n">
        <v>127561</v>
      </c>
    </row>
    <row r="10" spans="1:2">
      <c r="A10" s="4" t="s">
        <v>1395</v>
      </c>
      <c r="B10" s="6" t="n">
        <v>-82455</v>
      </c>
    </row>
    <row r="11" spans="1:2">
      <c r="A11" s="4" t="s">
        <v>1396</v>
      </c>
      <c r="B11" s="6" t="n">
        <v>-37203</v>
      </c>
    </row>
    <row r="12" spans="1:2">
      <c r="A12" s="4" t="s">
        <v>1397</v>
      </c>
      <c r="B12" s="6" t="n">
        <v>127005</v>
      </c>
    </row>
    <row r="13" spans="1:2">
      <c r="A13" s="3" t="s">
        <v>1388</v>
      </c>
    </row>
    <row r="14" spans="1:2">
      <c r="A14" s="4" t="s">
        <v>1398</v>
      </c>
      <c r="B14" s="8" t="n">
        <v>10.62</v>
      </c>
    </row>
    <row r="15" spans="1:2">
      <c r="A15" s="4" t="s">
        <v>1399</v>
      </c>
      <c r="B15" s="9" t="n">
        <v>11.04</v>
      </c>
    </row>
    <row r="16" spans="1:2">
      <c r="A16" s="4" t="s">
        <v>1400</v>
      </c>
      <c r="B16" s="9" t="n">
        <v>10.7</v>
      </c>
    </row>
    <row r="17" spans="1:2">
      <c r="A17" s="4" t="s">
        <v>1401</v>
      </c>
      <c r="B17" s="9" t="n">
        <v>10.7</v>
      </c>
    </row>
    <row r="18" spans="1:2">
      <c r="A18" s="4" t="s">
        <v>1402</v>
      </c>
      <c r="B18" s="8" t="n">
        <v>10.9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403</v>
      </c>
      <c r="B1" s="2" t="s">
        <v>1</v>
      </c>
    </row>
    <row r="2" spans="1:5">
      <c r="B2" s="2" t="s">
        <v>2</v>
      </c>
      <c r="C2" s="2" t="s">
        <v>39</v>
      </c>
      <c r="D2" s="2" t="s">
        <v>99</v>
      </c>
      <c r="E2" s="2" t="s">
        <v>559</v>
      </c>
    </row>
    <row r="3" spans="1:5">
      <c r="A3" s="3" t="s">
        <v>340</v>
      </c>
    </row>
    <row r="4" spans="1:5">
      <c r="A4" s="4" t="s">
        <v>1404</v>
      </c>
      <c r="B4" s="7" t="n">
        <v>21102</v>
      </c>
      <c r="C4" s="7" t="n">
        <v>24418</v>
      </c>
      <c r="D4" s="7" t="n">
        <v>14908</v>
      </c>
    </row>
    <row r="5" spans="1:5">
      <c r="A5" s="3" t="s">
        <v>1405</v>
      </c>
    </row>
    <row r="6" spans="1:5">
      <c r="A6" s="4" t="s">
        <v>1406</v>
      </c>
      <c r="B6" s="6" t="n">
        <v>2326</v>
      </c>
      <c r="C6" s="6" t="n">
        <v>329</v>
      </c>
      <c r="D6" s="6" t="n">
        <v>-46</v>
      </c>
    </row>
    <row r="7" spans="1:5">
      <c r="A7" s="4" t="s">
        <v>1407</v>
      </c>
      <c r="B7" s="6" t="n">
        <v>1394</v>
      </c>
      <c r="C7" s="6" t="n">
        <v>1770</v>
      </c>
      <c r="D7" s="6" t="n">
        <v>760</v>
      </c>
    </row>
    <row r="8" spans="1:5">
      <c r="A8" s="4" t="s">
        <v>1408</v>
      </c>
      <c r="B8" s="6" t="n">
        <v>3720</v>
      </c>
      <c r="C8" s="6" t="n">
        <v>2099</v>
      </c>
      <c r="D8" s="6" t="n">
        <v>714</v>
      </c>
    </row>
    <row r="9" spans="1:5">
      <c r="A9" s="3" t="s">
        <v>1409</v>
      </c>
    </row>
    <row r="10" spans="1:5">
      <c r="A10" s="4" t="s">
        <v>1406</v>
      </c>
      <c r="B10" s="6" t="n">
        <v>3165</v>
      </c>
      <c r="C10" s="6" t="n">
        <v>4772</v>
      </c>
      <c r="D10" s="6" t="n">
        <v>-12655</v>
      </c>
    </row>
    <row r="11" spans="1:5">
      <c r="A11" s="4" t="s">
        <v>1407</v>
      </c>
      <c r="B11" s="6" t="n">
        <v>-600</v>
      </c>
      <c r="C11" s="6" t="n">
        <v>409</v>
      </c>
      <c r="D11" s="6" t="n">
        <v>-64</v>
      </c>
    </row>
    <row r="12" spans="1:5">
      <c r="A12" s="4" t="s">
        <v>1410</v>
      </c>
      <c r="B12" s="6" t="n">
        <v>2565</v>
      </c>
      <c r="C12" s="6" t="n">
        <v>5181</v>
      </c>
      <c r="D12" s="6" t="n">
        <v>-12719</v>
      </c>
    </row>
    <row r="13" spans="1:5">
      <c r="A13" s="3" t="s">
        <v>1411</v>
      </c>
    </row>
    <row r="14" spans="1:5">
      <c r="A14" s="4" t="s">
        <v>1406</v>
      </c>
      <c r="B14" s="6" t="n">
        <v>5491</v>
      </c>
      <c r="C14" s="6" t="n">
        <v>5101</v>
      </c>
      <c r="D14" s="6" t="n">
        <v>-12701</v>
      </c>
    </row>
    <row r="15" spans="1:5">
      <c r="A15" s="4" t="s">
        <v>1407</v>
      </c>
      <c r="B15" s="6" t="n">
        <v>794</v>
      </c>
      <c r="C15" s="6" t="n">
        <v>2179</v>
      </c>
      <c r="D15" s="6" t="n">
        <v>696</v>
      </c>
    </row>
    <row r="16" spans="1:5">
      <c r="A16" s="4" t="s">
        <v>147</v>
      </c>
      <c r="B16" s="7" t="n">
        <v>6285</v>
      </c>
      <c r="C16" s="7" t="n">
        <v>7280</v>
      </c>
      <c r="D16" s="7" t="n">
        <v>-12005</v>
      </c>
    </row>
    <row r="17" spans="1:5">
      <c r="A17" s="4" t="s">
        <v>262</v>
      </c>
    </row>
    <row r="18" spans="1:5">
      <c r="A18" s="3" t="s">
        <v>340</v>
      </c>
    </row>
    <row r="19" spans="1:5">
      <c r="A19" s="4" t="s">
        <v>554</v>
      </c>
      <c r="B19" s="4" t="s">
        <v>556</v>
      </c>
      <c r="E19" s="4" t="s">
        <v>55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9</v>
      </c>
      <c r="D2" s="2" t="s">
        <v>99</v>
      </c>
    </row>
    <row r="3" spans="1:4">
      <c r="A3" s="3" t="s">
        <v>1413</v>
      </c>
    </row>
    <row r="4" spans="1:4">
      <c r="A4" s="4" t="s">
        <v>1414</v>
      </c>
      <c r="B4" s="4" t="s">
        <v>1415</v>
      </c>
      <c r="C4" s="4" t="s">
        <v>1416</v>
      </c>
      <c r="D4" s="4" t="s">
        <v>1416</v>
      </c>
    </row>
    <row r="5" spans="1:4">
      <c r="A5" s="4" t="s">
        <v>1417</v>
      </c>
      <c r="B5" s="4" t="s">
        <v>1418</v>
      </c>
      <c r="C5" s="4" t="s">
        <v>1419</v>
      </c>
      <c r="D5" s="4" t="s">
        <v>1420</v>
      </c>
    </row>
    <row r="6" spans="1:4">
      <c r="A6" s="4" t="s">
        <v>1421</v>
      </c>
      <c r="B6" s="4" t="s">
        <v>1422</v>
      </c>
      <c r="C6" s="4" t="s">
        <v>1423</v>
      </c>
      <c r="D6" s="4" t="s">
        <v>1424</v>
      </c>
    </row>
    <row r="7" spans="1:4">
      <c r="A7" s="4" t="s">
        <v>1425</v>
      </c>
      <c r="B7" s="4" t="s">
        <v>1426</v>
      </c>
      <c r="C7" s="4" t="s">
        <v>1078</v>
      </c>
      <c r="D7" s="4" t="s">
        <v>1427</v>
      </c>
    </row>
    <row r="8" spans="1:4">
      <c r="A8" s="4" t="s">
        <v>1428</v>
      </c>
      <c r="B8" s="4" t="s">
        <v>1429</v>
      </c>
      <c r="C8" s="4" t="s">
        <v>1429</v>
      </c>
      <c r="D8" s="4" t="s">
        <v>1430</v>
      </c>
    </row>
    <row r="9" spans="1:4">
      <c r="A9" s="4" t="s">
        <v>1431</v>
      </c>
      <c r="B9" s="5" t="n">
        <v>0.4</v>
      </c>
    </row>
    <row r="10" spans="1:4">
      <c r="A10" s="4" t="s">
        <v>1432</v>
      </c>
      <c r="B10" s="14" t="n">
        <v>-0.4</v>
      </c>
    </row>
    <row r="11" spans="1:4">
      <c r="A11" s="4" t="s">
        <v>262</v>
      </c>
    </row>
    <row r="12" spans="1:4">
      <c r="A12" s="3" t="s">
        <v>1413</v>
      </c>
    </row>
    <row r="13" spans="1:4">
      <c r="A13" s="4" t="s">
        <v>1431</v>
      </c>
      <c r="B13" s="14" t="n">
        <v>0.2</v>
      </c>
    </row>
    <row r="14" spans="1:4">
      <c r="A14" s="4" t="s">
        <v>1433</v>
      </c>
      <c r="B14" s="5" t="n">
        <v>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39</v>
      </c>
    </row>
    <row r="2" spans="1:3">
      <c r="A2" s="3" t="s">
        <v>1435</v>
      </c>
    </row>
    <row r="3" spans="1:3">
      <c r="A3" s="4" t="s">
        <v>924</v>
      </c>
      <c r="B3" s="7" t="n">
        <v>3004</v>
      </c>
      <c r="C3" s="7" t="n">
        <v>2485</v>
      </c>
    </row>
    <row r="4" spans="1:3">
      <c r="A4" s="4" t="s">
        <v>729</v>
      </c>
      <c r="B4" s="6" t="n">
        <v>0</v>
      </c>
      <c r="C4" s="6" t="n">
        <v>0</v>
      </c>
    </row>
    <row r="5" spans="1:3">
      <c r="A5" s="4" t="s">
        <v>1436</v>
      </c>
      <c r="B5" s="6" t="n">
        <v>0</v>
      </c>
      <c r="C5" s="6" t="n">
        <v>14</v>
      </c>
    </row>
    <row r="6" spans="1:3">
      <c r="A6" s="4" t="s">
        <v>1437</v>
      </c>
      <c r="B6" s="6" t="n">
        <v>202</v>
      </c>
      <c r="C6" s="6" t="n">
        <v>621</v>
      </c>
    </row>
    <row r="7" spans="1:3">
      <c r="A7" s="4" t="s">
        <v>1438</v>
      </c>
      <c r="B7" s="6" t="n">
        <v>9949</v>
      </c>
      <c r="C7" s="6" t="n">
        <v>8701</v>
      </c>
    </row>
    <row r="8" spans="1:3">
      <c r="A8" s="4" t="s">
        <v>1439</v>
      </c>
      <c r="B8" s="6" t="n">
        <v>6169</v>
      </c>
      <c r="C8" s="6" t="n">
        <v>5202</v>
      </c>
    </row>
    <row r="9" spans="1:3">
      <c r="A9" s="4" t="s">
        <v>1440</v>
      </c>
      <c r="B9" s="6" t="n">
        <v>93</v>
      </c>
      <c r="C9" s="6" t="n">
        <v>1337</v>
      </c>
    </row>
    <row r="10" spans="1:3">
      <c r="A10" s="4" t="s">
        <v>1441</v>
      </c>
      <c r="B10" s="6" t="n">
        <v>1250</v>
      </c>
      <c r="C10" s="6" t="n">
        <v>1188</v>
      </c>
    </row>
    <row r="11" spans="1:3">
      <c r="A11" s="4" t="s">
        <v>1442</v>
      </c>
      <c r="B11" s="6" t="n">
        <v>351</v>
      </c>
      <c r="C11" s="6" t="n">
        <v>320</v>
      </c>
    </row>
    <row r="12" spans="1:3">
      <c r="A12" s="4" t="s">
        <v>1443</v>
      </c>
      <c r="B12" s="6" t="n">
        <v>0</v>
      </c>
      <c r="C12" s="6" t="n">
        <v>0</v>
      </c>
    </row>
    <row r="13" spans="1:3">
      <c r="A13" s="4" t="s">
        <v>923</v>
      </c>
      <c r="B13" s="6" t="n">
        <v>5504</v>
      </c>
      <c r="C13" s="6" t="n">
        <v>1683</v>
      </c>
    </row>
    <row r="14" spans="1:3">
      <c r="A14" s="4" t="s">
        <v>1444</v>
      </c>
      <c r="B14" s="6" t="n">
        <v>26522</v>
      </c>
      <c r="C14" s="6" t="n">
        <v>21551</v>
      </c>
    </row>
    <row r="15" spans="1:3">
      <c r="A15" s="4" t="s">
        <v>1445</v>
      </c>
      <c r="B15" s="6" t="n">
        <v>-18839</v>
      </c>
      <c r="C15" s="6" t="n">
        <v>-11607</v>
      </c>
    </row>
    <row r="16" spans="1:3">
      <c r="A16" s="4" t="s">
        <v>1446</v>
      </c>
      <c r="B16" s="6" t="n">
        <v>7683</v>
      </c>
      <c r="C16" s="6" t="n">
        <v>9944</v>
      </c>
    </row>
    <row r="17" spans="1:3">
      <c r="A17" s="3" t="s">
        <v>1447</v>
      </c>
    </row>
    <row r="18" spans="1:3">
      <c r="A18" s="4" t="s">
        <v>924</v>
      </c>
      <c r="B18" s="6" t="n">
        <v>0</v>
      </c>
      <c r="C18" s="6" t="n">
        <v>-187</v>
      </c>
    </row>
    <row r="19" spans="1:3">
      <c r="A19" s="4" t="s">
        <v>729</v>
      </c>
      <c r="B19" s="6" t="n">
        <v>-1508</v>
      </c>
      <c r="C19" s="6" t="n">
        <v>-1134</v>
      </c>
    </row>
    <row r="20" spans="1:3">
      <c r="A20" s="4" t="s">
        <v>1448</v>
      </c>
      <c r="B20" s="6" t="n">
        <v>-7822</v>
      </c>
      <c r="C20" s="6" t="n">
        <v>-7397</v>
      </c>
    </row>
    <row r="21" spans="1:3">
      <c r="A21" s="4" t="s">
        <v>1437</v>
      </c>
      <c r="B21" s="6" t="n">
        <v>0</v>
      </c>
      <c r="C21" s="6" t="n">
        <v>0</v>
      </c>
    </row>
    <row r="22" spans="1:3">
      <c r="A22" s="4" t="s">
        <v>1443</v>
      </c>
      <c r="B22" s="6" t="n">
        <v>0</v>
      </c>
      <c r="C22" s="6" t="n">
        <v>-486</v>
      </c>
    </row>
    <row r="23" spans="1:3">
      <c r="A23" s="4" t="s">
        <v>923</v>
      </c>
      <c r="B23" s="6" t="n">
        <v>-1064</v>
      </c>
      <c r="C23" s="6" t="n">
        <v>-290</v>
      </c>
    </row>
    <row r="24" spans="1:3">
      <c r="A24" s="4" t="s">
        <v>1449</v>
      </c>
      <c r="B24" s="7" t="n">
        <v>-10394</v>
      </c>
      <c r="C24" s="7" t="n">
        <v>-949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9</v>
      </c>
      <c r="D2" s="2" t="s">
        <v>99</v>
      </c>
    </row>
    <row r="3" spans="1:4">
      <c r="A3" s="3" t="s">
        <v>340</v>
      </c>
    </row>
    <row r="4" spans="1:4">
      <c r="A4" s="4" t="s">
        <v>1451</v>
      </c>
      <c r="B4" s="7" t="n">
        <v>7000</v>
      </c>
    </row>
    <row r="5" spans="1:4">
      <c r="A5" s="4" t="s">
        <v>1452</v>
      </c>
      <c r="B5" s="6" t="n">
        <v>100</v>
      </c>
    </row>
    <row r="6" spans="1:4">
      <c r="A6" s="4" t="s">
        <v>1445</v>
      </c>
      <c r="B6" s="6" t="n">
        <v>-18839</v>
      </c>
      <c r="C6" s="7" t="n">
        <v>-11607</v>
      </c>
    </row>
    <row r="7" spans="1:4">
      <c r="A7" s="4" t="s">
        <v>1431</v>
      </c>
      <c r="B7" s="7" t="n">
        <v>400</v>
      </c>
    </row>
    <row r="8" spans="1:4">
      <c r="A8" s="4" t="s">
        <v>1453</v>
      </c>
      <c r="B8" s="4" t="s">
        <v>1454</v>
      </c>
    </row>
    <row r="9" spans="1:4">
      <c r="A9" s="4" t="s">
        <v>1455</v>
      </c>
      <c r="B9" s="4" t="s">
        <v>780</v>
      </c>
    </row>
    <row r="10" spans="1:4">
      <c r="A10" s="4" t="s">
        <v>1456</v>
      </c>
      <c r="C10" s="6" t="n">
        <v>100</v>
      </c>
    </row>
    <row r="11" spans="1:4">
      <c r="A11" s="4" t="s">
        <v>1457</v>
      </c>
    </row>
    <row r="12" spans="1:4">
      <c r="A12" s="3" t="s">
        <v>340</v>
      </c>
    </row>
    <row r="13" spans="1:4">
      <c r="A13" s="4" t="s">
        <v>1458</v>
      </c>
      <c r="B13" s="7" t="n">
        <v>48047</v>
      </c>
    </row>
    <row r="14" spans="1:4">
      <c r="A14" s="4" t="s">
        <v>1459</v>
      </c>
    </row>
    <row r="15" spans="1:4">
      <c r="A15" s="3" t="s">
        <v>340</v>
      </c>
    </row>
    <row r="16" spans="1:4">
      <c r="A16" s="4" t="s">
        <v>1458</v>
      </c>
      <c r="B16" s="6" t="n">
        <v>1675</v>
      </c>
    </row>
    <row r="17" spans="1:4">
      <c r="A17" s="4" t="s">
        <v>1460</v>
      </c>
    </row>
    <row r="18" spans="1:4">
      <c r="A18" s="3" t="s">
        <v>340</v>
      </c>
    </row>
    <row r="19" spans="1:4">
      <c r="A19" s="4" t="s">
        <v>1458</v>
      </c>
      <c r="B19" s="6" t="n">
        <v>1876</v>
      </c>
    </row>
    <row r="20" spans="1:4">
      <c r="A20" s="4" t="s">
        <v>1461</v>
      </c>
    </row>
    <row r="21" spans="1:4">
      <c r="A21" s="3" t="s">
        <v>340</v>
      </c>
    </row>
    <row r="22" spans="1:4">
      <c r="A22" s="4" t="s">
        <v>1458</v>
      </c>
      <c r="B22" s="6" t="n">
        <v>3</v>
      </c>
    </row>
    <row r="23" spans="1:4">
      <c r="A23" s="4" t="s">
        <v>1462</v>
      </c>
    </row>
    <row r="24" spans="1:4">
      <c r="A24" s="3" t="s">
        <v>340</v>
      </c>
    </row>
    <row r="25" spans="1:4">
      <c r="A25" s="4" t="s">
        <v>1458</v>
      </c>
      <c r="B25" s="6" t="n">
        <v>1</v>
      </c>
    </row>
    <row r="26" spans="1:4">
      <c r="A26" s="4" t="s">
        <v>1463</v>
      </c>
    </row>
    <row r="27" spans="1:4">
      <c r="A27" s="3" t="s">
        <v>340</v>
      </c>
    </row>
    <row r="28" spans="1:4">
      <c r="A28" s="4" t="s">
        <v>1458</v>
      </c>
      <c r="B28" s="6" t="n">
        <v>1</v>
      </c>
    </row>
    <row r="29" spans="1:4">
      <c r="A29" s="4" t="s">
        <v>1464</v>
      </c>
    </row>
    <row r="30" spans="1:4">
      <c r="A30" s="3" t="s">
        <v>340</v>
      </c>
    </row>
    <row r="31" spans="1:4">
      <c r="A31" s="4" t="s">
        <v>1458</v>
      </c>
      <c r="B31" s="6" t="n">
        <v>3492</v>
      </c>
    </row>
    <row r="32" spans="1:4">
      <c r="A32" s="4" t="s">
        <v>1465</v>
      </c>
    </row>
    <row r="33" spans="1:4">
      <c r="A33" s="3" t="s">
        <v>340</v>
      </c>
    </row>
    <row r="34" spans="1:4">
      <c r="A34" s="4" t="s">
        <v>1458</v>
      </c>
      <c r="B34" s="6" t="n">
        <v>2501</v>
      </c>
    </row>
    <row r="35" spans="1:4">
      <c r="A35" s="4" t="s">
        <v>1466</v>
      </c>
    </row>
    <row r="36" spans="1:4">
      <c r="A36" s="3" t="s">
        <v>340</v>
      </c>
    </row>
    <row r="37" spans="1:4">
      <c r="A37" s="4" t="s">
        <v>1458</v>
      </c>
      <c r="B37" s="6" t="n">
        <v>1281</v>
      </c>
    </row>
    <row r="38" spans="1:4">
      <c r="A38" s="4" t="s">
        <v>1467</v>
      </c>
    </row>
    <row r="39" spans="1:4">
      <c r="A39" s="3" t="s">
        <v>340</v>
      </c>
    </row>
    <row r="40" spans="1:4">
      <c r="A40" s="4" t="s">
        <v>1458</v>
      </c>
      <c r="B40" s="6" t="n">
        <v>391</v>
      </c>
    </row>
    <row r="41" spans="1:4">
      <c r="A41" s="4" t="s">
        <v>1468</v>
      </c>
    </row>
    <row r="42" spans="1:4">
      <c r="A42" s="3" t="s">
        <v>340</v>
      </c>
    </row>
    <row r="43" spans="1:4">
      <c r="A43" s="4" t="s">
        <v>1458</v>
      </c>
      <c r="B43" s="6" t="n">
        <v>6625</v>
      </c>
    </row>
    <row r="44" spans="1:4">
      <c r="A44" s="4" t="s">
        <v>1469</v>
      </c>
    </row>
    <row r="45" spans="1:4">
      <c r="A45" s="3" t="s">
        <v>340</v>
      </c>
    </row>
    <row r="46" spans="1:4">
      <c r="A46" s="4" t="s">
        <v>1458</v>
      </c>
      <c r="B46" s="6" t="n">
        <v>453</v>
      </c>
    </row>
    <row r="47" spans="1:4">
      <c r="A47" s="4" t="s">
        <v>1470</v>
      </c>
    </row>
    <row r="48" spans="1:4">
      <c r="A48" s="3" t="s">
        <v>340</v>
      </c>
    </row>
    <row r="49" spans="1:4">
      <c r="A49" s="4" t="s">
        <v>1458</v>
      </c>
      <c r="B49" s="6" t="n">
        <v>2660</v>
      </c>
    </row>
    <row r="50" spans="1:4">
      <c r="A50" s="4" t="s">
        <v>1471</v>
      </c>
    </row>
    <row r="51" spans="1:4">
      <c r="A51" s="3" t="s">
        <v>340</v>
      </c>
    </row>
    <row r="52" spans="1:4">
      <c r="A52" s="4" t="s">
        <v>1458</v>
      </c>
      <c r="B52" s="6" t="n">
        <v>7911</v>
      </c>
    </row>
    <row r="53" spans="1:4">
      <c r="A53" s="4" t="s">
        <v>1472</v>
      </c>
    </row>
    <row r="54" spans="1:4">
      <c r="A54" s="3" t="s">
        <v>340</v>
      </c>
    </row>
    <row r="55" spans="1:4">
      <c r="A55" s="4" t="s">
        <v>1458</v>
      </c>
      <c r="B55" s="6" t="n">
        <v>3990</v>
      </c>
    </row>
    <row r="56" spans="1:4">
      <c r="A56" s="4" t="s">
        <v>1473</v>
      </c>
    </row>
    <row r="57" spans="1:4">
      <c r="A57" s="3" t="s">
        <v>340</v>
      </c>
    </row>
    <row r="58" spans="1:4">
      <c r="A58" s="4" t="s">
        <v>1458</v>
      </c>
      <c r="B58" s="6" t="n">
        <v>9188</v>
      </c>
    </row>
    <row r="59" spans="1:4">
      <c r="A59" s="4" t="s">
        <v>1474</v>
      </c>
    </row>
    <row r="60" spans="1:4">
      <c r="A60" s="3" t="s">
        <v>340</v>
      </c>
    </row>
    <row r="61" spans="1:4">
      <c r="A61" s="4" t="s">
        <v>1458</v>
      </c>
      <c r="B61" s="6" t="n">
        <v>5999</v>
      </c>
    </row>
    <row r="62" spans="1:4">
      <c r="A62" s="4" t="s">
        <v>262</v>
      </c>
    </row>
    <row r="63" spans="1:4">
      <c r="A63" s="3" t="s">
        <v>340</v>
      </c>
    </row>
    <row r="64" spans="1:4">
      <c r="A64" s="4" t="s">
        <v>1445</v>
      </c>
      <c r="C64" s="6" t="n">
        <v>-2800</v>
      </c>
      <c r="D64" s="7" t="n">
        <v>-3100</v>
      </c>
    </row>
    <row r="65" spans="1:4">
      <c r="A65" s="4" t="s">
        <v>1431</v>
      </c>
      <c r="B65" s="6" t="n">
        <v>200</v>
      </c>
    </row>
    <row r="66" spans="1:4">
      <c r="A66" s="4" t="s">
        <v>1475</v>
      </c>
    </row>
    <row r="67" spans="1:4">
      <c r="A67" s="3" t="s">
        <v>340</v>
      </c>
    </row>
    <row r="68" spans="1:4">
      <c r="A68" s="4" t="s">
        <v>1476</v>
      </c>
      <c r="C68" s="7" t="n">
        <v>1200</v>
      </c>
    </row>
    <row r="69" spans="1:4">
      <c r="A69" s="4" t="s">
        <v>1477</v>
      </c>
    </row>
    <row r="70" spans="1:4">
      <c r="A70" s="3" t="s">
        <v>340</v>
      </c>
    </row>
    <row r="71" spans="1:4">
      <c r="A71" s="4" t="s">
        <v>1458</v>
      </c>
      <c r="B71" s="7" t="n">
        <v>542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8</v>
      </c>
      <c r="B1" s="2" t="s">
        <v>1</v>
      </c>
    </row>
    <row r="2" spans="1:5">
      <c r="B2" s="2" t="s">
        <v>2</v>
      </c>
      <c r="C2" s="2" t="s">
        <v>39</v>
      </c>
      <c r="D2" s="2" t="s">
        <v>99</v>
      </c>
      <c r="E2" s="2" t="s">
        <v>1479</v>
      </c>
    </row>
    <row r="3" spans="1:5">
      <c r="A3" s="3" t="s">
        <v>1480</v>
      </c>
    </row>
    <row r="4" spans="1:5">
      <c r="A4" s="4" t="s">
        <v>1481</v>
      </c>
      <c r="B4" s="7" t="n">
        <v>479</v>
      </c>
      <c r="C4" s="7" t="n">
        <v>628</v>
      </c>
      <c r="D4" s="7" t="n">
        <v>628</v>
      </c>
    </row>
    <row r="5" spans="1:5">
      <c r="A5" s="4" t="s">
        <v>1482</v>
      </c>
      <c r="B5" s="6" t="n">
        <v>-105</v>
      </c>
      <c r="C5" s="6" t="n">
        <v>-149</v>
      </c>
      <c r="D5" s="6" t="n">
        <v>0</v>
      </c>
    </row>
    <row r="6" spans="1:5">
      <c r="A6" s="4" t="s">
        <v>1483</v>
      </c>
      <c r="B6" s="6" t="n">
        <v>374</v>
      </c>
      <c r="C6" s="6" t="n">
        <v>479</v>
      </c>
      <c r="D6" s="6" t="n">
        <v>628</v>
      </c>
      <c r="E6" s="7" t="n">
        <v>628</v>
      </c>
    </row>
    <row r="7" spans="1:5">
      <c r="A7" s="4" t="s">
        <v>1484</v>
      </c>
      <c r="B7" s="6" t="n">
        <v>400</v>
      </c>
    </row>
    <row r="8" spans="1:5">
      <c r="A8" s="4" t="s">
        <v>1485</v>
      </c>
      <c r="C8" s="6" t="n">
        <v>0</v>
      </c>
      <c r="D8" s="6" t="n">
        <v>0</v>
      </c>
      <c r="E8" s="6" t="n">
        <v>0</v>
      </c>
    </row>
    <row r="9" spans="1:5">
      <c r="A9" s="4" t="s">
        <v>1486</v>
      </c>
      <c r="C9" s="6" t="n">
        <v>6</v>
      </c>
    </row>
    <row r="10" spans="1:5">
      <c r="A10" s="4" t="s">
        <v>262</v>
      </c>
    </row>
    <row r="11" spans="1:5">
      <c r="A11" s="3" t="s">
        <v>1480</v>
      </c>
    </row>
    <row r="12" spans="1:5">
      <c r="A12" s="4" t="s">
        <v>1483</v>
      </c>
      <c r="B12" s="7" t="n">
        <v>0</v>
      </c>
    </row>
    <row r="13" spans="1:5">
      <c r="A13" s="4" t="s">
        <v>1487</v>
      </c>
      <c r="C13" s="7" t="n">
        <v>0</v>
      </c>
      <c r="D13" s="7" t="n">
        <v>0</v>
      </c>
      <c r="E13" s="7" t="n">
        <v>0</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4"/>
    <col customWidth="1" max="8" min="8" width="31"/>
    <col customWidth="1" max="9" min="9" width="31"/>
    <col customWidth="1" max="10" min="10" width="31"/>
    <col customWidth="1" max="11" min="11" width="31"/>
    <col customWidth="1" max="12" min="12" width="4"/>
    <col customWidth="1" max="13" min="13" width="55"/>
    <col customWidth="1" max="14" min="14" width="37"/>
    <col customWidth="1" max="15" min="15" width="37"/>
  </cols>
  <sheetData>
    <row r="1" spans="1:15">
      <c r="A1" s="1" t="s">
        <v>1488</v>
      </c>
      <c r="C1" s="2" t="s">
        <v>706</v>
      </c>
      <c r="M1" s="2" t="s">
        <v>1</v>
      </c>
    </row>
    <row r="2" spans="1:15">
      <c r="C2" s="2" t="s">
        <v>1489</v>
      </c>
      <c r="D2" s="2" t="s">
        <v>1490</v>
      </c>
      <c r="E2" s="2" t="s">
        <v>1491</v>
      </c>
      <c r="F2" s="2" t="s">
        <v>1492</v>
      </c>
      <c r="H2" s="2" t="s">
        <v>1493</v>
      </c>
      <c r="I2" s="2" t="s">
        <v>1494</v>
      </c>
      <c r="J2" s="2" t="s">
        <v>1495</v>
      </c>
      <c r="K2" s="2" t="s">
        <v>1496</v>
      </c>
      <c r="M2" s="2" t="s">
        <v>1497</v>
      </c>
      <c r="N2" s="2" t="s">
        <v>1498</v>
      </c>
      <c r="O2" s="2" t="s">
        <v>1499</v>
      </c>
    </row>
    <row r="3" spans="1:15">
      <c r="A3" s="3" t="s">
        <v>1500</v>
      </c>
    </row>
    <row r="4" spans="1:15">
      <c r="A4" s="4" t="s">
        <v>1501</v>
      </c>
      <c r="M4" s="6" t="n">
        <v>2</v>
      </c>
    </row>
    <row r="5" spans="1:15">
      <c r="A5" s="3" t="s">
        <v>1502</v>
      </c>
    </row>
    <row r="6" spans="1:15">
      <c r="A6" s="4" t="s">
        <v>1503</v>
      </c>
      <c r="C6" s="7" t="n">
        <v>-3034</v>
      </c>
      <c r="D6" s="7" t="n">
        <v>1367</v>
      </c>
      <c r="E6" s="7" t="n">
        <v>3528</v>
      </c>
      <c r="F6" s="7" t="n">
        <v>521</v>
      </c>
      <c r="G6" s="4" t="s">
        <v>1225</v>
      </c>
      <c r="H6" s="7" t="n">
        <v>847</v>
      </c>
      <c r="I6" s="7" t="n">
        <v>2750</v>
      </c>
      <c r="J6" s="7" t="n">
        <v>4903</v>
      </c>
      <c r="K6" s="7" t="n">
        <v>1877</v>
      </c>
      <c r="L6" s="4" t="s">
        <v>1504</v>
      </c>
      <c r="M6" s="7" t="n">
        <v>2381</v>
      </c>
      <c r="N6" s="7" t="n">
        <v>10377</v>
      </c>
      <c r="O6" s="7" t="n">
        <v>26913</v>
      </c>
    </row>
    <row r="7" spans="1:15">
      <c r="A7" s="4" t="s">
        <v>1505</v>
      </c>
      <c r="M7" s="6" t="n">
        <v>16697542</v>
      </c>
      <c r="N7" s="6" t="n">
        <v>21223884</v>
      </c>
      <c r="O7" s="6" t="n">
        <v>24549060</v>
      </c>
    </row>
    <row r="8" spans="1:15">
      <c r="A8" s="4" t="s">
        <v>1506</v>
      </c>
      <c r="C8" s="8" t="n">
        <v>-0.18</v>
      </c>
      <c r="D8" s="8" t="n">
        <v>0.08</v>
      </c>
      <c r="E8" s="8" t="n">
        <v>0.21</v>
      </c>
      <c r="F8" s="8" t="n">
        <v>0.03</v>
      </c>
      <c r="H8" s="8" t="n">
        <v>0.05</v>
      </c>
      <c r="I8" s="8" t="n">
        <v>0.17</v>
      </c>
      <c r="J8" s="8" t="n">
        <v>0.2</v>
      </c>
      <c r="K8" s="8" t="n">
        <v>0.07000000000000001</v>
      </c>
      <c r="M8" s="8" t="n">
        <v>0.14</v>
      </c>
      <c r="N8" s="8" t="n">
        <v>0.49</v>
      </c>
      <c r="O8" s="8" t="n">
        <v>1.1</v>
      </c>
    </row>
    <row r="9" spans="1:15">
      <c r="A9" s="3" t="s">
        <v>1507</v>
      </c>
    </row>
    <row r="10" spans="1:15">
      <c r="A10" s="4" t="s">
        <v>1503</v>
      </c>
      <c r="C10" s="7" t="n">
        <v>-3034</v>
      </c>
      <c r="D10" s="7" t="n">
        <v>1367</v>
      </c>
      <c r="E10" s="7" t="n">
        <v>3528</v>
      </c>
      <c r="F10" s="7" t="n">
        <v>521</v>
      </c>
      <c r="G10" s="4" t="s">
        <v>1225</v>
      </c>
      <c r="H10" s="7" t="n">
        <v>847</v>
      </c>
      <c r="I10" s="7" t="n">
        <v>2750</v>
      </c>
      <c r="J10" s="7" t="n">
        <v>4903</v>
      </c>
      <c r="K10" s="7" t="n">
        <v>1877</v>
      </c>
      <c r="L10" s="4" t="s">
        <v>1504</v>
      </c>
      <c r="M10" s="7" t="n">
        <v>2381</v>
      </c>
      <c r="N10" s="7" t="n">
        <v>10377</v>
      </c>
      <c r="O10" s="7" t="n">
        <v>26913</v>
      </c>
    </row>
    <row r="11" spans="1:15">
      <c r="A11" s="4" t="s">
        <v>1508</v>
      </c>
      <c r="B11" s="4" t="s">
        <v>1509</v>
      </c>
      <c r="M11" s="6" t="n">
        <v>-206</v>
      </c>
      <c r="N11" s="6" t="n">
        <v>-213</v>
      </c>
      <c r="O11" s="6" t="n">
        <v>0</v>
      </c>
    </row>
    <row r="12" spans="1:15">
      <c r="A12" s="4" t="s">
        <v>1510</v>
      </c>
      <c r="M12" s="7" t="n">
        <v>2175</v>
      </c>
      <c r="N12" s="7" t="n">
        <v>10164</v>
      </c>
      <c r="O12" s="7" t="n">
        <v>26913</v>
      </c>
    </row>
    <row r="13" spans="1:15">
      <c r="A13" s="4" t="s">
        <v>1505</v>
      </c>
      <c r="M13" s="6" t="n">
        <v>16697542</v>
      </c>
      <c r="N13" s="6" t="n">
        <v>21223884</v>
      </c>
      <c r="O13" s="6" t="n">
        <v>24549060</v>
      </c>
    </row>
    <row r="14" spans="1:15">
      <c r="A14" s="4" t="s">
        <v>1511</v>
      </c>
      <c r="M14" s="6" t="n">
        <v>50043</v>
      </c>
      <c r="N14" s="6" t="n">
        <v>65582</v>
      </c>
      <c r="O14" s="6" t="n">
        <v>1151555</v>
      </c>
    </row>
    <row r="15" spans="1:15">
      <c r="A15" s="4" t="s">
        <v>1512</v>
      </c>
      <c r="M15" s="6" t="n">
        <v>16747585</v>
      </c>
      <c r="N15" s="6" t="n">
        <v>21289466</v>
      </c>
      <c r="O15" s="6" t="n">
        <v>25700615</v>
      </c>
    </row>
    <row r="16" spans="1:15">
      <c r="A16" s="4" t="s">
        <v>1513</v>
      </c>
      <c r="C16" s="8" t="n">
        <v>-0.18</v>
      </c>
      <c r="D16" s="8" t="n">
        <v>0.08</v>
      </c>
      <c r="E16" s="8" t="n">
        <v>0.2</v>
      </c>
      <c r="F16" s="8" t="n">
        <v>0.03</v>
      </c>
      <c r="H16" s="8" t="n">
        <v>0.05</v>
      </c>
      <c r="I16" s="8" t="n">
        <v>0.16</v>
      </c>
      <c r="J16" s="8" t="n">
        <v>0.2</v>
      </c>
      <c r="K16" s="8" t="n">
        <v>0.07000000000000001</v>
      </c>
      <c r="M16" s="8" t="n">
        <v>0.13</v>
      </c>
      <c r="N16" s="8" t="n">
        <v>0.48</v>
      </c>
      <c r="O16" s="8" t="n">
        <v>1.05</v>
      </c>
    </row>
    <row r="17" spans="1:15">
      <c r="A17" s="4" t="s">
        <v>34</v>
      </c>
    </row>
    <row r="18" spans="1:15">
      <c r="A18" s="3" t="s">
        <v>1500</v>
      </c>
    </row>
    <row r="19" spans="1:15">
      <c r="A19" s="4" t="s">
        <v>1307</v>
      </c>
      <c r="M19" s="6" t="n">
        <v>1</v>
      </c>
    </row>
    <row r="20" spans="1:15">
      <c r="A20" s="3" t="s">
        <v>1502</v>
      </c>
    </row>
    <row r="21" spans="1:15">
      <c r="A21" s="4" t="s">
        <v>1505</v>
      </c>
      <c r="M21" s="6" t="n">
        <v>8767400</v>
      </c>
      <c r="N21" s="6" t="n">
        <v>10672995</v>
      </c>
      <c r="O21" s="6" t="n">
        <v>12274530</v>
      </c>
    </row>
    <row r="22" spans="1:15">
      <c r="A22" s="3" t="s">
        <v>1507</v>
      </c>
    </row>
    <row r="23" spans="1:15">
      <c r="A23" s="4" t="s">
        <v>1505</v>
      </c>
      <c r="M23" s="6" t="n">
        <v>8767400</v>
      </c>
      <c r="N23" s="6" t="n">
        <v>10672995</v>
      </c>
      <c r="O23" s="6" t="n">
        <v>12274530</v>
      </c>
    </row>
    <row r="24" spans="1:15">
      <c r="A24" s="4" t="s">
        <v>37</v>
      </c>
    </row>
    <row r="25" spans="1:15">
      <c r="A25" s="3" t="s">
        <v>1500</v>
      </c>
    </row>
    <row r="26" spans="1:15">
      <c r="A26" s="4" t="s">
        <v>1307</v>
      </c>
      <c r="M26" s="6" t="n">
        <v>10</v>
      </c>
    </row>
    <row r="27" spans="1:15">
      <c r="A27" s="4" t="s">
        <v>1308</v>
      </c>
      <c r="M27" s="4" t="s">
        <v>1309</v>
      </c>
    </row>
    <row r="28" spans="1:15">
      <c r="A28" s="3" t="s">
        <v>1502</v>
      </c>
    </row>
    <row r="29" spans="1:15">
      <c r="A29" s="4" t="s">
        <v>1505</v>
      </c>
      <c r="M29" s="6" t="n">
        <v>7930142</v>
      </c>
      <c r="N29" s="6" t="n">
        <v>10550889</v>
      </c>
      <c r="O29" s="6" t="n">
        <v>12274530</v>
      </c>
    </row>
    <row r="30" spans="1:15">
      <c r="A30" s="3" t="s">
        <v>1507</v>
      </c>
    </row>
    <row r="31" spans="1:15">
      <c r="A31" s="4" t="s">
        <v>1505</v>
      </c>
      <c r="M31" s="6" t="n">
        <v>7930142</v>
      </c>
      <c r="N31" s="6" t="n">
        <v>10550889</v>
      </c>
      <c r="O31" s="6" t="n">
        <v>12274530</v>
      </c>
    </row>
    <row r="32" spans="1:15">
      <c r="A32" s="4" t="s">
        <v>1514</v>
      </c>
    </row>
    <row r="33" spans="1:15">
      <c r="A33" s="3" t="s">
        <v>1500</v>
      </c>
    </row>
    <row r="34" spans="1:15">
      <c r="A34" s="4" t="s">
        <v>1515</v>
      </c>
      <c r="M34" s="6" t="n">
        <v>2463</v>
      </c>
    </row>
    <row r="35" spans="1:15"/>
    <row r="36" spans="1:15">
      <c r="A36" s="4" t="s">
        <v>1225</v>
      </c>
      <c r="B36" s="4" t="s">
        <v>1516</v>
      </c>
    </row>
    <row r="37" spans="1:15">
      <c r="A37" s="4" t="s">
        <v>1504</v>
      </c>
      <c r="B37" s="4" t="s">
        <v>1517</v>
      </c>
    </row>
    <row r="38" spans="1:15">
      <c r="A38" s="4" t="s">
        <v>1509</v>
      </c>
      <c r="B38" s="4" t="s">
        <v>1518</v>
      </c>
    </row>
  </sheetData>
  <mergeCells count="9">
    <mergeCell ref="A1:B2"/>
    <mergeCell ref="C1:L1"/>
    <mergeCell ref="M1:O1"/>
    <mergeCell ref="F2:G2"/>
    <mergeCell ref="K2:L2"/>
    <mergeCell ref="A35:N35"/>
    <mergeCell ref="B36:N36"/>
    <mergeCell ref="B37:N37"/>
    <mergeCell ref="B38:N3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r="A1" s="1" t="s">
        <v>1519</v>
      </c>
      <c r="C1" s="2" t="s">
        <v>706</v>
      </c>
      <c r="K1" s="2" t="s">
        <v>1</v>
      </c>
    </row>
    <row r="2" spans="1:13">
      <c r="C2" s="2" t="s">
        <v>596</v>
      </c>
      <c r="D2" s="2" t="s">
        <v>1520</v>
      </c>
      <c r="E2" s="2" t="s">
        <v>1521</v>
      </c>
      <c r="F2" s="2" t="s">
        <v>1522</v>
      </c>
      <c r="G2" s="2" t="s">
        <v>603</v>
      </c>
      <c r="H2" s="2" t="s">
        <v>1523</v>
      </c>
      <c r="I2" s="2" t="s">
        <v>795</v>
      </c>
      <c r="J2" s="2" t="s">
        <v>796</v>
      </c>
      <c r="K2" s="2" t="s">
        <v>1524</v>
      </c>
      <c r="L2" s="2" t="s">
        <v>693</v>
      </c>
      <c r="M2" s="2" t="s">
        <v>1525</v>
      </c>
    </row>
    <row r="3" spans="1:13">
      <c r="A3" s="3" t="s">
        <v>349</v>
      </c>
    </row>
    <row r="4" spans="1:13">
      <c r="A4" s="4" t="s">
        <v>1526</v>
      </c>
      <c r="K4" s="6" t="n">
        <v>5</v>
      </c>
    </row>
    <row r="5" spans="1:13">
      <c r="A5" s="3" t="s">
        <v>349</v>
      </c>
    </row>
    <row r="6" spans="1:13">
      <c r="A6" s="4" t="s">
        <v>1527</v>
      </c>
      <c r="C6" s="7" t="n">
        <v>102854</v>
      </c>
      <c r="D6" s="7" t="n">
        <v>91595</v>
      </c>
      <c r="E6" s="7" t="n">
        <v>89270</v>
      </c>
      <c r="F6" s="7" t="n">
        <v>82066</v>
      </c>
      <c r="G6" s="7" t="n">
        <v>73575</v>
      </c>
      <c r="H6" s="7" t="n">
        <v>73352</v>
      </c>
      <c r="I6" s="7" t="n">
        <v>72086</v>
      </c>
      <c r="J6" s="7" t="n">
        <v>66788</v>
      </c>
      <c r="K6" s="7" t="n">
        <v>365785</v>
      </c>
      <c r="L6" s="7" t="n">
        <v>285801</v>
      </c>
      <c r="M6" s="7" t="n">
        <v>206228</v>
      </c>
    </row>
    <row r="7" spans="1:13">
      <c r="A7" s="4" t="s">
        <v>112</v>
      </c>
      <c r="K7" s="6" t="n">
        <v>40118</v>
      </c>
      <c r="L7" s="6" t="n">
        <v>47101</v>
      </c>
      <c r="M7" s="6" t="n">
        <v>43919</v>
      </c>
    </row>
    <row r="8" spans="1:13">
      <c r="A8" s="4" t="s">
        <v>113</v>
      </c>
      <c r="K8" s="6" t="n">
        <v>17237</v>
      </c>
      <c r="L8" s="6" t="n">
        <v>16904</v>
      </c>
      <c r="M8" s="6" t="n">
        <v>26739</v>
      </c>
    </row>
    <row r="9" spans="1:13">
      <c r="A9" s="4" t="s">
        <v>114</v>
      </c>
      <c r="K9" s="6" t="n">
        <v>-736</v>
      </c>
      <c r="L9" s="6" t="n">
        <v>-517</v>
      </c>
      <c r="M9" s="6" t="n">
        <v>-886</v>
      </c>
    </row>
    <row r="10" spans="1:13">
      <c r="A10" s="4" t="s">
        <v>115</v>
      </c>
      <c r="K10" s="6" t="n">
        <v>-2384</v>
      </c>
      <c r="L10" s="6" t="n">
        <v>-6116</v>
      </c>
      <c r="M10" s="6" t="n">
        <v>-2824</v>
      </c>
    </row>
    <row r="11" spans="1:13">
      <c r="A11" s="4" t="s">
        <v>116</v>
      </c>
      <c r="K11" s="6" t="n">
        <v>-131</v>
      </c>
      <c r="L11" s="6" t="n">
        <v>-180</v>
      </c>
      <c r="M11" s="6" t="n">
        <v>-334</v>
      </c>
    </row>
    <row r="12" spans="1:13">
      <c r="A12" s="4" t="s">
        <v>117</v>
      </c>
      <c r="K12" s="6" t="n">
        <v>21102</v>
      </c>
      <c r="L12" s="6" t="n">
        <v>24418</v>
      </c>
      <c r="M12" s="6" t="n">
        <v>14908</v>
      </c>
    </row>
    <row r="13" spans="1:13">
      <c r="A13" s="4" t="s">
        <v>217</v>
      </c>
      <c r="K13" s="6" t="n">
        <v>2564</v>
      </c>
      <c r="L13" s="6" t="n">
        <v>2021</v>
      </c>
      <c r="M13" s="6" t="n">
        <v>3207</v>
      </c>
    </row>
    <row r="14" spans="1:13">
      <c r="A14" s="4" t="s">
        <v>1528</v>
      </c>
      <c r="K14" s="6" t="n">
        <v>4636</v>
      </c>
      <c r="L14" s="6" t="n">
        <v>2344</v>
      </c>
      <c r="M14" s="6" t="n">
        <v>1285</v>
      </c>
    </row>
    <row r="15" spans="1:13">
      <c r="A15" s="4" t="s">
        <v>1529</v>
      </c>
      <c r="C15" s="6" t="n">
        <v>421943</v>
      </c>
      <c r="G15" s="6" t="n">
        <v>298714</v>
      </c>
      <c r="K15" s="6" t="n">
        <v>421943</v>
      </c>
      <c r="L15" s="6" t="n">
        <v>298714</v>
      </c>
    </row>
    <row r="16" spans="1:13">
      <c r="A16" s="4" t="s">
        <v>1530</v>
      </c>
    </row>
    <row r="17" spans="1:13">
      <c r="A17" s="3" t="s">
        <v>349</v>
      </c>
    </row>
    <row r="18" spans="1:13">
      <c r="A18" s="4" t="s">
        <v>113</v>
      </c>
      <c r="K18" s="6" t="n">
        <v>17237</v>
      </c>
      <c r="L18" s="6" t="n">
        <v>16904</v>
      </c>
      <c r="M18" s="6" t="n">
        <v>26739</v>
      </c>
    </row>
    <row r="19" spans="1:13">
      <c r="A19" s="4" t="s">
        <v>114</v>
      </c>
      <c r="K19" s="6" t="n">
        <v>-736</v>
      </c>
      <c r="L19" s="6" t="n">
        <v>-517</v>
      </c>
      <c r="M19" s="6" t="n">
        <v>-886</v>
      </c>
    </row>
    <row r="20" spans="1:13">
      <c r="A20" s="4" t="s">
        <v>115</v>
      </c>
      <c r="K20" s="6" t="n">
        <v>2384</v>
      </c>
      <c r="L20" s="6" t="n">
        <v>6116</v>
      </c>
      <c r="M20" s="6" t="n">
        <v>2824</v>
      </c>
    </row>
    <row r="21" spans="1:13">
      <c r="A21" s="4" t="s">
        <v>116</v>
      </c>
      <c r="K21" s="6" t="n">
        <v>131</v>
      </c>
      <c r="L21" s="6" t="n">
        <v>180</v>
      </c>
      <c r="M21" s="6" t="n">
        <v>334</v>
      </c>
    </row>
    <row r="22" spans="1:13">
      <c r="A22" s="4" t="s">
        <v>1531</v>
      </c>
    </row>
    <row r="23" spans="1:13">
      <c r="A23" s="3" t="s">
        <v>349</v>
      </c>
    </row>
    <row r="24" spans="1:13">
      <c r="A24" s="4" t="s">
        <v>1527</v>
      </c>
      <c r="K24" s="6" t="n">
        <v>90031</v>
      </c>
      <c r="L24" s="6" t="n">
        <v>84560</v>
      </c>
      <c r="M24" s="6" t="n">
        <v>77913</v>
      </c>
    </row>
    <row r="25" spans="1:13">
      <c r="A25" s="4" t="s">
        <v>112</v>
      </c>
      <c r="K25" s="6" t="n">
        <v>28920</v>
      </c>
      <c r="L25" s="6" t="n">
        <v>28005</v>
      </c>
      <c r="M25" s="6" t="n">
        <v>24571</v>
      </c>
    </row>
    <row r="26" spans="1:13">
      <c r="A26" s="4" t="s">
        <v>217</v>
      </c>
      <c r="K26" s="6" t="n">
        <v>1559</v>
      </c>
      <c r="L26" s="6" t="n">
        <v>1928</v>
      </c>
      <c r="M26" s="6" t="n">
        <v>2975</v>
      </c>
    </row>
    <row r="27" spans="1:13">
      <c r="A27" s="4" t="s">
        <v>1528</v>
      </c>
      <c r="K27" s="6" t="n">
        <v>1360</v>
      </c>
      <c r="L27" s="6" t="n">
        <v>1400</v>
      </c>
      <c r="M27" s="6" t="n">
        <v>1227</v>
      </c>
    </row>
    <row r="28" spans="1:13">
      <c r="A28" s="4" t="s">
        <v>1529</v>
      </c>
      <c r="C28" s="6" t="n">
        <v>99441</v>
      </c>
      <c r="G28" s="6" t="n">
        <v>94559</v>
      </c>
      <c r="K28" s="6" t="n">
        <v>99441</v>
      </c>
      <c r="L28" s="6" t="n">
        <v>94559</v>
      </c>
    </row>
    <row r="29" spans="1:13">
      <c r="A29" s="4" t="s">
        <v>1532</v>
      </c>
    </row>
    <row r="30" spans="1:13">
      <c r="A30" s="3" t="s">
        <v>349</v>
      </c>
    </row>
    <row r="31" spans="1:13">
      <c r="A31" s="4" t="s">
        <v>1527</v>
      </c>
      <c r="K31" s="6" t="n">
        <v>111507</v>
      </c>
      <c r="L31" s="6" t="n">
        <v>109956</v>
      </c>
      <c r="M31" s="6" t="n">
        <v>111005</v>
      </c>
    </row>
    <row r="32" spans="1:13">
      <c r="A32" s="4" t="s">
        <v>112</v>
      </c>
      <c r="K32" s="6" t="n">
        <v>42650</v>
      </c>
      <c r="L32" s="6" t="n">
        <v>43816</v>
      </c>
      <c r="M32" s="6" t="n">
        <v>44213</v>
      </c>
    </row>
    <row r="33" spans="1:13">
      <c r="A33" s="4" t="s">
        <v>217</v>
      </c>
      <c r="K33" s="6" t="n">
        <v>0</v>
      </c>
      <c r="L33" s="6" t="n">
        <v>0</v>
      </c>
      <c r="M33" s="6" t="n">
        <v>0</v>
      </c>
    </row>
    <row r="34" spans="1:13">
      <c r="A34" s="4" t="s">
        <v>1528</v>
      </c>
      <c r="K34" s="6" t="n">
        <v>0</v>
      </c>
      <c r="L34" s="6" t="n">
        <v>0</v>
      </c>
      <c r="M34" s="6" t="n">
        <v>0</v>
      </c>
    </row>
    <row r="35" spans="1:13">
      <c r="A35" s="4" t="s">
        <v>1529</v>
      </c>
      <c r="C35" s="6" t="n">
        <v>142520</v>
      </c>
      <c r="G35" s="6" t="n">
        <v>141869</v>
      </c>
      <c r="K35" s="6" t="n">
        <v>142520</v>
      </c>
      <c r="L35" s="6" t="n">
        <v>141869</v>
      </c>
    </row>
    <row r="36" spans="1:13">
      <c r="A36" s="4" t="s">
        <v>1533</v>
      </c>
    </row>
    <row r="37" spans="1:13">
      <c r="A37" s="3" t="s">
        <v>349</v>
      </c>
    </row>
    <row r="38" spans="1:13">
      <c r="A38" s="4" t="s">
        <v>1527</v>
      </c>
      <c r="K38" s="6" t="n">
        <v>131145</v>
      </c>
      <c r="L38" s="6" t="n">
        <v>91261</v>
      </c>
      <c r="M38" s="6" t="n">
        <v>17310</v>
      </c>
    </row>
    <row r="39" spans="1:13">
      <c r="A39" s="4" t="s">
        <v>112</v>
      </c>
      <c r="K39" s="6" t="n">
        <v>6752</v>
      </c>
      <c r="L39" s="6" t="n">
        <v>3178</v>
      </c>
      <c r="M39" s="6" t="n">
        <v>-924</v>
      </c>
    </row>
    <row r="40" spans="1:13">
      <c r="A40" s="4" t="s">
        <v>217</v>
      </c>
      <c r="K40" s="6" t="n">
        <v>708</v>
      </c>
      <c r="L40" s="6" t="n">
        <v>93</v>
      </c>
      <c r="M40" s="6" t="n">
        <v>232</v>
      </c>
    </row>
    <row r="41" spans="1:13">
      <c r="A41" s="4" t="s">
        <v>1528</v>
      </c>
      <c r="K41" s="6" t="n">
        <v>1750</v>
      </c>
      <c r="L41" s="6" t="n">
        <v>928</v>
      </c>
      <c r="M41" s="6" t="n">
        <v>58</v>
      </c>
    </row>
    <row r="42" spans="1:13">
      <c r="A42" s="4" t="s">
        <v>1529</v>
      </c>
      <c r="C42" s="6" t="n">
        <v>95397</v>
      </c>
      <c r="G42" s="6" t="n">
        <v>44914</v>
      </c>
      <c r="K42" s="6" t="n">
        <v>95397</v>
      </c>
      <c r="L42" s="6" t="n">
        <v>44914</v>
      </c>
    </row>
    <row r="43" spans="1:13">
      <c r="A43" s="4" t="s">
        <v>1534</v>
      </c>
    </row>
    <row r="44" spans="1:13">
      <c r="A44" s="3" t="s">
        <v>349</v>
      </c>
    </row>
    <row r="45" spans="1:13">
      <c r="A45" s="4" t="s">
        <v>1527</v>
      </c>
      <c r="K45" s="6" t="n">
        <v>30657</v>
      </c>
      <c r="L45" s="6" t="n">
        <v>0</v>
      </c>
      <c r="M45" s="6" t="n">
        <v>0</v>
      </c>
    </row>
    <row r="46" spans="1:13">
      <c r="A46" s="4" t="s">
        <v>112</v>
      </c>
      <c r="K46" s="6" t="n">
        <v>-3195</v>
      </c>
      <c r="L46" s="6" t="n">
        <v>0</v>
      </c>
      <c r="M46" s="6" t="n">
        <v>0</v>
      </c>
    </row>
    <row r="47" spans="1:13">
      <c r="A47" s="4" t="s">
        <v>217</v>
      </c>
      <c r="K47" s="6" t="n">
        <v>83</v>
      </c>
      <c r="L47" s="6" t="n">
        <v>0</v>
      </c>
      <c r="M47" s="6" t="n">
        <v>0</v>
      </c>
    </row>
    <row r="48" spans="1:13">
      <c r="A48" s="4" t="s">
        <v>1528</v>
      </c>
      <c r="K48" s="6" t="n">
        <v>214</v>
      </c>
      <c r="L48" s="6" t="n">
        <v>0</v>
      </c>
      <c r="M48" s="6" t="n">
        <v>0</v>
      </c>
    </row>
    <row r="49" spans="1:13">
      <c r="A49" s="4" t="s">
        <v>1529</v>
      </c>
      <c r="C49" s="6" t="n">
        <v>52169</v>
      </c>
      <c r="G49" s="6" t="n">
        <v>0</v>
      </c>
      <c r="K49" s="6" t="n">
        <v>52169</v>
      </c>
      <c r="L49" s="6" t="n">
        <v>0</v>
      </c>
    </row>
    <row r="50" spans="1:13">
      <c r="A50" s="4" t="s">
        <v>1535</v>
      </c>
    </row>
    <row r="51" spans="1:13">
      <c r="A51" s="3" t="s">
        <v>349</v>
      </c>
    </row>
    <row r="52" spans="1:13">
      <c r="A52" s="4" t="s">
        <v>1527</v>
      </c>
      <c r="B52" s="4" t="s">
        <v>1225</v>
      </c>
      <c r="K52" s="6" t="n">
        <v>2445</v>
      </c>
      <c r="L52" s="6" t="n">
        <v>24</v>
      </c>
      <c r="M52" s="6" t="n">
        <v>0</v>
      </c>
    </row>
    <row r="53" spans="1:13">
      <c r="A53" s="4" t="s">
        <v>112</v>
      </c>
      <c r="B53" s="4" t="s">
        <v>1225</v>
      </c>
      <c r="K53" s="6" t="n">
        <v>-35009</v>
      </c>
      <c r="L53" s="6" t="n">
        <v>-27898</v>
      </c>
      <c r="M53" s="6" t="n">
        <v>-23941</v>
      </c>
    </row>
    <row r="54" spans="1:13">
      <c r="A54" s="4" t="s">
        <v>217</v>
      </c>
      <c r="B54" s="4" t="s">
        <v>1225</v>
      </c>
      <c r="K54" s="6" t="n">
        <v>214</v>
      </c>
      <c r="L54" s="6" t="n">
        <v>0</v>
      </c>
      <c r="M54" s="6" t="n">
        <v>0</v>
      </c>
    </row>
    <row r="55" spans="1:13">
      <c r="A55" s="4" t="s">
        <v>1528</v>
      </c>
      <c r="B55" s="4" t="s">
        <v>1225</v>
      </c>
      <c r="K55" s="6" t="n">
        <v>1312</v>
      </c>
      <c r="L55" s="6" t="n">
        <v>16</v>
      </c>
      <c r="M55" s="7" t="n">
        <v>0</v>
      </c>
    </row>
    <row r="56" spans="1:13">
      <c r="A56" s="4" t="s">
        <v>1529</v>
      </c>
      <c r="B56" s="4" t="s">
        <v>1225</v>
      </c>
      <c r="C56" s="7" t="n">
        <v>32416</v>
      </c>
      <c r="G56" s="7" t="n">
        <v>17372</v>
      </c>
      <c r="K56" s="7" t="n">
        <v>32416</v>
      </c>
      <c r="L56" s="7" t="n">
        <v>17372</v>
      </c>
    </row>
    <row r="57" spans="1:13">
      <c r="A57" s="4" t="s">
        <v>1536</v>
      </c>
    </row>
    <row r="58" spans="1:13">
      <c r="A58" s="3" t="s">
        <v>349</v>
      </c>
    </row>
    <row r="59" spans="1:13">
      <c r="A59" s="4" t="s">
        <v>698</v>
      </c>
      <c r="K59" s="6" t="n">
        <v>0</v>
      </c>
      <c r="L59" s="6" t="n">
        <v>0</v>
      </c>
      <c r="M59" s="6" t="n">
        <v>0</v>
      </c>
    </row>
    <row r="60" spans="1:13"/>
    <row r="61" spans="1:13">
      <c r="A61" s="4" t="s">
        <v>1225</v>
      </c>
      <c r="B61" s="4" t="s">
        <v>1537</v>
      </c>
    </row>
  </sheetData>
  <mergeCells count="5">
    <mergeCell ref="A1:B2"/>
    <mergeCell ref="C1:J1"/>
    <mergeCell ref="K1:M1"/>
    <mergeCell ref="A60:L60"/>
    <mergeCell ref="B61:L6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38</v>
      </c>
      <c r="B1" s="2" t="s">
        <v>1</v>
      </c>
    </row>
    <row r="2" spans="1:4">
      <c r="B2" s="2" t="s">
        <v>2</v>
      </c>
      <c r="C2" s="2" t="s">
        <v>39</v>
      </c>
      <c r="D2" s="2" t="s">
        <v>99</v>
      </c>
    </row>
    <row r="3" spans="1:4">
      <c r="A3" s="3" t="s">
        <v>1539</v>
      </c>
    </row>
    <row r="4" spans="1:4">
      <c r="A4" s="4" t="s">
        <v>101</v>
      </c>
      <c r="B4" s="7" t="n">
        <v>335128</v>
      </c>
      <c r="C4" s="7" t="n">
        <v>285801</v>
      </c>
      <c r="D4" s="7" t="n">
        <v>206228</v>
      </c>
    </row>
    <row r="5" spans="1:4">
      <c r="A5" s="4" t="s">
        <v>933</v>
      </c>
    </row>
    <row r="6" spans="1:4">
      <c r="A6" s="3" t="s">
        <v>1539</v>
      </c>
    </row>
    <row r="7" spans="1:4">
      <c r="A7" s="4" t="s">
        <v>101</v>
      </c>
      <c r="B7" s="6" t="n">
        <v>131145</v>
      </c>
      <c r="C7" s="6" t="n">
        <v>91261</v>
      </c>
      <c r="D7" s="6" t="n">
        <v>17310</v>
      </c>
    </row>
    <row r="8" spans="1:4">
      <c r="A8" s="4" t="s">
        <v>1540</v>
      </c>
    </row>
    <row r="9" spans="1:4">
      <c r="A9" s="3" t="s">
        <v>1539</v>
      </c>
    </row>
    <row r="10" spans="1:4">
      <c r="A10" s="4" t="s">
        <v>101</v>
      </c>
      <c r="B10" s="6" t="n">
        <v>8798</v>
      </c>
      <c r="C10" s="6" t="n">
        <v>10573</v>
      </c>
      <c r="D10" s="6" t="n">
        <v>13009</v>
      </c>
    </row>
    <row r="11" spans="1:4">
      <c r="A11" s="4" t="s">
        <v>1541</v>
      </c>
    </row>
    <row r="12" spans="1:4">
      <c r="A12" s="3" t="s">
        <v>1539</v>
      </c>
    </row>
    <row r="13" spans="1:4">
      <c r="A13" s="4" t="s">
        <v>101</v>
      </c>
      <c r="B13" s="6" t="n">
        <v>95334</v>
      </c>
      <c r="C13" s="6" t="n">
        <v>72005</v>
      </c>
      <c r="D13" s="6" t="n">
        <v>4155</v>
      </c>
    </row>
    <row r="14" spans="1:4">
      <c r="A14" s="4" t="s">
        <v>1542</v>
      </c>
    </row>
    <row r="15" spans="1:4">
      <c r="A15" s="3" t="s">
        <v>1539</v>
      </c>
    </row>
    <row r="16" spans="1:4">
      <c r="A16" s="4" t="s">
        <v>101</v>
      </c>
      <c r="B16" s="6" t="n">
        <v>26897</v>
      </c>
      <c r="C16" s="6" t="n">
        <v>8645</v>
      </c>
      <c r="D16" s="6" t="n">
        <v>146</v>
      </c>
    </row>
    <row r="17" spans="1:4">
      <c r="A17" s="4" t="s">
        <v>1543</v>
      </c>
    </row>
    <row r="18" spans="1:4">
      <c r="A18" s="3" t="s">
        <v>1539</v>
      </c>
    </row>
    <row r="19" spans="1:4">
      <c r="A19" s="4" t="s">
        <v>101</v>
      </c>
      <c r="B19" s="7" t="n">
        <v>116</v>
      </c>
      <c r="C19" s="7" t="n">
        <v>38</v>
      </c>
      <c r="D19" s="7"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4</v>
      </c>
      <c r="B1" s="2" t="s">
        <v>706</v>
      </c>
      <c r="J1" s="2" t="s">
        <v>1</v>
      </c>
    </row>
    <row r="2" spans="1:12">
      <c r="B2" s="2" t="s">
        <v>2</v>
      </c>
      <c r="C2" s="2" t="s">
        <v>766</v>
      </c>
      <c r="D2" s="2" t="s">
        <v>1545</v>
      </c>
      <c r="E2" s="2" t="s">
        <v>707</v>
      </c>
      <c r="F2" s="2" t="s">
        <v>39</v>
      </c>
      <c r="G2" s="2" t="s">
        <v>1546</v>
      </c>
      <c r="H2" s="2" t="s">
        <v>1547</v>
      </c>
      <c r="I2" s="2" t="s">
        <v>1087</v>
      </c>
      <c r="J2" s="2" t="s">
        <v>2</v>
      </c>
      <c r="K2" s="2" t="s">
        <v>39</v>
      </c>
      <c r="L2" s="2" t="s">
        <v>99</v>
      </c>
    </row>
    <row r="3" spans="1:12">
      <c r="A3" s="3" t="s">
        <v>349</v>
      </c>
    </row>
    <row r="4" spans="1:12">
      <c r="A4" s="4" t="s">
        <v>1548</v>
      </c>
      <c r="B4" s="7" t="n">
        <v>102854</v>
      </c>
      <c r="C4" s="7" t="n">
        <v>91595</v>
      </c>
      <c r="D4" s="7" t="n">
        <v>89270</v>
      </c>
      <c r="E4" s="7" t="n">
        <v>82066</v>
      </c>
      <c r="F4" s="7" t="n">
        <v>73575</v>
      </c>
      <c r="G4" s="7" t="n">
        <v>73352</v>
      </c>
      <c r="H4" s="7" t="n">
        <v>72086</v>
      </c>
      <c r="I4" s="7" t="n">
        <v>66788</v>
      </c>
      <c r="J4" s="7" t="n">
        <v>365785</v>
      </c>
      <c r="K4" s="7" t="n">
        <v>285801</v>
      </c>
      <c r="L4" s="7" t="n">
        <v>206228</v>
      </c>
    </row>
    <row r="5" spans="1:12">
      <c r="A5" s="4" t="s">
        <v>1549</v>
      </c>
    </row>
    <row r="6" spans="1:12">
      <c r="A6" s="3" t="s">
        <v>349</v>
      </c>
    </row>
    <row r="7" spans="1:12">
      <c r="A7" s="4" t="s">
        <v>1548</v>
      </c>
      <c r="J7" s="6" t="n">
        <v>350148</v>
      </c>
      <c r="K7" s="6" t="n">
        <v>272951</v>
      </c>
      <c r="L7" s="6" t="n">
        <v>196348</v>
      </c>
    </row>
    <row r="8" spans="1:12">
      <c r="A8" s="4" t="s">
        <v>1550</v>
      </c>
    </row>
    <row r="9" spans="1:12">
      <c r="A9" s="3" t="s">
        <v>349</v>
      </c>
    </row>
    <row r="10" spans="1:12">
      <c r="A10" s="4" t="s">
        <v>1548</v>
      </c>
      <c r="J10" s="7" t="n">
        <v>15637</v>
      </c>
      <c r="K10" s="7" t="n">
        <v>12850</v>
      </c>
      <c r="L10" s="7" t="n">
        <v>9880</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2</v>
      </c>
      <c r="C2" s="2" t="s">
        <v>39</v>
      </c>
    </row>
    <row r="3" spans="1:3">
      <c r="A3" s="4" t="s">
        <v>1552</v>
      </c>
    </row>
    <row r="4" spans="1:3">
      <c r="A4" s="3" t="s">
        <v>352</v>
      </c>
    </row>
    <row r="5" spans="1:3">
      <c r="A5" s="4" t="s">
        <v>1553</v>
      </c>
      <c r="B5" s="5" t="n">
        <v>1.1</v>
      </c>
      <c r="C5" s="5" t="n">
        <v>0.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1554</v>
      </c>
      <c r="B1" s="2" t="s">
        <v>1</v>
      </c>
    </row>
    <row r="2" spans="1:2">
      <c r="B2" s="2" t="s">
        <v>596</v>
      </c>
    </row>
    <row r="3" spans="1:2">
      <c r="A3" s="4" t="s">
        <v>1555</v>
      </c>
    </row>
    <row r="4" spans="1:2">
      <c r="A4" s="3" t="s">
        <v>355</v>
      </c>
    </row>
    <row r="5" spans="1:2">
      <c r="A5" s="4" t="s">
        <v>1556</v>
      </c>
      <c r="B5" s="7" t="n">
        <v>0</v>
      </c>
    </row>
    <row r="6" spans="1:2">
      <c r="A6" s="4" t="s">
        <v>1557</v>
      </c>
      <c r="B6" s="6" t="n">
        <v>0</v>
      </c>
    </row>
    <row r="7" spans="1:2">
      <c r="A7" s="4" t="s">
        <v>1558</v>
      </c>
      <c r="B7" s="6" t="n">
        <v>4769</v>
      </c>
    </row>
    <row r="8" spans="1:2">
      <c r="A8" s="4" t="s">
        <v>1559</v>
      </c>
      <c r="B8" s="7" t="n">
        <v>-9559</v>
      </c>
    </row>
    <row r="9" spans="1:2">
      <c r="A9" s="4" t="s">
        <v>1560</v>
      </c>
    </row>
    <row r="10" spans="1:2">
      <c r="A10" s="3" t="s">
        <v>355</v>
      </c>
    </row>
    <row r="11" spans="1:2">
      <c r="A11" s="4" t="s">
        <v>1561</v>
      </c>
      <c r="B11" s="4" t="s">
        <v>1562</v>
      </c>
    </row>
    <row r="12" spans="1:2">
      <c r="A12" s="4" t="s">
        <v>1563</v>
      </c>
    </row>
    <row r="13" spans="1:2">
      <c r="A13" s="3" t="s">
        <v>355</v>
      </c>
    </row>
    <row r="14" spans="1:2">
      <c r="A14" s="4" t="s">
        <v>1561</v>
      </c>
      <c r="B14" s="4" t="s">
        <v>564</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1564</v>
      </c>
      <c r="B1" s="2" t="s">
        <v>706</v>
      </c>
      <c r="L1" s="2" t="s">
        <v>1</v>
      </c>
    </row>
    <row r="2" spans="1:14">
      <c r="B2" s="2" t="s">
        <v>2</v>
      </c>
      <c r="C2" s="2" t="s">
        <v>766</v>
      </c>
      <c r="D2" s="2" t="s">
        <v>1545</v>
      </c>
      <c r="E2" s="2" t="s">
        <v>707</v>
      </c>
      <c r="G2" s="2" t="s">
        <v>39</v>
      </c>
      <c r="H2" s="2" t="s">
        <v>1546</v>
      </c>
      <c r="I2" s="2" t="s">
        <v>1547</v>
      </c>
      <c r="J2" s="2" t="s">
        <v>1087</v>
      </c>
      <c r="L2" s="2" t="s">
        <v>2</v>
      </c>
      <c r="M2" s="2" t="s">
        <v>39</v>
      </c>
      <c r="N2" s="2" t="s">
        <v>99</v>
      </c>
    </row>
    <row r="3" spans="1:14">
      <c r="A3" s="3" t="s">
        <v>358</v>
      </c>
    </row>
    <row r="4" spans="1:14">
      <c r="A4" s="4" t="s">
        <v>1548</v>
      </c>
      <c r="B4" s="7" t="n">
        <v>102854</v>
      </c>
      <c r="C4" s="7" t="n">
        <v>91595</v>
      </c>
      <c r="D4" s="7" t="n">
        <v>89270</v>
      </c>
      <c r="E4" s="7" t="n">
        <v>82066</v>
      </c>
      <c r="G4" s="7" t="n">
        <v>73575</v>
      </c>
      <c r="H4" s="7" t="n">
        <v>73352</v>
      </c>
      <c r="I4" s="7" t="n">
        <v>72086</v>
      </c>
      <c r="J4" s="7" t="n">
        <v>66788</v>
      </c>
      <c r="L4" s="7" t="n">
        <v>365785</v>
      </c>
      <c r="M4" s="7" t="n">
        <v>285801</v>
      </c>
      <c r="N4" s="7" t="n">
        <v>206228</v>
      </c>
    </row>
    <row r="5" spans="1:14">
      <c r="A5" s="4" t="s">
        <v>1565</v>
      </c>
      <c r="B5" s="7" t="n">
        <v>-3034</v>
      </c>
      <c r="C5" s="7" t="n">
        <v>1367</v>
      </c>
      <c r="D5" s="7" t="n">
        <v>3528</v>
      </c>
      <c r="E5" s="7" t="n">
        <v>521</v>
      </c>
      <c r="F5" s="4" t="s">
        <v>1225</v>
      </c>
      <c r="G5" s="7" t="n">
        <v>847</v>
      </c>
      <c r="H5" s="7" t="n">
        <v>2750</v>
      </c>
      <c r="I5" s="7" t="n">
        <v>4903</v>
      </c>
      <c r="J5" s="7" t="n">
        <v>1877</v>
      </c>
      <c r="K5" s="4" t="s">
        <v>1504</v>
      </c>
      <c r="L5" s="7" t="n">
        <v>2381</v>
      </c>
      <c r="M5" s="7" t="n">
        <v>10377</v>
      </c>
      <c r="N5" s="7" t="n">
        <v>26913</v>
      </c>
    </row>
    <row r="6" spans="1:14">
      <c r="A6" s="4" t="s">
        <v>1566</v>
      </c>
      <c r="B6" s="8" t="n">
        <v>-0.18</v>
      </c>
      <c r="C6" s="8" t="n">
        <v>0.08</v>
      </c>
      <c r="D6" s="8" t="n">
        <v>0.21</v>
      </c>
      <c r="E6" s="8" t="n">
        <v>0.03</v>
      </c>
      <c r="G6" s="8" t="n">
        <v>0.05</v>
      </c>
      <c r="H6" s="8" t="n">
        <v>0.17</v>
      </c>
      <c r="I6" s="8" t="n">
        <v>0.2</v>
      </c>
      <c r="J6" s="8" t="n">
        <v>0.07000000000000001</v>
      </c>
      <c r="L6" s="8" t="n">
        <v>0.14</v>
      </c>
      <c r="M6" s="8" t="n">
        <v>0.49</v>
      </c>
      <c r="N6" s="8" t="n">
        <v>1.1</v>
      </c>
    </row>
    <row r="7" spans="1:14">
      <c r="A7" s="4" t="s">
        <v>1567</v>
      </c>
      <c r="B7" s="8" t="n">
        <v>-0.18</v>
      </c>
      <c r="C7" s="8" t="n">
        <v>0.08</v>
      </c>
      <c r="D7" s="8" t="n">
        <v>0.2</v>
      </c>
      <c r="E7" s="8" t="n">
        <v>0.03</v>
      </c>
      <c r="G7" s="8" t="n">
        <v>0.05</v>
      </c>
      <c r="H7" s="8" t="n">
        <v>0.16</v>
      </c>
      <c r="I7" s="8" t="n">
        <v>0.2</v>
      </c>
      <c r="J7" s="8" t="n">
        <v>0.07000000000000001</v>
      </c>
      <c r="L7" s="8" t="n">
        <v>0.13</v>
      </c>
      <c r="M7" s="8" t="n">
        <v>0.48</v>
      </c>
      <c r="N7" s="8" t="n">
        <v>1.05</v>
      </c>
    </row>
    <row r="8" spans="1:14">
      <c r="A8" s="4" t="s">
        <v>1568</v>
      </c>
      <c r="E8" s="7" t="n">
        <v>-1883</v>
      </c>
      <c r="J8" s="7" t="n">
        <v>-3792</v>
      </c>
    </row>
    <row r="9" spans="1:14">
      <c r="A9" s="4" t="s">
        <v>1569</v>
      </c>
      <c r="E9" s="7" t="n">
        <v>-501</v>
      </c>
      <c r="J9" s="7" t="n">
        <v>-2324</v>
      </c>
    </row>
    <row r="10" spans="1:14">
      <c r="A10" s="4" t="s">
        <v>1570</v>
      </c>
      <c r="L10" s="7" t="n">
        <v>2565</v>
      </c>
      <c r="M10" s="7" t="n">
        <v>5181</v>
      </c>
      <c r="N10" s="7" t="n">
        <v>-12719</v>
      </c>
    </row>
    <row r="11" spans="1:14"/>
    <row r="12" spans="1:14">
      <c r="A12" s="4" t="s">
        <v>1225</v>
      </c>
      <c r="B12" s="4" t="s">
        <v>1516</v>
      </c>
    </row>
    <row r="13" spans="1:14">
      <c r="A13" s="4" t="s">
        <v>1504</v>
      </c>
      <c r="B13" s="4" t="s">
        <v>1517</v>
      </c>
    </row>
  </sheetData>
  <mergeCells count="8">
    <mergeCell ref="A1:A2"/>
    <mergeCell ref="B1:K1"/>
    <mergeCell ref="L1:N1"/>
    <mergeCell ref="E2:F2"/>
    <mergeCell ref="J2:K2"/>
    <mergeCell ref="A11:N11"/>
    <mergeCell ref="B12:N12"/>
    <mergeCell ref="B13:N1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71</v>
      </c>
      <c r="B1" s="2" t="s">
        <v>2</v>
      </c>
      <c r="C1" s="2" t="s">
        <v>39</v>
      </c>
      <c r="D1" s="2" t="s">
        <v>559</v>
      </c>
      <c r="E1" s="2" t="s">
        <v>99</v>
      </c>
      <c r="F1" s="2" t="s">
        <v>1479</v>
      </c>
    </row>
    <row r="2" spans="1:6">
      <c r="A2" s="3" t="s">
        <v>1572</v>
      </c>
    </row>
    <row r="3" spans="1:6">
      <c r="A3" s="4" t="s">
        <v>41</v>
      </c>
      <c r="B3" s="7" t="n">
        <v>21201</v>
      </c>
      <c r="C3" s="7" t="n">
        <v>18219</v>
      </c>
      <c r="E3" s="7" t="n">
        <v>2865</v>
      </c>
      <c r="F3" s="7" t="n">
        <v>4835</v>
      </c>
    </row>
    <row r="4" spans="1:6">
      <c r="A4" s="4" t="s">
        <v>56</v>
      </c>
      <c r="B4" s="6" t="n">
        <v>421943</v>
      </c>
      <c r="C4" s="6" t="n">
        <v>298714</v>
      </c>
    </row>
    <row r="5" spans="1:6">
      <c r="A5" s="3" t="s">
        <v>1573</v>
      </c>
    </row>
    <row r="6" spans="1:6">
      <c r="A6" s="4" t="s">
        <v>1574</v>
      </c>
      <c r="B6" s="6" t="n">
        <v>222950</v>
      </c>
      <c r="C6" s="6" t="n">
        <v>197613</v>
      </c>
    </row>
    <row r="7" spans="1:6">
      <c r="A7" s="4" t="s">
        <v>69</v>
      </c>
      <c r="B7" s="6" t="n">
        <v>327214</v>
      </c>
      <c r="C7" s="6" t="n">
        <v>230273</v>
      </c>
    </row>
    <row r="8" spans="1:6">
      <c r="A8" s="4" t="s">
        <v>1575</v>
      </c>
      <c r="B8" s="6" t="n">
        <v>53694</v>
      </c>
      <c r="C8" s="6" t="n">
        <v>42437</v>
      </c>
    </row>
    <row r="9" spans="1:6">
      <c r="A9" s="4" t="s">
        <v>81</v>
      </c>
      <c r="B9" s="6" t="n">
        <v>421943</v>
      </c>
      <c r="C9" s="6" t="n">
        <v>298714</v>
      </c>
    </row>
    <row r="10" spans="1:6">
      <c r="A10" s="4" t="s">
        <v>1576</v>
      </c>
    </row>
    <row r="11" spans="1:6">
      <c r="A11" s="3" t="s">
        <v>1572</v>
      </c>
    </row>
    <row r="12" spans="1:6">
      <c r="A12" s="4" t="s">
        <v>41</v>
      </c>
      <c r="B12" s="6" t="n">
        <v>12171</v>
      </c>
      <c r="C12" s="6" t="n">
        <v>15605</v>
      </c>
      <c r="D12" s="7" t="n">
        <v>20253</v>
      </c>
    </row>
    <row r="13" spans="1:6">
      <c r="A13" s="4" t="s">
        <v>1577</v>
      </c>
      <c r="B13" s="6" t="n">
        <v>56762</v>
      </c>
      <c r="C13" s="6" t="n">
        <v>27393</v>
      </c>
    </row>
    <row r="14" spans="1:6">
      <c r="A14" s="4" t="s">
        <v>1578</v>
      </c>
      <c r="B14" s="6" t="n">
        <v>955</v>
      </c>
      <c r="C14" s="6" t="n">
        <v>503</v>
      </c>
    </row>
    <row r="15" spans="1:6">
      <c r="A15" s="4" t="s">
        <v>56</v>
      </c>
      <c r="B15" s="6" t="n">
        <v>69888</v>
      </c>
      <c r="C15" s="6" t="n">
        <v>43501</v>
      </c>
    </row>
    <row r="16" spans="1:6">
      <c r="A16" s="3" t="s">
        <v>1573</v>
      </c>
    </row>
    <row r="17" spans="1:6">
      <c r="A17" s="4" t="s">
        <v>1579</v>
      </c>
      <c r="B17" s="6" t="n">
        <v>1984</v>
      </c>
      <c r="C17" s="6" t="n">
        <v>1064</v>
      </c>
    </row>
    <row r="18" spans="1:6">
      <c r="A18" s="4" t="s">
        <v>1574</v>
      </c>
      <c r="B18" s="6" t="n">
        <v>14210</v>
      </c>
      <c r="C18" s="6" t="n">
        <v>0</v>
      </c>
    </row>
    <row r="19" spans="1:6">
      <c r="A19" s="4" t="s">
        <v>69</v>
      </c>
      <c r="B19" s="6" t="n">
        <v>16194</v>
      </c>
      <c r="C19" s="6" t="n">
        <v>1064</v>
      </c>
    </row>
    <row r="20" spans="1:6">
      <c r="A20" s="4" t="s">
        <v>1575</v>
      </c>
      <c r="B20" s="6" t="n">
        <v>53694</v>
      </c>
      <c r="C20" s="6" t="n">
        <v>42437</v>
      </c>
    </row>
    <row r="21" spans="1:6">
      <c r="A21" s="4" t="s">
        <v>81</v>
      </c>
      <c r="B21" s="7" t="n">
        <v>69888</v>
      </c>
      <c r="C21" s="7" t="n">
        <v>4350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80</v>
      </c>
      <c r="B1" s="2" t="s">
        <v>1581</v>
      </c>
      <c r="C1" s="2" t="s">
        <v>1</v>
      </c>
    </row>
    <row r="2" spans="1:5">
      <c r="B2" s="2" t="s">
        <v>39</v>
      </c>
      <c r="C2" s="2" t="s">
        <v>2</v>
      </c>
      <c r="D2" s="2" t="s">
        <v>39</v>
      </c>
      <c r="E2" s="2" t="s">
        <v>99</v>
      </c>
    </row>
    <row r="3" spans="1:5">
      <c r="A3" s="3" t="s">
        <v>1582</v>
      </c>
    </row>
    <row r="4" spans="1:5">
      <c r="A4" s="4" t="s">
        <v>1583</v>
      </c>
      <c r="C4" s="7" t="n">
        <v>736</v>
      </c>
      <c r="D4" s="7" t="n">
        <v>517</v>
      </c>
      <c r="E4" s="7" t="n">
        <v>886</v>
      </c>
    </row>
    <row r="5" spans="1:5">
      <c r="A5" s="4" t="s">
        <v>147</v>
      </c>
      <c r="C5" s="6" t="n">
        <v>335128</v>
      </c>
      <c r="D5" s="6" t="n">
        <v>285801</v>
      </c>
      <c r="E5" s="6" t="n">
        <v>206228</v>
      </c>
    </row>
    <row r="6" spans="1:5">
      <c r="A6" s="3" t="s">
        <v>1584</v>
      </c>
    </row>
    <row r="7" spans="1:5">
      <c r="A7" s="4" t="s">
        <v>113</v>
      </c>
      <c r="C7" s="6" t="n">
        <v>17237</v>
      </c>
      <c r="D7" s="6" t="n">
        <v>16904</v>
      </c>
      <c r="E7" s="6" t="n">
        <v>26739</v>
      </c>
    </row>
    <row r="8" spans="1:5">
      <c r="A8" s="4" t="s">
        <v>117</v>
      </c>
      <c r="C8" s="6" t="n">
        <v>21102</v>
      </c>
      <c r="D8" s="6" t="n">
        <v>24418</v>
      </c>
      <c r="E8" s="6" t="n">
        <v>14908</v>
      </c>
    </row>
    <row r="9" spans="1:5">
      <c r="A9" s="4" t="s">
        <v>1585</v>
      </c>
      <c r="C9" s="6" t="n">
        <v>6285</v>
      </c>
      <c r="D9" s="6" t="n">
        <v>7280</v>
      </c>
      <c r="E9" s="6" t="n">
        <v>-12005</v>
      </c>
    </row>
    <row r="10" spans="1:5">
      <c r="A10" s="4" t="s">
        <v>119</v>
      </c>
      <c r="C10" s="6" t="n">
        <v>14817</v>
      </c>
      <c r="D10" s="6" t="n">
        <v>17138</v>
      </c>
      <c r="E10" s="6" t="n">
        <v>26913</v>
      </c>
    </row>
    <row r="11" spans="1:5">
      <c r="A11" s="4" t="s">
        <v>134</v>
      </c>
      <c r="C11" s="6" t="n">
        <v>2244</v>
      </c>
      <c r="D11" s="6" t="n">
        <v>11453</v>
      </c>
      <c r="E11" s="7" t="n">
        <v>26376</v>
      </c>
    </row>
    <row r="12" spans="1:5">
      <c r="A12" s="4" t="s">
        <v>1576</v>
      </c>
    </row>
    <row r="13" spans="1:5">
      <c r="A13" s="3" t="s">
        <v>1582</v>
      </c>
    </row>
    <row r="14" spans="1:5">
      <c r="A14" s="4" t="s">
        <v>1586</v>
      </c>
      <c r="B14" s="7" t="n">
        <v>7906</v>
      </c>
      <c r="C14" s="6" t="n">
        <v>8607</v>
      </c>
    </row>
    <row r="15" spans="1:5">
      <c r="A15" s="4" t="s">
        <v>1583</v>
      </c>
      <c r="B15" s="6" t="n">
        <v>64</v>
      </c>
      <c r="C15" s="6" t="n">
        <v>34</v>
      </c>
    </row>
    <row r="16" spans="1:5">
      <c r="A16" s="4" t="s">
        <v>147</v>
      </c>
      <c r="B16" s="6" t="n">
        <v>7970</v>
      </c>
      <c r="C16" s="6" t="n">
        <v>8641</v>
      </c>
    </row>
    <row r="17" spans="1:5">
      <c r="A17" s="3" t="s">
        <v>1584</v>
      </c>
    </row>
    <row r="18" spans="1:5">
      <c r="A18" s="4" t="s">
        <v>1587</v>
      </c>
      <c r="B18" s="6" t="n">
        <v>2323</v>
      </c>
      <c r="C18" s="6" t="n">
        <v>4880</v>
      </c>
    </row>
    <row r="19" spans="1:5">
      <c r="A19" s="4" t="s">
        <v>113</v>
      </c>
      <c r="C19" s="6" t="n">
        <v>1380</v>
      </c>
      <c r="D19" s="7" t="n">
        <v>0</v>
      </c>
    </row>
    <row r="20" spans="1:5">
      <c r="A20" s="4" t="s">
        <v>147</v>
      </c>
      <c r="B20" s="6" t="n">
        <v>2323</v>
      </c>
      <c r="C20" s="6" t="n">
        <v>6260</v>
      </c>
    </row>
    <row r="21" spans="1:5">
      <c r="A21" s="4" t="s">
        <v>117</v>
      </c>
      <c r="B21" s="6" t="n">
        <v>5647</v>
      </c>
      <c r="C21" s="6" t="n">
        <v>2381</v>
      </c>
    </row>
    <row r="22" spans="1:5">
      <c r="A22" s="4" t="s">
        <v>1585</v>
      </c>
      <c r="B22" s="6" t="n">
        <v>0</v>
      </c>
      <c r="C22" s="6" t="n">
        <v>0</v>
      </c>
    </row>
    <row r="23" spans="1:5">
      <c r="A23" s="4" t="s">
        <v>119</v>
      </c>
      <c r="B23" s="6" t="n">
        <v>5647</v>
      </c>
      <c r="C23" s="6" t="n">
        <v>2381</v>
      </c>
    </row>
    <row r="24" spans="1:5">
      <c r="A24" s="4" t="s">
        <v>1588</v>
      </c>
      <c r="B24" s="6" t="n">
        <v>762</v>
      </c>
      <c r="C24" s="6" t="n">
        <v>-137</v>
      </c>
    </row>
    <row r="25" spans="1:5">
      <c r="A25" s="4" t="s">
        <v>134</v>
      </c>
      <c r="B25" s="7" t="n">
        <v>6409</v>
      </c>
      <c r="C25" s="7" t="n">
        <v>2244</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5"/>
    <col customWidth="1" max="13" min="13" width="16"/>
    <col customWidth="1" max="14" min="14" width="14"/>
    <col customWidth="1" max="15" min="15" width="14"/>
  </cols>
  <sheetData>
    <row r="1" spans="1:15">
      <c r="A1" s="1" t="s">
        <v>1589</v>
      </c>
      <c r="B1" s="2" t="s">
        <v>706</v>
      </c>
      <c r="L1" s="2" t="s">
        <v>1581</v>
      </c>
      <c r="M1" s="2" t="s">
        <v>1</v>
      </c>
    </row>
    <row r="2" spans="1:15">
      <c r="B2" s="2" t="s">
        <v>2</v>
      </c>
      <c r="C2" s="2" t="s">
        <v>766</v>
      </c>
      <c r="D2" s="2" t="s">
        <v>1545</v>
      </c>
      <c r="E2" s="2" t="s">
        <v>707</v>
      </c>
      <c r="G2" s="2" t="s">
        <v>39</v>
      </c>
      <c r="H2" s="2" t="s">
        <v>1546</v>
      </c>
      <c r="I2" s="2" t="s">
        <v>1547</v>
      </c>
      <c r="J2" s="2" t="s">
        <v>1087</v>
      </c>
      <c r="L2" s="2" t="s">
        <v>39</v>
      </c>
      <c r="M2" s="2" t="s">
        <v>2</v>
      </c>
      <c r="N2" s="2" t="s">
        <v>39</v>
      </c>
      <c r="O2" s="2" t="s">
        <v>99</v>
      </c>
    </row>
    <row r="3" spans="1:15">
      <c r="A3" s="3" t="s">
        <v>1590</v>
      </c>
    </row>
    <row r="4" spans="1:15">
      <c r="A4" s="4" t="s">
        <v>119</v>
      </c>
      <c r="B4" s="7" t="n">
        <v>-3034</v>
      </c>
      <c r="C4" s="7" t="n">
        <v>1367</v>
      </c>
      <c r="D4" s="7" t="n">
        <v>3528</v>
      </c>
      <c r="E4" s="7" t="n">
        <v>521</v>
      </c>
      <c r="F4" s="4" t="s">
        <v>1225</v>
      </c>
      <c r="G4" s="7" t="n">
        <v>847</v>
      </c>
      <c r="H4" s="7" t="n">
        <v>2750</v>
      </c>
      <c r="I4" s="7" t="n">
        <v>4903</v>
      </c>
      <c r="J4" s="7" t="n">
        <v>1877</v>
      </c>
      <c r="K4" s="4" t="s">
        <v>1504</v>
      </c>
      <c r="M4" s="7" t="n">
        <v>2381</v>
      </c>
      <c r="N4" s="7" t="n">
        <v>10377</v>
      </c>
      <c r="O4" s="7" t="n">
        <v>26913</v>
      </c>
    </row>
    <row r="5" spans="1:15">
      <c r="A5" s="4" t="s">
        <v>206</v>
      </c>
      <c r="M5" s="6" t="n">
        <v>2152</v>
      </c>
      <c r="N5" s="6" t="n">
        <v>969</v>
      </c>
      <c r="O5" s="6" t="n">
        <v>180</v>
      </c>
    </row>
    <row r="6" spans="1:15">
      <c r="A6" s="3" t="s">
        <v>1591</v>
      </c>
    </row>
    <row r="7" spans="1:15">
      <c r="A7" s="4" t="s">
        <v>213</v>
      </c>
      <c r="M7" s="6" t="n">
        <v>110</v>
      </c>
      <c r="N7" s="6" t="n">
        <v>24946</v>
      </c>
      <c r="O7" s="6" t="n">
        <v>9128</v>
      </c>
    </row>
    <row r="8" spans="1:15">
      <c r="A8" s="3" t="s">
        <v>1592</v>
      </c>
    </row>
    <row r="9" spans="1:15">
      <c r="A9" s="4" t="s">
        <v>957</v>
      </c>
      <c r="M9" s="6" t="n">
        <v>-16243</v>
      </c>
      <c r="N9" s="6" t="n">
        <v>-22</v>
      </c>
      <c r="O9" s="6" t="n">
        <v>-23625</v>
      </c>
    </row>
    <row r="10" spans="1:15">
      <c r="A10" s="4" t="s">
        <v>225</v>
      </c>
      <c r="M10" s="6" t="n">
        <v>-30805</v>
      </c>
      <c r="N10" s="6" t="n">
        <v>18847</v>
      </c>
      <c r="O10" s="6" t="n">
        <v>-55888</v>
      </c>
    </row>
    <row r="11" spans="1:15">
      <c r="A11" s="3" t="s">
        <v>1593</v>
      </c>
    </row>
    <row r="12" spans="1:15">
      <c r="A12" s="4" t="s">
        <v>1594</v>
      </c>
      <c r="M12" s="6" t="n">
        <v>6810</v>
      </c>
      <c r="N12" s="6" t="n">
        <v>0</v>
      </c>
      <c r="O12" s="6" t="n">
        <v>0</v>
      </c>
    </row>
    <row r="13" spans="1:15">
      <c r="A13" s="4" t="s">
        <v>191</v>
      </c>
      <c r="M13" s="6" t="n">
        <v>-631</v>
      </c>
      <c r="N13" s="6" t="n">
        <v>0</v>
      </c>
      <c r="O13" s="6" t="n">
        <v>0</v>
      </c>
    </row>
    <row r="14" spans="1:15">
      <c r="A14" s="4" t="s">
        <v>243</v>
      </c>
      <c r="M14" s="6" t="n">
        <v>31329</v>
      </c>
      <c r="N14" s="6" t="n">
        <v>-27623</v>
      </c>
      <c r="O14" s="6" t="n">
        <v>15734</v>
      </c>
    </row>
    <row r="15" spans="1:15">
      <c r="A15" s="4" t="s">
        <v>244</v>
      </c>
      <c r="M15" s="6" t="n">
        <v>634</v>
      </c>
      <c r="N15" s="6" t="n">
        <v>16170</v>
      </c>
      <c r="O15" s="6" t="n">
        <v>-31026</v>
      </c>
    </row>
    <row r="16" spans="1:15">
      <c r="A16" s="3" t="s">
        <v>245</v>
      </c>
    </row>
    <row r="17" spans="1:15">
      <c r="A17" s="4" t="s">
        <v>246</v>
      </c>
      <c r="E17" s="6" t="n">
        <v>18219</v>
      </c>
      <c r="J17" s="6" t="n">
        <v>2865</v>
      </c>
      <c r="M17" s="6" t="n">
        <v>18219</v>
      </c>
      <c r="N17" s="6" t="n">
        <v>2865</v>
      </c>
      <c r="O17" s="6" t="n">
        <v>4835</v>
      </c>
    </row>
    <row r="18" spans="1:15">
      <c r="A18" s="4" t="s">
        <v>247</v>
      </c>
      <c r="E18" s="6" t="n">
        <v>4704</v>
      </c>
      <c r="J18" s="6" t="n">
        <v>3888</v>
      </c>
      <c r="M18" s="6" t="n">
        <v>4704</v>
      </c>
      <c r="N18" s="6" t="n">
        <v>3888</v>
      </c>
      <c r="O18" s="6" t="n">
        <v>32944</v>
      </c>
    </row>
    <row r="19" spans="1:15">
      <c r="A19" s="4" t="s">
        <v>248</v>
      </c>
      <c r="E19" s="6" t="n">
        <v>22923</v>
      </c>
      <c r="J19" s="7" t="n">
        <v>6753</v>
      </c>
      <c r="M19" s="6" t="n">
        <v>22923</v>
      </c>
      <c r="N19" s="6" t="n">
        <v>6753</v>
      </c>
      <c r="O19" s="6" t="n">
        <v>37779</v>
      </c>
    </row>
    <row r="20" spans="1:15">
      <c r="A20" s="3" t="s">
        <v>249</v>
      </c>
    </row>
    <row r="21" spans="1:15">
      <c r="A21" s="4" t="s">
        <v>246</v>
      </c>
      <c r="B21" s="6" t="n">
        <v>21201</v>
      </c>
      <c r="G21" s="6" t="n">
        <v>18219</v>
      </c>
      <c r="L21" s="7" t="n">
        <v>18219</v>
      </c>
      <c r="M21" s="6" t="n">
        <v>21201</v>
      </c>
      <c r="N21" s="6" t="n">
        <v>18219</v>
      </c>
      <c r="O21" s="6" t="n">
        <v>2865</v>
      </c>
    </row>
    <row r="22" spans="1:15">
      <c r="A22" s="4" t="s">
        <v>247</v>
      </c>
      <c r="B22" s="6" t="n">
        <v>2356</v>
      </c>
      <c r="G22" s="6" t="n">
        <v>4704</v>
      </c>
      <c r="L22" s="6" t="n">
        <v>4704</v>
      </c>
      <c r="M22" s="6" t="n">
        <v>2356</v>
      </c>
      <c r="N22" s="6" t="n">
        <v>4704</v>
      </c>
      <c r="O22" s="6" t="n">
        <v>3888</v>
      </c>
    </row>
    <row r="23" spans="1:15">
      <c r="A23" s="4" t="s">
        <v>250</v>
      </c>
      <c r="B23" s="6" t="n">
        <v>23557</v>
      </c>
      <c r="G23" s="6" t="n">
        <v>22923</v>
      </c>
      <c r="L23" s="6" t="n">
        <v>22923</v>
      </c>
      <c r="M23" s="6" t="n">
        <v>23557</v>
      </c>
      <c r="N23" s="6" t="n">
        <v>22923</v>
      </c>
      <c r="O23" s="7" t="n">
        <v>6753</v>
      </c>
    </row>
    <row r="24" spans="1:15">
      <c r="A24" s="4" t="s">
        <v>1576</v>
      </c>
    </row>
    <row r="25" spans="1:15">
      <c r="A25" s="3" t="s">
        <v>1590</v>
      </c>
    </row>
    <row r="26" spans="1:15">
      <c r="A26" s="4" t="s">
        <v>119</v>
      </c>
      <c r="L26" s="6" t="n">
        <v>5647</v>
      </c>
      <c r="M26" s="6" t="n">
        <v>2381</v>
      </c>
    </row>
    <row r="27" spans="1:15">
      <c r="A27" s="4" t="s">
        <v>1595</v>
      </c>
      <c r="L27" s="6" t="n">
        <v>393</v>
      </c>
      <c r="M27" s="6" t="n">
        <v>1181</v>
      </c>
    </row>
    <row r="28" spans="1:15">
      <c r="A28" s="4" t="s">
        <v>206</v>
      </c>
      <c r="L28" s="6" t="n">
        <v>249</v>
      </c>
      <c r="M28" s="6" t="n">
        <v>744</v>
      </c>
    </row>
    <row r="29" spans="1:15">
      <c r="A29" s="4" t="s">
        <v>1596</v>
      </c>
      <c r="L29" s="6" t="n">
        <v>0</v>
      </c>
      <c r="M29" s="6" t="n">
        <v>170</v>
      </c>
    </row>
    <row r="30" spans="1:15">
      <c r="A30" s="3" t="s">
        <v>1597</v>
      </c>
    </row>
    <row r="31" spans="1:15">
      <c r="A31" s="4" t="s">
        <v>1598</v>
      </c>
      <c r="L31" s="6" t="n">
        <v>-7906</v>
      </c>
      <c r="M31" s="6" t="n">
        <v>-8607</v>
      </c>
    </row>
    <row r="32" spans="1:15">
      <c r="A32" s="3" t="s">
        <v>1591</v>
      </c>
    </row>
    <row r="33" spans="1:15">
      <c r="A33" s="4" t="s">
        <v>1578</v>
      </c>
      <c r="L33" s="6" t="n">
        <v>-226</v>
      </c>
      <c r="M33" s="6" t="n">
        <v>1093</v>
      </c>
    </row>
    <row r="34" spans="1:15">
      <c r="A34" s="4" t="s">
        <v>1599</v>
      </c>
      <c r="L34" s="6" t="n">
        <v>-2515</v>
      </c>
      <c r="M34" s="6" t="n">
        <v>-719</v>
      </c>
    </row>
    <row r="35" spans="1:15">
      <c r="A35" s="4" t="s">
        <v>213</v>
      </c>
      <c r="L35" s="6" t="n">
        <v>-4358</v>
      </c>
      <c r="M35" s="6" t="n">
        <v>-3757</v>
      </c>
    </row>
    <row r="36" spans="1:15">
      <c r="A36" s="3" t="s">
        <v>1592</v>
      </c>
    </row>
    <row r="37" spans="1:15">
      <c r="A37" s="4" t="s">
        <v>1600</v>
      </c>
      <c r="L37" s="6" t="n">
        <v>0</v>
      </c>
      <c r="M37" s="6" t="n">
        <v>-10000</v>
      </c>
    </row>
    <row r="38" spans="1:15">
      <c r="A38" s="4" t="s">
        <v>957</v>
      </c>
      <c r="L38" s="6" t="n">
        <v>-290</v>
      </c>
      <c r="M38" s="6" t="n">
        <v>-9895</v>
      </c>
    </row>
    <row r="39" spans="1:15">
      <c r="A39" s="4" t="s">
        <v>225</v>
      </c>
      <c r="L39" s="6" t="n">
        <v>-290</v>
      </c>
      <c r="M39" s="6" t="n">
        <v>-19895</v>
      </c>
    </row>
    <row r="40" spans="1:15">
      <c r="A40" s="3" t="s">
        <v>1593</v>
      </c>
    </row>
    <row r="41" spans="1:15">
      <c r="A41" s="4" t="s">
        <v>1601</v>
      </c>
      <c r="L41" s="6" t="n">
        <v>0</v>
      </c>
      <c r="M41" s="6" t="n">
        <v>14039</v>
      </c>
    </row>
    <row r="42" spans="1:15">
      <c r="A42" s="4" t="s">
        <v>1594</v>
      </c>
      <c r="L42" s="6" t="n">
        <v>0</v>
      </c>
      <c r="M42" s="6" t="n">
        <v>6810</v>
      </c>
    </row>
    <row r="43" spans="1:15">
      <c r="A43" s="4" t="s">
        <v>191</v>
      </c>
      <c r="L43" s="6" t="n">
        <v>0</v>
      </c>
      <c r="M43" s="6" t="n">
        <v>-631</v>
      </c>
    </row>
    <row r="44" spans="1:15">
      <c r="A44" s="4" t="s">
        <v>243</v>
      </c>
      <c r="L44" s="6" t="n">
        <v>0</v>
      </c>
      <c r="M44" s="6" t="n">
        <v>20218</v>
      </c>
    </row>
    <row r="45" spans="1:15">
      <c r="A45" s="4" t="s">
        <v>244</v>
      </c>
      <c r="L45" s="6" t="n">
        <v>-4648</v>
      </c>
      <c r="M45" s="6" t="n">
        <v>-3434</v>
      </c>
    </row>
    <row r="46" spans="1:15">
      <c r="A46" s="3" t="s">
        <v>245</v>
      </c>
    </row>
    <row r="47" spans="1:15">
      <c r="A47" s="4" t="s">
        <v>246</v>
      </c>
      <c r="E47" s="6" t="n">
        <v>15605</v>
      </c>
      <c r="L47" s="6" t="n">
        <v>20253</v>
      </c>
      <c r="M47" s="6" t="n">
        <v>15605</v>
      </c>
    </row>
    <row r="48" spans="1:15">
      <c r="A48" s="4" t="s">
        <v>247</v>
      </c>
      <c r="E48" s="6" t="n">
        <v>0</v>
      </c>
      <c r="L48" s="6" t="n">
        <v>0</v>
      </c>
      <c r="M48" s="6" t="n">
        <v>0</v>
      </c>
    </row>
    <row r="49" spans="1:15">
      <c r="A49" s="4" t="s">
        <v>248</v>
      </c>
      <c r="E49" s="7" t="n">
        <v>15605</v>
      </c>
      <c r="L49" s="6" t="n">
        <v>20253</v>
      </c>
      <c r="M49" s="6" t="n">
        <v>15605</v>
      </c>
    </row>
    <row r="50" spans="1:15">
      <c r="A50" s="3" t="s">
        <v>249</v>
      </c>
    </row>
    <row r="51" spans="1:15">
      <c r="A51" s="4" t="s">
        <v>246</v>
      </c>
      <c r="B51" s="6" t="n">
        <v>12171</v>
      </c>
      <c r="G51" s="6" t="n">
        <v>15605</v>
      </c>
      <c r="L51" s="6" t="n">
        <v>15605</v>
      </c>
      <c r="M51" s="6" t="n">
        <v>12171</v>
      </c>
      <c r="N51" s="6" t="n">
        <v>15605</v>
      </c>
    </row>
    <row r="52" spans="1:15">
      <c r="A52" s="4" t="s">
        <v>247</v>
      </c>
      <c r="B52" s="6" t="n">
        <v>0</v>
      </c>
      <c r="G52" s="6" t="n">
        <v>0</v>
      </c>
      <c r="L52" s="6" t="n">
        <v>0</v>
      </c>
      <c r="M52" s="6" t="n">
        <v>0</v>
      </c>
      <c r="N52" s="6" t="n">
        <v>0</v>
      </c>
    </row>
    <row r="53" spans="1:15">
      <c r="A53" s="4" t="s">
        <v>250</v>
      </c>
      <c r="B53" s="7" t="n">
        <v>12171</v>
      </c>
      <c r="G53" s="7" t="n">
        <v>15605</v>
      </c>
      <c r="L53" s="7" t="n">
        <v>15605</v>
      </c>
      <c r="M53" s="7" t="n">
        <v>12171</v>
      </c>
      <c r="N53" s="7" t="n">
        <v>15605</v>
      </c>
    </row>
    <row r="54" spans="1:15"/>
    <row r="55" spans="1:15">
      <c r="A55" s="4" t="s">
        <v>1225</v>
      </c>
      <c r="B55" s="4" t="s">
        <v>1516</v>
      </c>
    </row>
    <row r="56" spans="1:15">
      <c r="A56" s="4" t="s">
        <v>1504</v>
      </c>
      <c r="B56" s="4" t="s">
        <v>1517</v>
      </c>
    </row>
  </sheetData>
  <mergeCells count="8">
    <mergeCell ref="A1:A2"/>
    <mergeCell ref="B1:K1"/>
    <mergeCell ref="M1:O1"/>
    <mergeCell ref="E2:F2"/>
    <mergeCell ref="J2:K2"/>
    <mergeCell ref="A54:O54"/>
    <mergeCell ref="B55:O55"/>
    <mergeCell ref="B56:O56"/>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02</v>
      </c>
      <c r="B1" s="2" t="s">
        <v>1581</v>
      </c>
      <c r="C1" s="2" t="s">
        <v>1</v>
      </c>
    </row>
    <row r="2" spans="1:4">
      <c r="B2" s="2" t="s">
        <v>39</v>
      </c>
      <c r="C2" s="2" t="s">
        <v>2</v>
      </c>
      <c r="D2" s="2" t="s">
        <v>559</v>
      </c>
    </row>
    <row r="3" spans="1:4">
      <c r="A3" s="4" t="s">
        <v>262</v>
      </c>
    </row>
    <row r="4" spans="1:4">
      <c r="A4" s="3" t="s">
        <v>1603</v>
      </c>
    </row>
    <row r="5" spans="1:4">
      <c r="A5" s="4" t="s">
        <v>554</v>
      </c>
      <c r="C5" s="4" t="s">
        <v>556</v>
      </c>
      <c r="D5" s="4" t="s">
        <v>555</v>
      </c>
    </row>
    <row r="6" spans="1:4">
      <c r="A6" s="4" t="s">
        <v>1576</v>
      </c>
    </row>
    <row r="7" spans="1:4">
      <c r="A7" s="3" t="s">
        <v>1603</v>
      </c>
    </row>
    <row r="8" spans="1:4">
      <c r="A8" s="4" t="s">
        <v>1604</v>
      </c>
      <c r="B8" s="7" t="n">
        <v>393</v>
      </c>
      <c r="C8" s="7" t="n">
        <v>1181</v>
      </c>
    </row>
    <row r="9" spans="1:4">
      <c r="A9" s="4" t="s">
        <v>1605</v>
      </c>
    </row>
    <row r="10" spans="1:4">
      <c r="A10" s="3" t="s">
        <v>1603</v>
      </c>
    </row>
    <row r="11" spans="1:4">
      <c r="A11" s="4" t="s">
        <v>554</v>
      </c>
      <c r="C11" s="4" t="s">
        <v>556</v>
      </c>
      <c r="D11" s="4" t="s">
        <v>5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301</v>
      </c>
    </row>
    <row r="4" spans="1:2">
      <c r="A4" s="4" t="s">
        <v>46</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1201</v>
      </c>
      <c r="C3" s="7" t="n">
        <v>18219</v>
      </c>
    </row>
    <row r="4" spans="1:3">
      <c r="A4" s="4" t="s">
        <v>42</v>
      </c>
      <c r="B4" s="6" t="n">
        <v>32132</v>
      </c>
      <c r="C4" s="6" t="n">
        <v>0</v>
      </c>
    </row>
    <row r="5" spans="1:3">
      <c r="A5" s="4" t="s">
        <v>43</v>
      </c>
      <c r="B5" s="6" t="n">
        <v>693</v>
      </c>
      <c r="C5" s="6" t="n">
        <v>0</v>
      </c>
    </row>
    <row r="6" spans="1:3">
      <c r="A6" s="4" t="s">
        <v>44</v>
      </c>
      <c r="B6" s="6" t="n">
        <v>2901</v>
      </c>
      <c r="C6" s="6" t="n">
        <v>3249</v>
      </c>
    </row>
    <row r="7" spans="1:3">
      <c r="A7" s="4" t="s">
        <v>45</v>
      </c>
      <c r="B7" s="6" t="n">
        <v>5858</v>
      </c>
      <c r="C7" s="6" t="n">
        <v>0</v>
      </c>
    </row>
    <row r="8" spans="1:3">
      <c r="A8" s="4" t="s">
        <v>46</v>
      </c>
      <c r="B8" s="6" t="n">
        <v>91237</v>
      </c>
      <c r="C8" s="6" t="n">
        <v>63296</v>
      </c>
    </row>
    <row r="9" spans="1:3">
      <c r="A9" s="4" t="s">
        <v>47</v>
      </c>
      <c r="B9" s="6" t="n">
        <v>15045</v>
      </c>
      <c r="C9" s="6" t="n">
        <v>10851</v>
      </c>
    </row>
    <row r="10" spans="1:3">
      <c r="A10" s="4" t="s">
        <v>48</v>
      </c>
      <c r="B10" s="6" t="n">
        <v>27741</v>
      </c>
      <c r="C10" s="6" t="n">
        <v>9172</v>
      </c>
    </row>
    <row r="11" spans="1:3">
      <c r="A11" s="4" t="s">
        <v>49</v>
      </c>
      <c r="B11" s="6" t="n">
        <v>0</v>
      </c>
      <c r="C11" s="6" t="n">
        <v>450</v>
      </c>
    </row>
    <row r="12" spans="1:3">
      <c r="A12" s="4" t="s">
        <v>50</v>
      </c>
      <c r="B12" s="6" t="n">
        <v>870</v>
      </c>
      <c r="C12" s="6" t="n">
        <v>630</v>
      </c>
    </row>
    <row r="13" spans="1:3">
      <c r="A13" s="4" t="s">
        <v>51</v>
      </c>
      <c r="B13" s="6" t="n">
        <v>38325</v>
      </c>
      <c r="C13" s="6" t="n">
        <v>26436</v>
      </c>
    </row>
    <row r="14" spans="1:3">
      <c r="A14" s="4" t="s">
        <v>52</v>
      </c>
      <c r="B14" s="6" t="n">
        <v>2279</v>
      </c>
      <c r="C14" s="6" t="n">
        <v>0</v>
      </c>
    </row>
    <row r="15" spans="1:3">
      <c r="A15" s="4" t="s">
        <v>53</v>
      </c>
      <c r="B15" s="6" t="n">
        <v>146696</v>
      </c>
      <c r="C15" s="6" t="n">
        <v>134620</v>
      </c>
    </row>
    <row r="16" spans="1:3">
      <c r="A16" s="4" t="s">
        <v>54</v>
      </c>
      <c r="B16" s="6" t="n">
        <v>30550</v>
      </c>
      <c r="C16" s="6" t="n">
        <v>30826</v>
      </c>
    </row>
    <row r="17" spans="1:3">
      <c r="A17" s="4" t="s">
        <v>55</v>
      </c>
      <c r="B17" s="6" t="n">
        <v>6415</v>
      </c>
      <c r="C17" s="6" t="n">
        <v>965</v>
      </c>
    </row>
    <row r="18" spans="1:3">
      <c r="A18" s="4" t="s">
        <v>56</v>
      </c>
      <c r="B18" s="6" t="n">
        <v>421943</v>
      </c>
      <c r="C18" s="6" t="n">
        <v>298714</v>
      </c>
    </row>
    <row r="19" spans="1:3">
      <c r="A19" s="3" t="s">
        <v>57</v>
      </c>
    </row>
    <row r="20" spans="1:3">
      <c r="A20" s="4" t="s">
        <v>58</v>
      </c>
      <c r="B20" s="6" t="n">
        <v>27330</v>
      </c>
      <c r="C20" s="6" t="n">
        <v>0</v>
      </c>
    </row>
    <row r="21" spans="1:3">
      <c r="A21" s="4" t="s">
        <v>59</v>
      </c>
      <c r="B21" s="6" t="n">
        <v>12707</v>
      </c>
      <c r="C21" s="6" t="n">
        <v>0</v>
      </c>
    </row>
    <row r="22" spans="1:3">
      <c r="A22" s="4" t="s">
        <v>60</v>
      </c>
      <c r="B22" s="6" t="n">
        <v>500</v>
      </c>
      <c r="C22" s="6" t="n">
        <v>0</v>
      </c>
    </row>
    <row r="23" spans="1:3">
      <c r="A23" s="4" t="s">
        <v>61</v>
      </c>
      <c r="B23" s="6" t="n">
        <v>9225</v>
      </c>
      <c r="C23" s="6" t="n">
        <v>3686</v>
      </c>
    </row>
    <row r="24" spans="1:3">
      <c r="A24" s="4" t="s">
        <v>62</v>
      </c>
      <c r="B24" s="6" t="n">
        <v>23883</v>
      </c>
      <c r="C24" s="6" t="n">
        <v>20014</v>
      </c>
    </row>
    <row r="25" spans="1:3">
      <c r="A25" s="4" t="s">
        <v>63</v>
      </c>
      <c r="B25" s="6" t="n">
        <v>9431</v>
      </c>
      <c r="C25" s="6" t="n">
        <v>7850</v>
      </c>
    </row>
    <row r="26" spans="1:3">
      <c r="A26" s="4" t="s">
        <v>64</v>
      </c>
      <c r="B26" s="6" t="n">
        <v>26000</v>
      </c>
      <c r="C26" s="6" t="n">
        <v>8000</v>
      </c>
    </row>
    <row r="27" spans="1:3">
      <c r="A27" s="4" t="s">
        <v>65</v>
      </c>
      <c r="B27" s="6" t="n">
        <v>208616</v>
      </c>
      <c r="C27" s="6" t="n">
        <v>186190</v>
      </c>
    </row>
    <row r="28" spans="1:3">
      <c r="A28" s="4" t="s">
        <v>49</v>
      </c>
      <c r="B28" s="6" t="n">
        <v>2711</v>
      </c>
      <c r="C28" s="6" t="n">
        <v>0</v>
      </c>
    </row>
    <row r="29" spans="1:3">
      <c r="A29" s="4" t="s">
        <v>66</v>
      </c>
      <c r="B29" s="6" t="n">
        <v>3096</v>
      </c>
      <c r="C29" s="6" t="n">
        <v>3962</v>
      </c>
    </row>
    <row r="30" spans="1:3">
      <c r="A30" s="4" t="s">
        <v>67</v>
      </c>
      <c r="B30" s="6" t="n">
        <v>2028</v>
      </c>
      <c r="C30" s="6" t="n">
        <v>0</v>
      </c>
    </row>
    <row r="31" spans="1:3">
      <c r="A31" s="4" t="s">
        <v>68</v>
      </c>
      <c r="B31" s="6" t="n">
        <v>1687</v>
      </c>
      <c r="C31" s="6" t="n">
        <v>571</v>
      </c>
    </row>
    <row r="32" spans="1:3">
      <c r="A32" s="4" t="s">
        <v>69</v>
      </c>
      <c r="B32" s="6" t="n">
        <v>327214</v>
      </c>
      <c r="C32" s="6" t="n">
        <v>230273</v>
      </c>
    </row>
    <row r="33" spans="1:3">
      <c r="A33" s="4" t="s">
        <v>70</v>
      </c>
      <c r="B33" s="4" t="s">
        <v>71</v>
      </c>
      <c r="C33" s="4" t="s">
        <v>71</v>
      </c>
    </row>
    <row r="34" spans="1:3">
      <c r="A34" s="3" t="s">
        <v>72</v>
      </c>
    </row>
    <row r="35" spans="1:3">
      <c r="A35" s="4" t="s">
        <v>73</v>
      </c>
      <c r="B35" s="6" t="n">
        <v>0</v>
      </c>
      <c r="C35" s="6" t="n">
        <v>0</v>
      </c>
    </row>
    <row r="36" spans="1:3">
      <c r="A36" s="4" t="s">
        <v>74</v>
      </c>
      <c r="B36" s="6" t="n">
        <v>81261</v>
      </c>
      <c r="C36" s="6" t="n">
        <v>70813</v>
      </c>
    </row>
    <row r="37" spans="1:3">
      <c r="A37" s="4" t="s">
        <v>75</v>
      </c>
      <c r="B37" s="6" t="n">
        <v>-1440</v>
      </c>
      <c r="C37" s="6" t="n">
        <v>0</v>
      </c>
    </row>
    <row r="38" spans="1:3">
      <c r="A38" s="4" t="s">
        <v>76</v>
      </c>
      <c r="B38" s="6" t="n">
        <v>-1683</v>
      </c>
      <c r="C38" s="6" t="n">
        <v>-1558</v>
      </c>
    </row>
    <row r="39" spans="1:3">
      <c r="A39" s="4" t="s">
        <v>77</v>
      </c>
      <c r="B39" s="6" t="n">
        <v>-24613</v>
      </c>
      <c r="C39" s="6" t="n">
        <v>-26982</v>
      </c>
    </row>
    <row r="40" spans="1:3">
      <c r="A40" s="4" t="s">
        <v>78</v>
      </c>
      <c r="B40" s="6" t="n">
        <v>53694</v>
      </c>
      <c r="C40" s="6" t="n">
        <v>42437</v>
      </c>
    </row>
    <row r="41" spans="1:3">
      <c r="A41" s="4" t="s">
        <v>79</v>
      </c>
      <c r="B41" s="6" t="n">
        <v>41035</v>
      </c>
      <c r="C41" s="6" t="n">
        <v>26004</v>
      </c>
    </row>
    <row r="42" spans="1:3">
      <c r="A42" s="4" t="s">
        <v>80</v>
      </c>
      <c r="B42" s="6" t="n">
        <v>94729</v>
      </c>
      <c r="C42" s="6" t="n">
        <v>68441</v>
      </c>
    </row>
    <row r="43" spans="1:3">
      <c r="A43" s="4" t="s">
        <v>81</v>
      </c>
      <c r="B43" s="6" t="n">
        <v>421943</v>
      </c>
      <c r="C43" s="6" t="n">
        <v>298714</v>
      </c>
    </row>
    <row r="44" spans="1:3">
      <c r="A44" s="4" t="s">
        <v>34</v>
      </c>
    </row>
    <row r="45" spans="1:3">
      <c r="A45" s="3" t="s">
        <v>72</v>
      </c>
    </row>
    <row r="46" spans="1:3">
      <c r="A46" s="4" t="s">
        <v>82</v>
      </c>
      <c r="B46" s="6" t="n">
        <v>91</v>
      </c>
      <c r="C46" s="6" t="n">
        <v>83</v>
      </c>
    </row>
    <row r="47" spans="1:3">
      <c r="A47" s="4" t="s">
        <v>37</v>
      </c>
    </row>
    <row r="48" spans="1:3">
      <c r="A48" s="3" t="s">
        <v>72</v>
      </c>
    </row>
    <row r="49" spans="1:3">
      <c r="A49" s="4" t="s">
        <v>82</v>
      </c>
      <c r="B49" s="7" t="n">
        <v>78</v>
      </c>
      <c r="C49" s="7" t="n">
        <v>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55"/>
    <col customWidth="1" max="3" min="3" width="14"/>
  </cols>
  <sheetData>
    <row r="1" spans="1:3">
      <c r="A1" s="1" t="s">
        <v>83</v>
      </c>
      <c r="B1" s="2" t="s">
        <v>1</v>
      </c>
    </row>
    <row r="2" spans="1:3">
      <c r="B2" s="2" t="s">
        <v>2</v>
      </c>
      <c r="C2" s="2" t="s">
        <v>39</v>
      </c>
    </row>
    <row r="3" spans="1:3">
      <c r="A3" s="3" t="s">
        <v>40</v>
      </c>
    </row>
    <row r="4" spans="1:3">
      <c r="A4" s="4" t="s">
        <v>84</v>
      </c>
      <c r="B4" s="7" t="n">
        <v>32474</v>
      </c>
    </row>
    <row r="5" spans="1:3">
      <c r="A5" s="4" t="s">
        <v>85</v>
      </c>
      <c r="B5" s="6" t="n">
        <v>794</v>
      </c>
    </row>
    <row r="6" spans="1:3">
      <c r="A6" s="4" t="s">
        <v>86</v>
      </c>
      <c r="B6" s="7" t="n">
        <v>42</v>
      </c>
      <c r="C6" s="7" t="n">
        <v>17</v>
      </c>
    </row>
    <row r="7" spans="1:3">
      <c r="A7" s="3" t="s">
        <v>72</v>
      </c>
    </row>
    <row r="8" spans="1:3">
      <c r="A8" s="4" t="s">
        <v>87</v>
      </c>
      <c r="B8" s="8" t="n">
        <v>0.01</v>
      </c>
      <c r="C8" s="8" t="n">
        <v>0.01</v>
      </c>
    </row>
    <row r="9" spans="1:3">
      <c r="A9" s="4" t="s">
        <v>88</v>
      </c>
      <c r="B9" s="6" t="n">
        <v>500000000</v>
      </c>
      <c r="C9" s="6" t="n">
        <v>500000000</v>
      </c>
    </row>
    <row r="10" spans="1:3">
      <c r="A10" s="4" t="s">
        <v>89</v>
      </c>
      <c r="B10" s="6" t="n">
        <v>0</v>
      </c>
      <c r="C10" s="6" t="n">
        <v>0</v>
      </c>
    </row>
    <row r="11" spans="1:3">
      <c r="A11" s="4" t="s">
        <v>90</v>
      </c>
      <c r="B11" s="6" t="n">
        <v>0</v>
      </c>
      <c r="C11" s="6" t="n">
        <v>0</v>
      </c>
    </row>
    <row r="12" spans="1:3">
      <c r="A12" s="4" t="s">
        <v>91</v>
      </c>
      <c r="B12" s="6" t="n">
        <v>103492</v>
      </c>
      <c r="C12" s="6" t="n">
        <v>0</v>
      </c>
    </row>
    <row r="13" spans="1:3">
      <c r="A13" s="4" t="s">
        <v>34</v>
      </c>
    </row>
    <row r="14" spans="1:3">
      <c r="A14" s="3" t="s">
        <v>72</v>
      </c>
    </row>
    <row r="15" spans="1:3">
      <c r="A15" s="4" t="s">
        <v>92</v>
      </c>
      <c r="B15" s="8" t="n">
        <v>0.01</v>
      </c>
      <c r="C15" s="8" t="n">
        <v>0.01</v>
      </c>
    </row>
    <row r="16" spans="1:3">
      <c r="A16" s="4" t="s">
        <v>93</v>
      </c>
      <c r="B16" s="6" t="n">
        <v>300000000</v>
      </c>
      <c r="C16" s="6" t="n">
        <v>300000000</v>
      </c>
    </row>
    <row r="17" spans="1:3">
      <c r="A17" s="4" t="s">
        <v>94</v>
      </c>
      <c r="B17" s="6" t="n">
        <v>9156293</v>
      </c>
      <c r="C17" s="6" t="n">
        <v>8348373</v>
      </c>
    </row>
    <row r="18" spans="1:3">
      <c r="A18" s="4" t="s">
        <v>95</v>
      </c>
      <c r="B18" s="6" t="n">
        <v>9052801</v>
      </c>
      <c r="C18" s="6" t="n">
        <v>8348373</v>
      </c>
    </row>
    <row r="19" spans="1:3">
      <c r="A19" s="4" t="s">
        <v>37</v>
      </c>
    </row>
    <row r="20" spans="1:3">
      <c r="A20" s="3" t="s">
        <v>72</v>
      </c>
    </row>
    <row r="21" spans="1:3">
      <c r="A21" s="4" t="s">
        <v>92</v>
      </c>
      <c r="B21" s="8" t="n">
        <v>0.01</v>
      </c>
      <c r="C21" s="8" t="n">
        <v>0.01</v>
      </c>
    </row>
    <row r="22" spans="1:3">
      <c r="A22" s="4" t="s">
        <v>93</v>
      </c>
      <c r="B22" s="6" t="n">
        <v>30000000</v>
      </c>
      <c r="C22" s="6" t="n">
        <v>30000000</v>
      </c>
    </row>
    <row r="23" spans="1:3">
      <c r="A23" s="4" t="s">
        <v>94</v>
      </c>
      <c r="B23" s="6" t="n">
        <v>7801995</v>
      </c>
      <c r="C23" s="6" t="n">
        <v>8041525</v>
      </c>
    </row>
    <row r="24" spans="1:3">
      <c r="A24" s="4" t="s">
        <v>95</v>
      </c>
      <c r="B24" s="6" t="n">
        <v>7801995</v>
      </c>
      <c r="C24" s="6" t="n">
        <v>8041525</v>
      </c>
    </row>
    <row r="25" spans="1:3">
      <c r="A25" s="4" t="s">
        <v>96</v>
      </c>
      <c r="B25" s="4" t="s">
        <v>9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8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8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46</v>
      </c>
      <c r="B13" s="4" t="s">
        <v>385</v>
      </c>
    </row>
    <row r="14" spans="1:2">
      <c r="A14" s="4" t="s">
        <v>303</v>
      </c>
      <c r="B14" s="4" t="s">
        <v>386</v>
      </c>
    </row>
    <row r="15" spans="1:2">
      <c r="A15" s="4" t="s">
        <v>309</v>
      </c>
      <c r="B15" s="4" t="s">
        <v>387</v>
      </c>
    </row>
    <row r="16" spans="1:2">
      <c r="A16" s="4" t="s">
        <v>388</v>
      </c>
      <c r="B16" s="4" t="s">
        <v>389</v>
      </c>
    </row>
    <row r="17" spans="1:2">
      <c r="A17" s="4" t="s">
        <v>390</v>
      </c>
      <c r="B17" s="4" t="s">
        <v>391</v>
      </c>
    </row>
    <row r="18" spans="1:2">
      <c r="A18" s="4" t="s">
        <v>312</v>
      </c>
      <c r="B18" s="4" t="s">
        <v>392</v>
      </c>
    </row>
    <row r="19" spans="1:2">
      <c r="A19" s="4" t="s">
        <v>393</v>
      </c>
      <c r="B19" s="4" t="s">
        <v>394</v>
      </c>
    </row>
    <row r="20" spans="1:2">
      <c r="A20" s="4" t="s">
        <v>395</v>
      </c>
      <c r="B20" s="4" t="s">
        <v>396</v>
      </c>
    </row>
    <row r="21" spans="1:2">
      <c r="A21" s="4" t="s">
        <v>397</v>
      </c>
      <c r="B21" s="4" t="s">
        <v>398</v>
      </c>
    </row>
    <row r="22" spans="1:2">
      <c r="A22" s="4" t="s">
        <v>399</v>
      </c>
      <c r="B22" s="4" t="s">
        <v>400</v>
      </c>
    </row>
    <row r="23" spans="1:2">
      <c r="A23" s="4" t="s">
        <v>401</v>
      </c>
      <c r="B23" s="4" t="s">
        <v>402</v>
      </c>
    </row>
    <row r="24" spans="1:2">
      <c r="A24" s="4" t="s">
        <v>403</v>
      </c>
      <c r="B24" s="4" t="s">
        <v>404</v>
      </c>
    </row>
    <row r="25" spans="1:2">
      <c r="A25" s="4" t="s">
        <v>405</v>
      </c>
      <c r="B25" s="4" t="s">
        <v>406</v>
      </c>
    </row>
    <row r="26" spans="1:2">
      <c r="A26" s="4" t="s">
        <v>407</v>
      </c>
      <c r="B26" s="4" t="s">
        <v>408</v>
      </c>
    </row>
    <row r="27" spans="1:2">
      <c r="A27" s="4" t="s">
        <v>409</v>
      </c>
      <c r="B27" s="4" t="s">
        <v>410</v>
      </c>
    </row>
    <row r="28" spans="1:2">
      <c r="A28" s="4" t="s">
        <v>321</v>
      </c>
      <c r="B28" s="4" t="s">
        <v>411</v>
      </c>
    </row>
    <row r="29" spans="1:2">
      <c r="A29" s="4" t="s">
        <v>412</v>
      </c>
      <c r="B29" s="4" t="s">
        <v>413</v>
      </c>
    </row>
    <row r="30" spans="1:2">
      <c r="A30" s="4" t="s">
        <v>414</v>
      </c>
      <c r="B30" s="4" t="s">
        <v>415</v>
      </c>
    </row>
    <row r="31" spans="1:2">
      <c r="A31" s="4" t="s">
        <v>416</v>
      </c>
      <c r="B31" s="4" t="s">
        <v>417</v>
      </c>
    </row>
    <row r="32" spans="1:2">
      <c r="A32" s="4" t="s">
        <v>418</v>
      </c>
      <c r="B32" s="4" t="s">
        <v>419</v>
      </c>
    </row>
    <row r="33" spans="1:2">
      <c r="A33" s="4" t="s">
        <v>420</v>
      </c>
      <c r="B33"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87</v>
      </c>
    </row>
    <row r="4" spans="1:2">
      <c r="A4" s="4" t="s">
        <v>423</v>
      </c>
      <c r="B4" s="4" t="s">
        <v>424</v>
      </c>
    </row>
    <row r="5" spans="1:2">
      <c r="A5" s="4" t="s">
        <v>425</v>
      </c>
      <c r="B5" s="4" t="s">
        <v>426</v>
      </c>
    </row>
    <row r="6" spans="1:2">
      <c r="A6" s="4" t="s">
        <v>401</v>
      </c>
      <c r="B6" s="4" t="s">
        <v>427</v>
      </c>
    </row>
    <row r="7" spans="1:2">
      <c r="A7" s="4" t="s">
        <v>428</v>
      </c>
      <c r="B7"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9</v>
      </c>
      <c r="D2" s="2" t="s">
        <v>99</v>
      </c>
    </row>
    <row r="3" spans="1:4">
      <c r="A3" s="3" t="s">
        <v>100</v>
      </c>
    </row>
    <row r="4" spans="1:4">
      <c r="A4" s="4" t="s">
        <v>101</v>
      </c>
      <c r="B4" s="7" t="n">
        <v>335128</v>
      </c>
      <c r="C4" s="7" t="n">
        <v>285801</v>
      </c>
      <c r="D4" s="7" t="n">
        <v>206228</v>
      </c>
    </row>
    <row r="5" spans="1:4">
      <c r="A5" s="4" t="s">
        <v>102</v>
      </c>
      <c r="B5" s="6" t="n">
        <v>28648</v>
      </c>
      <c r="C5" s="6" t="n">
        <v>0</v>
      </c>
      <c r="D5" s="6" t="n">
        <v>0</v>
      </c>
    </row>
    <row r="6" spans="1:4">
      <c r="A6" s="4" t="s">
        <v>103</v>
      </c>
      <c r="B6" s="6" t="n">
        <v>851</v>
      </c>
      <c r="C6" s="6" t="n">
        <v>0</v>
      </c>
      <c r="D6" s="6" t="n">
        <v>0</v>
      </c>
    </row>
    <row r="7" spans="1:4">
      <c r="A7" s="4" t="s">
        <v>104</v>
      </c>
      <c r="B7" s="6" t="n">
        <v>1158</v>
      </c>
      <c r="C7" s="6" t="n">
        <v>0</v>
      </c>
      <c r="D7" s="6" t="n">
        <v>0</v>
      </c>
    </row>
    <row r="8" spans="1:4">
      <c r="A8" s="4" t="s">
        <v>105</v>
      </c>
      <c r="B8" s="6" t="n">
        <v>365785</v>
      </c>
      <c r="C8" s="6" t="n">
        <v>285801</v>
      </c>
      <c r="D8" s="6" t="n">
        <v>206228</v>
      </c>
    </row>
    <row r="9" spans="1:4">
      <c r="A9" s="3" t="s">
        <v>106</v>
      </c>
    </row>
    <row r="10" spans="1:4">
      <c r="A10" s="4" t="s">
        <v>107</v>
      </c>
      <c r="B10" s="6" t="n">
        <v>192336</v>
      </c>
      <c r="C10" s="6" t="n">
        <v>160835</v>
      </c>
      <c r="D10" s="6" t="n">
        <v>105683</v>
      </c>
    </row>
    <row r="11" spans="1:4">
      <c r="A11" s="4" t="s">
        <v>108</v>
      </c>
      <c r="B11" s="6" t="n">
        <v>99479</v>
      </c>
      <c r="C11" s="6" t="n">
        <v>77865</v>
      </c>
      <c r="D11" s="6" t="n">
        <v>56626</v>
      </c>
    </row>
    <row r="12" spans="1:4">
      <c r="A12" s="4" t="s">
        <v>109</v>
      </c>
      <c r="B12" s="6" t="n">
        <v>25221</v>
      </c>
      <c r="C12" s="6" t="n">
        <v>0</v>
      </c>
      <c r="D12" s="6" t="n">
        <v>0</v>
      </c>
    </row>
    <row r="13" spans="1:4">
      <c r="A13" s="4" t="s">
        <v>110</v>
      </c>
      <c r="B13" s="6" t="n">
        <v>8631</v>
      </c>
      <c r="C13" s="6" t="n">
        <v>0</v>
      </c>
      <c r="D13" s="6" t="n">
        <v>0</v>
      </c>
    </row>
    <row r="14" spans="1:4">
      <c r="A14" s="4" t="s">
        <v>111</v>
      </c>
      <c r="B14" s="6" t="n">
        <v>325667</v>
      </c>
      <c r="C14" s="6" t="n">
        <v>238700</v>
      </c>
      <c r="D14" s="6" t="n">
        <v>162309</v>
      </c>
    </row>
    <row r="15" spans="1:4">
      <c r="A15" s="4" t="s">
        <v>112</v>
      </c>
      <c r="B15" s="6" t="n">
        <v>40118</v>
      </c>
      <c r="C15" s="6" t="n">
        <v>47101</v>
      </c>
      <c r="D15" s="6" t="n">
        <v>43919</v>
      </c>
    </row>
    <row r="16" spans="1:4">
      <c r="A16" s="4" t="s">
        <v>113</v>
      </c>
      <c r="B16" s="6" t="n">
        <v>17237</v>
      </c>
      <c r="C16" s="6" t="n">
        <v>16904</v>
      </c>
      <c r="D16" s="6" t="n">
        <v>26739</v>
      </c>
    </row>
    <row r="17" spans="1:4">
      <c r="A17" s="4" t="s">
        <v>114</v>
      </c>
      <c r="B17" s="6" t="n">
        <v>-736</v>
      </c>
      <c r="C17" s="6" t="n">
        <v>-517</v>
      </c>
      <c r="D17" s="6" t="n">
        <v>-886</v>
      </c>
    </row>
    <row r="18" spans="1:4">
      <c r="A18" s="4" t="s">
        <v>115</v>
      </c>
      <c r="B18" s="6" t="n">
        <v>2384</v>
      </c>
      <c r="C18" s="6" t="n">
        <v>6116</v>
      </c>
      <c r="D18" s="6" t="n">
        <v>2824</v>
      </c>
    </row>
    <row r="19" spans="1:4">
      <c r="A19" s="4" t="s">
        <v>116</v>
      </c>
      <c r="B19" s="6" t="n">
        <v>131</v>
      </c>
      <c r="C19" s="6" t="n">
        <v>180</v>
      </c>
      <c r="D19" s="6" t="n">
        <v>334</v>
      </c>
    </row>
    <row r="20" spans="1:4">
      <c r="A20" s="4" t="s">
        <v>117</v>
      </c>
      <c r="B20" s="6" t="n">
        <v>21102</v>
      </c>
      <c r="C20" s="6" t="n">
        <v>24418</v>
      </c>
      <c r="D20" s="6" t="n">
        <v>14908</v>
      </c>
    </row>
    <row r="21" spans="1:4">
      <c r="A21" s="4" t="s">
        <v>118</v>
      </c>
      <c r="B21" s="6" t="n">
        <v>6285</v>
      </c>
      <c r="C21" s="6" t="n">
        <v>7280</v>
      </c>
      <c r="D21" s="6" t="n">
        <v>-12005</v>
      </c>
    </row>
    <row r="22" spans="1:4">
      <c r="A22" s="4" t="s">
        <v>119</v>
      </c>
      <c r="B22" s="6" t="n">
        <v>14817</v>
      </c>
      <c r="C22" s="6" t="n">
        <v>17138</v>
      </c>
      <c r="D22" s="6" t="n">
        <v>26913</v>
      </c>
    </row>
    <row r="23" spans="1:4">
      <c r="A23" s="4" t="s">
        <v>120</v>
      </c>
      <c r="B23" s="6" t="n">
        <v>-12436</v>
      </c>
      <c r="C23" s="6" t="n">
        <v>-6761</v>
      </c>
      <c r="D23" s="6" t="n">
        <v>0</v>
      </c>
    </row>
    <row r="24" spans="1:4">
      <c r="A24" s="4" t="s">
        <v>121</v>
      </c>
      <c r="B24" s="7" t="n">
        <v>2381</v>
      </c>
      <c r="C24" s="7" t="n">
        <v>10377</v>
      </c>
      <c r="D24" s="7" t="n">
        <v>26913</v>
      </c>
    </row>
    <row r="25" spans="1:4">
      <c r="A25" s="4" t="s">
        <v>122</v>
      </c>
      <c r="B25" s="8" t="n">
        <v>0.14</v>
      </c>
      <c r="C25" s="8" t="n">
        <v>0.49</v>
      </c>
      <c r="D25" s="8" t="n">
        <v>1.1</v>
      </c>
    </row>
    <row r="26" spans="1:4">
      <c r="A26" s="4" t="s">
        <v>123</v>
      </c>
      <c r="B26" s="8" t="n">
        <v>0.13</v>
      </c>
      <c r="C26" s="8" t="n">
        <v>0.48</v>
      </c>
      <c r="D26" s="8" t="n">
        <v>1.05</v>
      </c>
    </row>
    <row r="27" spans="1:4">
      <c r="A27" s="4" t="s">
        <v>124</v>
      </c>
      <c r="B27" s="6" t="n">
        <v>16697542</v>
      </c>
      <c r="C27" s="6" t="n">
        <v>21223884</v>
      </c>
      <c r="D27" s="6" t="n">
        <v>24549060</v>
      </c>
    </row>
    <row r="28" spans="1:4">
      <c r="A28" s="4" t="s">
        <v>125</v>
      </c>
      <c r="B28" s="6" t="n">
        <v>16747585</v>
      </c>
      <c r="C28" s="6" t="n">
        <v>21289466</v>
      </c>
      <c r="D28" s="6" t="n">
        <v>25700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80"/>
  </cols>
  <sheetData>
    <row r="1" spans="1:2">
      <c r="A1" s="1" t="s">
        <v>430</v>
      </c>
      <c r="B1" s="2" t="s">
        <v>1</v>
      </c>
    </row>
    <row r="2" spans="1:2">
      <c r="B2" s="2" t="s">
        <v>2</v>
      </c>
    </row>
    <row r="3" spans="1:2">
      <c r="A3" s="3" t="s">
        <v>290</v>
      </c>
    </row>
    <row r="4" spans="1:2">
      <c r="A4" s="4" t="s">
        <v>431</v>
      </c>
      <c r="B4" s="4" t="s">
        <v>432</v>
      </c>
    </row>
    <row r="5" spans="1:2">
      <c r="A5" s="4" t="s">
        <v>433</v>
      </c>
    </row>
    <row r="6" spans="1:2">
      <c r="A6" s="3" t="s">
        <v>290</v>
      </c>
    </row>
    <row r="7" spans="1:2">
      <c r="A7" s="4" t="s">
        <v>434</v>
      </c>
      <c r="B7" s="4" t="s">
        <v>435</v>
      </c>
    </row>
    <row r="8" spans="1:2">
      <c r="A8" s="4" t="s">
        <v>436</v>
      </c>
    </row>
    <row r="9" spans="1:2">
      <c r="A9" s="3" t="s">
        <v>290</v>
      </c>
    </row>
    <row r="10" spans="1:2">
      <c r="A10" s="4" t="s">
        <v>434</v>
      </c>
      <c r="B10" s="4" t="s">
        <v>437</v>
      </c>
    </row>
    <row r="11" spans="1:2">
      <c r="A11" s="4" t="s">
        <v>438</v>
      </c>
    </row>
    <row r="12" spans="1:2">
      <c r="A12" s="3" t="s">
        <v>290</v>
      </c>
    </row>
    <row r="13" spans="1:2">
      <c r="A13" s="4" t="s">
        <v>434</v>
      </c>
      <c r="B13"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440</v>
      </c>
      <c r="B1" s="2" t="s">
        <v>1</v>
      </c>
    </row>
    <row r="2" spans="1:2">
      <c r="B2" s="2" t="s">
        <v>2</v>
      </c>
    </row>
    <row r="3" spans="1:2">
      <c r="A3" s="3" t="s">
        <v>296</v>
      </c>
    </row>
    <row r="4" spans="1:2">
      <c r="A4" s="4" t="s">
        <v>441</v>
      </c>
      <c r="B4" s="4" t="s">
        <v>442</v>
      </c>
    </row>
    <row r="5" spans="1:2">
      <c r="A5" s="4" t="s">
        <v>443</v>
      </c>
      <c r="B5" s="4" t="s">
        <v>444</v>
      </c>
    </row>
    <row r="6" spans="1:2">
      <c r="A6" s="4" t="s">
        <v>445</v>
      </c>
      <c r="B6" s="4" t="s">
        <v>446</v>
      </c>
    </row>
    <row r="7" spans="1:2">
      <c r="A7" s="4" t="s">
        <v>447</v>
      </c>
      <c r="B7" s="4" t="s">
        <v>448</v>
      </c>
    </row>
    <row r="8" spans="1:2">
      <c r="A8" s="4" t="s">
        <v>433</v>
      </c>
    </row>
    <row r="9" spans="1:2">
      <c r="A9" s="3" t="s">
        <v>296</v>
      </c>
    </row>
    <row r="10" spans="1:2">
      <c r="A10" s="4" t="s">
        <v>449</v>
      </c>
      <c r="B10" s="4" t="s">
        <v>450</v>
      </c>
    </row>
    <row r="11" spans="1:2">
      <c r="A11" s="4" t="s">
        <v>451</v>
      </c>
      <c r="B11"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53</v>
      </c>
      <c r="B1" s="2" t="s">
        <v>1</v>
      </c>
    </row>
    <row r="2" spans="1:2">
      <c r="B2" s="2" t="s">
        <v>2</v>
      </c>
    </row>
    <row r="3" spans="1:2">
      <c r="A3" s="3" t="s">
        <v>301</v>
      </c>
    </row>
    <row r="4" spans="1:2">
      <c r="A4" s="4" t="s">
        <v>46</v>
      </c>
      <c r="B4" s="4" t="s">
        <v>454</v>
      </c>
    </row>
    <row r="5" spans="1:2">
      <c r="A5" s="4" t="s">
        <v>455</v>
      </c>
      <c r="B5"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2</v>
      </c>
    </row>
    <row r="3" spans="1:2">
      <c r="A3" s="3" t="s">
        <v>304</v>
      </c>
    </row>
    <row r="4" spans="1:2">
      <c r="A4" s="4" t="s">
        <v>303</v>
      </c>
      <c r="B4"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9</v>
      </c>
      <c r="B1" s="2" t="s">
        <v>1</v>
      </c>
    </row>
    <row r="2" spans="1:2">
      <c r="B2" s="2" t="s">
        <v>2</v>
      </c>
    </row>
    <row r="3" spans="1:2">
      <c r="A3" s="3" t="s">
        <v>307</v>
      </c>
    </row>
    <row r="4" spans="1:2">
      <c r="A4" s="4" t="s">
        <v>306</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1</v>
      </c>
      <c r="B1" s="2" t="s">
        <v>1</v>
      </c>
    </row>
    <row r="2" spans="1:2">
      <c r="B2" s="2" t="s">
        <v>2</v>
      </c>
    </row>
    <row r="3" spans="1:2">
      <c r="A3" s="3" t="s">
        <v>310</v>
      </c>
    </row>
    <row r="4" spans="1:2">
      <c r="A4" s="4" t="s">
        <v>53</v>
      </c>
      <c r="B4" s="4" t="s">
        <v>462</v>
      </c>
    </row>
    <row r="5" spans="1:2">
      <c r="A5" s="4" t="s">
        <v>463</v>
      </c>
      <c r="B5"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5</v>
      </c>
      <c r="B1" s="2" t="s">
        <v>1</v>
      </c>
    </row>
    <row r="2" spans="1:2">
      <c r="B2" s="2" t="s">
        <v>2</v>
      </c>
    </row>
    <row r="3" spans="1:2">
      <c r="A3" s="3" t="s">
        <v>313</v>
      </c>
    </row>
    <row r="4" spans="1:2">
      <c r="A4" s="4" t="s">
        <v>312</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7</v>
      </c>
      <c r="B1" s="2" t="s">
        <v>1</v>
      </c>
    </row>
    <row r="2" spans="1:2">
      <c r="B2" s="2" t="s">
        <v>2</v>
      </c>
    </row>
    <row r="3" spans="1:2">
      <c r="A3" s="3" t="s">
        <v>316</v>
      </c>
    </row>
    <row r="4" spans="1:2">
      <c r="A4" s="4" t="s">
        <v>315</v>
      </c>
      <c r="B4"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row>
    <row r="7" spans="1:2">
      <c r="A7" s="3" t="s">
        <v>470</v>
      </c>
    </row>
    <row r="8" spans="1:2">
      <c r="A8" s="4" t="s">
        <v>476</v>
      </c>
      <c r="B8" s="4" t="s">
        <v>477</v>
      </c>
    </row>
    <row r="9" spans="1:2">
      <c r="A9" s="4" t="s">
        <v>471</v>
      </c>
      <c r="B9" s="4" t="s">
        <v>478</v>
      </c>
    </row>
    <row r="10" spans="1:2">
      <c r="A10" s="4" t="s">
        <v>479</v>
      </c>
      <c r="B10" s="4" t="s">
        <v>480</v>
      </c>
    </row>
    <row r="11" spans="1:2">
      <c r="A11" s="4" t="s">
        <v>481</v>
      </c>
    </row>
    <row r="12" spans="1:2">
      <c r="A12" s="3" t="s">
        <v>470</v>
      </c>
    </row>
    <row r="13" spans="1:2">
      <c r="A13" s="4" t="s">
        <v>476</v>
      </c>
      <c r="B13" s="4" t="s">
        <v>482</v>
      </c>
    </row>
    <row r="14" spans="1:2">
      <c r="A14" s="4" t="s">
        <v>471</v>
      </c>
      <c r="B14" s="4" t="s">
        <v>483</v>
      </c>
    </row>
    <row r="15" spans="1:2">
      <c r="A15" s="4" t="s">
        <v>479</v>
      </c>
      <c r="B15"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85</v>
      </c>
      <c r="B1" s="2" t="s">
        <v>1</v>
      </c>
    </row>
    <row r="2" spans="1:2">
      <c r="B2" s="2" t="s">
        <v>2</v>
      </c>
    </row>
    <row r="3" spans="1:2">
      <c r="A3" s="3" t="s">
        <v>325</v>
      </c>
    </row>
    <row r="4" spans="1:2">
      <c r="A4" s="4" t="s">
        <v>324</v>
      </c>
      <c r="B4" s="4" t="s">
        <v>486</v>
      </c>
    </row>
    <row r="5" spans="1:2">
      <c r="A5" s="4" t="s">
        <v>487</v>
      </c>
      <c r="B5"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9</v>
      </c>
      <c r="D2" s="2" t="s">
        <v>99</v>
      </c>
    </row>
    <row r="3" spans="1:4">
      <c r="A3" s="4" t="s">
        <v>119</v>
      </c>
      <c r="B3" s="7" t="n">
        <v>14817</v>
      </c>
      <c r="C3" s="7" t="n">
        <v>17138</v>
      </c>
      <c r="D3" s="7" t="n">
        <v>26913</v>
      </c>
    </row>
    <row r="4" spans="1:4">
      <c r="A4" s="3" t="s">
        <v>127</v>
      </c>
    </row>
    <row r="5" spans="1:4">
      <c r="A5" s="4" t="s">
        <v>128</v>
      </c>
      <c r="B5" s="6" t="n">
        <v>1361</v>
      </c>
      <c r="C5" s="6" t="n">
        <v>889</v>
      </c>
      <c r="D5" s="6" t="n">
        <v>413</v>
      </c>
    </row>
    <row r="6" spans="1:4">
      <c r="A6" s="4" t="s">
        <v>129</v>
      </c>
      <c r="B6" s="6" t="n">
        <v>-607</v>
      </c>
      <c r="C6" s="6" t="n">
        <v>187</v>
      </c>
      <c r="D6" s="6" t="n">
        <v>-950</v>
      </c>
    </row>
    <row r="7" spans="1:4">
      <c r="A7" s="4" t="s">
        <v>130</v>
      </c>
      <c r="B7" s="6" t="n">
        <v>-682</v>
      </c>
      <c r="C7" s="6" t="n">
        <v>0</v>
      </c>
      <c r="D7" s="6" t="n">
        <v>0</v>
      </c>
    </row>
    <row r="8" spans="1:4">
      <c r="A8" s="4" t="s">
        <v>131</v>
      </c>
      <c r="B8" s="6" t="n">
        <v>72</v>
      </c>
      <c r="C8" s="6" t="n">
        <v>1076</v>
      </c>
      <c r="D8" s="6" t="n">
        <v>-537</v>
      </c>
    </row>
    <row r="9" spans="1:4">
      <c r="A9" s="4" t="s">
        <v>132</v>
      </c>
      <c r="B9" s="6" t="n">
        <v>14889</v>
      </c>
      <c r="C9" s="6" t="n">
        <v>18214</v>
      </c>
      <c r="D9" s="6" t="n">
        <v>26376</v>
      </c>
    </row>
    <row r="10" spans="1:4">
      <c r="A10" s="4" t="s">
        <v>133</v>
      </c>
      <c r="B10" s="6" t="n">
        <v>-12645</v>
      </c>
      <c r="C10" s="6" t="n">
        <v>-6761</v>
      </c>
      <c r="D10" s="6" t="n">
        <v>0</v>
      </c>
    </row>
    <row r="11" spans="1:4">
      <c r="A11" s="4" t="s">
        <v>134</v>
      </c>
      <c r="B11" s="7" t="n">
        <v>2244</v>
      </c>
      <c r="C11" s="7" t="n">
        <v>11453</v>
      </c>
      <c r="D11" s="7" t="n">
        <v>26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8</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6</v>
      </c>
      <c r="B1" s="2" t="s">
        <v>1</v>
      </c>
    </row>
    <row r="2" spans="1:2">
      <c r="B2" s="2" t="s">
        <v>2</v>
      </c>
    </row>
    <row r="3" spans="1:2">
      <c r="A3" s="3" t="s">
        <v>331</v>
      </c>
    </row>
    <row r="4" spans="1:2">
      <c r="A4" s="4" t="s">
        <v>507</v>
      </c>
      <c r="B4"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09</v>
      </c>
      <c r="B1" s="2" t="s">
        <v>1</v>
      </c>
    </row>
    <row r="2" spans="1:2">
      <c r="B2" s="2" t="s">
        <v>2</v>
      </c>
    </row>
    <row r="3" spans="1:2">
      <c r="A3" s="3" t="s">
        <v>337</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516</v>
      </c>
      <c r="B1" s="2" t="s">
        <v>1</v>
      </c>
    </row>
    <row r="2" spans="1:2">
      <c r="B2" s="2" t="s">
        <v>2</v>
      </c>
    </row>
    <row r="3" spans="1:2">
      <c r="A3" s="3" t="s">
        <v>340</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3" t="s">
        <v>346</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32</v>
      </c>
      <c r="B1" s="2" t="s">
        <v>1</v>
      </c>
    </row>
    <row r="2" spans="1:2">
      <c r="B2" s="2" t="s">
        <v>2</v>
      </c>
    </row>
    <row r="3" spans="1:2">
      <c r="A3" s="3" t="s">
        <v>349</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9</v>
      </c>
      <c r="B1" s="2" t="s">
        <v>1</v>
      </c>
    </row>
    <row r="2" spans="1:2">
      <c r="B2" s="2" t="s">
        <v>2</v>
      </c>
    </row>
    <row r="3" spans="1:2">
      <c r="A3" s="3" t="s">
        <v>355</v>
      </c>
    </row>
    <row r="4" spans="1:2">
      <c r="A4" s="4" t="s">
        <v>354</v>
      </c>
      <c r="B4"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41</v>
      </c>
      <c r="B1" s="2" t="s">
        <v>1</v>
      </c>
    </row>
    <row r="2" spans="1:2">
      <c r="B2" s="2" t="s">
        <v>2</v>
      </c>
    </row>
    <row r="3" spans="1:2">
      <c r="A3" s="3" t="s">
        <v>358</v>
      </c>
    </row>
    <row r="4" spans="1:2">
      <c r="A4" s="4" t="s">
        <v>542</v>
      </c>
      <c r="B4"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30"/>
    <col customWidth="1" max="3" min="3" width="24"/>
    <col customWidth="1" max="4" min="4" width="24"/>
    <col customWidth="1" max="5" min="5" width="24"/>
  </cols>
  <sheetData>
    <row r="1" spans="1:5">
      <c r="A1" s="1" t="s">
        <v>544</v>
      </c>
      <c r="B1" s="2" t="s">
        <v>545</v>
      </c>
      <c r="C1" s="2" t="s">
        <v>546</v>
      </c>
      <c r="D1" s="2" t="s">
        <v>547</v>
      </c>
      <c r="E1" s="2" t="s">
        <v>548</v>
      </c>
    </row>
    <row r="2" spans="1:5">
      <c r="A2" s="3" t="s">
        <v>283</v>
      </c>
    </row>
    <row r="3" spans="1:5">
      <c r="A3" s="4" t="s">
        <v>549</v>
      </c>
      <c r="B3" s="9" t="n">
        <v>0.04</v>
      </c>
    </row>
    <row r="4" spans="1:5">
      <c r="A4" s="4" t="s">
        <v>92</v>
      </c>
      <c r="B4" s="8" t="n">
        <v>0.01</v>
      </c>
      <c r="E4" s="8" t="n">
        <v>0.01</v>
      </c>
    </row>
    <row r="5" spans="1:5">
      <c r="A5" s="4" t="s">
        <v>550</v>
      </c>
      <c r="B5" s="6" t="n">
        <v>1</v>
      </c>
    </row>
    <row r="6" spans="1:5">
      <c r="A6" s="4" t="s">
        <v>34</v>
      </c>
    </row>
    <row r="7" spans="1:5">
      <c r="A7" s="3" t="s">
        <v>283</v>
      </c>
    </row>
    <row r="8" spans="1:5">
      <c r="A8" s="4" t="s">
        <v>92</v>
      </c>
      <c r="C8" s="8" t="n">
        <v>0.01</v>
      </c>
      <c r="D8" s="8" t="n">
        <v>0.01</v>
      </c>
    </row>
    <row r="9" spans="1:5">
      <c r="A9" s="4" t="s">
        <v>37</v>
      </c>
    </row>
    <row r="10" spans="1:5">
      <c r="A10" s="3" t="s">
        <v>283</v>
      </c>
    </row>
    <row r="11" spans="1:5">
      <c r="A11" s="4" t="s">
        <v>92</v>
      </c>
      <c r="C11" s="9" t="n">
        <v>0.01</v>
      </c>
      <c r="D11" s="8" t="n">
        <v>0.01</v>
      </c>
    </row>
    <row r="12" spans="1:5">
      <c r="A12" s="4" t="s">
        <v>550</v>
      </c>
      <c r="B12" s="6" t="n">
        <v>8190166</v>
      </c>
    </row>
    <row r="13" spans="1:5">
      <c r="A13" s="4" t="s">
        <v>551</v>
      </c>
    </row>
    <row r="14" spans="1:5">
      <c r="A14" s="3" t="s">
        <v>283</v>
      </c>
    </row>
    <row r="15" spans="1:5">
      <c r="A15" s="4" t="s">
        <v>92</v>
      </c>
      <c r="C15" s="9" t="n">
        <v>0.01</v>
      </c>
    </row>
    <row r="16" spans="1:5">
      <c r="A16" s="4" t="s">
        <v>552</v>
      </c>
    </row>
    <row r="17" spans="1:5">
      <c r="A17" s="3" t="s">
        <v>283</v>
      </c>
    </row>
    <row r="18" spans="1:5">
      <c r="A18" s="4" t="s">
        <v>92</v>
      </c>
      <c r="C18" s="9" t="n">
        <v>0.01</v>
      </c>
    </row>
    <row r="19" spans="1:5">
      <c r="A19" s="4" t="s">
        <v>553</v>
      </c>
    </row>
    <row r="20" spans="1:5">
      <c r="A20" s="3" t="s">
        <v>283</v>
      </c>
    </row>
    <row r="21" spans="1:5">
      <c r="A21" s="4" t="s">
        <v>92</v>
      </c>
      <c r="C21" s="8" t="n">
        <v>0.01</v>
      </c>
    </row>
    <row r="22" spans="1:5">
      <c r="A22" s="4" t="s">
        <v>262</v>
      </c>
    </row>
    <row r="23" spans="1:5">
      <c r="A23" s="3" t="s">
        <v>283</v>
      </c>
    </row>
    <row r="24" spans="1:5">
      <c r="A24" s="4" t="s">
        <v>554</v>
      </c>
      <c r="B24" s="4" t="s">
        <v>555</v>
      </c>
      <c r="C24" s="4" t="s">
        <v>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557</v>
      </c>
      <c r="B1" s="2" t="s">
        <v>1</v>
      </c>
    </row>
    <row r="2" spans="1:3">
      <c r="B2" s="2" t="s">
        <v>558</v>
      </c>
      <c r="C2" s="2" t="s">
        <v>559</v>
      </c>
    </row>
    <row r="3" spans="1:3">
      <c r="A3" s="4" t="s">
        <v>262</v>
      </c>
    </row>
    <row r="4" spans="1:3">
      <c r="A4" s="3" t="s">
        <v>560</v>
      </c>
    </row>
    <row r="5" spans="1:3">
      <c r="A5" s="4" t="s">
        <v>554</v>
      </c>
      <c r="B5" s="4" t="s">
        <v>556</v>
      </c>
      <c r="C5" s="4" t="s">
        <v>555</v>
      </c>
    </row>
    <row r="6" spans="1:3">
      <c r="A6" s="4" t="s">
        <v>561</v>
      </c>
      <c r="B6" s="6" t="n">
        <v>800</v>
      </c>
    </row>
    <row r="7" spans="1:3">
      <c r="A7" s="4" t="s">
        <v>562</v>
      </c>
      <c r="B7" s="6" t="n">
        <v>100</v>
      </c>
    </row>
    <row r="8" spans="1:3">
      <c r="A8" s="4" t="s">
        <v>563</v>
      </c>
    </row>
    <row r="9" spans="1:3">
      <c r="A9" s="3" t="s">
        <v>560</v>
      </c>
    </row>
    <row r="10" spans="1:3">
      <c r="A10" s="4" t="s">
        <v>554</v>
      </c>
      <c r="B10" s="4"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9</v>
      </c>
      <c r="D2" s="2" t="s">
        <v>99</v>
      </c>
    </row>
    <row r="3" spans="1:4">
      <c r="A3" s="3" t="s">
        <v>127</v>
      </c>
    </row>
    <row r="4" spans="1:4">
      <c r="A4" s="4" t="s">
        <v>136</v>
      </c>
      <c r="B4" s="7" t="n">
        <v>435</v>
      </c>
      <c r="C4" s="7" t="n">
        <v>543</v>
      </c>
      <c r="D4" s="7" t="n">
        <v>0</v>
      </c>
    </row>
    <row r="5" spans="1:4">
      <c r="A5" s="4" t="s">
        <v>137</v>
      </c>
      <c r="B5" s="6" t="n">
        <v>31</v>
      </c>
      <c r="C5" s="7" t="n">
        <v>114</v>
      </c>
      <c r="D5" s="7" t="n">
        <v>582</v>
      </c>
    </row>
    <row r="6" spans="1:4">
      <c r="A6" s="4" t="s">
        <v>138</v>
      </c>
      <c r="B6" s="7" t="n">
        <v>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5</v>
      </c>
      <c r="B1" s="2" t="s">
        <v>2</v>
      </c>
      <c r="C1" s="2" t="s">
        <v>559</v>
      </c>
    </row>
    <row r="2" spans="1:3">
      <c r="A2" s="4" t="s">
        <v>262</v>
      </c>
    </row>
    <row r="3" spans="1:3">
      <c r="A3" s="3" t="s">
        <v>566</v>
      </c>
    </row>
    <row r="4" spans="1:3">
      <c r="A4" s="4" t="s">
        <v>554</v>
      </c>
      <c r="B4" s="4" t="s">
        <v>556</v>
      </c>
      <c r="C4" s="4" t="s">
        <v>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3" t="s">
        <v>568</v>
      </c>
    </row>
    <row r="4" spans="1:2">
      <c r="A4" s="4" t="s">
        <v>569</v>
      </c>
      <c r="B4" s="4" t="s">
        <v>564</v>
      </c>
    </row>
    <row r="5" spans="1:2">
      <c r="A5" s="4" t="s">
        <v>570</v>
      </c>
      <c r="B5" s="4" t="s">
        <v>571</v>
      </c>
    </row>
    <row r="6" spans="1:2">
      <c r="A6" s="4" t="s">
        <v>572</v>
      </c>
      <c r="B6" s="4" t="s">
        <v>5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9</v>
      </c>
      <c r="D2" s="2" t="s">
        <v>99</v>
      </c>
    </row>
    <row r="3" spans="1:4">
      <c r="A3" s="3" t="s">
        <v>575</v>
      </c>
    </row>
    <row r="4" spans="1:4">
      <c r="A4" s="4" t="s">
        <v>576</v>
      </c>
      <c r="B4" s="5" t="n">
        <v>15.1</v>
      </c>
      <c r="C4" s="5" t="n">
        <v>10.4</v>
      </c>
      <c r="D4" s="5" t="n">
        <v>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9</v>
      </c>
      <c r="D2" s="2" t="s">
        <v>99</v>
      </c>
    </row>
    <row r="3" spans="1:4">
      <c r="A3" s="3" t="s">
        <v>578</v>
      </c>
    </row>
    <row r="4" spans="1:4">
      <c r="A4" s="4" t="s">
        <v>579</v>
      </c>
      <c r="B4" s="5" t="n">
        <v>2.5</v>
      </c>
      <c r="C4" s="5" t="n">
        <v>2.3</v>
      </c>
      <c r="D4" s="7"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580</v>
      </c>
      <c r="B1" s="2" t="s">
        <v>2</v>
      </c>
    </row>
    <row r="2" spans="1:2">
      <c r="A2" s="3" t="s">
        <v>301</v>
      </c>
    </row>
    <row r="3" spans="1:2">
      <c r="A3" s="4" t="s">
        <v>581</v>
      </c>
      <c r="B3" s="4" t="s">
        <v>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4" t="s">
        <v>584</v>
      </c>
    </row>
    <row r="4" spans="1:2">
      <c r="A4" s="3" t="s">
        <v>304</v>
      </c>
    </row>
    <row r="5" spans="1:2">
      <c r="A5" s="4" t="s">
        <v>585</v>
      </c>
      <c r="B5" s="4" t="s">
        <v>586</v>
      </c>
    </row>
    <row r="6" spans="1:2">
      <c r="A6" s="4" t="s">
        <v>587</v>
      </c>
    </row>
    <row r="7" spans="1:2">
      <c r="A7" s="3" t="s">
        <v>304</v>
      </c>
    </row>
    <row r="8" spans="1:2">
      <c r="A8" s="4" t="s">
        <v>585</v>
      </c>
      <c r="B8" s="4" t="s">
        <v>588</v>
      </c>
    </row>
    <row r="9" spans="1:2">
      <c r="A9" s="4" t="s">
        <v>589</v>
      </c>
    </row>
    <row r="10" spans="1:2">
      <c r="A10" s="3" t="s">
        <v>304</v>
      </c>
    </row>
    <row r="11" spans="1:2">
      <c r="A11" s="4" t="s">
        <v>585</v>
      </c>
      <c r="B11" s="4" t="s">
        <v>590</v>
      </c>
    </row>
    <row r="12" spans="1:2">
      <c r="A12" s="4" t="s">
        <v>591</v>
      </c>
    </row>
    <row r="13" spans="1:2">
      <c r="A13" s="3" t="s">
        <v>304</v>
      </c>
    </row>
    <row r="14" spans="1:2">
      <c r="A14" s="4" t="s">
        <v>585</v>
      </c>
      <c r="B14" s="4" t="s">
        <v>592</v>
      </c>
    </row>
    <row r="15" spans="1:2">
      <c r="A15" s="4" t="s">
        <v>593</v>
      </c>
    </row>
    <row r="16" spans="1:2">
      <c r="A16" s="3" t="s">
        <v>304</v>
      </c>
    </row>
    <row r="17" spans="1:2">
      <c r="A17" s="4" t="s">
        <v>585</v>
      </c>
      <c r="B17" s="4" t="s">
        <v>592</v>
      </c>
    </row>
    <row r="18" spans="1:2">
      <c r="A18" s="4" t="s">
        <v>594</v>
      </c>
    </row>
    <row r="19" spans="1:2">
      <c r="A19" s="3" t="s">
        <v>304</v>
      </c>
    </row>
    <row r="20" spans="1:2">
      <c r="A20" s="4" t="s">
        <v>585</v>
      </c>
      <c r="B20" s="4" t="s">
        <v>5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596</v>
      </c>
    </row>
    <row r="3" spans="1:2">
      <c r="A3" s="3" t="s">
        <v>310</v>
      </c>
    </row>
    <row r="4" spans="1:2">
      <c r="A4" s="4" t="s">
        <v>597</v>
      </c>
      <c r="B4"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9</v>
      </c>
      <c r="D2" s="2" t="s">
        <v>99</v>
      </c>
    </row>
    <row r="3" spans="1:4">
      <c r="A3" s="3" t="s">
        <v>599</v>
      </c>
    </row>
    <row r="4" spans="1:4">
      <c r="A4" s="4" t="s">
        <v>600</v>
      </c>
      <c r="B4" s="5" t="n">
        <v>5.6</v>
      </c>
      <c r="C4" s="5" t="n">
        <v>3.4</v>
      </c>
      <c r="D4" s="5" t="n">
        <v>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0"/>
  </cols>
  <sheetData>
    <row r="1" spans="1:5">
      <c r="A1" s="1" t="s">
        <v>601</v>
      </c>
      <c r="B1" s="2" t="s">
        <v>1</v>
      </c>
    </row>
    <row r="2" spans="1:5">
      <c r="B2" s="2" t="s">
        <v>602</v>
      </c>
      <c r="C2" s="2" t="s">
        <v>603</v>
      </c>
      <c r="D2" s="2" t="s">
        <v>604</v>
      </c>
      <c r="E2" s="2" t="s">
        <v>605</v>
      </c>
    </row>
    <row r="3" spans="1:5">
      <c r="A3" s="3" t="s">
        <v>606</v>
      </c>
    </row>
    <row r="4" spans="1:5">
      <c r="A4" s="4" t="s">
        <v>607</v>
      </c>
      <c r="B4" s="6" t="n">
        <v>46</v>
      </c>
    </row>
    <row r="5" spans="1:5">
      <c r="A5" s="4" t="s">
        <v>608</v>
      </c>
      <c r="B5" s="6" t="n">
        <v>49</v>
      </c>
    </row>
    <row r="6" spans="1:5">
      <c r="A6" s="4" t="s">
        <v>609</v>
      </c>
      <c r="B6" s="4" t="s">
        <v>610</v>
      </c>
    </row>
    <row r="7" spans="1:5">
      <c r="A7" s="3" t="s">
        <v>611</v>
      </c>
    </row>
    <row r="8" spans="1:5">
      <c r="A8" s="4" t="s">
        <v>612</v>
      </c>
      <c r="B8" s="7" t="n">
        <v>32073</v>
      </c>
      <c r="C8" s="7" t="n">
        <v>32057</v>
      </c>
    </row>
    <row r="9" spans="1:5">
      <c r="A9" s="4" t="s">
        <v>613</v>
      </c>
      <c r="B9" s="6" t="n">
        <v>9</v>
      </c>
    </row>
    <row r="10" spans="1:5">
      <c r="A10" s="4" t="s">
        <v>614</v>
      </c>
      <c r="B10" s="6" t="n">
        <v>-1532</v>
      </c>
      <c r="C10" s="6" t="n">
        <v>-1231</v>
      </c>
    </row>
    <row r="11" spans="1:5">
      <c r="A11" s="4" t="s">
        <v>615</v>
      </c>
      <c r="B11" s="6" t="n">
        <v>30550</v>
      </c>
      <c r="C11" s="6" t="n">
        <v>30826</v>
      </c>
    </row>
    <row r="12" spans="1:5">
      <c r="A12" s="3" t="s">
        <v>616</v>
      </c>
    </row>
    <row r="13" spans="1:5">
      <c r="A13" s="4" t="s">
        <v>617</v>
      </c>
      <c r="B13" s="6" t="n">
        <v>32474</v>
      </c>
    </row>
    <row r="14" spans="1:5">
      <c r="A14" s="3" t="s">
        <v>618</v>
      </c>
    </row>
    <row r="15" spans="1:5">
      <c r="A15" s="4" t="s">
        <v>619</v>
      </c>
      <c r="B15" s="6" t="n">
        <v>211</v>
      </c>
      <c r="C15" s="6" t="n">
        <v>211</v>
      </c>
    </row>
    <row r="16" spans="1:5">
      <c r="A16" s="4" t="s">
        <v>620</v>
      </c>
      <c r="B16" s="6" t="n">
        <v>1017</v>
      </c>
      <c r="C16" s="6" t="n">
        <v>1017</v>
      </c>
    </row>
    <row r="17" spans="1:5">
      <c r="A17" s="4" t="s">
        <v>621</v>
      </c>
      <c r="B17" s="6" t="n">
        <v>1673</v>
      </c>
      <c r="C17" s="6" t="n">
        <v>1673</v>
      </c>
    </row>
    <row r="18" spans="1:5">
      <c r="A18" s="4" t="s">
        <v>622</v>
      </c>
      <c r="B18" s="6" t="n">
        <v>2271</v>
      </c>
      <c r="C18" s="6" t="n">
        <v>2271</v>
      </c>
    </row>
    <row r="19" spans="1:5">
      <c r="A19" s="4" t="s">
        <v>623</v>
      </c>
      <c r="B19" s="6" t="n">
        <v>4249</v>
      </c>
      <c r="C19" s="6" t="n">
        <v>4249</v>
      </c>
    </row>
    <row r="20" spans="1:5">
      <c r="A20" s="4" t="s">
        <v>624</v>
      </c>
      <c r="B20" s="6" t="n">
        <v>3714</v>
      </c>
      <c r="C20" s="6" t="n">
        <v>3714</v>
      </c>
    </row>
    <row r="21" spans="1:5">
      <c r="A21" s="4" t="s">
        <v>625</v>
      </c>
      <c r="B21" s="6" t="n">
        <v>4552</v>
      </c>
      <c r="C21" s="6" t="n">
        <v>4552</v>
      </c>
    </row>
    <row r="22" spans="1:5">
      <c r="A22" s="4" t="s">
        <v>626</v>
      </c>
      <c r="B22" s="6" t="n">
        <v>3847</v>
      </c>
      <c r="C22" s="6" t="n">
        <v>3847</v>
      </c>
    </row>
    <row r="23" spans="1:5">
      <c r="A23" s="4" t="s">
        <v>627</v>
      </c>
      <c r="B23" s="6" t="n">
        <v>4167</v>
      </c>
      <c r="C23" s="6" t="n">
        <v>4167</v>
      </c>
    </row>
    <row r="24" spans="1:5">
      <c r="A24" s="4" t="s">
        <v>628</v>
      </c>
      <c r="B24" s="6" t="n">
        <v>3364</v>
      </c>
      <c r="C24" s="6" t="n">
        <v>3364</v>
      </c>
    </row>
    <row r="25" spans="1:5">
      <c r="A25" s="4" t="s">
        <v>629</v>
      </c>
      <c r="B25" s="6" t="n">
        <v>1619</v>
      </c>
      <c r="C25" s="6" t="n">
        <v>1626</v>
      </c>
    </row>
    <row r="26" spans="1:5">
      <c r="A26" s="4" t="s">
        <v>630</v>
      </c>
      <c r="B26" s="6" t="n">
        <v>406</v>
      </c>
      <c r="C26" s="6" t="n">
        <v>406</v>
      </c>
    </row>
    <row r="27" spans="1:5">
      <c r="A27" s="4" t="s">
        <v>631</v>
      </c>
      <c r="B27" s="6" t="n">
        <v>193</v>
      </c>
      <c r="C27" s="6" t="n">
        <v>193</v>
      </c>
    </row>
    <row r="28" spans="1:5">
      <c r="A28" s="4" t="s">
        <v>632</v>
      </c>
      <c r="B28" s="6" t="n">
        <v>199</v>
      </c>
      <c r="C28" s="6" t="n">
        <v>199</v>
      </c>
    </row>
    <row r="29" spans="1:5">
      <c r="A29" s="4" t="s">
        <v>633</v>
      </c>
      <c r="B29" s="6" t="n">
        <v>173</v>
      </c>
      <c r="C29" s="6" t="n">
        <v>173</v>
      </c>
    </row>
    <row r="30" spans="1:5">
      <c r="A30" s="4" t="s">
        <v>634</v>
      </c>
      <c r="B30" s="6" t="n">
        <v>143</v>
      </c>
      <c r="C30" s="6" t="n">
        <v>143</v>
      </c>
    </row>
    <row r="31" spans="1:5">
      <c r="A31" s="4" t="s">
        <v>635</v>
      </c>
      <c r="B31" s="6" t="n">
        <v>101</v>
      </c>
      <c r="C31" s="6" t="n">
        <v>101</v>
      </c>
    </row>
    <row r="32" spans="1:5">
      <c r="A32" s="4" t="s">
        <v>636</v>
      </c>
      <c r="B32" s="6" t="n">
        <v>91</v>
      </c>
      <c r="C32" s="6" t="n">
        <v>81</v>
      </c>
    </row>
    <row r="33" spans="1:5">
      <c r="A33" s="4" t="s">
        <v>637</v>
      </c>
      <c r="B33" s="6" t="n">
        <v>83</v>
      </c>
      <c r="C33" s="6" t="n">
        <v>70</v>
      </c>
    </row>
    <row r="34" spans="1:5">
      <c r="A34" s="4" t="s">
        <v>147</v>
      </c>
      <c r="B34" s="6" t="n">
        <v>32073</v>
      </c>
      <c r="C34" s="6" t="n">
        <v>32057</v>
      </c>
    </row>
    <row r="35" spans="1:5">
      <c r="A35" s="4" t="s">
        <v>638</v>
      </c>
    </row>
    <row r="36" spans="1:5">
      <c r="A36" s="3" t="s">
        <v>606</v>
      </c>
    </row>
    <row r="37" spans="1:5">
      <c r="A37" s="4" t="s">
        <v>639</v>
      </c>
      <c r="B37" s="6" t="n">
        <v>100</v>
      </c>
    </row>
    <row r="38" spans="1:5">
      <c r="A38" s="4" t="s">
        <v>640</v>
      </c>
    </row>
    <row r="39" spans="1:5">
      <c r="A39" s="3" t="s">
        <v>606</v>
      </c>
    </row>
    <row r="40" spans="1:5">
      <c r="A40" s="4" t="s">
        <v>641</v>
      </c>
      <c r="D40" s="9" t="n">
        <v>24.78</v>
      </c>
      <c r="E40" s="10" t="n">
        <v>1.0969</v>
      </c>
    </row>
    <row r="41" spans="1:5">
      <c r="A41" s="4" t="s">
        <v>642</v>
      </c>
    </row>
    <row r="42" spans="1:5">
      <c r="A42" s="3" t="s">
        <v>611</v>
      </c>
    </row>
    <row r="43" spans="1:5">
      <c r="A43" s="4" t="s">
        <v>612</v>
      </c>
      <c r="B43" s="6" t="n">
        <v>2361</v>
      </c>
      <c r="C43" s="6" t="n">
        <v>3602</v>
      </c>
    </row>
    <row r="44" spans="1:5">
      <c r="A44" s="4" t="s">
        <v>613</v>
      </c>
      <c r="B44" s="6" t="n">
        <v>0</v>
      </c>
    </row>
    <row r="45" spans="1:5">
      <c r="A45" s="4" t="s">
        <v>614</v>
      </c>
      <c r="B45" s="6" t="n">
        <v>0</v>
      </c>
      <c r="C45" s="6" t="n">
        <v>0</v>
      </c>
    </row>
    <row r="46" spans="1:5">
      <c r="A46" s="4" t="s">
        <v>615</v>
      </c>
      <c r="B46" s="6" t="n">
        <v>2361</v>
      </c>
      <c r="C46" s="6" t="n">
        <v>3602</v>
      </c>
    </row>
    <row r="47" spans="1:5">
      <c r="A47" s="4" t="s">
        <v>643</v>
      </c>
    </row>
    <row r="48" spans="1:5">
      <c r="A48" s="3" t="s">
        <v>611</v>
      </c>
    </row>
    <row r="49" spans="1:5">
      <c r="A49" s="4" t="s">
        <v>612</v>
      </c>
      <c r="B49" s="6" t="n">
        <v>1193</v>
      </c>
      <c r="C49" s="6" t="n">
        <v>0</v>
      </c>
    </row>
    <row r="50" spans="1:5">
      <c r="A50" s="4" t="s">
        <v>613</v>
      </c>
      <c r="B50" s="6" t="n">
        <v>9</v>
      </c>
    </row>
    <row r="51" spans="1:5">
      <c r="A51" s="4" t="s">
        <v>614</v>
      </c>
      <c r="B51" s="6" t="n">
        <v>0</v>
      </c>
      <c r="C51" s="6" t="n">
        <v>0</v>
      </c>
    </row>
    <row r="52" spans="1:5">
      <c r="A52" s="4" t="s">
        <v>615</v>
      </c>
      <c r="B52" s="6" t="n">
        <v>1202</v>
      </c>
      <c r="C52" s="6" t="n">
        <v>0</v>
      </c>
    </row>
    <row r="53" spans="1:5">
      <c r="A53" s="4" t="s">
        <v>644</v>
      </c>
    </row>
    <row r="54" spans="1:5">
      <c r="A54" s="3" t="s">
        <v>611</v>
      </c>
    </row>
    <row r="55" spans="1:5">
      <c r="A55" s="4" t="s">
        <v>612</v>
      </c>
      <c r="B55" s="6" t="n">
        <v>1000</v>
      </c>
      <c r="C55" s="6" t="n">
        <v>722</v>
      </c>
    </row>
    <row r="56" spans="1:5">
      <c r="A56" s="4" t="s">
        <v>613</v>
      </c>
      <c r="B56" s="6" t="n">
        <v>0</v>
      </c>
    </row>
    <row r="57" spans="1:5">
      <c r="A57" s="4" t="s">
        <v>614</v>
      </c>
      <c r="B57" s="6" t="n">
        <v>-3</v>
      </c>
      <c r="C57" s="6" t="n">
        <v>-17</v>
      </c>
    </row>
    <row r="58" spans="1:5">
      <c r="A58" s="4" t="s">
        <v>615</v>
      </c>
      <c r="B58" s="6" t="n">
        <v>997</v>
      </c>
      <c r="C58" s="6" t="n">
        <v>705</v>
      </c>
    </row>
    <row r="59" spans="1:5">
      <c r="A59" s="4" t="s">
        <v>645</v>
      </c>
    </row>
    <row r="60" spans="1:5">
      <c r="A60" s="3" t="s">
        <v>611</v>
      </c>
    </row>
    <row r="61" spans="1:5">
      <c r="A61" s="4" t="s">
        <v>612</v>
      </c>
      <c r="B61" s="6" t="n">
        <v>27519</v>
      </c>
      <c r="C61" s="6" t="n">
        <v>27733</v>
      </c>
    </row>
    <row r="62" spans="1:5">
      <c r="A62" s="4" t="s">
        <v>613</v>
      </c>
      <c r="B62" s="6" t="n">
        <v>0</v>
      </c>
    </row>
    <row r="63" spans="1:5">
      <c r="A63" s="4" t="s">
        <v>614</v>
      </c>
      <c r="B63" s="6" t="n">
        <v>-1529</v>
      </c>
      <c r="C63" s="6" t="n">
        <v>-1214</v>
      </c>
    </row>
    <row r="64" spans="1:5">
      <c r="A64" s="4" t="s">
        <v>615</v>
      </c>
      <c r="B64" s="6" t="n">
        <v>25990</v>
      </c>
      <c r="C64" s="6" t="n">
        <v>26519</v>
      </c>
    </row>
    <row r="65" spans="1:5">
      <c r="A65" s="4" t="s">
        <v>646</v>
      </c>
    </row>
    <row r="66" spans="1:5">
      <c r="A66" s="3" t="s">
        <v>616</v>
      </c>
    </row>
    <row r="67" spans="1:5">
      <c r="A67" s="4" t="s">
        <v>647</v>
      </c>
      <c r="B67" s="6" t="n">
        <v>1499</v>
      </c>
      <c r="C67" s="6" t="n">
        <v>0</v>
      </c>
    </row>
    <row r="68" spans="1:5">
      <c r="A68" s="4" t="s">
        <v>648</v>
      </c>
      <c r="B68" s="6" t="n">
        <v>13591</v>
      </c>
      <c r="C68" s="6" t="n">
        <v>7114</v>
      </c>
    </row>
    <row r="69" spans="1:5">
      <c r="A69" s="4" t="s">
        <v>649</v>
      </c>
      <c r="B69" s="6" t="n">
        <v>11152</v>
      </c>
      <c r="C69" s="6" t="n">
        <v>17662</v>
      </c>
    </row>
    <row r="70" spans="1:5">
      <c r="A70" s="4" t="s">
        <v>650</v>
      </c>
      <c r="B70" s="6" t="n">
        <v>3470</v>
      </c>
      <c r="C70" s="6" t="n">
        <v>3679</v>
      </c>
    </row>
    <row r="71" spans="1:5">
      <c r="A71" s="4" t="s">
        <v>617</v>
      </c>
      <c r="B71" s="7" t="n">
        <v>29712</v>
      </c>
      <c r="C71" s="7" t="n">
        <v>284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64"/>
    <col customWidth="1" max="3" min="3" width="20"/>
  </cols>
  <sheetData>
    <row r="1" spans="1:3">
      <c r="A1" s="1" t="s">
        <v>651</v>
      </c>
      <c r="B1" s="2" t="s">
        <v>652</v>
      </c>
      <c r="C1" s="2" t="s">
        <v>605</v>
      </c>
    </row>
    <row r="2" spans="1:3">
      <c r="A2" s="4" t="s">
        <v>653</v>
      </c>
    </row>
    <row r="3" spans="1:3">
      <c r="A3" s="3" t="s">
        <v>654</v>
      </c>
    </row>
    <row r="4" spans="1:3">
      <c r="A4" s="4" t="s">
        <v>655</v>
      </c>
      <c r="B4" s="10" t="n">
        <v>1.0066</v>
      </c>
    </row>
    <row r="5" spans="1:3">
      <c r="A5" s="4" t="s">
        <v>656</v>
      </c>
    </row>
    <row r="6" spans="1:3">
      <c r="A6" s="3" t="s">
        <v>654</v>
      </c>
    </row>
    <row r="7" spans="1:3">
      <c r="A7" s="4" t="s">
        <v>657</v>
      </c>
      <c r="B7" s="10" t="n">
        <v>0.4026</v>
      </c>
    </row>
    <row r="8" spans="1:3">
      <c r="A8" s="4" t="s">
        <v>658</v>
      </c>
      <c r="B8" s="4" t="s">
        <v>659</v>
      </c>
    </row>
    <row r="9" spans="1:3">
      <c r="A9" s="4" t="s">
        <v>660</v>
      </c>
    </row>
    <row r="10" spans="1:3">
      <c r="A10" s="3" t="s">
        <v>654</v>
      </c>
    </row>
    <row r="11" spans="1:3">
      <c r="A11" s="4" t="s">
        <v>655</v>
      </c>
      <c r="B11" s="10" t="n">
        <v>1.0066</v>
      </c>
    </row>
    <row r="12" spans="1:3">
      <c r="A12" s="4" t="s">
        <v>661</v>
      </c>
    </row>
    <row r="13" spans="1:3">
      <c r="A13" s="3" t="s">
        <v>654</v>
      </c>
    </row>
    <row r="14" spans="1:3">
      <c r="A14" s="4" t="s">
        <v>662</v>
      </c>
      <c r="B14" s="10" t="n">
        <v>2.8311</v>
      </c>
    </row>
    <row r="15" spans="1:3">
      <c r="A15" s="4" t="s">
        <v>663</v>
      </c>
    </row>
    <row r="16" spans="1:3">
      <c r="A16" s="3" t="s">
        <v>654</v>
      </c>
    </row>
    <row r="17" spans="1:3">
      <c r="A17" s="4" t="s">
        <v>662</v>
      </c>
      <c r="B17" s="10" t="n">
        <v>0.5033</v>
      </c>
    </row>
    <row r="18" spans="1:3">
      <c r="A18" s="4" t="s">
        <v>664</v>
      </c>
    </row>
    <row r="19" spans="1:3">
      <c r="A19" s="3" t="s">
        <v>654</v>
      </c>
    </row>
    <row r="20" spans="1:3">
      <c r="A20" s="4" t="s">
        <v>662</v>
      </c>
      <c r="B20" s="9" t="n">
        <v>1.51</v>
      </c>
    </row>
    <row r="21" spans="1:3">
      <c r="A21" s="4" t="s">
        <v>640</v>
      </c>
    </row>
    <row r="22" spans="1:3">
      <c r="A22" s="3" t="s">
        <v>654</v>
      </c>
    </row>
    <row r="23" spans="1:3">
      <c r="A23" s="4" t="s">
        <v>662</v>
      </c>
      <c r="B23" s="9" t="n">
        <v>24.78</v>
      </c>
      <c r="C23" s="10" t="n">
        <v>1.0969</v>
      </c>
    </row>
    <row r="24" spans="1:3">
      <c r="A24" s="4" t="s">
        <v>665</v>
      </c>
    </row>
    <row r="25" spans="1:3">
      <c r="A25" s="3" t="s">
        <v>654</v>
      </c>
    </row>
    <row r="26" spans="1:3">
      <c r="A26" s="4" t="s">
        <v>666</v>
      </c>
      <c r="B26" s="10" t="n">
        <v>0.0315</v>
      </c>
    </row>
    <row r="27" spans="1:3">
      <c r="A27" s="4" t="s">
        <v>667</v>
      </c>
    </row>
    <row r="28" spans="1:3">
      <c r="A28" s="3" t="s">
        <v>654</v>
      </c>
    </row>
    <row r="29" spans="1:3">
      <c r="A29" s="4" t="s">
        <v>668</v>
      </c>
      <c r="B29" s="11" t="n">
        <v>0.0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4"/>
    <col customWidth="1" max="5" min="5" width="36"/>
    <col customWidth="1" max="6" min="6" width="46"/>
    <col customWidth="1" max="7" min="7" width="29"/>
    <col customWidth="1" max="8" min="8" width="34"/>
    <col customWidth="1" max="9" min="9" width="10"/>
  </cols>
  <sheetData>
    <row r="1" spans="1:9">
      <c r="A1" s="1" t="s">
        <v>139</v>
      </c>
      <c r="B1" s="2" t="s">
        <v>140</v>
      </c>
      <c r="C1" s="2" t="s">
        <v>141</v>
      </c>
      <c r="D1" s="2" t="s">
        <v>142</v>
      </c>
      <c r="E1" s="2" t="s">
        <v>143</v>
      </c>
      <c r="F1" s="2" t="s">
        <v>144</v>
      </c>
      <c r="G1" s="2" t="s">
        <v>145</v>
      </c>
      <c r="H1" s="2" t="s">
        <v>146</v>
      </c>
      <c r="I1" s="2" t="s">
        <v>147</v>
      </c>
    </row>
    <row r="2" spans="1:9">
      <c r="A2" s="4" t="s">
        <v>148</v>
      </c>
      <c r="B2" s="7" t="n">
        <v>9</v>
      </c>
      <c r="C2" s="7" t="n">
        <v>9</v>
      </c>
      <c r="D2" s="7" t="n">
        <v>-555</v>
      </c>
      <c r="E2" s="7" t="n">
        <v>13237</v>
      </c>
      <c r="F2" s="7" t="n">
        <v>-3512</v>
      </c>
      <c r="G2" s="7" t="n">
        <v>-90800</v>
      </c>
      <c r="H2" s="7" t="n">
        <v>0</v>
      </c>
      <c r="I2" s="7" t="n">
        <v>-81612</v>
      </c>
    </row>
    <row r="3" spans="1:9">
      <c r="A3" s="4" t="s">
        <v>149</v>
      </c>
      <c r="B3" s="6" t="n">
        <v>858964</v>
      </c>
      <c r="C3" s="6" t="n">
        <v>842698</v>
      </c>
      <c r="D3" s="6" t="n">
        <v>-16266</v>
      </c>
    </row>
    <row r="4" spans="1:9">
      <c r="A4" s="3" t="s">
        <v>150</v>
      </c>
    </row>
    <row r="5" spans="1:9">
      <c r="A5" s="4" t="s">
        <v>151</v>
      </c>
      <c r="B5" s="7" t="n">
        <v>0</v>
      </c>
      <c r="C5" s="7" t="n">
        <v>0</v>
      </c>
      <c r="D5" s="7" t="n">
        <v>0</v>
      </c>
      <c r="E5" s="6" t="n">
        <v>0</v>
      </c>
      <c r="F5" s="6" t="n">
        <v>413</v>
      </c>
      <c r="G5" s="6" t="n">
        <v>0</v>
      </c>
      <c r="H5" s="6" t="n">
        <v>0</v>
      </c>
      <c r="I5" s="6" t="n">
        <v>413</v>
      </c>
    </row>
    <row r="6" spans="1:9">
      <c r="A6" s="4" t="s">
        <v>152</v>
      </c>
      <c r="B6" s="6" t="n">
        <v>0</v>
      </c>
      <c r="C6" s="6" t="n">
        <v>0</v>
      </c>
      <c r="D6" s="6" t="n">
        <v>0</v>
      </c>
      <c r="E6" s="6" t="n">
        <v>0</v>
      </c>
      <c r="F6" s="6" t="n">
        <v>-950</v>
      </c>
      <c r="G6" s="6" t="n">
        <v>0</v>
      </c>
      <c r="H6" s="6" t="n">
        <v>0</v>
      </c>
      <c r="I6" s="6" t="n">
        <v>-950</v>
      </c>
    </row>
    <row r="7" spans="1:9">
      <c r="A7" s="4" t="s">
        <v>153</v>
      </c>
      <c r="I7" s="6" t="n">
        <v>0</v>
      </c>
    </row>
    <row r="8" spans="1:9">
      <c r="A8" s="4" t="s">
        <v>154</v>
      </c>
      <c r="B8" s="6" t="n">
        <v>0</v>
      </c>
      <c r="C8" s="6" t="n">
        <v>0</v>
      </c>
      <c r="D8" s="6" t="n">
        <v>0</v>
      </c>
      <c r="E8" s="6" t="n">
        <v>117</v>
      </c>
      <c r="F8" s="6" t="n">
        <v>0</v>
      </c>
      <c r="G8" s="6" t="n">
        <v>0</v>
      </c>
      <c r="H8" s="6" t="n">
        <v>0</v>
      </c>
      <c r="I8" s="6" t="n">
        <v>117</v>
      </c>
    </row>
    <row r="9" spans="1:9">
      <c r="A9" s="4" t="s">
        <v>155</v>
      </c>
      <c r="B9" s="6" t="n">
        <v>0</v>
      </c>
      <c r="C9" s="6" t="n">
        <v>0</v>
      </c>
      <c r="D9" s="6" t="n">
        <v>0</v>
      </c>
      <c r="E9" s="6" t="n">
        <v>50</v>
      </c>
      <c r="F9" s="6" t="n">
        <v>0</v>
      </c>
      <c r="G9" s="6" t="n">
        <v>0</v>
      </c>
      <c r="H9" s="6" t="n">
        <v>0</v>
      </c>
      <c r="I9" s="6" t="n">
        <v>50</v>
      </c>
    </row>
    <row r="10" spans="1:9">
      <c r="A10" s="4" t="s">
        <v>156</v>
      </c>
      <c r="B10" s="6" t="n">
        <v>0</v>
      </c>
      <c r="C10" s="6" t="n">
        <v>0</v>
      </c>
      <c r="D10" s="6" t="n">
        <v>0</v>
      </c>
      <c r="E10" s="6" t="n">
        <v>13</v>
      </c>
      <c r="F10" s="6" t="n">
        <v>0</v>
      </c>
      <c r="G10" s="6" t="n">
        <v>0</v>
      </c>
      <c r="H10" s="6" t="n">
        <v>0</v>
      </c>
      <c r="I10" s="6" t="n">
        <v>13</v>
      </c>
    </row>
    <row r="11" spans="1:9">
      <c r="A11" s="4" t="s">
        <v>157</v>
      </c>
      <c r="B11" s="6" t="n">
        <v>0</v>
      </c>
      <c r="C11" s="6" t="n">
        <v>0</v>
      </c>
      <c r="D11" s="6" t="n">
        <v>0</v>
      </c>
      <c r="E11" s="6" t="n">
        <v>4</v>
      </c>
      <c r="F11" s="6" t="n">
        <v>0</v>
      </c>
      <c r="G11" s="6" t="n">
        <v>0</v>
      </c>
      <c r="H11" s="6" t="n">
        <v>0</v>
      </c>
      <c r="I11" s="6" t="n">
        <v>4</v>
      </c>
    </row>
    <row r="12" spans="1:9">
      <c r="A12" s="4" t="s">
        <v>158</v>
      </c>
      <c r="B12" s="6" t="n">
        <v>0</v>
      </c>
      <c r="C12" s="6" t="n">
        <v>0</v>
      </c>
      <c r="D12" s="6" t="n">
        <v>0</v>
      </c>
      <c r="E12" s="6" t="n">
        <v>53635</v>
      </c>
      <c r="F12" s="6" t="n">
        <v>0</v>
      </c>
      <c r="G12" s="6" t="n">
        <v>0</v>
      </c>
      <c r="H12" s="6" t="n">
        <v>0</v>
      </c>
      <c r="I12" s="6" t="n">
        <v>53635</v>
      </c>
    </row>
    <row r="13" spans="1:9">
      <c r="A13" s="4" t="s">
        <v>159</v>
      </c>
      <c r="B13" s="6" t="n">
        <v>0</v>
      </c>
      <c r="C13" s="6" t="n">
        <v>0</v>
      </c>
      <c r="D13" s="6" t="n">
        <v>0</v>
      </c>
      <c r="E13" s="6" t="n">
        <v>41293</v>
      </c>
      <c r="F13" s="6" t="n">
        <v>0</v>
      </c>
      <c r="G13" s="6" t="n">
        <v>0</v>
      </c>
      <c r="H13" s="6" t="n">
        <v>0</v>
      </c>
      <c r="I13" s="6" t="n">
        <v>41293</v>
      </c>
    </row>
    <row r="14" spans="1:9">
      <c r="A14" s="4" t="s">
        <v>160</v>
      </c>
      <c r="B14" s="6" t="n">
        <v>0</v>
      </c>
      <c r="C14" s="6" t="n">
        <v>0</v>
      </c>
      <c r="D14" s="6" t="n">
        <v>0</v>
      </c>
      <c r="E14" s="6" t="n">
        <v>259</v>
      </c>
      <c r="F14" s="6" t="n">
        <v>0</v>
      </c>
      <c r="G14" s="6" t="n">
        <v>0</v>
      </c>
      <c r="H14" s="6" t="n">
        <v>0</v>
      </c>
      <c r="I14" s="6" t="n">
        <v>259</v>
      </c>
    </row>
    <row r="15" spans="1:9">
      <c r="A15" s="4" t="s">
        <v>161</v>
      </c>
      <c r="B15" s="6" t="n">
        <v>0</v>
      </c>
      <c r="C15" s="6" t="n">
        <v>0</v>
      </c>
      <c r="D15" s="6" t="n">
        <v>0</v>
      </c>
      <c r="E15" s="6" t="n">
        <v>169</v>
      </c>
      <c r="F15" s="6" t="n">
        <v>0</v>
      </c>
      <c r="G15" s="6" t="n">
        <v>0</v>
      </c>
      <c r="H15" s="6" t="n">
        <v>0</v>
      </c>
      <c r="I15" s="6" t="n">
        <v>169</v>
      </c>
    </row>
    <row r="16" spans="1:9">
      <c r="A16" s="4" t="s">
        <v>162</v>
      </c>
      <c r="B16" s="6" t="n">
        <v>0</v>
      </c>
      <c r="C16" s="6" t="n">
        <v>0</v>
      </c>
      <c r="D16" s="6" t="n">
        <v>0</v>
      </c>
      <c r="E16" s="6" t="n">
        <v>-85</v>
      </c>
      <c r="F16" s="6" t="n">
        <v>0</v>
      </c>
      <c r="G16" s="6" t="n">
        <v>0</v>
      </c>
      <c r="H16" s="6" t="n">
        <v>0</v>
      </c>
      <c r="I16" s="6" t="n">
        <v>-85</v>
      </c>
    </row>
    <row r="17" spans="1:9">
      <c r="A17" s="4" t="s">
        <v>163</v>
      </c>
      <c r="B17" s="6" t="n">
        <v>0</v>
      </c>
      <c r="C17" s="6" t="n">
        <v>0</v>
      </c>
      <c r="D17" s="6" t="n">
        <v>0</v>
      </c>
      <c r="E17" s="6" t="n">
        <v>-326</v>
      </c>
      <c r="F17" s="6" t="n">
        <v>0</v>
      </c>
      <c r="G17" s="6" t="n">
        <v>-335</v>
      </c>
      <c r="H17" s="6" t="n">
        <v>0</v>
      </c>
      <c r="I17" s="6" t="n">
        <v>-661</v>
      </c>
    </row>
    <row r="18" spans="1:9">
      <c r="A18" s="4" t="s">
        <v>164</v>
      </c>
      <c r="B18" s="6" t="n">
        <v>0</v>
      </c>
      <c r="C18" s="6" t="n">
        <v>0</v>
      </c>
      <c r="D18" s="6" t="n">
        <v>0</v>
      </c>
      <c r="E18" s="6" t="n">
        <v>-2750</v>
      </c>
      <c r="F18" s="6" t="n">
        <v>0</v>
      </c>
      <c r="G18" s="6" t="n">
        <v>-2750</v>
      </c>
      <c r="H18" s="6" t="n">
        <v>0</v>
      </c>
      <c r="I18" s="6" t="n">
        <v>-5500</v>
      </c>
    </row>
    <row r="19" spans="1:9">
      <c r="A19" s="4" t="s">
        <v>119</v>
      </c>
      <c r="B19" s="6" t="n">
        <v>0</v>
      </c>
      <c r="C19" s="6" t="n">
        <v>0</v>
      </c>
      <c r="D19" s="6" t="n">
        <v>0</v>
      </c>
      <c r="E19" s="6" t="n">
        <v>0</v>
      </c>
      <c r="F19" s="6" t="n">
        <v>0</v>
      </c>
      <c r="G19" s="6" t="n">
        <v>26913</v>
      </c>
      <c r="H19" s="6" t="n">
        <v>0</v>
      </c>
      <c r="I19" s="6" t="n">
        <v>26913</v>
      </c>
    </row>
    <row r="20" spans="1:9">
      <c r="A20" s="4" t="s">
        <v>165</v>
      </c>
      <c r="B20" s="7" t="n">
        <v>9</v>
      </c>
      <c r="C20" s="7" t="n">
        <v>9</v>
      </c>
      <c r="D20" s="7" t="n">
        <v>-555</v>
      </c>
      <c r="E20" s="6" t="n">
        <v>105616</v>
      </c>
      <c r="F20" s="6" t="n">
        <v>-4049</v>
      </c>
      <c r="G20" s="6" t="n">
        <v>-66972</v>
      </c>
      <c r="H20" s="6" t="n">
        <v>0</v>
      </c>
      <c r="I20" s="6" t="n">
        <v>34058</v>
      </c>
    </row>
    <row r="21" spans="1:9">
      <c r="A21" s="4" t="s">
        <v>166</v>
      </c>
      <c r="B21" s="6" t="n">
        <v>858964</v>
      </c>
      <c r="C21" s="6" t="n">
        <v>842698</v>
      </c>
      <c r="D21" s="6" t="n">
        <v>-16266</v>
      </c>
    </row>
    <row r="22" spans="1:9">
      <c r="A22" s="3" t="s">
        <v>150</v>
      </c>
    </row>
    <row r="23" spans="1:9">
      <c r="A23" s="4" t="s">
        <v>167</v>
      </c>
      <c r="B23" s="6" t="n">
        <v>13700</v>
      </c>
      <c r="C23" s="6" t="n">
        <v>13700</v>
      </c>
    </row>
    <row r="24" spans="1:9">
      <c r="A24" s="4" t="s">
        <v>168</v>
      </c>
      <c r="B24" s="7" t="n">
        <v>73</v>
      </c>
      <c r="C24" s="7" t="n">
        <v>73</v>
      </c>
      <c r="D24" s="7" t="n">
        <v>0</v>
      </c>
      <c r="E24" s="6" t="n">
        <v>16771</v>
      </c>
      <c r="F24" s="6" t="n">
        <v>0</v>
      </c>
      <c r="G24" s="6" t="n">
        <v>0</v>
      </c>
      <c r="H24" s="6" t="n">
        <v>0</v>
      </c>
      <c r="I24" s="6" t="n">
        <v>16917</v>
      </c>
    </row>
    <row r="25" spans="1:9">
      <c r="A25" s="4" t="s">
        <v>169</v>
      </c>
      <c r="B25" s="6" t="n">
        <v>7335018</v>
      </c>
      <c r="C25" s="6" t="n">
        <v>7335018</v>
      </c>
    </row>
    <row r="26" spans="1:9">
      <c r="A26" s="4" t="s">
        <v>170</v>
      </c>
      <c r="B26" s="7" t="n">
        <v>0</v>
      </c>
      <c r="C26" s="7" t="n">
        <v>0</v>
      </c>
      <c r="D26" s="6" t="n">
        <v>0</v>
      </c>
      <c r="E26" s="6" t="n">
        <v>-50234</v>
      </c>
      <c r="F26" s="6" t="n">
        <v>1788</v>
      </c>
      <c r="G26" s="6" t="n">
        <v>29613</v>
      </c>
      <c r="H26" s="6" t="n">
        <v>18833</v>
      </c>
      <c r="I26" s="6" t="n">
        <v>0</v>
      </c>
    </row>
    <row r="27" spans="1:9">
      <c r="A27" s="4" t="s">
        <v>171</v>
      </c>
      <c r="B27" s="7" t="n">
        <v>1</v>
      </c>
      <c r="C27" s="7" t="n">
        <v>-1</v>
      </c>
      <c r="D27" s="6" t="n">
        <v>0</v>
      </c>
      <c r="E27" s="6" t="n">
        <v>0</v>
      </c>
      <c r="F27" s="6" t="n">
        <v>0</v>
      </c>
      <c r="G27" s="6" t="n">
        <v>0</v>
      </c>
      <c r="H27" s="6" t="n">
        <v>0</v>
      </c>
      <c r="I27" s="6" t="n">
        <v>0</v>
      </c>
    </row>
    <row r="28" spans="1:9">
      <c r="A28" s="4" t="s">
        <v>172</v>
      </c>
      <c r="B28" s="6" t="n">
        <v>149891</v>
      </c>
      <c r="C28" s="6" t="n">
        <v>-149891</v>
      </c>
    </row>
    <row r="29" spans="1:9">
      <c r="A29" s="4" t="s">
        <v>173</v>
      </c>
      <c r="B29" s="7" t="n">
        <v>0</v>
      </c>
      <c r="C29" s="7" t="n">
        <v>0</v>
      </c>
      <c r="D29" s="6" t="n">
        <v>0</v>
      </c>
      <c r="E29" s="6" t="n">
        <v>39</v>
      </c>
      <c r="F29" s="6" t="n">
        <v>0</v>
      </c>
      <c r="G29" s="6" t="n">
        <v>0</v>
      </c>
      <c r="H29" s="6" t="n">
        <v>0</v>
      </c>
      <c r="I29" s="6" t="n">
        <v>39</v>
      </c>
    </row>
    <row r="30" spans="1:9">
      <c r="A30" s="4" t="s">
        <v>174</v>
      </c>
      <c r="B30" s="6" t="n">
        <v>3757</v>
      </c>
    </row>
    <row r="31" spans="1:9">
      <c r="A31" s="4" t="s">
        <v>175</v>
      </c>
      <c r="B31" s="7" t="n">
        <v>0</v>
      </c>
      <c r="C31" s="6" t="n">
        <v>0</v>
      </c>
      <c r="D31" s="6" t="n">
        <v>0</v>
      </c>
      <c r="E31" s="6" t="n">
        <v>34</v>
      </c>
      <c r="F31" s="6" t="n">
        <v>0</v>
      </c>
      <c r="G31" s="6" t="n">
        <v>0</v>
      </c>
      <c r="H31" s="6" t="n">
        <v>0</v>
      </c>
      <c r="I31" s="6" t="n">
        <v>34</v>
      </c>
    </row>
    <row r="32" spans="1:9">
      <c r="A32" s="4" t="s">
        <v>176</v>
      </c>
      <c r="B32" s="6" t="n">
        <v>3309</v>
      </c>
    </row>
    <row r="33" spans="1:9">
      <c r="A33" s="4" t="s">
        <v>177</v>
      </c>
      <c r="B33" s="7" t="n">
        <v>0</v>
      </c>
      <c r="C33" s="6" t="n">
        <v>0</v>
      </c>
      <c r="D33" s="7" t="n">
        <v>555</v>
      </c>
      <c r="E33" s="6" t="n">
        <v>-555</v>
      </c>
      <c r="F33" s="6" t="n">
        <v>0</v>
      </c>
      <c r="G33" s="6" t="n">
        <v>0</v>
      </c>
      <c r="H33" s="6" t="n">
        <v>0</v>
      </c>
      <c r="I33" s="7" t="n">
        <v>0</v>
      </c>
    </row>
    <row r="34" spans="1:9">
      <c r="A34" s="4" t="s">
        <v>178</v>
      </c>
      <c r="B34" s="6" t="n">
        <v>-16266</v>
      </c>
      <c r="D34" s="6" t="n">
        <v>16266</v>
      </c>
    </row>
    <row r="35" spans="1:9">
      <c r="A35" s="4" t="s">
        <v>179</v>
      </c>
      <c r="I35" s="6" t="n">
        <v>0</v>
      </c>
    </row>
    <row r="36" spans="1:9">
      <c r="A36" s="4" t="s">
        <v>151</v>
      </c>
      <c r="B36" s="7" t="n">
        <v>0</v>
      </c>
      <c r="C36" s="6" t="n">
        <v>0</v>
      </c>
      <c r="D36" s="7" t="n">
        <v>0</v>
      </c>
      <c r="E36" s="6" t="n">
        <v>0</v>
      </c>
      <c r="F36" s="6" t="n">
        <v>523</v>
      </c>
      <c r="G36" s="6" t="n">
        <v>0</v>
      </c>
      <c r="H36" s="6" t="n">
        <v>366</v>
      </c>
      <c r="I36" s="7" t="n">
        <v>889</v>
      </c>
    </row>
    <row r="37" spans="1:9">
      <c r="A37" s="4" t="s">
        <v>152</v>
      </c>
      <c r="B37" s="6" t="n">
        <v>0</v>
      </c>
      <c r="C37" s="6" t="n">
        <v>0</v>
      </c>
      <c r="D37" s="6" t="n">
        <v>0</v>
      </c>
      <c r="E37" s="6" t="n">
        <v>0</v>
      </c>
      <c r="F37" s="6" t="n">
        <v>180</v>
      </c>
      <c r="G37" s="6" t="n">
        <v>0</v>
      </c>
      <c r="H37" s="6" t="n">
        <v>7</v>
      </c>
      <c r="I37" s="6" t="n">
        <v>187</v>
      </c>
    </row>
    <row r="38" spans="1:9">
      <c r="A38" s="4" t="s">
        <v>153</v>
      </c>
      <c r="I38" s="6" t="n">
        <v>0</v>
      </c>
    </row>
    <row r="39" spans="1:9">
      <c r="A39" s="4" t="s">
        <v>180</v>
      </c>
      <c r="B39" s="6" t="n">
        <v>0</v>
      </c>
      <c r="C39" s="6" t="n">
        <v>0</v>
      </c>
      <c r="D39" s="6" t="n">
        <v>0</v>
      </c>
      <c r="E39" s="6" t="n">
        <v>249</v>
      </c>
      <c r="F39" s="6" t="n">
        <v>0</v>
      </c>
      <c r="G39" s="6" t="n">
        <v>0</v>
      </c>
      <c r="H39" s="6" t="n">
        <v>0</v>
      </c>
      <c r="I39" s="6" t="n">
        <v>249</v>
      </c>
    </row>
    <row r="40" spans="1:9">
      <c r="A40" s="4" t="s">
        <v>181</v>
      </c>
      <c r="B40" s="6" t="n">
        <v>0</v>
      </c>
      <c r="C40" s="6" t="n">
        <v>0</v>
      </c>
      <c r="D40" s="6" t="n">
        <v>0</v>
      </c>
      <c r="E40" s="6" t="n">
        <v>-547</v>
      </c>
      <c r="F40" s="6" t="n">
        <v>0</v>
      </c>
      <c r="G40" s="6" t="n">
        <v>0</v>
      </c>
      <c r="H40" s="6" t="n">
        <v>-140</v>
      </c>
      <c r="I40" s="6" t="n">
        <v>-687</v>
      </c>
    </row>
    <row r="41" spans="1:9">
      <c r="A41" s="4" t="s">
        <v>182</v>
      </c>
      <c r="B41" s="6" t="n">
        <v>0</v>
      </c>
      <c r="C41" s="6" t="n">
        <v>0</v>
      </c>
      <c r="D41" s="6" t="n">
        <v>0</v>
      </c>
      <c r="E41" s="6" t="n">
        <v>-560</v>
      </c>
      <c r="F41" s="6" t="n">
        <v>0</v>
      </c>
      <c r="G41" s="6" t="n">
        <v>0</v>
      </c>
      <c r="H41" s="6" t="n">
        <v>560</v>
      </c>
      <c r="I41" s="6" t="n">
        <v>0</v>
      </c>
    </row>
    <row r="42" spans="1:9">
      <c r="A42" s="4" t="s">
        <v>183</v>
      </c>
      <c r="B42" s="6" t="n">
        <v>0</v>
      </c>
      <c r="C42" s="6" t="n">
        <v>0</v>
      </c>
      <c r="D42" s="6" t="n">
        <v>0</v>
      </c>
      <c r="E42" s="6" t="n">
        <v>0</v>
      </c>
      <c r="F42" s="6" t="n">
        <v>0</v>
      </c>
      <c r="G42" s="6" t="n">
        <v>0</v>
      </c>
      <c r="H42" s="6" t="n">
        <v>-4</v>
      </c>
      <c r="I42" s="6" t="n">
        <v>-4</v>
      </c>
    </row>
    <row r="43" spans="1:9">
      <c r="A43" s="4" t="s">
        <v>183</v>
      </c>
      <c r="B43" s="6" t="n">
        <v>0</v>
      </c>
      <c r="C43" s="6" t="n">
        <v>0</v>
      </c>
      <c r="D43" s="6" t="n">
        <v>0</v>
      </c>
      <c r="E43" s="6" t="n">
        <v>0</v>
      </c>
      <c r="F43" s="6" t="n">
        <v>0</v>
      </c>
      <c r="G43" s="6" t="n">
        <v>0</v>
      </c>
      <c r="H43" s="6" t="n">
        <v>-379</v>
      </c>
      <c r="I43" s="6" t="n">
        <v>-379</v>
      </c>
    </row>
    <row r="44" spans="1:9">
      <c r="A44" s="4" t="s">
        <v>119</v>
      </c>
      <c r="B44" s="6" t="n">
        <v>0</v>
      </c>
      <c r="C44" s="6" t="n">
        <v>0</v>
      </c>
      <c r="D44" s="6" t="n">
        <v>0</v>
      </c>
      <c r="E44" s="6" t="n">
        <v>0</v>
      </c>
      <c r="F44" s="6" t="n">
        <v>0</v>
      </c>
      <c r="G44" s="6" t="n">
        <v>10377</v>
      </c>
      <c r="H44" s="6" t="n">
        <v>6761</v>
      </c>
      <c r="I44" s="6" t="n">
        <v>17138</v>
      </c>
    </row>
    <row r="45" spans="1:9">
      <c r="A45" s="4" t="s">
        <v>184</v>
      </c>
      <c r="B45" s="7" t="n">
        <v>83</v>
      </c>
      <c r="C45" s="7" t="n">
        <v>81</v>
      </c>
      <c r="D45" s="7" t="n">
        <v>0</v>
      </c>
      <c r="E45" s="6" t="n">
        <v>70813</v>
      </c>
      <c r="F45" s="6" t="n">
        <v>-1558</v>
      </c>
      <c r="G45" s="6" t="n">
        <v>-26982</v>
      </c>
      <c r="H45" s="6" t="n">
        <v>26004</v>
      </c>
      <c r="I45" s="6" t="n">
        <v>68441</v>
      </c>
    </row>
    <row r="46" spans="1:9">
      <c r="A46" s="4" t="s">
        <v>185</v>
      </c>
      <c r="B46" s="6" t="n">
        <v>8348373</v>
      </c>
      <c r="C46" s="6" t="n">
        <v>8041525</v>
      </c>
      <c r="D46" s="6" t="n">
        <v>0</v>
      </c>
    </row>
    <row r="47" spans="1:9">
      <c r="A47" s="3" t="s">
        <v>150</v>
      </c>
    </row>
    <row r="48" spans="1:9">
      <c r="A48" s="4" t="s">
        <v>186</v>
      </c>
      <c r="B48" s="7" t="n">
        <v>0</v>
      </c>
      <c r="C48" s="7" t="n">
        <v>0</v>
      </c>
      <c r="D48" s="7" t="n">
        <v>0</v>
      </c>
      <c r="E48" s="6" t="n">
        <v>-334</v>
      </c>
      <c r="F48" s="6" t="n">
        <v>0</v>
      </c>
      <c r="G48" s="6" t="n">
        <v>0</v>
      </c>
      <c r="H48" s="6" t="n">
        <v>0</v>
      </c>
      <c r="I48" s="6" t="n">
        <v>-334</v>
      </c>
    </row>
    <row r="49" spans="1:9">
      <c r="A49" s="4" t="s">
        <v>167</v>
      </c>
      <c r="B49" s="6" t="n">
        <v>50756</v>
      </c>
    </row>
    <row r="50" spans="1:9">
      <c r="A50" s="4" t="s">
        <v>171</v>
      </c>
      <c r="B50" s="7" t="n">
        <v>3</v>
      </c>
      <c r="C50" s="7" t="n">
        <v>-3</v>
      </c>
      <c r="D50" s="6" t="n">
        <v>0</v>
      </c>
      <c r="E50" s="6" t="n">
        <v>0</v>
      </c>
      <c r="F50" s="6" t="n">
        <v>0</v>
      </c>
      <c r="G50" s="6" t="n">
        <v>0</v>
      </c>
      <c r="H50" s="6" t="n">
        <v>0</v>
      </c>
      <c r="I50" s="6" t="n">
        <v>0</v>
      </c>
    </row>
    <row r="51" spans="1:9">
      <c r="A51" s="4" t="s">
        <v>172</v>
      </c>
      <c r="B51" s="6" t="n">
        <v>239530</v>
      </c>
      <c r="C51" s="6" t="n">
        <v>-239530</v>
      </c>
    </row>
    <row r="52" spans="1:9">
      <c r="A52" s="4" t="s">
        <v>173</v>
      </c>
      <c r="B52" s="7" t="n">
        <v>0</v>
      </c>
      <c r="C52" s="7" t="n">
        <v>0</v>
      </c>
      <c r="D52" s="6" t="n">
        <v>0</v>
      </c>
      <c r="E52" s="6" t="n">
        <v>250</v>
      </c>
      <c r="F52" s="6" t="n">
        <v>0</v>
      </c>
      <c r="G52" s="6" t="n">
        <v>0</v>
      </c>
      <c r="H52" s="6" t="n">
        <v>0</v>
      </c>
      <c r="I52" s="6" t="n">
        <v>250</v>
      </c>
    </row>
    <row r="53" spans="1:9">
      <c r="A53" s="4" t="s">
        <v>174</v>
      </c>
      <c r="B53" s="6" t="n">
        <v>22727</v>
      </c>
    </row>
    <row r="54" spans="1:9">
      <c r="A54" s="4" t="s">
        <v>187</v>
      </c>
      <c r="B54" s="7" t="n">
        <v>3</v>
      </c>
      <c r="C54" s="6" t="n">
        <v>0</v>
      </c>
      <c r="D54" s="6" t="n">
        <v>0</v>
      </c>
      <c r="E54" s="6" t="n">
        <v>4827</v>
      </c>
      <c r="F54" s="6" t="n">
        <v>0</v>
      </c>
      <c r="G54" s="6" t="n">
        <v>0</v>
      </c>
      <c r="H54" s="6" t="n">
        <v>0</v>
      </c>
      <c r="I54" s="6" t="n">
        <v>4830</v>
      </c>
    </row>
    <row r="55" spans="1:9">
      <c r="A55" s="4" t="s">
        <v>188</v>
      </c>
      <c r="B55" s="6" t="n">
        <v>313082</v>
      </c>
    </row>
    <row r="56" spans="1:9">
      <c r="A56" s="4" t="s">
        <v>189</v>
      </c>
      <c r="B56" s="7" t="n">
        <v>2</v>
      </c>
      <c r="C56" s="6" t="n">
        <v>0</v>
      </c>
      <c r="D56" s="6" t="n">
        <v>0</v>
      </c>
      <c r="E56" s="6" t="n">
        <v>1978</v>
      </c>
      <c r="F56" s="6" t="n">
        <v>0</v>
      </c>
      <c r="G56" s="6" t="n">
        <v>0</v>
      </c>
      <c r="H56" s="6" t="n">
        <v>0</v>
      </c>
      <c r="I56" s="6" t="n">
        <v>1980</v>
      </c>
    </row>
    <row r="57" spans="1:9">
      <c r="A57" s="4" t="s">
        <v>190</v>
      </c>
      <c r="B57" s="6" t="n">
        <v>181825</v>
      </c>
    </row>
    <row r="58" spans="1:9">
      <c r="A58" s="4" t="s">
        <v>191</v>
      </c>
      <c r="B58" s="7" t="n">
        <v>0</v>
      </c>
      <c r="C58" s="6" t="n">
        <v>0</v>
      </c>
      <c r="D58" s="7" t="n">
        <v>-1440</v>
      </c>
      <c r="E58" s="6" t="n">
        <v>0</v>
      </c>
      <c r="F58" s="6" t="n">
        <v>0</v>
      </c>
      <c r="G58" s="6" t="n">
        <v>0</v>
      </c>
      <c r="H58" s="6" t="n">
        <v>0</v>
      </c>
      <c r="I58" s="7" t="n">
        <v>-1440</v>
      </c>
    </row>
    <row r="59" spans="1:9">
      <c r="A59" s="4" t="s">
        <v>179</v>
      </c>
      <c r="D59" s="6" t="n">
        <v>-103492</v>
      </c>
      <c r="I59" s="6" t="n">
        <v>-103492</v>
      </c>
    </row>
    <row r="60" spans="1:9">
      <c r="A60" s="4" t="s">
        <v>151</v>
      </c>
      <c r="B60" s="6" t="n">
        <v>0</v>
      </c>
      <c r="C60" s="6" t="n">
        <v>0</v>
      </c>
      <c r="D60" s="7" t="n">
        <v>0</v>
      </c>
      <c r="E60" s="6" t="n">
        <v>0</v>
      </c>
      <c r="F60" s="6" t="n">
        <v>687</v>
      </c>
      <c r="G60" s="6" t="n">
        <v>0</v>
      </c>
      <c r="H60" s="6" t="n">
        <v>674</v>
      </c>
      <c r="I60" s="7" t="n">
        <v>1361</v>
      </c>
    </row>
    <row r="61" spans="1:9">
      <c r="A61" s="4" t="s">
        <v>152</v>
      </c>
      <c r="B61" s="6" t="n">
        <v>0</v>
      </c>
      <c r="C61" s="6" t="n">
        <v>0</v>
      </c>
      <c r="D61" s="6" t="n">
        <v>0</v>
      </c>
      <c r="E61" s="6" t="n">
        <v>0</v>
      </c>
      <c r="F61" s="6" t="n">
        <v>-479</v>
      </c>
      <c r="G61" s="6" t="n">
        <v>0</v>
      </c>
      <c r="H61" s="6" t="n">
        <v>-128</v>
      </c>
      <c r="I61" s="6" t="n">
        <v>-607</v>
      </c>
    </row>
    <row r="62" spans="1:9">
      <c r="A62" s="4" t="s">
        <v>153</v>
      </c>
      <c r="B62" s="6" t="n">
        <v>0</v>
      </c>
      <c r="C62" s="6" t="n">
        <v>0</v>
      </c>
      <c r="D62" s="6" t="n">
        <v>0</v>
      </c>
      <c r="E62" s="6" t="n">
        <v>0</v>
      </c>
      <c r="F62" s="6" t="n">
        <v>-345</v>
      </c>
      <c r="G62" s="6" t="n">
        <v>0</v>
      </c>
      <c r="H62" s="6" t="n">
        <v>-337</v>
      </c>
      <c r="I62" s="6" t="n">
        <v>-682</v>
      </c>
    </row>
    <row r="63" spans="1:9">
      <c r="A63" s="4" t="s">
        <v>180</v>
      </c>
      <c r="B63" s="6" t="n">
        <v>0</v>
      </c>
      <c r="C63" s="6" t="n">
        <v>0</v>
      </c>
      <c r="D63" s="6" t="n">
        <v>0</v>
      </c>
      <c r="E63" s="6" t="n">
        <v>893</v>
      </c>
      <c r="F63" s="6" t="n">
        <v>0</v>
      </c>
      <c r="G63" s="6" t="n">
        <v>0</v>
      </c>
      <c r="H63" s="6" t="n">
        <v>0</v>
      </c>
      <c r="I63" s="6" t="n">
        <v>893</v>
      </c>
    </row>
    <row r="64" spans="1:9">
      <c r="A64" s="4" t="s">
        <v>181</v>
      </c>
      <c r="B64" s="6" t="n">
        <v>0</v>
      </c>
      <c r="C64" s="6" t="n">
        <v>0</v>
      </c>
      <c r="D64" s="6" t="n">
        <v>0</v>
      </c>
      <c r="E64" s="6" t="n">
        <v>2834</v>
      </c>
      <c r="F64" s="6" t="n">
        <v>0</v>
      </c>
      <c r="G64" s="6" t="n">
        <v>0</v>
      </c>
      <c r="H64" s="6" t="n">
        <v>3995</v>
      </c>
      <c r="I64" s="6" t="n">
        <v>6829</v>
      </c>
    </row>
    <row r="65" spans="1:9">
      <c r="A65" s="4" t="s">
        <v>192</v>
      </c>
      <c r="B65" s="6" t="n">
        <v>0</v>
      </c>
      <c r="C65" s="6" t="n">
        <v>0</v>
      </c>
      <c r="D65" s="6" t="n">
        <v>0</v>
      </c>
      <c r="E65" s="6" t="n">
        <v>0</v>
      </c>
      <c r="F65" s="6" t="n">
        <v>12</v>
      </c>
      <c r="G65" s="6" t="n">
        <v>-12</v>
      </c>
      <c r="H65" s="6" t="n">
        <v>0</v>
      </c>
      <c r="I65" s="6" t="n">
        <v>0</v>
      </c>
    </row>
    <row r="66" spans="1:9">
      <c r="A66" s="4" t="s">
        <v>183</v>
      </c>
      <c r="B66" s="6" t="n">
        <v>0</v>
      </c>
      <c r="C66" s="6" t="n">
        <v>0</v>
      </c>
      <c r="D66" s="6" t="n">
        <v>0</v>
      </c>
      <c r="E66" s="6" t="n">
        <v>0</v>
      </c>
      <c r="F66" s="6" t="n">
        <v>0</v>
      </c>
      <c r="G66" s="6" t="n">
        <v>0</v>
      </c>
      <c r="H66" s="6" t="n">
        <v>-1609</v>
      </c>
      <c r="I66" s="6" t="n">
        <v>-1609</v>
      </c>
    </row>
    <row r="67" spans="1:9">
      <c r="A67" s="4" t="s">
        <v>119</v>
      </c>
      <c r="B67" s="6" t="n">
        <v>0</v>
      </c>
      <c r="C67" s="6" t="n">
        <v>0</v>
      </c>
      <c r="D67" s="6" t="n">
        <v>0</v>
      </c>
      <c r="E67" s="6" t="n">
        <v>0</v>
      </c>
      <c r="F67" s="6" t="n">
        <v>0</v>
      </c>
      <c r="G67" s="6" t="n">
        <v>2381</v>
      </c>
      <c r="H67" s="6" t="n">
        <v>12436</v>
      </c>
      <c r="I67" s="6" t="n">
        <v>14817</v>
      </c>
    </row>
    <row r="68" spans="1:9">
      <c r="A68" s="4" t="s">
        <v>193</v>
      </c>
      <c r="B68" s="7" t="n">
        <v>91</v>
      </c>
      <c r="C68" s="7" t="n">
        <v>78</v>
      </c>
      <c r="D68" s="7" t="n">
        <v>-1440</v>
      </c>
      <c r="E68" s="7" t="n">
        <v>81261</v>
      </c>
      <c r="F68" s="7" t="n">
        <v>-1683</v>
      </c>
      <c r="G68" s="7" t="n">
        <v>-24613</v>
      </c>
      <c r="H68" s="7" t="n">
        <v>41035</v>
      </c>
      <c r="I68" s="7" t="n">
        <v>94729</v>
      </c>
    </row>
    <row r="69" spans="1:9">
      <c r="A69" s="4" t="s">
        <v>194</v>
      </c>
      <c r="B69" s="6" t="n">
        <v>9156293</v>
      </c>
      <c r="C69" s="6" t="n">
        <v>7801995</v>
      </c>
      <c r="D69" s="6" t="n">
        <v>-1034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69</v>
      </c>
      <c r="B1" s="2" t="s">
        <v>1</v>
      </c>
    </row>
    <row r="2" spans="1:2">
      <c r="B2" s="2" t="s">
        <v>670</v>
      </c>
    </row>
    <row r="3" spans="1:2">
      <c r="A3" s="3" t="s">
        <v>671</v>
      </c>
    </row>
    <row r="4" spans="1:2">
      <c r="A4" s="4" t="s">
        <v>672</v>
      </c>
      <c r="B4" s="6" t="n">
        <v>4</v>
      </c>
    </row>
    <row r="5" spans="1:2">
      <c r="A5" s="4" t="s">
        <v>673</v>
      </c>
      <c r="B5" s="6"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596</v>
      </c>
    </row>
    <row r="3" spans="1:2">
      <c r="A3" s="3" t="s">
        <v>675</v>
      </c>
    </row>
    <row r="4" spans="1:2">
      <c r="A4" s="4" t="s">
        <v>676</v>
      </c>
      <c r="B4" s="5" t="n">
        <v>-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596</v>
      </c>
    </row>
    <row r="3" spans="1:2">
      <c r="A3" s="3" t="s">
        <v>678</v>
      </c>
    </row>
    <row r="4" spans="1:2">
      <c r="A4" s="4" t="s">
        <v>679</v>
      </c>
      <c r="B4" s="7" t="n">
        <v>0</v>
      </c>
    </row>
    <row r="5" spans="1:2">
      <c r="A5" s="4" t="s">
        <v>680</v>
      </c>
      <c r="B5" s="6" t="n">
        <v>5097</v>
      </c>
    </row>
    <row r="6" spans="1:2">
      <c r="A6" s="4" t="s">
        <v>681</v>
      </c>
      <c r="B6" s="6" t="n">
        <v>-2818</v>
      </c>
    </row>
    <row r="7" spans="1:2">
      <c r="A7" s="4" t="s">
        <v>682</v>
      </c>
      <c r="B7" s="7" t="n">
        <v>22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596</v>
      </c>
    </row>
    <row r="2" spans="1:2">
      <c r="A2" s="4" t="s">
        <v>638</v>
      </c>
    </row>
    <row r="3" spans="1:2">
      <c r="A3" s="3" t="s">
        <v>684</v>
      </c>
    </row>
    <row r="4" spans="1:2">
      <c r="A4" s="4" t="s">
        <v>685</v>
      </c>
      <c r="B4" s="5"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596</v>
      </c>
    </row>
    <row r="3" spans="1:2">
      <c r="A3" s="3" t="s">
        <v>687</v>
      </c>
    </row>
    <row r="4" spans="1:2">
      <c r="A4" s="4" t="s">
        <v>688</v>
      </c>
      <c r="B4"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96</v>
      </c>
    </row>
    <row r="2" spans="1:2">
      <c r="A2" s="3" t="s">
        <v>287</v>
      </c>
    </row>
    <row r="3" spans="1:2">
      <c r="A3" s="4" t="s">
        <v>690</v>
      </c>
      <c r="B3"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91</v>
      </c>
      <c r="B1" s="2" t="s">
        <v>1</v>
      </c>
    </row>
    <row r="2" spans="1:4">
      <c r="B2" s="2" t="s">
        <v>692</v>
      </c>
      <c r="C2" s="2" t="s">
        <v>693</v>
      </c>
      <c r="D2" s="2" t="s">
        <v>694</v>
      </c>
    </row>
    <row r="3" spans="1:4">
      <c r="A3" s="3" t="s">
        <v>695</v>
      </c>
    </row>
    <row r="4" spans="1:4">
      <c r="A4" s="4" t="s">
        <v>696</v>
      </c>
      <c r="B4" s="5" t="n">
        <v>15.4</v>
      </c>
      <c r="C4" s="5" t="n">
        <v>20.4</v>
      </c>
    </row>
    <row r="5" spans="1:4">
      <c r="A5" s="4" t="s">
        <v>697</v>
      </c>
    </row>
    <row r="6" spans="1:4">
      <c r="A6" s="3" t="s">
        <v>695</v>
      </c>
    </row>
    <row r="7" spans="1:4">
      <c r="A7" s="4" t="s">
        <v>698</v>
      </c>
      <c r="B7" s="6" t="n">
        <v>0</v>
      </c>
      <c r="C7" s="6" t="n">
        <v>0</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9</v>
      </c>
    </row>
    <row r="3" spans="1:3">
      <c r="A3" s="3" t="s">
        <v>700</v>
      </c>
    </row>
    <row r="4" spans="1:3">
      <c r="A4" s="4" t="s">
        <v>701</v>
      </c>
      <c r="B4" s="7" t="n">
        <v>17</v>
      </c>
      <c r="C4" s="7" t="n">
        <v>35</v>
      </c>
    </row>
    <row r="5" spans="1:3">
      <c r="A5" s="4" t="s">
        <v>702</v>
      </c>
      <c r="B5" s="6" t="n">
        <v>25</v>
      </c>
      <c r="C5" s="6" t="n">
        <v>46</v>
      </c>
    </row>
    <row r="6" spans="1:3">
      <c r="A6" s="4" t="s">
        <v>703</v>
      </c>
      <c r="B6" s="6" t="n">
        <v>0</v>
      </c>
      <c r="C6" s="6" t="n">
        <v>-64</v>
      </c>
    </row>
    <row r="7" spans="1:3">
      <c r="A7" s="4" t="s">
        <v>704</v>
      </c>
      <c r="B7" s="7" t="n">
        <v>42</v>
      </c>
      <c r="C7" s="7" t="n">
        <v>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706</v>
      </c>
      <c r="C1" s="2" t="s">
        <v>1</v>
      </c>
    </row>
    <row r="2" spans="1:5">
      <c r="B2" s="2" t="s">
        <v>707</v>
      </c>
      <c r="C2" s="2" t="s">
        <v>2</v>
      </c>
      <c r="D2" s="2" t="s">
        <v>39</v>
      </c>
      <c r="E2" s="2" t="s">
        <v>99</v>
      </c>
    </row>
    <row r="3" spans="1:5">
      <c r="A3" s="3" t="s">
        <v>708</v>
      </c>
    </row>
    <row r="4" spans="1:5">
      <c r="A4" s="4" t="s">
        <v>709</v>
      </c>
      <c r="C4" s="7" t="n">
        <v>693</v>
      </c>
      <c r="D4" s="7" t="n">
        <v>0</v>
      </c>
    </row>
    <row r="5" spans="1:5">
      <c r="A5" s="4" t="s">
        <v>710</v>
      </c>
      <c r="C5" s="6" t="n">
        <v>131</v>
      </c>
      <c r="D5" s="6" t="n">
        <v>180</v>
      </c>
      <c r="E5" s="7" t="n">
        <v>334</v>
      </c>
    </row>
    <row r="6" spans="1:5">
      <c r="A6" s="4" t="s">
        <v>711</v>
      </c>
    </row>
    <row r="7" spans="1:5">
      <c r="A7" s="3" t="s">
        <v>708</v>
      </c>
    </row>
    <row r="8" spans="1:5">
      <c r="A8" s="4" t="s">
        <v>709</v>
      </c>
      <c r="D8" s="6" t="n">
        <v>0</v>
      </c>
    </row>
    <row r="9" spans="1:5">
      <c r="A9" s="4" t="s">
        <v>712</v>
      </c>
    </row>
    <row r="10" spans="1:5">
      <c r="A10" s="3" t="s">
        <v>708</v>
      </c>
    </row>
    <row r="11" spans="1:5">
      <c r="A11" s="4" t="s">
        <v>713</v>
      </c>
      <c r="C11" s="6" t="n">
        <v>0</v>
      </c>
    </row>
    <row r="12" spans="1:5">
      <c r="A12" s="4" t="s">
        <v>714</v>
      </c>
    </row>
    <row r="13" spans="1:5">
      <c r="A13" s="3" t="s">
        <v>708</v>
      </c>
    </row>
    <row r="14" spans="1:5">
      <c r="A14" s="4" t="s">
        <v>713</v>
      </c>
      <c r="C14" s="6" t="n">
        <v>12</v>
      </c>
    </row>
    <row r="15" spans="1:5">
      <c r="A15" s="4" t="s">
        <v>715</v>
      </c>
    </row>
    <row r="16" spans="1:5">
      <c r="A16" s="3" t="s">
        <v>708</v>
      </c>
    </row>
    <row r="17" spans="1:5">
      <c r="A17" s="4" t="s">
        <v>713</v>
      </c>
      <c r="B17" s="7" t="n">
        <v>100</v>
      </c>
    </row>
    <row r="18" spans="1:5">
      <c r="A18" s="4" t="s">
        <v>716</v>
      </c>
    </row>
    <row r="19" spans="1:5">
      <c r="A19" s="3" t="s">
        <v>708</v>
      </c>
    </row>
    <row r="20" spans="1:5">
      <c r="A20" s="4" t="s">
        <v>713</v>
      </c>
      <c r="C20" s="7" t="n">
        <v>-12</v>
      </c>
    </row>
    <row r="21" spans="1:5">
      <c r="A21" s="4" t="s">
        <v>717</v>
      </c>
    </row>
    <row r="22" spans="1:5">
      <c r="A22" s="3" t="s">
        <v>708</v>
      </c>
    </row>
    <row r="23" spans="1:5">
      <c r="A23" s="4" t="s">
        <v>713</v>
      </c>
      <c r="B23" s="7" t="n">
        <v>-100</v>
      </c>
    </row>
    <row r="24" spans="1:5">
      <c r="A24" s="4" t="s">
        <v>718</v>
      </c>
    </row>
    <row r="25" spans="1:5">
      <c r="A25" s="3" t="s">
        <v>708</v>
      </c>
    </row>
    <row r="26" spans="1:5">
      <c r="A26" s="4" t="s">
        <v>719</v>
      </c>
      <c r="D26" s="6" t="n">
        <v>-200</v>
      </c>
      <c r="E26" s="6" t="n">
        <v>-300</v>
      </c>
    </row>
    <row r="27" spans="1:5">
      <c r="A27" s="4" t="s">
        <v>710</v>
      </c>
      <c r="D27" s="7" t="n">
        <v>200</v>
      </c>
      <c r="E27" s="7" t="n">
        <v>300</v>
      </c>
    </row>
    <row r="28" spans="1:5">
      <c r="A28" s="4" t="s">
        <v>720</v>
      </c>
    </row>
    <row r="29" spans="1:5">
      <c r="A29" s="3" t="s">
        <v>708</v>
      </c>
    </row>
    <row r="30" spans="1:5">
      <c r="A30" s="4" t="s">
        <v>721</v>
      </c>
      <c r="C30" s="4" t="s">
        <v>72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724</v>
      </c>
      <c r="C1" s="2" t="s">
        <v>2</v>
      </c>
      <c r="D1" s="2" t="s">
        <v>39</v>
      </c>
      <c r="E1" s="2" t="s">
        <v>99</v>
      </c>
    </row>
    <row r="2" spans="1:5">
      <c r="A2" s="3" t="s">
        <v>725</v>
      </c>
    </row>
    <row r="3" spans="1:5">
      <c r="A3" s="4" t="s">
        <v>53</v>
      </c>
      <c r="C3" s="7" t="n">
        <v>146696</v>
      </c>
      <c r="D3" s="7" t="n">
        <v>134620</v>
      </c>
      <c r="E3" s="7" t="n">
        <v>134390</v>
      </c>
    </row>
    <row r="4" spans="1:5">
      <c r="A4" s="4" t="s">
        <v>726</v>
      </c>
    </row>
    <row r="5" spans="1:5">
      <c r="A5" s="3" t="s">
        <v>725</v>
      </c>
    </row>
    <row r="6" spans="1:5">
      <c r="A6" s="4" t="s">
        <v>727</v>
      </c>
      <c r="B6" s="7" t="n">
        <v>25386</v>
      </c>
    </row>
    <row r="7" spans="1:5">
      <c r="A7" s="4" t="s">
        <v>41</v>
      </c>
      <c r="B7" s="6" t="n">
        <v>12795</v>
      </c>
    </row>
    <row r="8" spans="1:5">
      <c r="A8" s="4" t="s">
        <v>728</v>
      </c>
      <c r="B8" s="6" t="n">
        <v>203</v>
      </c>
    </row>
    <row r="9" spans="1:5">
      <c r="A9" s="4" t="s">
        <v>45</v>
      </c>
      <c r="B9" s="6" t="n">
        <v>7158</v>
      </c>
    </row>
    <row r="10" spans="1:5">
      <c r="A10" s="4" t="s">
        <v>729</v>
      </c>
      <c r="B10" s="6" t="n">
        <v>408</v>
      </c>
    </row>
    <row r="11" spans="1:5">
      <c r="A11" s="4" t="s">
        <v>730</v>
      </c>
      <c r="B11" s="6" t="n">
        <v>2100</v>
      </c>
    </row>
    <row r="12" spans="1:5">
      <c r="A12" s="4" t="s">
        <v>55</v>
      </c>
      <c r="B12" s="6" t="n">
        <v>615</v>
      </c>
    </row>
    <row r="13" spans="1:5">
      <c r="A13" s="4" t="s">
        <v>58</v>
      </c>
      <c r="B13" s="6" t="n">
        <v>-30672</v>
      </c>
    </row>
    <row r="14" spans="1:5">
      <c r="A14" s="4" t="s">
        <v>59</v>
      </c>
      <c r="B14" s="6" t="n">
        <v>-12784</v>
      </c>
    </row>
    <row r="15" spans="1:5">
      <c r="A15" s="4" t="s">
        <v>731</v>
      </c>
      <c r="B15" s="6" t="n">
        <v>-651</v>
      </c>
    </row>
    <row r="16" spans="1:5">
      <c r="A16" s="4" t="s">
        <v>732</v>
      </c>
      <c r="B16" s="6" t="n">
        <v>-420</v>
      </c>
    </row>
    <row r="17" spans="1:5">
      <c r="A17" s="4" t="s">
        <v>733</v>
      </c>
      <c r="B17" s="6" t="n">
        <v>-2395</v>
      </c>
    </row>
    <row r="18" spans="1:5">
      <c r="A18" s="4" t="s">
        <v>734</v>
      </c>
      <c r="B18" s="6" t="n">
        <v>1743</v>
      </c>
    </row>
    <row r="19" spans="1:5">
      <c r="A19" s="4" t="s">
        <v>735</v>
      </c>
      <c r="B19" s="6" t="n">
        <v>2500</v>
      </c>
    </row>
    <row r="20" spans="1:5">
      <c r="A20" s="4" t="s">
        <v>53</v>
      </c>
      <c r="B20" s="6" t="n">
        <v>757</v>
      </c>
    </row>
    <row r="21" spans="1:5">
      <c r="A21" s="4" t="s">
        <v>736</v>
      </c>
    </row>
    <row r="22" spans="1:5">
      <c r="A22" s="3" t="s">
        <v>725</v>
      </c>
    </row>
    <row r="23" spans="1:5">
      <c r="A23" s="4" t="s">
        <v>727</v>
      </c>
      <c r="B23" s="6" t="n">
        <v>25386</v>
      </c>
    </row>
    <row r="24" spans="1:5">
      <c r="A24" s="4" t="s">
        <v>41</v>
      </c>
      <c r="B24" s="6" t="n">
        <v>12795</v>
      </c>
    </row>
    <row r="25" spans="1:5">
      <c r="A25" s="4" t="s">
        <v>728</v>
      </c>
      <c r="B25" s="6" t="n">
        <v>203</v>
      </c>
    </row>
    <row r="26" spans="1:5">
      <c r="A26" s="4" t="s">
        <v>45</v>
      </c>
      <c r="B26" s="6" t="n">
        <v>7158</v>
      </c>
    </row>
    <row r="27" spans="1:5">
      <c r="A27" s="4" t="s">
        <v>729</v>
      </c>
      <c r="B27" s="6" t="n">
        <v>408</v>
      </c>
    </row>
    <row r="28" spans="1:5">
      <c r="A28" s="4" t="s">
        <v>730</v>
      </c>
      <c r="B28" s="6" t="n">
        <v>2100</v>
      </c>
    </row>
    <row r="29" spans="1:5">
      <c r="A29" s="4" t="s">
        <v>55</v>
      </c>
      <c r="B29" s="6" t="n">
        <v>615</v>
      </c>
    </row>
    <row r="30" spans="1:5">
      <c r="A30" s="4" t="s">
        <v>58</v>
      </c>
      <c r="B30" s="6" t="n">
        <v>-29366</v>
      </c>
    </row>
    <row r="31" spans="1:5">
      <c r="A31" s="4" t="s">
        <v>59</v>
      </c>
      <c r="B31" s="6" t="n">
        <v>-12784</v>
      </c>
    </row>
    <row r="32" spans="1:5">
      <c r="A32" s="4" t="s">
        <v>731</v>
      </c>
      <c r="B32" s="6" t="n">
        <v>-651</v>
      </c>
    </row>
    <row r="33" spans="1:5">
      <c r="A33" s="4" t="s">
        <v>732</v>
      </c>
      <c r="B33" s="6" t="n">
        <v>-420</v>
      </c>
    </row>
    <row r="34" spans="1:5">
      <c r="A34" s="4" t="s">
        <v>733</v>
      </c>
      <c r="B34" s="6" t="n">
        <v>-3230</v>
      </c>
    </row>
    <row r="35" spans="1:5">
      <c r="A35" s="4" t="s">
        <v>734</v>
      </c>
      <c r="B35" s="6" t="n">
        <v>2214</v>
      </c>
    </row>
    <row r="36" spans="1:5">
      <c r="A36" s="4" t="s">
        <v>735</v>
      </c>
      <c r="B36" s="6" t="n">
        <v>2500</v>
      </c>
    </row>
    <row r="37" spans="1:5">
      <c r="A37" s="4" t="s">
        <v>53</v>
      </c>
      <c r="B37" s="6" t="n">
        <v>286</v>
      </c>
    </row>
    <row r="38" spans="1:5">
      <c r="A38" s="4" t="s">
        <v>737</v>
      </c>
    </row>
    <row r="39" spans="1:5">
      <c r="A39" s="3" t="s">
        <v>725</v>
      </c>
    </row>
    <row r="40" spans="1:5">
      <c r="A40" s="4" t="s">
        <v>727</v>
      </c>
      <c r="B40" s="6" t="n">
        <v>0</v>
      </c>
    </row>
    <row r="41" spans="1:5">
      <c r="A41" s="4" t="s">
        <v>41</v>
      </c>
      <c r="B41" s="6" t="n">
        <v>0</v>
      </c>
    </row>
    <row r="42" spans="1:5">
      <c r="A42" s="4" t="s">
        <v>728</v>
      </c>
      <c r="B42" s="6" t="n">
        <v>0</v>
      </c>
    </row>
    <row r="43" spans="1:5">
      <c r="A43" s="4" t="s">
        <v>45</v>
      </c>
      <c r="B43" s="6" t="n">
        <v>0</v>
      </c>
    </row>
    <row r="44" spans="1:5">
      <c r="A44" s="4" t="s">
        <v>729</v>
      </c>
      <c r="B44" s="6" t="n">
        <v>0</v>
      </c>
    </row>
    <row r="45" spans="1:5">
      <c r="A45" s="4" t="s">
        <v>730</v>
      </c>
      <c r="B45" s="6" t="n">
        <v>0</v>
      </c>
    </row>
    <row r="46" spans="1:5">
      <c r="A46" s="4" t="s">
        <v>55</v>
      </c>
      <c r="B46" s="6" t="n">
        <v>0</v>
      </c>
    </row>
    <row r="47" spans="1:5">
      <c r="A47" s="4" t="s">
        <v>58</v>
      </c>
      <c r="B47" s="6" t="n">
        <v>-1306</v>
      </c>
    </row>
    <row r="48" spans="1:5">
      <c r="A48" s="4" t="s">
        <v>59</v>
      </c>
      <c r="B48" s="6" t="n">
        <v>0</v>
      </c>
    </row>
    <row r="49" spans="1:5">
      <c r="A49" s="4" t="s">
        <v>731</v>
      </c>
      <c r="B49" s="6" t="n">
        <v>0</v>
      </c>
    </row>
    <row r="50" spans="1:5">
      <c r="A50" s="4" t="s">
        <v>732</v>
      </c>
      <c r="B50" s="6" t="n">
        <v>0</v>
      </c>
    </row>
    <row r="51" spans="1:5">
      <c r="A51" s="4" t="s">
        <v>733</v>
      </c>
      <c r="B51" s="6" t="n">
        <v>835</v>
      </c>
    </row>
    <row r="52" spans="1:5">
      <c r="A52" s="4" t="s">
        <v>734</v>
      </c>
      <c r="B52" s="6" t="n">
        <v>-471</v>
      </c>
    </row>
    <row r="53" spans="1:5">
      <c r="A53" s="4" t="s">
        <v>735</v>
      </c>
      <c r="B53" s="6" t="n">
        <v>0</v>
      </c>
    </row>
    <row r="54" spans="1:5">
      <c r="A54" s="4" t="s">
        <v>53</v>
      </c>
      <c r="B54" s="7" t="n">
        <v>4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5</v>
      </c>
      <c r="B1" s="2" t="s">
        <v>1</v>
      </c>
    </row>
    <row r="2" spans="1:4">
      <c r="B2" s="2" t="s">
        <v>2</v>
      </c>
      <c r="C2" s="2" t="s">
        <v>39</v>
      </c>
      <c r="D2" s="2" t="s">
        <v>99</v>
      </c>
    </row>
    <row r="3" spans="1:4">
      <c r="A3" s="3" t="s">
        <v>196</v>
      </c>
    </row>
    <row r="4" spans="1:4">
      <c r="A4" s="4" t="s">
        <v>136</v>
      </c>
      <c r="B4" s="7" t="n">
        <v>435</v>
      </c>
      <c r="C4" s="7" t="n">
        <v>543</v>
      </c>
      <c r="D4" s="7" t="n">
        <v>0</v>
      </c>
    </row>
    <row r="5" spans="1:4">
      <c r="A5" s="4" t="s">
        <v>197</v>
      </c>
      <c r="B5" s="6" t="n">
        <v>31</v>
      </c>
      <c r="C5" s="7" t="n">
        <v>114</v>
      </c>
      <c r="D5" s="7" t="n">
        <v>582</v>
      </c>
    </row>
    <row r="6" spans="1:4">
      <c r="A6" s="4" t="s">
        <v>138</v>
      </c>
      <c r="B6" s="7" t="n">
        <v>2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21"/>
    <col customWidth="1" max="5" min="5" width="21"/>
  </cols>
  <sheetData>
    <row r="1" spans="1:5">
      <c r="A1" s="1" t="s">
        <v>738</v>
      </c>
      <c r="B1" s="2" t="s">
        <v>739</v>
      </c>
      <c r="C1" s="2" t="s">
        <v>740</v>
      </c>
      <c r="D1" s="2" t="s">
        <v>596</v>
      </c>
      <c r="E1" s="2" t="s">
        <v>603</v>
      </c>
    </row>
    <row r="2" spans="1:5">
      <c r="A2" s="3" t="s">
        <v>741</v>
      </c>
    </row>
    <row r="3" spans="1:5">
      <c r="A3" s="4" t="s">
        <v>742</v>
      </c>
      <c r="D3" s="7" t="n">
        <v>2028</v>
      </c>
      <c r="E3" s="7" t="n">
        <v>0</v>
      </c>
    </row>
    <row r="4" spans="1:5">
      <c r="A4" s="4" t="s">
        <v>743</v>
      </c>
    </row>
    <row r="5" spans="1:5">
      <c r="A5" s="3" t="s">
        <v>741</v>
      </c>
    </row>
    <row r="6" spans="1:5">
      <c r="A6" s="4" t="s">
        <v>744</v>
      </c>
      <c r="B6" s="6" t="n">
        <v>86</v>
      </c>
      <c r="C6" s="6" t="n">
        <v>83</v>
      </c>
    </row>
    <row r="7" spans="1:5">
      <c r="A7" s="4" t="s">
        <v>745</v>
      </c>
      <c r="B7" s="7" t="n">
        <v>6800</v>
      </c>
      <c r="C7" s="7" t="n">
        <v>9700</v>
      </c>
    </row>
    <row r="8" spans="1:5">
      <c r="A8" s="4" t="s">
        <v>746</v>
      </c>
      <c r="B8" s="6" t="n">
        <v>3200</v>
      </c>
      <c r="C8" s="6" t="n">
        <v>4000</v>
      </c>
    </row>
    <row r="9" spans="1:5">
      <c r="A9" s="4" t="s">
        <v>747</v>
      </c>
      <c r="B9" s="6" t="n">
        <v>3500</v>
      </c>
      <c r="C9" s="6" t="n">
        <v>6500</v>
      </c>
    </row>
    <row r="10" spans="1:5">
      <c r="A10" s="4" t="s">
        <v>748</v>
      </c>
      <c r="B10" s="6" t="n">
        <v>300</v>
      </c>
      <c r="C10" s="6" t="n">
        <v>900</v>
      </c>
    </row>
    <row r="11" spans="1:5">
      <c r="A11" s="4" t="s">
        <v>749</v>
      </c>
      <c r="B11" s="7" t="n">
        <v>900</v>
      </c>
      <c r="C11" s="6" t="n">
        <v>1000</v>
      </c>
    </row>
    <row r="12" spans="1:5">
      <c r="A12" s="4" t="s">
        <v>750</v>
      </c>
      <c r="C12" s="7" t="n">
        <v>3500</v>
      </c>
    </row>
    <row r="13" spans="1:5">
      <c r="A13" s="4" t="s">
        <v>751</v>
      </c>
      <c r="B13" s="4" t="s">
        <v>722</v>
      </c>
      <c r="C13" s="4" t="s">
        <v>722</v>
      </c>
    </row>
    <row r="14" spans="1:5">
      <c r="A14" s="4" t="s">
        <v>742</v>
      </c>
      <c r="B14" s="7" t="n">
        <v>1000</v>
      </c>
      <c r="C14" s="7" t="n">
        <v>1000</v>
      </c>
    </row>
    <row r="15" spans="1:5">
      <c r="A15" s="4" t="s">
        <v>752</v>
      </c>
    </row>
    <row r="16" spans="1:5">
      <c r="A16" s="3" t="s">
        <v>741</v>
      </c>
    </row>
    <row r="17" spans="1:5">
      <c r="A17" s="4" t="s">
        <v>753</v>
      </c>
      <c r="B17" s="7" t="n">
        <v>2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559</v>
      </c>
      <c r="C1" s="2" t="s">
        <v>2</v>
      </c>
      <c r="D1" s="2" t="s">
        <v>755</v>
      </c>
    </row>
    <row r="2" spans="1:4">
      <c r="A2" s="3" t="s">
        <v>756</v>
      </c>
    </row>
    <row r="3" spans="1:4">
      <c r="A3" s="4" t="s">
        <v>757</v>
      </c>
      <c r="D3" s="6" t="n">
        <v>9842373</v>
      </c>
    </row>
    <row r="4" spans="1:4">
      <c r="A4" s="4" t="s">
        <v>758</v>
      </c>
      <c r="C4" s="4" t="s">
        <v>759</v>
      </c>
    </row>
    <row r="5" spans="1:4">
      <c r="A5" s="4" t="s">
        <v>760</v>
      </c>
      <c r="B5" s="6" t="n">
        <v>9842373</v>
      </c>
    </row>
    <row r="6" spans="1:4">
      <c r="A6" s="4" t="s">
        <v>761</v>
      </c>
      <c r="B6" s="6" t="n">
        <v>1</v>
      </c>
    </row>
    <row r="7" spans="1:4">
      <c r="A7" s="4" t="s">
        <v>34</v>
      </c>
    </row>
    <row r="8" spans="1:4">
      <c r="A8" s="3" t="s">
        <v>756</v>
      </c>
    </row>
    <row r="9" spans="1:4">
      <c r="A9" s="4" t="s">
        <v>762</v>
      </c>
      <c r="B9" s="6" t="n">
        <v>7335018</v>
      </c>
    </row>
    <row r="10" spans="1:4">
      <c r="A10" s="4" t="s">
        <v>37</v>
      </c>
    </row>
    <row r="11" spans="1:4">
      <c r="A11" s="3" t="s">
        <v>756</v>
      </c>
    </row>
    <row r="12" spans="1:4">
      <c r="A12" s="4" t="s">
        <v>761</v>
      </c>
      <c r="B12" s="6" t="n">
        <v>8190166</v>
      </c>
    </row>
    <row r="13" spans="1:4">
      <c r="A13" s="4" t="s">
        <v>763</v>
      </c>
    </row>
    <row r="14" spans="1:4">
      <c r="A14" s="3" t="s">
        <v>756</v>
      </c>
    </row>
    <row r="15" spans="1:4">
      <c r="A15" s="4" t="s">
        <v>761</v>
      </c>
      <c r="B15" s="6" t="n">
        <v>7335018</v>
      </c>
    </row>
    <row r="16" spans="1:4">
      <c r="A16" s="4" t="s">
        <v>262</v>
      </c>
    </row>
    <row r="17" spans="1:4">
      <c r="A17" s="3" t="s">
        <v>756</v>
      </c>
    </row>
    <row r="18" spans="1:4">
      <c r="A18" s="4" t="s">
        <v>554</v>
      </c>
      <c r="B18" s="4" t="s">
        <v>555</v>
      </c>
      <c r="C18" s="4" t="s">
        <v>5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64</v>
      </c>
      <c r="B1" s="2" t="s">
        <v>765</v>
      </c>
      <c r="C1" s="2" t="s">
        <v>1</v>
      </c>
    </row>
    <row r="2" spans="1:5">
      <c r="B2" s="2" t="s">
        <v>766</v>
      </c>
      <c r="C2" s="2" t="s">
        <v>2</v>
      </c>
      <c r="D2" s="2" t="s">
        <v>39</v>
      </c>
      <c r="E2" s="2" t="s">
        <v>99</v>
      </c>
    </row>
    <row r="3" spans="1:5">
      <c r="A3" s="3" t="s">
        <v>741</v>
      </c>
    </row>
    <row r="4" spans="1:5">
      <c r="A4" s="4" t="s">
        <v>767</v>
      </c>
      <c r="C4" s="7" t="n">
        <v>222950</v>
      </c>
      <c r="D4" s="7" t="n">
        <v>197613</v>
      </c>
    </row>
    <row r="5" spans="1:5">
      <c r="A5" s="3" t="s">
        <v>768</v>
      </c>
    </row>
    <row r="6" spans="1:5">
      <c r="A6" s="4" t="s">
        <v>769</v>
      </c>
      <c r="C6" s="6" t="n">
        <v>0</v>
      </c>
      <c r="D6" s="6" t="n">
        <v>-20253</v>
      </c>
      <c r="E6" s="7" t="n">
        <v>0</v>
      </c>
    </row>
    <row r="7" spans="1:5">
      <c r="A7" s="3" t="s">
        <v>770</v>
      </c>
    </row>
    <row r="8" spans="1:5">
      <c r="A8" s="4" t="s">
        <v>53</v>
      </c>
      <c r="C8" s="7" t="n">
        <v>146696</v>
      </c>
      <c r="D8" s="7" t="n">
        <v>134620</v>
      </c>
      <c r="E8" s="7" t="n">
        <v>134390</v>
      </c>
    </row>
    <row r="9" spans="1:5">
      <c r="A9" s="4" t="s">
        <v>771</v>
      </c>
    </row>
    <row r="10" spans="1:5">
      <c r="A10" s="3" t="s">
        <v>741</v>
      </c>
    </row>
    <row r="11" spans="1:5">
      <c r="A11" s="4" t="s">
        <v>772</v>
      </c>
      <c r="B11" s="4" t="s">
        <v>564</v>
      </c>
    </row>
    <row r="12" spans="1:5">
      <c r="A12" s="4" t="s">
        <v>773</v>
      </c>
      <c r="B12" s="7" t="n">
        <v>14500</v>
      </c>
    </row>
    <row r="13" spans="1:5">
      <c r="A13" s="4" t="s">
        <v>774</v>
      </c>
      <c r="B13" s="6" t="n">
        <v>153079</v>
      </c>
    </row>
    <row r="14" spans="1:5">
      <c r="A14" s="4" t="s">
        <v>775</v>
      </c>
      <c r="B14" s="7" t="n">
        <v>5300</v>
      </c>
    </row>
    <row r="15" spans="1:5">
      <c r="A15" s="4" t="s">
        <v>767</v>
      </c>
      <c r="B15" s="6" t="n">
        <v>4000</v>
      </c>
    </row>
    <row r="16" spans="1:5">
      <c r="A16" s="4" t="s">
        <v>776</v>
      </c>
      <c r="C16" s="4" t="s">
        <v>777</v>
      </c>
    </row>
    <row r="17" spans="1:5">
      <c r="A17" s="4" t="s">
        <v>778</v>
      </c>
      <c r="B17" s="6" t="n">
        <v>4500</v>
      </c>
    </row>
    <row r="18" spans="1:5">
      <c r="A18" s="4" t="s">
        <v>779</v>
      </c>
      <c r="C18" s="4" t="s">
        <v>780</v>
      </c>
    </row>
    <row r="19" spans="1:5">
      <c r="A19" s="4" t="s">
        <v>781</v>
      </c>
      <c r="C19" s="7" t="n">
        <v>1500</v>
      </c>
    </row>
    <row r="20" spans="1:5">
      <c r="A20" s="3" t="s">
        <v>782</v>
      </c>
    </row>
    <row r="21" spans="1:5">
      <c r="A21" s="4" t="s">
        <v>783</v>
      </c>
      <c r="C21" s="6" t="n">
        <v>24292</v>
      </c>
    </row>
    <row r="22" spans="1:5">
      <c r="A22" s="3" t="s">
        <v>768</v>
      </c>
    </row>
    <row r="23" spans="1:5">
      <c r="A23" s="4" t="s">
        <v>769</v>
      </c>
      <c r="C23" s="6" t="n">
        <v>-221</v>
      </c>
    </row>
    <row r="24" spans="1:5">
      <c r="A24" s="4" t="s">
        <v>784</v>
      </c>
      <c r="C24" s="6" t="n">
        <v>-245</v>
      </c>
    </row>
    <row r="25" spans="1:5">
      <c r="A25" s="4" t="s">
        <v>785</v>
      </c>
      <c r="B25" s="7" t="n">
        <v>23800</v>
      </c>
      <c r="C25" s="6" t="n">
        <v>23826</v>
      </c>
    </row>
    <row r="26" spans="1:5">
      <c r="A26" s="3" t="s">
        <v>770</v>
      </c>
    </row>
    <row r="27" spans="1:5">
      <c r="A27" s="4" t="s">
        <v>786</v>
      </c>
      <c r="C27" s="6" t="n">
        <v>3331</v>
      </c>
    </row>
    <row r="28" spans="1:5">
      <c r="A28" s="4" t="s">
        <v>787</v>
      </c>
      <c r="C28" s="6" t="n">
        <v>1296</v>
      </c>
    </row>
    <row r="29" spans="1:5">
      <c r="A29" s="4" t="s">
        <v>730</v>
      </c>
      <c r="C29" s="6" t="n">
        <v>7880</v>
      </c>
    </row>
    <row r="30" spans="1:5">
      <c r="A30" s="4" t="s">
        <v>734</v>
      </c>
      <c r="C30" s="6" t="n">
        <v>12507</v>
      </c>
    </row>
    <row r="31" spans="1:5">
      <c r="A31" s="4" t="s">
        <v>53</v>
      </c>
      <c r="C31" s="7" t="n">
        <v>1131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89</v>
      </c>
    </row>
    <row r="2" spans="1:2">
      <c r="A2" s="3" t="s">
        <v>741</v>
      </c>
    </row>
    <row r="3" spans="1:2">
      <c r="A3" s="4" t="s">
        <v>790</v>
      </c>
      <c r="B3" s="7" t="n">
        <v>4800</v>
      </c>
    </row>
    <row r="4" spans="1:2">
      <c r="A4" s="4" t="s">
        <v>784</v>
      </c>
      <c r="B4" s="6" t="n">
        <v>2500</v>
      </c>
    </row>
    <row r="5" spans="1:2">
      <c r="A5" s="4" t="s">
        <v>787</v>
      </c>
      <c r="B5" s="6" t="n">
        <v>272</v>
      </c>
    </row>
    <row r="6" spans="1:2">
      <c r="A6" s="4" t="s">
        <v>791</v>
      </c>
      <c r="B6" s="6" t="n">
        <v>2028</v>
      </c>
    </row>
    <row r="7" spans="1:2">
      <c r="A7" s="4" t="s">
        <v>734</v>
      </c>
      <c r="B7" s="7" t="n">
        <v>4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792</v>
      </c>
      <c r="B1" s="2" t="s">
        <v>765</v>
      </c>
      <c r="D1" s="2" t="s">
        <v>1</v>
      </c>
    </row>
    <row r="2" spans="1:8">
      <c r="B2" s="2" t="s">
        <v>793</v>
      </c>
      <c r="C2" s="2" t="s">
        <v>794</v>
      </c>
      <c r="D2" s="2" t="s">
        <v>603</v>
      </c>
      <c r="E2" s="2" t="s">
        <v>596</v>
      </c>
      <c r="F2" s="2" t="s">
        <v>795</v>
      </c>
      <c r="G2" s="2" t="s">
        <v>796</v>
      </c>
      <c r="H2" s="2" t="s">
        <v>797</v>
      </c>
    </row>
    <row r="3" spans="1:8">
      <c r="A3" s="3" t="s">
        <v>741</v>
      </c>
    </row>
    <row r="4" spans="1:8">
      <c r="A4" s="4" t="s">
        <v>53</v>
      </c>
      <c r="D4" s="7" t="n">
        <v>134620</v>
      </c>
      <c r="E4" s="7" t="n">
        <v>146696</v>
      </c>
      <c r="H4" s="7" t="n">
        <v>134390</v>
      </c>
    </row>
    <row r="5" spans="1:8">
      <c r="A5" s="4" t="s">
        <v>798</v>
      </c>
    </row>
    <row r="6" spans="1:8">
      <c r="A6" s="3" t="s">
        <v>741</v>
      </c>
    </row>
    <row r="7" spans="1:8">
      <c r="A7" s="4" t="s">
        <v>799</v>
      </c>
      <c r="G7" s="7" t="n">
        <v>2500</v>
      </c>
    </row>
    <row r="8" spans="1:8">
      <c r="A8" s="4" t="s">
        <v>800</v>
      </c>
      <c r="G8" s="4" t="s">
        <v>564</v>
      </c>
    </row>
    <row r="9" spans="1:8">
      <c r="A9" s="4" t="s">
        <v>772</v>
      </c>
      <c r="F9" s="4" t="s">
        <v>564</v>
      </c>
    </row>
    <row r="10" spans="1:8">
      <c r="A10" s="4" t="s">
        <v>53</v>
      </c>
      <c r="F10" s="7" t="n">
        <v>0</v>
      </c>
    </row>
    <row r="11" spans="1:8">
      <c r="A11" s="4" t="s">
        <v>801</v>
      </c>
      <c r="F11" s="6" t="n">
        <v>3900</v>
      </c>
    </row>
    <row r="12" spans="1:8">
      <c r="A12" s="4" t="s">
        <v>802</v>
      </c>
      <c r="F12" s="6" t="n">
        <v>3900</v>
      </c>
    </row>
    <row r="13" spans="1:8">
      <c r="A13" s="4" t="s">
        <v>803</v>
      </c>
      <c r="F13" s="7" t="n">
        <v>600</v>
      </c>
    </row>
    <row r="14" spans="1:8">
      <c r="A14" s="4" t="s">
        <v>804</v>
      </c>
      <c r="C14" s="7" t="n">
        <v>1500</v>
      </c>
    </row>
    <row r="15" spans="1:8">
      <c r="A15" s="4" t="s">
        <v>805</v>
      </c>
      <c r="B15" s="7" t="n">
        <v>1000</v>
      </c>
    </row>
    <row r="16" spans="1:8">
      <c r="A16" s="4" t="s">
        <v>806</v>
      </c>
      <c r="B16" s="7" t="n">
        <v>500</v>
      </c>
    </row>
    <row r="17" spans="1:8">
      <c r="A17" s="4" t="s">
        <v>807</v>
      </c>
      <c r="B17" s="6" t="n">
        <v>24</v>
      </c>
    </row>
    <row r="18" spans="1:8">
      <c r="A18" s="4" t="s">
        <v>808</v>
      </c>
    </row>
    <row r="19" spans="1:8">
      <c r="A19" s="3" t="s">
        <v>741</v>
      </c>
    </row>
    <row r="20" spans="1:8">
      <c r="A20" s="4" t="s">
        <v>809</v>
      </c>
      <c r="D20" s="7" t="n">
        <v>9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9</v>
      </c>
    </row>
    <row r="3" spans="1:3">
      <c r="A3" s="4" t="s">
        <v>811</v>
      </c>
    </row>
    <row r="4" spans="1:3">
      <c r="A4" s="3" t="s">
        <v>812</v>
      </c>
    </row>
    <row r="5" spans="1:3">
      <c r="A5" s="4" t="s">
        <v>101</v>
      </c>
      <c r="B5" s="7" t="n">
        <v>23900</v>
      </c>
    </row>
    <row r="6" spans="1:3">
      <c r="A6" s="4" t="s">
        <v>813</v>
      </c>
      <c r="B6" s="6" t="n">
        <v>-900</v>
      </c>
    </row>
    <row r="7" spans="1:3">
      <c r="A7" s="4" t="s">
        <v>814</v>
      </c>
      <c r="B7" s="6" t="n">
        <v>-700</v>
      </c>
    </row>
    <row r="8" spans="1:3">
      <c r="A8" s="4" t="s">
        <v>433</v>
      </c>
    </row>
    <row r="9" spans="1:3">
      <c r="A9" s="3" t="s">
        <v>812</v>
      </c>
    </row>
    <row r="10" spans="1:3">
      <c r="A10" s="4" t="s">
        <v>101</v>
      </c>
      <c r="B10" s="6" t="n">
        <v>30700</v>
      </c>
    </row>
    <row r="11" spans="1:3">
      <c r="A11" s="4" t="s">
        <v>814</v>
      </c>
      <c r="B11" s="6" t="n">
        <v>-3200</v>
      </c>
    </row>
    <row r="12" spans="1:3">
      <c r="A12" s="4" t="s">
        <v>815</v>
      </c>
    </row>
    <row r="13" spans="1:3">
      <c r="A13" s="3" t="s">
        <v>816</v>
      </c>
    </row>
    <row r="14" spans="1:3">
      <c r="A14" s="4" t="s">
        <v>101</v>
      </c>
      <c r="B14" s="6" t="n">
        <v>409072</v>
      </c>
      <c r="C14" s="7" t="n">
        <v>396909</v>
      </c>
    </row>
    <row r="15" spans="1:3">
      <c r="A15" s="4" t="s">
        <v>117</v>
      </c>
      <c r="B15" s="6" t="n">
        <v>23200</v>
      </c>
      <c r="C15" s="6" t="n">
        <v>21221</v>
      </c>
    </row>
    <row r="16" spans="1:3">
      <c r="A16" s="4" t="s">
        <v>119</v>
      </c>
      <c r="B16" s="7" t="n">
        <v>16497</v>
      </c>
      <c r="C16" s="7" t="n">
        <v>144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7</v>
      </c>
      <c r="B1" s="2" t="s">
        <v>765</v>
      </c>
      <c r="D1" s="2" t="s">
        <v>1</v>
      </c>
    </row>
    <row r="2" spans="1:4">
      <c r="B2" s="2" t="s">
        <v>2</v>
      </c>
      <c r="C2" s="2" t="s">
        <v>818</v>
      </c>
      <c r="D2" s="2" t="s">
        <v>2</v>
      </c>
    </row>
    <row r="3" spans="1:4">
      <c r="A3" s="4" t="s">
        <v>819</v>
      </c>
    </row>
    <row r="4" spans="1:4">
      <c r="A4" s="3" t="s">
        <v>296</v>
      </c>
    </row>
    <row r="5" spans="1:4">
      <c r="A5" s="4" t="s">
        <v>820</v>
      </c>
      <c r="C5" s="7" t="n">
        <v>2</v>
      </c>
    </row>
    <row r="6" spans="1:4">
      <c r="A6" s="4" t="s">
        <v>821</v>
      </c>
      <c r="C6" s="4" t="s">
        <v>822</v>
      </c>
    </row>
    <row r="7" spans="1:4">
      <c r="A7" s="4" t="s">
        <v>823</v>
      </c>
    </row>
    <row r="8" spans="1:4">
      <c r="A8" s="3" t="s">
        <v>296</v>
      </c>
    </row>
    <row r="9" spans="1:4">
      <c r="A9" s="4" t="s">
        <v>820</v>
      </c>
      <c r="B9" s="5" t="n">
        <v>0.4</v>
      </c>
    </row>
    <row r="10" spans="1:4">
      <c r="A10" s="4" t="s">
        <v>824</v>
      </c>
      <c r="D10" s="5" t="n">
        <v>1.1</v>
      </c>
    </row>
    <row r="11" spans="1:4">
      <c r="A11" s="4" t="s">
        <v>825</v>
      </c>
      <c r="B11" s="7" t="n">
        <v>0</v>
      </c>
      <c r="D11"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6</v>
      </c>
      <c r="B1" s="2" t="s">
        <v>1</v>
      </c>
    </row>
    <row r="2" spans="1:3">
      <c r="B2" s="2" t="s">
        <v>2</v>
      </c>
      <c r="C2" s="2" t="s">
        <v>39</v>
      </c>
    </row>
    <row r="3" spans="1:3">
      <c r="A3" s="4" t="s">
        <v>638</v>
      </c>
    </row>
    <row r="4" spans="1:3">
      <c r="A4" s="3" t="s">
        <v>293</v>
      </c>
    </row>
    <row r="5" spans="1:3">
      <c r="A5" s="4" t="s">
        <v>569</v>
      </c>
      <c r="B5" s="4" t="s">
        <v>564</v>
      </c>
    </row>
    <row r="6" spans="1:3">
      <c r="A6" s="4" t="s">
        <v>570</v>
      </c>
      <c r="B6" s="4" t="s">
        <v>571</v>
      </c>
    </row>
    <row r="7" spans="1:3">
      <c r="A7" s="4" t="s">
        <v>572</v>
      </c>
      <c r="B7" s="4" t="s">
        <v>573</v>
      </c>
    </row>
    <row r="8" spans="1:3">
      <c r="A8" s="4" t="s">
        <v>827</v>
      </c>
    </row>
    <row r="9" spans="1:3">
      <c r="A9" s="3" t="s">
        <v>293</v>
      </c>
    </row>
    <row r="10" spans="1:3">
      <c r="A10" s="4" t="s">
        <v>828</v>
      </c>
      <c r="B10" s="12" t="n">
        <v>14.5</v>
      </c>
      <c r="C10" s="13" t="n">
        <v>0</v>
      </c>
    </row>
    <row r="11" spans="1:3">
      <c r="A11" s="4" t="s">
        <v>829</v>
      </c>
      <c r="B11" s="12" t="n">
        <v>1.5</v>
      </c>
      <c r="C11" s="13" t="n">
        <v>0</v>
      </c>
    </row>
    <row r="12" spans="1:3">
      <c r="A12" s="4" t="s">
        <v>830</v>
      </c>
    </row>
    <row r="13" spans="1:3">
      <c r="A13" s="3" t="s">
        <v>293</v>
      </c>
    </row>
    <row r="14" spans="1:3">
      <c r="A14" s="4" t="s">
        <v>831</v>
      </c>
      <c r="B14" s="4" t="s">
        <v>832</v>
      </c>
    </row>
    <row r="15" spans="1:3">
      <c r="A15" s="4" t="s">
        <v>833</v>
      </c>
    </row>
    <row r="16" spans="1:3">
      <c r="A16" s="3" t="s">
        <v>293</v>
      </c>
    </row>
    <row r="17" spans="1:3">
      <c r="A17" s="4" t="s">
        <v>831</v>
      </c>
      <c r="B17" s="4" t="s">
        <v>8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9</v>
      </c>
    </row>
    <row r="2" spans="1:3">
      <c r="A2" s="3" t="s">
        <v>836</v>
      </c>
    </row>
    <row r="3" spans="1:3">
      <c r="A3" s="4" t="s">
        <v>617</v>
      </c>
      <c r="B3" s="7" t="n">
        <v>32474</v>
      </c>
    </row>
    <row r="4" spans="1:3">
      <c r="A4" s="4" t="s">
        <v>837</v>
      </c>
      <c r="B4" s="6" t="n">
        <v>32132</v>
      </c>
      <c r="C4" s="7" t="n">
        <v>0</v>
      </c>
    </row>
    <row r="5" spans="1:3">
      <c r="A5" s="4" t="s">
        <v>433</v>
      </c>
    </row>
    <row r="6" spans="1:3">
      <c r="A6" s="3" t="s">
        <v>836</v>
      </c>
    </row>
    <row r="7" spans="1:3">
      <c r="A7" s="4" t="s">
        <v>617</v>
      </c>
      <c r="B7" s="6" t="n">
        <v>32474</v>
      </c>
    </row>
    <row r="8" spans="1:3">
      <c r="A8" s="4" t="s">
        <v>613</v>
      </c>
      <c r="B8" s="6" t="n">
        <v>30</v>
      </c>
    </row>
    <row r="9" spans="1:3">
      <c r="A9" s="4" t="s">
        <v>614</v>
      </c>
      <c r="B9" s="6" t="n">
        <v>-372</v>
      </c>
    </row>
    <row r="10" spans="1:3">
      <c r="A10" s="4" t="s">
        <v>837</v>
      </c>
      <c r="B10" s="6" t="n">
        <v>32132</v>
      </c>
    </row>
    <row r="11" spans="1:3">
      <c r="A11" s="4" t="s">
        <v>838</v>
      </c>
    </row>
    <row r="12" spans="1:3">
      <c r="A12" s="3" t="s">
        <v>836</v>
      </c>
    </row>
    <row r="13" spans="1:3">
      <c r="A13" s="4" t="s">
        <v>617</v>
      </c>
      <c r="B13" s="6" t="n">
        <v>4338</v>
      </c>
    </row>
    <row r="14" spans="1:3">
      <c r="A14" s="4" t="s">
        <v>613</v>
      </c>
      <c r="B14" s="6" t="n">
        <v>0</v>
      </c>
    </row>
    <row r="15" spans="1:3">
      <c r="A15" s="4" t="s">
        <v>614</v>
      </c>
      <c r="B15" s="6" t="n">
        <v>-34</v>
      </c>
    </row>
    <row r="16" spans="1:3">
      <c r="A16" s="4" t="s">
        <v>837</v>
      </c>
      <c r="B16" s="6" t="n">
        <v>4304</v>
      </c>
    </row>
    <row r="17" spans="1:3">
      <c r="A17" s="4" t="s">
        <v>839</v>
      </c>
    </row>
    <row r="18" spans="1:3">
      <c r="A18" s="3" t="s">
        <v>836</v>
      </c>
    </row>
    <row r="19" spans="1:3">
      <c r="A19" s="4" t="s">
        <v>617</v>
      </c>
      <c r="B19" s="6" t="n">
        <v>4645</v>
      </c>
    </row>
    <row r="20" spans="1:3">
      <c r="A20" s="4" t="s">
        <v>613</v>
      </c>
      <c r="B20" s="6" t="n">
        <v>4</v>
      </c>
    </row>
    <row r="21" spans="1:3">
      <c r="A21" s="4" t="s">
        <v>614</v>
      </c>
      <c r="B21" s="6" t="n">
        <v>-25</v>
      </c>
    </row>
    <row r="22" spans="1:3">
      <c r="A22" s="4" t="s">
        <v>837</v>
      </c>
      <c r="B22" s="6" t="n">
        <v>4624</v>
      </c>
    </row>
    <row r="23" spans="1:3">
      <c r="A23" s="4" t="s">
        <v>840</v>
      </c>
    </row>
    <row r="24" spans="1:3">
      <c r="A24" s="3" t="s">
        <v>836</v>
      </c>
    </row>
    <row r="25" spans="1:3">
      <c r="A25" s="4" t="s">
        <v>617</v>
      </c>
      <c r="B25" s="6" t="n">
        <v>14858</v>
      </c>
    </row>
    <row r="26" spans="1:3">
      <c r="A26" s="4" t="s">
        <v>613</v>
      </c>
      <c r="B26" s="6" t="n">
        <v>16</v>
      </c>
    </row>
    <row r="27" spans="1:3">
      <c r="A27" s="4" t="s">
        <v>614</v>
      </c>
      <c r="B27" s="6" t="n">
        <v>-193</v>
      </c>
    </row>
    <row r="28" spans="1:3">
      <c r="A28" s="4" t="s">
        <v>837</v>
      </c>
      <c r="B28" s="6" t="n">
        <v>14681</v>
      </c>
    </row>
    <row r="29" spans="1:3">
      <c r="A29" s="4" t="s">
        <v>841</v>
      </c>
    </row>
    <row r="30" spans="1:3">
      <c r="A30" s="3" t="s">
        <v>836</v>
      </c>
    </row>
    <row r="31" spans="1:3">
      <c r="A31" s="4" t="s">
        <v>617</v>
      </c>
      <c r="B31" s="6" t="n">
        <v>8633</v>
      </c>
    </row>
    <row r="32" spans="1:3">
      <c r="A32" s="4" t="s">
        <v>613</v>
      </c>
      <c r="B32" s="6" t="n">
        <v>10</v>
      </c>
    </row>
    <row r="33" spans="1:3">
      <c r="A33" s="4" t="s">
        <v>614</v>
      </c>
      <c r="B33" s="6" t="n">
        <v>-120</v>
      </c>
    </row>
    <row r="34" spans="1:3">
      <c r="A34" s="4" t="s">
        <v>837</v>
      </c>
      <c r="B34" s="7" t="n">
        <v>85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9</v>
      </c>
    </row>
    <row r="2" spans="1:3">
      <c r="A2" s="3" t="s">
        <v>843</v>
      </c>
    </row>
    <row r="3" spans="1:3">
      <c r="A3" s="4" t="s">
        <v>617</v>
      </c>
      <c r="B3" s="7" t="n">
        <v>32474</v>
      </c>
    </row>
    <row r="4" spans="1:3">
      <c r="A4" s="3" t="s">
        <v>844</v>
      </c>
    </row>
    <row r="5" spans="1:3">
      <c r="A5" s="4" t="s">
        <v>837</v>
      </c>
      <c r="B5" s="6" t="n">
        <v>32132</v>
      </c>
      <c r="C5" s="7" t="n">
        <v>0</v>
      </c>
    </row>
    <row r="6" spans="1:3">
      <c r="A6" s="4" t="s">
        <v>433</v>
      </c>
    </row>
    <row r="7" spans="1:3">
      <c r="A7" s="3" t="s">
        <v>843</v>
      </c>
    </row>
    <row r="8" spans="1:3">
      <c r="A8" s="4" t="s">
        <v>845</v>
      </c>
      <c r="B8" s="6" t="n">
        <v>748</v>
      </c>
    </row>
    <row r="9" spans="1:3">
      <c r="A9" s="4" t="s">
        <v>846</v>
      </c>
      <c r="B9" s="6" t="n">
        <v>13719</v>
      </c>
    </row>
    <row r="10" spans="1:3">
      <c r="A10" s="4" t="s">
        <v>847</v>
      </c>
      <c r="B10" s="6" t="n">
        <v>9027</v>
      </c>
    </row>
    <row r="11" spans="1:3">
      <c r="A11" s="4" t="s">
        <v>848</v>
      </c>
      <c r="B11" s="6" t="n">
        <v>347</v>
      </c>
    </row>
    <row r="12" spans="1:3">
      <c r="A12" s="4" t="s">
        <v>849</v>
      </c>
      <c r="B12" s="6" t="n">
        <v>8633</v>
      </c>
    </row>
    <row r="13" spans="1:3">
      <c r="A13" s="4" t="s">
        <v>617</v>
      </c>
      <c r="B13" s="6" t="n">
        <v>32474</v>
      </c>
    </row>
    <row r="14" spans="1:3">
      <c r="A14" s="3" t="s">
        <v>844</v>
      </c>
    </row>
    <row r="15" spans="1:3">
      <c r="A15" s="4" t="s">
        <v>845</v>
      </c>
      <c r="B15" s="6" t="n">
        <v>745</v>
      </c>
    </row>
    <row r="16" spans="1:3">
      <c r="A16" s="4" t="s">
        <v>846</v>
      </c>
      <c r="B16" s="6" t="n">
        <v>13600</v>
      </c>
    </row>
    <row r="17" spans="1:3">
      <c r="A17" s="4" t="s">
        <v>847</v>
      </c>
      <c r="B17" s="6" t="n">
        <v>8917</v>
      </c>
    </row>
    <row r="18" spans="1:3">
      <c r="A18" s="4" t="s">
        <v>848</v>
      </c>
      <c r="B18" s="6" t="n">
        <v>347</v>
      </c>
    </row>
    <row r="19" spans="1:3">
      <c r="A19" s="4" t="s">
        <v>849</v>
      </c>
      <c r="B19" s="6" t="n">
        <v>8523</v>
      </c>
    </row>
    <row r="20" spans="1:3">
      <c r="A20" s="4" t="s">
        <v>837</v>
      </c>
      <c r="B20" s="7" t="n">
        <v>321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9</v>
      </c>
      <c r="D2" s="2" t="s">
        <v>99</v>
      </c>
    </row>
    <row r="3" spans="1:4">
      <c r="A3" s="3" t="s">
        <v>199</v>
      </c>
    </row>
    <row r="4" spans="1:4">
      <c r="A4" s="4" t="s">
        <v>119</v>
      </c>
      <c r="B4" s="7" t="n">
        <v>14817</v>
      </c>
      <c r="C4" s="7" t="n">
        <v>17138</v>
      </c>
      <c r="D4" s="7" t="n">
        <v>26913</v>
      </c>
    </row>
    <row r="5" spans="1:4">
      <c r="A5" s="3" t="s">
        <v>200</v>
      </c>
    </row>
    <row r="6" spans="1:4">
      <c r="A6" s="4" t="s">
        <v>115</v>
      </c>
      <c r="B6" s="6" t="n">
        <v>2384</v>
      </c>
      <c r="C6" s="6" t="n">
        <v>6116</v>
      </c>
      <c r="D6" s="6" t="n">
        <v>2824</v>
      </c>
    </row>
    <row r="7" spans="1:4">
      <c r="A7" s="4" t="s">
        <v>201</v>
      </c>
      <c r="B7" s="6" t="n">
        <v>0</v>
      </c>
      <c r="C7" s="6" t="n">
        <v>150</v>
      </c>
      <c r="D7" s="6" t="n">
        <v>0</v>
      </c>
    </row>
    <row r="8" spans="1:4">
      <c r="A8" s="4" t="s">
        <v>202</v>
      </c>
      <c r="B8" s="6" t="n">
        <v>3355</v>
      </c>
      <c r="C8" s="6" t="n">
        <v>1642</v>
      </c>
      <c r="D8" s="6" t="n">
        <v>1227</v>
      </c>
    </row>
    <row r="9" spans="1:4">
      <c r="A9" s="4" t="s">
        <v>203</v>
      </c>
      <c r="B9" s="6" t="n">
        <v>1433</v>
      </c>
      <c r="C9" s="6" t="n">
        <v>1071</v>
      </c>
      <c r="D9" s="6" t="n">
        <v>2143</v>
      </c>
    </row>
    <row r="10" spans="1:4">
      <c r="A10" s="4" t="s">
        <v>204</v>
      </c>
      <c r="B10" s="6" t="n">
        <v>1281</v>
      </c>
      <c r="C10" s="6" t="n">
        <v>702</v>
      </c>
      <c r="D10" s="6" t="n">
        <v>58</v>
      </c>
    </row>
    <row r="11" spans="1:4">
      <c r="A11" s="4" t="s">
        <v>205</v>
      </c>
      <c r="B11" s="6" t="n">
        <v>0</v>
      </c>
      <c r="C11" s="6" t="n">
        <v>0</v>
      </c>
      <c r="D11" s="6" t="n">
        <v>430</v>
      </c>
    </row>
    <row r="12" spans="1:4">
      <c r="A12" s="4" t="s">
        <v>49</v>
      </c>
      <c r="B12" s="6" t="n">
        <v>2565</v>
      </c>
      <c r="C12" s="6" t="n">
        <v>5181</v>
      </c>
      <c r="D12" s="6" t="n">
        <v>-12719</v>
      </c>
    </row>
    <row r="13" spans="1:4">
      <c r="A13" s="4" t="s">
        <v>206</v>
      </c>
      <c r="B13" s="6" t="n">
        <v>2152</v>
      </c>
      <c r="C13" s="6" t="n">
        <v>969</v>
      </c>
      <c r="D13" s="6" t="n">
        <v>180</v>
      </c>
    </row>
    <row r="14" spans="1:4">
      <c r="A14" s="4" t="s">
        <v>207</v>
      </c>
      <c r="B14" s="6" t="n">
        <v>74</v>
      </c>
      <c r="C14" s="6" t="n">
        <v>0</v>
      </c>
      <c r="D14" s="6" t="n">
        <v>0</v>
      </c>
    </row>
    <row r="15" spans="1:4">
      <c r="A15" s="3" t="s">
        <v>208</v>
      </c>
    </row>
    <row r="16" spans="1:4">
      <c r="A16" s="4" t="s">
        <v>209</v>
      </c>
      <c r="B16" s="6" t="n">
        <v>679</v>
      </c>
      <c r="C16" s="6" t="n">
        <v>-1068</v>
      </c>
      <c r="D16" s="6" t="n">
        <v>2072</v>
      </c>
    </row>
    <row r="17" spans="1:4">
      <c r="A17" s="4" t="s">
        <v>46</v>
      </c>
      <c r="B17" s="6" t="n">
        <v>-20650</v>
      </c>
      <c r="C17" s="6" t="n">
        <v>495</v>
      </c>
      <c r="D17" s="6" t="n">
        <v>-12513</v>
      </c>
    </row>
    <row r="18" spans="1:4">
      <c r="A18" s="4" t="s">
        <v>47</v>
      </c>
      <c r="B18" s="6" t="n">
        <v>-4687</v>
      </c>
      <c r="C18" s="6" t="n">
        <v>1263</v>
      </c>
      <c r="D18" s="6" t="n">
        <v>1361</v>
      </c>
    </row>
    <row r="19" spans="1:4">
      <c r="A19" s="4" t="s">
        <v>55</v>
      </c>
      <c r="B19" s="6" t="n">
        <v>0</v>
      </c>
      <c r="C19" s="6" t="n">
        <v>-336</v>
      </c>
      <c r="D19" s="6" t="n">
        <v>-100</v>
      </c>
    </row>
    <row r="20" spans="1:4">
      <c r="A20" s="4" t="s">
        <v>61</v>
      </c>
      <c r="B20" s="6" t="n">
        <v>2752</v>
      </c>
      <c r="C20" s="6" t="n">
        <v>-5702</v>
      </c>
      <c r="D20" s="6" t="n">
        <v>3631</v>
      </c>
    </row>
    <row r="21" spans="1:4">
      <c r="A21" s="4" t="s">
        <v>210</v>
      </c>
      <c r="B21" s="6" t="n">
        <v>-97</v>
      </c>
      <c r="C21" s="6" t="n">
        <v>-24</v>
      </c>
      <c r="D21" s="6" t="n">
        <v>-172</v>
      </c>
    </row>
    <row r="22" spans="1:4">
      <c r="A22" s="4" t="s">
        <v>211</v>
      </c>
      <c r="B22" s="6" t="n">
        <v>-888</v>
      </c>
      <c r="C22" s="6" t="n">
        <v>-2651</v>
      </c>
      <c r="D22" s="6" t="n">
        <v>-65</v>
      </c>
    </row>
    <row r="23" spans="1:4">
      <c r="A23" s="4" t="s">
        <v>45</v>
      </c>
      <c r="B23" s="6" t="n">
        <v>788</v>
      </c>
      <c r="C23" s="6" t="n">
        <v>0</v>
      </c>
      <c r="D23" s="6" t="n">
        <v>0</v>
      </c>
    </row>
    <row r="24" spans="1:4">
      <c r="A24" s="4" t="s">
        <v>52</v>
      </c>
      <c r="B24" s="6" t="n">
        <v>-2279</v>
      </c>
      <c r="C24" s="6" t="n">
        <v>0</v>
      </c>
      <c r="D24" s="6" t="n">
        <v>0</v>
      </c>
    </row>
    <row r="25" spans="1:4">
      <c r="A25" s="4" t="s">
        <v>58</v>
      </c>
      <c r="B25" s="6" t="n">
        <v>-3341</v>
      </c>
      <c r="C25" s="6" t="n">
        <v>0</v>
      </c>
      <c r="D25" s="6" t="n">
        <v>0</v>
      </c>
    </row>
    <row r="26" spans="1:4">
      <c r="A26" s="4" t="s">
        <v>212</v>
      </c>
      <c r="B26" s="6" t="n">
        <v>-228</v>
      </c>
      <c r="C26" s="6" t="n">
        <v>0</v>
      </c>
      <c r="D26" s="6" t="n">
        <v>0</v>
      </c>
    </row>
    <row r="27" spans="1:4">
      <c r="A27" s="4" t="s">
        <v>213</v>
      </c>
      <c r="B27" s="6" t="n">
        <v>110</v>
      </c>
      <c r="C27" s="6" t="n">
        <v>24946</v>
      </c>
      <c r="D27" s="6" t="n">
        <v>9128</v>
      </c>
    </row>
    <row r="28" spans="1:4">
      <c r="A28" s="3" t="s">
        <v>214</v>
      </c>
    </row>
    <row r="29" spans="1:4">
      <c r="A29" s="4" t="s">
        <v>215</v>
      </c>
      <c r="B29" s="6" t="n">
        <v>0</v>
      </c>
      <c r="C29" s="6" t="n">
        <v>20253</v>
      </c>
      <c r="D29" s="6" t="n">
        <v>0</v>
      </c>
    </row>
    <row r="30" spans="1:4">
      <c r="A30" s="4" t="s">
        <v>216</v>
      </c>
      <c r="B30" s="6" t="n">
        <v>-16243</v>
      </c>
      <c r="C30" s="6" t="n">
        <v>-22</v>
      </c>
      <c r="D30" s="6" t="n">
        <v>-23625</v>
      </c>
    </row>
    <row r="31" spans="1:4">
      <c r="A31" s="4" t="s">
        <v>217</v>
      </c>
      <c r="B31" s="6" t="n">
        <v>-2564</v>
      </c>
      <c r="C31" s="6" t="n">
        <v>-2021</v>
      </c>
      <c r="D31" s="6" t="n">
        <v>-3207</v>
      </c>
    </row>
    <row r="32" spans="1:4">
      <c r="A32" s="4" t="s">
        <v>218</v>
      </c>
      <c r="B32" s="6" t="n">
        <v>-2000</v>
      </c>
      <c r="C32" s="6" t="n">
        <v>-179</v>
      </c>
      <c r="D32" s="6" t="n">
        <v>0</v>
      </c>
    </row>
    <row r="33" spans="1:4">
      <c r="A33" s="4" t="s">
        <v>219</v>
      </c>
      <c r="B33" s="6" t="n">
        <v>6746</v>
      </c>
      <c r="C33" s="6" t="n">
        <v>0</v>
      </c>
      <c r="D33" s="6" t="n">
        <v>0</v>
      </c>
    </row>
    <row r="34" spans="1:4">
      <c r="A34" s="4" t="s">
        <v>220</v>
      </c>
      <c r="B34" s="6" t="n">
        <v>-13910</v>
      </c>
      <c r="C34" s="6" t="n">
        <v>0</v>
      </c>
      <c r="D34" s="6" t="n">
        <v>0</v>
      </c>
    </row>
    <row r="35" spans="1:4">
      <c r="A35" s="4" t="s">
        <v>221</v>
      </c>
      <c r="B35" s="6" t="n">
        <v>-1593</v>
      </c>
      <c r="C35" s="6" t="n">
        <v>0</v>
      </c>
      <c r="D35" s="6" t="n">
        <v>0</v>
      </c>
    </row>
    <row r="36" spans="1:4">
      <c r="A36" s="4" t="s">
        <v>222</v>
      </c>
      <c r="B36" s="6" t="n">
        <v>-1241</v>
      </c>
      <c r="C36" s="6" t="n">
        <v>816</v>
      </c>
      <c r="D36" s="6" t="n">
        <v>-29056</v>
      </c>
    </row>
    <row r="37" spans="1:4">
      <c r="A37" s="4" t="s">
        <v>223</v>
      </c>
      <c r="B37" s="6" t="n">
        <v>-6500</v>
      </c>
      <c r="C37" s="6" t="n">
        <v>0</v>
      </c>
      <c r="D37" s="6" t="n">
        <v>0</v>
      </c>
    </row>
    <row r="38" spans="1:4">
      <c r="A38" s="4" t="s">
        <v>224</v>
      </c>
      <c r="B38" s="6" t="n">
        <v>6500</v>
      </c>
      <c r="C38" s="6" t="n">
        <v>0</v>
      </c>
      <c r="D38" s="6" t="n">
        <v>0</v>
      </c>
    </row>
    <row r="39" spans="1:4">
      <c r="A39" s="4" t="s">
        <v>225</v>
      </c>
      <c r="B39" s="6" t="n">
        <v>-30805</v>
      </c>
      <c r="C39" s="6" t="n">
        <v>18847</v>
      </c>
      <c r="D39" s="6" t="n">
        <v>-55888</v>
      </c>
    </row>
    <row r="40" spans="1:4">
      <c r="A40" s="3" t="s">
        <v>226</v>
      </c>
    </row>
    <row r="41" spans="1:4">
      <c r="A41" s="4" t="s">
        <v>227</v>
      </c>
      <c r="B41" s="6" t="n">
        <v>0</v>
      </c>
      <c r="C41" s="6" t="n">
        <v>-15083</v>
      </c>
      <c r="D41" s="6" t="n">
        <v>15016</v>
      </c>
    </row>
    <row r="42" spans="1:4">
      <c r="A42" s="4" t="s">
        <v>228</v>
      </c>
      <c r="B42" s="6" t="n">
        <v>-3286</v>
      </c>
      <c r="C42" s="6" t="n">
        <v>-4783</v>
      </c>
      <c r="D42" s="6" t="n">
        <v>-450</v>
      </c>
    </row>
    <row r="43" spans="1:4">
      <c r="A43" s="4" t="s">
        <v>229</v>
      </c>
      <c r="B43" s="6" t="n">
        <v>0</v>
      </c>
      <c r="C43" s="6" t="n">
        <v>-1867</v>
      </c>
      <c r="D43" s="6" t="n">
        <v>0</v>
      </c>
    </row>
    <row r="44" spans="1:4">
      <c r="A44" s="4" t="s">
        <v>230</v>
      </c>
      <c r="B44" s="6" t="n">
        <v>0</v>
      </c>
      <c r="C44" s="6" t="n">
        <v>-453</v>
      </c>
      <c r="D44" s="6" t="n">
        <v>0</v>
      </c>
    </row>
    <row r="45" spans="1:4">
      <c r="A45" s="4" t="s">
        <v>231</v>
      </c>
      <c r="B45" s="6" t="n">
        <v>-170</v>
      </c>
      <c r="C45" s="6" t="n">
        <v>0</v>
      </c>
      <c r="D45" s="6" t="n">
        <v>0</v>
      </c>
    </row>
    <row r="46" spans="1:4">
      <c r="A46" s="4" t="s">
        <v>232</v>
      </c>
      <c r="B46" s="6" t="n">
        <v>0</v>
      </c>
      <c r="C46" s="6" t="n">
        <v>0</v>
      </c>
      <c r="D46" s="6" t="n">
        <v>-661</v>
      </c>
    </row>
    <row r="47" spans="1:4">
      <c r="A47" s="4" t="s">
        <v>233</v>
      </c>
      <c r="B47" s="6" t="n">
        <v>0</v>
      </c>
      <c r="C47" s="6" t="n">
        <v>0</v>
      </c>
      <c r="D47" s="6" t="n">
        <v>-5500</v>
      </c>
    </row>
    <row r="48" spans="1:4">
      <c r="A48" s="4" t="s">
        <v>234</v>
      </c>
      <c r="B48" s="6" t="n">
        <v>833</v>
      </c>
      <c r="C48" s="6" t="n">
        <v>1431</v>
      </c>
      <c r="D48" s="6" t="n">
        <v>169</v>
      </c>
    </row>
    <row r="49" spans="1:4">
      <c r="A49" s="4" t="s">
        <v>235</v>
      </c>
      <c r="B49" s="6" t="n">
        <v>0</v>
      </c>
      <c r="C49" s="6" t="n">
        <v>0</v>
      </c>
      <c r="D49" s="6" t="n">
        <v>4</v>
      </c>
    </row>
    <row r="50" spans="1:4">
      <c r="A50" s="4" t="s">
        <v>236</v>
      </c>
      <c r="B50" s="6" t="n">
        <v>-623</v>
      </c>
      <c r="C50" s="6" t="n">
        <v>-1740</v>
      </c>
      <c r="D50" s="6" t="n">
        <v>-85</v>
      </c>
    </row>
    <row r="51" spans="1:4">
      <c r="A51" s="4" t="s">
        <v>237</v>
      </c>
      <c r="B51" s="6" t="n">
        <v>0</v>
      </c>
      <c r="C51" s="6" t="n">
        <v>-1000</v>
      </c>
      <c r="D51" s="6" t="n">
        <v>0</v>
      </c>
    </row>
    <row r="52" spans="1:4">
      <c r="A52" s="4" t="s">
        <v>238</v>
      </c>
      <c r="B52" s="6" t="n">
        <v>6810</v>
      </c>
      <c r="C52" s="6" t="n">
        <v>0</v>
      </c>
      <c r="D52" s="6" t="n">
        <v>0</v>
      </c>
    </row>
    <row r="53" spans="1:4">
      <c r="A53" s="4" t="s">
        <v>239</v>
      </c>
      <c r="B53" s="6" t="n">
        <v>-2000</v>
      </c>
      <c r="C53" s="6" t="n">
        <v>0</v>
      </c>
      <c r="D53" s="6" t="n">
        <v>0</v>
      </c>
    </row>
    <row r="54" spans="1:4">
      <c r="A54" s="4" t="s">
        <v>240</v>
      </c>
      <c r="B54" s="6" t="n">
        <v>-1137</v>
      </c>
      <c r="C54" s="6" t="n">
        <v>-375</v>
      </c>
      <c r="D54" s="6" t="n">
        <v>0</v>
      </c>
    </row>
    <row r="55" spans="1:4">
      <c r="A55" s="4" t="s">
        <v>191</v>
      </c>
      <c r="B55" s="6" t="n">
        <v>-631</v>
      </c>
      <c r="C55" s="6" t="n">
        <v>0</v>
      </c>
      <c r="D55" s="6" t="n">
        <v>0</v>
      </c>
    </row>
    <row r="56" spans="1:4">
      <c r="A56" s="4" t="s">
        <v>241</v>
      </c>
      <c r="B56" s="6" t="n">
        <v>1107</v>
      </c>
      <c r="C56" s="6" t="n">
        <v>0</v>
      </c>
      <c r="D56" s="6" t="n">
        <v>0</v>
      </c>
    </row>
    <row r="57" spans="1:4">
      <c r="A57" s="4" t="s">
        <v>242</v>
      </c>
      <c r="B57" s="6" t="n">
        <v>0</v>
      </c>
      <c r="C57" s="6" t="n">
        <v>-4</v>
      </c>
      <c r="D57" s="6" t="n">
        <v>0</v>
      </c>
    </row>
    <row r="58" spans="1:4">
      <c r="A58" s="4" t="s">
        <v>243</v>
      </c>
      <c r="B58" s="6" t="n">
        <v>31329</v>
      </c>
      <c r="C58" s="6" t="n">
        <v>-27623</v>
      </c>
      <c r="D58" s="6" t="n">
        <v>15734</v>
      </c>
    </row>
    <row r="59" spans="1:4">
      <c r="A59" s="4" t="s">
        <v>244</v>
      </c>
      <c r="B59" s="6" t="n">
        <v>634</v>
      </c>
      <c r="C59" s="6" t="n">
        <v>16170</v>
      </c>
      <c r="D59" s="6" t="n">
        <v>-31026</v>
      </c>
    </row>
    <row r="60" spans="1:4">
      <c r="A60" s="3" t="s">
        <v>245</v>
      </c>
    </row>
    <row r="61" spans="1:4">
      <c r="A61" s="4" t="s">
        <v>246</v>
      </c>
      <c r="B61" s="6" t="n">
        <v>18219</v>
      </c>
      <c r="C61" s="6" t="n">
        <v>2865</v>
      </c>
      <c r="D61" s="6" t="n">
        <v>4835</v>
      </c>
    </row>
    <row r="62" spans="1:4">
      <c r="A62" s="4" t="s">
        <v>247</v>
      </c>
      <c r="B62" s="6" t="n">
        <v>4704</v>
      </c>
      <c r="C62" s="6" t="n">
        <v>3888</v>
      </c>
      <c r="D62" s="6" t="n">
        <v>32944</v>
      </c>
    </row>
    <row r="63" spans="1:4">
      <c r="A63" s="4" t="s">
        <v>248</v>
      </c>
      <c r="B63" s="6" t="n">
        <v>22923</v>
      </c>
      <c r="C63" s="6" t="n">
        <v>6753</v>
      </c>
      <c r="D63" s="6" t="n">
        <v>37779</v>
      </c>
    </row>
    <row r="64" spans="1:4">
      <c r="A64" s="3" t="s">
        <v>249</v>
      </c>
    </row>
    <row r="65" spans="1:4">
      <c r="A65" s="4" t="s">
        <v>246</v>
      </c>
      <c r="B65" s="6" t="n">
        <v>21201</v>
      </c>
      <c r="C65" s="6" t="n">
        <v>18219</v>
      </c>
      <c r="D65" s="6" t="n">
        <v>2865</v>
      </c>
    </row>
    <row r="66" spans="1:4">
      <c r="A66" s="4" t="s">
        <v>247</v>
      </c>
      <c r="B66" s="6" t="n">
        <v>2356</v>
      </c>
      <c r="C66" s="6" t="n">
        <v>4704</v>
      </c>
      <c r="D66" s="6" t="n">
        <v>3888</v>
      </c>
    </row>
    <row r="67" spans="1:4">
      <c r="A67" s="4" t="s">
        <v>250</v>
      </c>
      <c r="B67" s="6" t="n">
        <v>23557</v>
      </c>
      <c r="C67" s="6" t="n">
        <v>22923</v>
      </c>
      <c r="D67" s="6" t="n">
        <v>6753</v>
      </c>
    </row>
    <row r="68" spans="1:4">
      <c r="A68" s="3" t="s">
        <v>251</v>
      </c>
    </row>
    <row r="69" spans="1:4">
      <c r="A69" s="4" t="s">
        <v>252</v>
      </c>
      <c r="B69" s="6" t="n">
        <v>15664</v>
      </c>
      <c r="C69" s="6" t="n">
        <v>15828</v>
      </c>
      <c r="D69" s="6" t="n">
        <v>34553</v>
      </c>
    </row>
    <row r="70" spans="1:4">
      <c r="A70" s="4" t="s">
        <v>253</v>
      </c>
      <c r="B70" s="6" t="n">
        <v>3215</v>
      </c>
      <c r="C70" s="6" t="n">
        <v>1811</v>
      </c>
      <c r="D70" s="6" t="n">
        <v>623</v>
      </c>
    </row>
    <row r="71" spans="1:4">
      <c r="A71" s="3" t="s">
        <v>254</v>
      </c>
    </row>
    <row r="72" spans="1:4">
      <c r="A72" s="4" t="s">
        <v>255</v>
      </c>
      <c r="B72" s="6" t="n">
        <v>0</v>
      </c>
      <c r="C72" s="6" t="n">
        <v>0</v>
      </c>
      <c r="D72" s="6" t="n">
        <v>279</v>
      </c>
    </row>
    <row r="73" spans="1:4">
      <c r="A73" s="3" t="s">
        <v>256</v>
      </c>
    </row>
    <row r="74" spans="1:4">
      <c r="A74" s="4" t="s">
        <v>257</v>
      </c>
      <c r="B74" s="6" t="n">
        <v>0</v>
      </c>
      <c r="C74" s="6" t="n">
        <v>16917</v>
      </c>
      <c r="D74" s="6" t="n">
        <v>0</v>
      </c>
    </row>
    <row r="75" spans="1:4">
      <c r="A75" s="4" t="s">
        <v>258</v>
      </c>
      <c r="B75" s="6" t="n">
        <v>5792</v>
      </c>
      <c r="C75" s="6" t="n">
        <v>39</v>
      </c>
      <c r="D75" s="6" t="n">
        <v>0</v>
      </c>
    </row>
    <row r="76" spans="1:4">
      <c r="A76" s="4" t="s">
        <v>259</v>
      </c>
      <c r="B76" s="6" t="n">
        <v>216</v>
      </c>
      <c r="C76" s="6" t="n">
        <v>0</v>
      </c>
      <c r="D76" s="6" t="n">
        <v>0</v>
      </c>
    </row>
    <row r="77" spans="1:4">
      <c r="A77" s="4" t="s">
        <v>260</v>
      </c>
      <c r="B77" s="6" t="n">
        <v>809</v>
      </c>
      <c r="C77" s="6" t="n">
        <v>0</v>
      </c>
      <c r="D77" s="6" t="n">
        <v>0</v>
      </c>
    </row>
    <row r="78" spans="1:4">
      <c r="A78" s="4" t="s">
        <v>261</v>
      </c>
      <c r="B78" s="6" t="n">
        <v>8810</v>
      </c>
      <c r="C78" s="6" t="n">
        <v>0</v>
      </c>
      <c r="D78" s="6" t="n">
        <v>0</v>
      </c>
    </row>
    <row r="79" spans="1:4">
      <c r="A79" s="4" t="s">
        <v>262</v>
      </c>
    </row>
    <row r="80" spans="1:4">
      <c r="A80" s="3" t="s">
        <v>226</v>
      </c>
    </row>
    <row r="81" spans="1:4">
      <c r="A81" s="4" t="s">
        <v>238</v>
      </c>
      <c r="B81" s="6" t="n">
        <v>0</v>
      </c>
      <c r="C81" s="6" t="n">
        <v>0</v>
      </c>
      <c r="D81" s="6" t="n">
        <v>55736</v>
      </c>
    </row>
    <row r="82" spans="1:4">
      <c r="A82" s="4" t="s">
        <v>263</v>
      </c>
    </row>
    <row r="83" spans="1:4">
      <c r="A83" s="3" t="s">
        <v>254</v>
      </c>
    </row>
    <row r="84" spans="1:4">
      <c r="A84" s="4" t="s">
        <v>264</v>
      </c>
      <c r="B84" s="6" t="n">
        <v>0</v>
      </c>
      <c r="C84" s="6" t="n">
        <v>0</v>
      </c>
      <c r="D84" s="6" t="n">
        <v>29014</v>
      </c>
    </row>
    <row r="85" spans="1:4">
      <c r="A85" s="4" t="s">
        <v>265</v>
      </c>
    </row>
    <row r="86" spans="1:4">
      <c r="A86" s="3" t="s">
        <v>254</v>
      </c>
    </row>
    <row r="87" spans="1:4">
      <c r="A87" s="4" t="s">
        <v>264</v>
      </c>
      <c r="B87" s="6" t="n">
        <v>0</v>
      </c>
      <c r="C87" s="6" t="n">
        <v>0</v>
      </c>
      <c r="D87" s="6" t="n">
        <v>10074</v>
      </c>
    </row>
    <row r="88" spans="1:4">
      <c r="A88" s="4" t="s">
        <v>266</v>
      </c>
    </row>
    <row r="89" spans="1:4">
      <c r="A89" s="3" t="s">
        <v>226</v>
      </c>
    </row>
    <row r="90" spans="1:4">
      <c r="A90" s="4" t="s">
        <v>267</v>
      </c>
      <c r="B90" s="6" t="n">
        <v>160000</v>
      </c>
      <c r="C90" s="6" t="n">
        <v>0</v>
      </c>
      <c r="D90" s="6" t="n">
        <v>0</v>
      </c>
    </row>
    <row r="91" spans="1:4">
      <c r="A91" s="4" t="s">
        <v>268</v>
      </c>
      <c r="B91" s="6" t="n">
        <v>-6000</v>
      </c>
      <c r="C91" s="6" t="n">
        <v>0</v>
      </c>
      <c r="D91" s="6" t="n">
        <v>0</v>
      </c>
    </row>
    <row r="92" spans="1:4">
      <c r="A92" s="4" t="s">
        <v>269</v>
      </c>
    </row>
    <row r="93" spans="1:4">
      <c r="A93" s="3" t="s">
        <v>226</v>
      </c>
    </row>
    <row r="94" spans="1:4">
      <c r="A94" s="4" t="s">
        <v>267</v>
      </c>
      <c r="B94" s="6" t="n">
        <v>40000</v>
      </c>
      <c r="C94" s="6" t="n">
        <v>0</v>
      </c>
      <c r="D94" s="6" t="n">
        <v>0</v>
      </c>
    </row>
    <row r="95" spans="1:4">
      <c r="A95" s="4" t="s">
        <v>270</v>
      </c>
    </row>
    <row r="96" spans="1:4">
      <c r="A96" s="3" t="s">
        <v>226</v>
      </c>
    </row>
    <row r="97" spans="1:4">
      <c r="A97" s="4" t="s">
        <v>271</v>
      </c>
      <c r="B97" s="6" t="n">
        <v>26000</v>
      </c>
      <c r="C97" s="6" t="n">
        <v>0</v>
      </c>
      <c r="D97" s="6" t="n">
        <v>0</v>
      </c>
    </row>
    <row r="98" spans="1:4">
      <c r="A98" s="4" t="s">
        <v>263</v>
      </c>
    </row>
    <row r="99" spans="1:4">
      <c r="A99" s="3" t="s">
        <v>200</v>
      </c>
    </row>
    <row r="100" spans="1:4">
      <c r="A100" s="4" t="s">
        <v>272</v>
      </c>
      <c r="B100" s="6" t="n">
        <v>0</v>
      </c>
      <c r="C100" s="6" t="n">
        <v>0</v>
      </c>
      <c r="D100" s="6" t="n">
        <v>3422</v>
      </c>
    </row>
    <row r="101" spans="1:4">
      <c r="A101" s="4" t="s">
        <v>273</v>
      </c>
      <c r="B101" s="6" t="n">
        <v>0</v>
      </c>
      <c r="C101" s="6" t="n">
        <v>0</v>
      </c>
      <c r="D101" s="6" t="n">
        <v>-9893</v>
      </c>
    </row>
    <row r="102" spans="1:4">
      <c r="A102" s="3" t="s">
        <v>226</v>
      </c>
    </row>
    <row r="103" spans="1:4">
      <c r="A103" s="4" t="s">
        <v>274</v>
      </c>
      <c r="B103" s="6" t="n">
        <v>0</v>
      </c>
      <c r="C103" s="6" t="n">
        <v>0</v>
      </c>
      <c r="D103" s="6" t="n">
        <v>-24107</v>
      </c>
    </row>
    <row r="104" spans="1:4">
      <c r="A104" s="4" t="s">
        <v>265</v>
      </c>
    </row>
    <row r="105" spans="1:4">
      <c r="A105" s="3" t="s">
        <v>200</v>
      </c>
    </row>
    <row r="106" spans="1:4">
      <c r="A106" s="4" t="s">
        <v>272</v>
      </c>
      <c r="B106" s="6" t="n">
        <v>0</v>
      </c>
      <c r="C106" s="6" t="n">
        <v>0</v>
      </c>
      <c r="D106" s="6" t="n">
        <v>329</v>
      </c>
    </row>
    <row r="107" spans="1:4">
      <c r="A107" s="4" t="s">
        <v>275</v>
      </c>
    </row>
    <row r="108" spans="1:4">
      <c r="A108" s="3" t="s">
        <v>226</v>
      </c>
    </row>
    <row r="109" spans="1:4">
      <c r="A109" s="4" t="s">
        <v>276</v>
      </c>
      <c r="B109" s="6" t="n">
        <v>-140613</v>
      </c>
      <c r="C109" s="6" t="n">
        <v>140613</v>
      </c>
      <c r="D109" s="6" t="n">
        <v>0</v>
      </c>
    </row>
    <row r="110" spans="1:4">
      <c r="A110" s="4" t="s">
        <v>277</v>
      </c>
    </row>
    <row r="111" spans="1:4">
      <c r="A111" s="3" t="s">
        <v>226</v>
      </c>
    </row>
    <row r="112" spans="1:4">
      <c r="A112" s="4" t="s">
        <v>276</v>
      </c>
      <c r="B112" s="6" t="n">
        <v>-55000</v>
      </c>
      <c r="C112" s="6" t="n">
        <v>55000</v>
      </c>
      <c r="D112" s="6" t="n">
        <v>0</v>
      </c>
    </row>
    <row r="113" spans="1:4">
      <c r="A113" s="4" t="s">
        <v>278</v>
      </c>
    </row>
    <row r="114" spans="1:4">
      <c r="A114" s="3" t="s">
        <v>226</v>
      </c>
    </row>
    <row r="115" spans="1:4">
      <c r="A115" s="4" t="s">
        <v>227</v>
      </c>
      <c r="B115" s="6" t="n">
        <v>-8000</v>
      </c>
      <c r="C115" s="6" t="n">
        <v>8000</v>
      </c>
      <c r="D115" s="6" t="n">
        <v>0</v>
      </c>
    </row>
    <row r="116" spans="1:4">
      <c r="A116" s="4" t="s">
        <v>279</v>
      </c>
    </row>
    <row r="117" spans="1:4">
      <c r="A117" s="3" t="s">
        <v>226</v>
      </c>
    </row>
    <row r="118" spans="1:4">
      <c r="A118" s="4" t="s">
        <v>268</v>
      </c>
      <c r="B118" s="6" t="n">
        <v>0</v>
      </c>
      <c r="C118" s="6" t="n">
        <v>-147362</v>
      </c>
      <c r="D118" s="6" t="n">
        <v>-4388</v>
      </c>
    </row>
    <row r="119" spans="1:4">
      <c r="A119" s="4" t="s">
        <v>280</v>
      </c>
    </row>
    <row r="120" spans="1:4">
      <c r="A120" s="3" t="s">
        <v>226</v>
      </c>
    </row>
    <row r="121" spans="1:4">
      <c r="A121" s="4" t="s">
        <v>268</v>
      </c>
      <c r="B121" s="6" t="n">
        <v>0</v>
      </c>
      <c r="C121" s="6" t="n">
        <v>-60000</v>
      </c>
      <c r="D121" s="6" t="n">
        <v>-20000</v>
      </c>
    </row>
    <row r="122" spans="1:4">
      <c r="A122" s="4" t="s">
        <v>281</v>
      </c>
    </row>
    <row r="123" spans="1:4">
      <c r="A123" s="3" t="s">
        <v>226</v>
      </c>
    </row>
    <row r="124" spans="1:4">
      <c r="A124" s="4" t="s">
        <v>267</v>
      </c>
      <c r="B124" s="7" t="n">
        <v>14039</v>
      </c>
      <c r="C124" s="7" t="n">
        <v>0</v>
      </c>
      <c r="D124"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596</v>
      </c>
    </row>
    <row r="3" spans="1:2">
      <c r="A3" s="3" t="s">
        <v>296</v>
      </c>
    </row>
    <row r="4" spans="1:2">
      <c r="A4" s="4" t="s">
        <v>851</v>
      </c>
      <c r="B4" s="7" t="n">
        <v>0</v>
      </c>
    </row>
    <row r="5" spans="1:2">
      <c r="A5" s="4" t="s">
        <v>433</v>
      </c>
    </row>
    <row r="6" spans="1:2">
      <c r="A6" s="3" t="s">
        <v>296</v>
      </c>
    </row>
    <row r="7" spans="1:2">
      <c r="A7" s="4" t="s">
        <v>852</v>
      </c>
      <c r="B7" s="6" t="n">
        <v>25612</v>
      </c>
    </row>
    <row r="8" spans="1:2">
      <c r="A8" s="4" t="s">
        <v>853</v>
      </c>
      <c r="B8" s="6" t="n">
        <v>-372</v>
      </c>
    </row>
    <row r="9" spans="1:2">
      <c r="A9" s="4" t="s">
        <v>838</v>
      </c>
    </row>
    <row r="10" spans="1:2">
      <c r="A10" s="3" t="s">
        <v>296</v>
      </c>
    </row>
    <row r="11" spans="1:2">
      <c r="A11" s="4" t="s">
        <v>852</v>
      </c>
      <c r="B11" s="6" t="n">
        <v>4304</v>
      </c>
    </row>
    <row r="12" spans="1:2">
      <c r="A12" s="4" t="s">
        <v>853</v>
      </c>
      <c r="B12" s="6" t="n">
        <v>-34</v>
      </c>
    </row>
    <row r="13" spans="1:2">
      <c r="A13" s="4" t="s">
        <v>839</v>
      </c>
    </row>
    <row r="14" spans="1:2">
      <c r="A14" s="3" t="s">
        <v>296</v>
      </c>
    </row>
    <row r="15" spans="1:2">
      <c r="A15" s="4" t="s">
        <v>852</v>
      </c>
      <c r="B15" s="6" t="n">
        <v>4285</v>
      </c>
    </row>
    <row r="16" spans="1:2">
      <c r="A16" s="4" t="s">
        <v>853</v>
      </c>
      <c r="B16" s="6" t="n">
        <v>-25</v>
      </c>
    </row>
    <row r="17" spans="1:2">
      <c r="A17" s="4" t="s">
        <v>854</v>
      </c>
    </row>
    <row r="18" spans="1:2">
      <c r="A18" s="3" t="s">
        <v>296</v>
      </c>
    </row>
    <row r="19" spans="1:2">
      <c r="A19" s="4" t="s">
        <v>852</v>
      </c>
      <c r="B19" s="6" t="n">
        <v>10306</v>
      </c>
    </row>
    <row r="20" spans="1:2">
      <c r="A20" s="4" t="s">
        <v>853</v>
      </c>
      <c r="B20" s="6" t="n">
        <v>-193</v>
      </c>
    </row>
    <row r="21" spans="1:2">
      <c r="A21" s="4" t="s">
        <v>841</v>
      </c>
    </row>
    <row r="22" spans="1:2">
      <c r="A22" s="3" t="s">
        <v>296</v>
      </c>
    </row>
    <row r="23" spans="1:2">
      <c r="A23" s="4" t="s">
        <v>852</v>
      </c>
      <c r="B23" s="6" t="n">
        <v>6717</v>
      </c>
    </row>
    <row r="24" spans="1:2">
      <c r="A24" s="4" t="s">
        <v>853</v>
      </c>
      <c r="B24" s="7" t="n">
        <v>-1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55</v>
      </c>
      <c r="B1" s="2" t="s">
        <v>1</v>
      </c>
    </row>
    <row r="2" spans="1:2">
      <c r="B2" s="2" t="s">
        <v>596</v>
      </c>
    </row>
    <row r="3" spans="1:2">
      <c r="A3" s="3" t="s">
        <v>856</v>
      </c>
    </row>
    <row r="4" spans="1:2">
      <c r="A4" s="4" t="s">
        <v>676</v>
      </c>
      <c r="B4" s="5" t="n">
        <v>-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7</v>
      </c>
      <c r="B1" s="2" t="s">
        <v>1</v>
      </c>
    </row>
    <row r="2" spans="1:4">
      <c r="B2" s="2" t="s">
        <v>2</v>
      </c>
      <c r="C2" s="2" t="s">
        <v>39</v>
      </c>
      <c r="D2" s="2" t="s">
        <v>99</v>
      </c>
    </row>
    <row r="3" spans="1:4">
      <c r="A3" s="3" t="s">
        <v>858</v>
      </c>
    </row>
    <row r="4" spans="1:4">
      <c r="A4" s="4" t="s">
        <v>859</v>
      </c>
      <c r="B4" s="7" t="n">
        <v>943</v>
      </c>
    </row>
    <row r="5" spans="1:4">
      <c r="A5" s="4" t="s">
        <v>860</v>
      </c>
      <c r="B5" s="6" t="n">
        <v>-92</v>
      </c>
    </row>
    <row r="6" spans="1:4">
      <c r="A6" s="4" t="s">
        <v>103</v>
      </c>
      <c r="B6" s="6" t="n">
        <v>851</v>
      </c>
      <c r="C6" s="7" t="n">
        <v>0</v>
      </c>
      <c r="D6" s="7" t="n">
        <v>0</v>
      </c>
    </row>
    <row r="7" spans="1:4">
      <c r="A7" s="4" t="s">
        <v>861</v>
      </c>
    </row>
    <row r="8" spans="1:4">
      <c r="A8" s="3" t="s">
        <v>858</v>
      </c>
    </row>
    <row r="9" spans="1:4">
      <c r="A9" s="4" t="s">
        <v>859</v>
      </c>
      <c r="B9" s="6" t="n">
        <v>699</v>
      </c>
    </row>
    <row r="10" spans="1:4">
      <c r="A10" s="4" t="s">
        <v>862</v>
      </c>
    </row>
    <row r="11" spans="1:4">
      <c r="A11" s="3" t="s">
        <v>858</v>
      </c>
    </row>
    <row r="12" spans="1:4">
      <c r="A12" s="4" t="s">
        <v>859</v>
      </c>
      <c r="B12" s="6" t="n">
        <v>16</v>
      </c>
    </row>
    <row r="13" spans="1:4">
      <c r="A13" s="4" t="s">
        <v>863</v>
      </c>
    </row>
    <row r="14" spans="1:4">
      <c r="A14" s="3" t="s">
        <v>858</v>
      </c>
    </row>
    <row r="15" spans="1:4">
      <c r="A15" s="4" t="s">
        <v>859</v>
      </c>
      <c r="B15" s="6" t="n">
        <v>18</v>
      </c>
    </row>
    <row r="16" spans="1:4">
      <c r="A16" s="4" t="s">
        <v>642</v>
      </c>
    </row>
    <row r="17" spans="1:4">
      <c r="A17" s="3" t="s">
        <v>858</v>
      </c>
    </row>
    <row r="18" spans="1:4">
      <c r="A18" s="4" t="s">
        <v>859</v>
      </c>
      <c r="B18" s="6" t="n">
        <v>138</v>
      </c>
    </row>
    <row r="19" spans="1:4">
      <c r="A19" s="4" t="s">
        <v>864</v>
      </c>
    </row>
    <row r="20" spans="1:4">
      <c r="A20" s="3" t="s">
        <v>858</v>
      </c>
    </row>
    <row r="21" spans="1:4">
      <c r="A21" s="4" t="s">
        <v>859</v>
      </c>
      <c r="B21" s="7" t="n">
        <v>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9</v>
      </c>
    </row>
    <row r="2" spans="1:3">
      <c r="A2" s="3" t="s">
        <v>866</v>
      </c>
    </row>
    <row r="3" spans="1:3">
      <c r="A3" s="4" t="s">
        <v>867</v>
      </c>
      <c r="B3" s="7" t="n">
        <v>693</v>
      </c>
      <c r="C3" s="7" t="n">
        <v>0</v>
      </c>
    </row>
    <row r="4" spans="1:3">
      <c r="A4" s="4" t="s">
        <v>868</v>
      </c>
      <c r="B4" s="6" t="n">
        <v>32132</v>
      </c>
      <c r="C4" s="7" t="n">
        <v>0</v>
      </c>
    </row>
    <row r="5" spans="1:3">
      <c r="A5" s="4" t="s">
        <v>869</v>
      </c>
      <c r="B5" s="6" t="n">
        <v>0</v>
      </c>
    </row>
    <row r="6" spans="1:3">
      <c r="A6" s="4" t="s">
        <v>870</v>
      </c>
      <c r="B6" s="6" t="n">
        <v>0</v>
      </c>
    </row>
    <row r="7" spans="1:3">
      <c r="A7" s="4" t="s">
        <v>871</v>
      </c>
    </row>
    <row r="8" spans="1:3">
      <c r="A8" s="3" t="s">
        <v>866</v>
      </c>
    </row>
    <row r="9" spans="1:3">
      <c r="A9" s="4" t="s">
        <v>867</v>
      </c>
      <c r="B9" s="6" t="n">
        <v>693</v>
      </c>
    </row>
    <row r="10" spans="1:3">
      <c r="A10" s="4" t="s">
        <v>868</v>
      </c>
      <c r="B10" s="6" t="n">
        <v>32132</v>
      </c>
    </row>
    <row r="11" spans="1:3">
      <c r="A11" s="4" t="s">
        <v>872</v>
      </c>
    </row>
    <row r="12" spans="1:3">
      <c r="A12" s="3" t="s">
        <v>866</v>
      </c>
    </row>
    <row r="13" spans="1:3">
      <c r="A13" s="4" t="s">
        <v>867</v>
      </c>
      <c r="B13" s="6" t="n">
        <v>227</v>
      </c>
    </row>
    <row r="14" spans="1:3">
      <c r="A14" s="4" t="s">
        <v>868</v>
      </c>
      <c r="B14" s="6" t="n">
        <v>4304</v>
      </c>
    </row>
    <row r="15" spans="1:3">
      <c r="A15" s="4" t="s">
        <v>873</v>
      </c>
    </row>
    <row r="16" spans="1:3">
      <c r="A16" s="3" t="s">
        <v>866</v>
      </c>
    </row>
    <row r="17" spans="1:3">
      <c r="A17" s="4" t="s">
        <v>867</v>
      </c>
      <c r="B17" s="6" t="n">
        <v>466</v>
      </c>
    </row>
    <row r="18" spans="1:3">
      <c r="A18" s="4" t="s">
        <v>868</v>
      </c>
      <c r="B18" s="6" t="n">
        <v>27828</v>
      </c>
    </row>
    <row r="19" spans="1:3">
      <c r="A19" s="4" t="s">
        <v>874</v>
      </c>
    </row>
    <row r="20" spans="1:3">
      <c r="A20" s="3" t="s">
        <v>866</v>
      </c>
    </row>
    <row r="21" spans="1:3">
      <c r="A21" s="4" t="s">
        <v>867</v>
      </c>
      <c r="B21" s="6" t="n">
        <v>0</v>
      </c>
    </row>
    <row r="22" spans="1:3">
      <c r="A22" s="4" t="s">
        <v>868</v>
      </c>
      <c r="B22" s="6" t="n">
        <v>0</v>
      </c>
    </row>
    <row r="23" spans="1:3">
      <c r="A23" s="4" t="s">
        <v>875</v>
      </c>
    </row>
    <row r="24" spans="1:3">
      <c r="A24" s="3" t="s">
        <v>866</v>
      </c>
    </row>
    <row r="25" spans="1:3">
      <c r="A25" s="4" t="s">
        <v>867</v>
      </c>
      <c r="B25" s="6" t="n">
        <v>227</v>
      </c>
    </row>
    <row r="26" spans="1:3">
      <c r="A26" s="4" t="s">
        <v>876</v>
      </c>
    </row>
    <row r="27" spans="1:3">
      <c r="A27" s="3" t="s">
        <v>866</v>
      </c>
    </row>
    <row r="28" spans="1:3">
      <c r="A28" s="4" t="s">
        <v>867</v>
      </c>
      <c r="B28" s="6" t="n">
        <v>227</v>
      </c>
    </row>
    <row r="29" spans="1:3">
      <c r="A29" s="4" t="s">
        <v>877</v>
      </c>
    </row>
    <row r="30" spans="1:3">
      <c r="A30" s="3" t="s">
        <v>866</v>
      </c>
    </row>
    <row r="31" spans="1:3">
      <c r="A31" s="4" t="s">
        <v>867</v>
      </c>
      <c r="B31" s="6" t="n">
        <v>0</v>
      </c>
    </row>
    <row r="32" spans="1:3">
      <c r="A32" s="4" t="s">
        <v>878</v>
      </c>
    </row>
    <row r="33" spans="1:3">
      <c r="A33" s="3" t="s">
        <v>866</v>
      </c>
    </row>
    <row r="34" spans="1:3">
      <c r="A34" s="4" t="s">
        <v>867</v>
      </c>
      <c r="B34" s="6" t="n">
        <v>0</v>
      </c>
    </row>
    <row r="35" spans="1:3">
      <c r="A35" s="4" t="s">
        <v>879</v>
      </c>
    </row>
    <row r="36" spans="1:3">
      <c r="A36" s="3" t="s">
        <v>866</v>
      </c>
    </row>
    <row r="37" spans="1:3">
      <c r="A37" s="4" t="s">
        <v>867</v>
      </c>
      <c r="B37" s="6" t="n">
        <v>466</v>
      </c>
    </row>
    <row r="38" spans="1:3">
      <c r="A38" s="4" t="s">
        <v>880</v>
      </c>
    </row>
    <row r="39" spans="1:3">
      <c r="A39" s="3" t="s">
        <v>866</v>
      </c>
    </row>
    <row r="40" spans="1:3">
      <c r="A40" s="4" t="s">
        <v>867</v>
      </c>
      <c r="B40" s="6" t="n">
        <v>0</v>
      </c>
    </row>
    <row r="41" spans="1:3">
      <c r="A41" s="4" t="s">
        <v>881</v>
      </c>
    </row>
    <row r="42" spans="1:3">
      <c r="A42" s="3" t="s">
        <v>866</v>
      </c>
    </row>
    <row r="43" spans="1:3">
      <c r="A43" s="4" t="s">
        <v>867</v>
      </c>
      <c r="B43" s="6" t="n">
        <v>466</v>
      </c>
    </row>
    <row r="44" spans="1:3">
      <c r="A44" s="4" t="s">
        <v>882</v>
      </c>
    </row>
    <row r="45" spans="1:3">
      <c r="A45" s="3" t="s">
        <v>866</v>
      </c>
    </row>
    <row r="46" spans="1:3">
      <c r="A46" s="4" t="s">
        <v>867</v>
      </c>
      <c r="B46" s="6" t="n">
        <v>0</v>
      </c>
    </row>
    <row r="47" spans="1:3">
      <c r="A47" s="4" t="s">
        <v>883</v>
      </c>
    </row>
    <row r="48" spans="1:3">
      <c r="A48" s="3" t="s">
        <v>866</v>
      </c>
    </row>
    <row r="49" spans="1:3">
      <c r="A49" s="4" t="s">
        <v>868</v>
      </c>
      <c r="B49" s="6" t="n">
        <v>4304</v>
      </c>
    </row>
    <row r="50" spans="1:3">
      <c r="A50" s="4" t="s">
        <v>884</v>
      </c>
    </row>
    <row r="51" spans="1:3">
      <c r="A51" s="3" t="s">
        <v>866</v>
      </c>
    </row>
    <row r="52" spans="1:3">
      <c r="A52" s="4" t="s">
        <v>868</v>
      </c>
      <c r="B52" s="6" t="n">
        <v>4304</v>
      </c>
    </row>
    <row r="53" spans="1:3">
      <c r="A53" s="4" t="s">
        <v>885</v>
      </c>
    </row>
    <row r="54" spans="1:3">
      <c r="A54" s="3" t="s">
        <v>866</v>
      </c>
    </row>
    <row r="55" spans="1:3">
      <c r="A55" s="4" t="s">
        <v>868</v>
      </c>
      <c r="B55" s="6" t="n">
        <v>0</v>
      </c>
    </row>
    <row r="56" spans="1:3">
      <c r="A56" s="4" t="s">
        <v>886</v>
      </c>
    </row>
    <row r="57" spans="1:3">
      <c r="A57" s="3" t="s">
        <v>866</v>
      </c>
    </row>
    <row r="58" spans="1:3">
      <c r="A58" s="4" t="s">
        <v>868</v>
      </c>
      <c r="B58" s="6" t="n">
        <v>0</v>
      </c>
    </row>
    <row r="59" spans="1:3">
      <c r="A59" s="4" t="s">
        <v>887</v>
      </c>
    </row>
    <row r="60" spans="1:3">
      <c r="A60" s="3" t="s">
        <v>866</v>
      </c>
    </row>
    <row r="61" spans="1:3">
      <c r="A61" s="4" t="s">
        <v>868</v>
      </c>
      <c r="B61" s="6" t="n">
        <v>4624</v>
      </c>
    </row>
    <row r="62" spans="1:3">
      <c r="A62" s="4" t="s">
        <v>888</v>
      </c>
    </row>
    <row r="63" spans="1:3">
      <c r="A63" s="3" t="s">
        <v>866</v>
      </c>
    </row>
    <row r="64" spans="1:3">
      <c r="A64" s="4" t="s">
        <v>868</v>
      </c>
      <c r="B64" s="6" t="n">
        <v>0</v>
      </c>
    </row>
    <row r="65" spans="1:3">
      <c r="A65" s="4" t="s">
        <v>889</v>
      </c>
    </row>
    <row r="66" spans="1:3">
      <c r="A66" s="3" t="s">
        <v>866</v>
      </c>
    </row>
    <row r="67" spans="1:3">
      <c r="A67" s="4" t="s">
        <v>868</v>
      </c>
      <c r="B67" s="6" t="n">
        <v>4624</v>
      </c>
    </row>
    <row r="68" spans="1:3">
      <c r="A68" s="4" t="s">
        <v>890</v>
      </c>
    </row>
    <row r="69" spans="1:3">
      <c r="A69" s="3" t="s">
        <v>866</v>
      </c>
    </row>
    <row r="70" spans="1:3">
      <c r="A70" s="4" t="s">
        <v>868</v>
      </c>
      <c r="B70" s="6" t="n">
        <v>0</v>
      </c>
    </row>
    <row r="71" spans="1:3">
      <c r="A71" s="4" t="s">
        <v>891</v>
      </c>
    </row>
    <row r="72" spans="1:3">
      <c r="A72" s="3" t="s">
        <v>866</v>
      </c>
    </row>
    <row r="73" spans="1:3">
      <c r="A73" s="4" t="s">
        <v>868</v>
      </c>
      <c r="B73" s="6" t="n">
        <v>14681</v>
      </c>
    </row>
    <row r="74" spans="1:3">
      <c r="A74" s="4" t="s">
        <v>892</v>
      </c>
    </row>
    <row r="75" spans="1:3">
      <c r="A75" s="3" t="s">
        <v>866</v>
      </c>
    </row>
    <row r="76" spans="1:3">
      <c r="A76" s="4" t="s">
        <v>868</v>
      </c>
      <c r="B76" s="6" t="n">
        <v>0</v>
      </c>
    </row>
    <row r="77" spans="1:3">
      <c r="A77" s="4" t="s">
        <v>893</v>
      </c>
    </row>
    <row r="78" spans="1:3">
      <c r="A78" s="3" t="s">
        <v>866</v>
      </c>
    </row>
    <row r="79" spans="1:3">
      <c r="A79" s="4" t="s">
        <v>868</v>
      </c>
      <c r="B79" s="6" t="n">
        <v>14681</v>
      </c>
    </row>
    <row r="80" spans="1:3">
      <c r="A80" s="4" t="s">
        <v>894</v>
      </c>
    </row>
    <row r="81" spans="1:3">
      <c r="A81" s="3" t="s">
        <v>866</v>
      </c>
    </row>
    <row r="82" spans="1:3">
      <c r="A82" s="4" t="s">
        <v>868</v>
      </c>
      <c r="B82" s="6" t="n">
        <v>0</v>
      </c>
    </row>
    <row r="83" spans="1:3">
      <c r="A83" s="4" t="s">
        <v>895</v>
      </c>
    </row>
    <row r="84" spans="1:3">
      <c r="A84" s="3" t="s">
        <v>866</v>
      </c>
    </row>
    <row r="85" spans="1:3">
      <c r="A85" s="4" t="s">
        <v>868</v>
      </c>
      <c r="B85" s="6" t="n">
        <v>8523</v>
      </c>
    </row>
    <row r="86" spans="1:3">
      <c r="A86" s="4" t="s">
        <v>896</v>
      </c>
    </row>
    <row r="87" spans="1:3">
      <c r="A87" s="3" t="s">
        <v>866</v>
      </c>
    </row>
    <row r="88" spans="1:3">
      <c r="A88" s="4" t="s">
        <v>868</v>
      </c>
      <c r="B88" s="6" t="n">
        <v>0</v>
      </c>
    </row>
    <row r="89" spans="1:3">
      <c r="A89" s="4" t="s">
        <v>897</v>
      </c>
    </row>
    <row r="90" spans="1:3">
      <c r="A90" s="3" t="s">
        <v>866</v>
      </c>
    </row>
    <row r="91" spans="1:3">
      <c r="A91" s="4" t="s">
        <v>868</v>
      </c>
      <c r="B91" s="6" t="n">
        <v>8523</v>
      </c>
    </row>
    <row r="92" spans="1:3">
      <c r="A92" s="4" t="s">
        <v>898</v>
      </c>
    </row>
    <row r="93" spans="1:3">
      <c r="A93" s="3" t="s">
        <v>866</v>
      </c>
    </row>
    <row r="94" spans="1:3">
      <c r="A94" s="4" t="s">
        <v>868</v>
      </c>
      <c r="B94"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899</v>
      </c>
      <c r="B1" s="2" t="s">
        <v>596</v>
      </c>
    </row>
    <row r="2" spans="1:2">
      <c r="A2" s="3" t="s">
        <v>296</v>
      </c>
    </row>
    <row r="3" spans="1:2">
      <c r="A3" s="4" t="s">
        <v>900</v>
      </c>
      <c r="B3" s="7" t="n">
        <v>27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01</v>
      </c>
      <c r="B1" s="2" t="s">
        <v>1</v>
      </c>
    </row>
    <row r="2" spans="1:7">
      <c r="B2" s="2" t="s">
        <v>596</v>
      </c>
      <c r="C2" s="2" t="s">
        <v>902</v>
      </c>
      <c r="D2" s="2" t="s">
        <v>903</v>
      </c>
      <c r="E2" s="2" t="s">
        <v>794</v>
      </c>
      <c r="F2" s="2" t="s">
        <v>603</v>
      </c>
      <c r="G2" s="2" t="s">
        <v>904</v>
      </c>
    </row>
    <row r="3" spans="1:7">
      <c r="A3" s="3" t="s">
        <v>299</v>
      </c>
    </row>
    <row r="4" spans="1:7">
      <c r="A4" s="4" t="s">
        <v>905</v>
      </c>
      <c r="B4" s="7" t="n">
        <v>222950</v>
      </c>
      <c r="F4" s="7" t="n">
        <v>197613</v>
      </c>
    </row>
    <row r="5" spans="1:7">
      <c r="A5" s="4" t="s">
        <v>906</v>
      </c>
    </row>
    <row r="6" spans="1:7">
      <c r="A6" s="3" t="s">
        <v>299</v>
      </c>
    </row>
    <row r="7" spans="1:7">
      <c r="A7" s="4" t="s">
        <v>905</v>
      </c>
      <c r="B7" s="6" t="n">
        <v>4000</v>
      </c>
      <c r="F7" s="6" t="n">
        <v>0</v>
      </c>
    </row>
    <row r="8" spans="1:7">
      <c r="A8" s="4" t="s">
        <v>907</v>
      </c>
    </row>
    <row r="9" spans="1:7">
      <c r="A9" s="3" t="s">
        <v>299</v>
      </c>
    </row>
    <row r="10" spans="1:7">
      <c r="A10" s="4" t="s">
        <v>905</v>
      </c>
      <c r="B10" s="6" t="n">
        <v>0</v>
      </c>
      <c r="F10" s="6" t="n">
        <v>55000</v>
      </c>
    </row>
    <row r="11" spans="1:7">
      <c r="A11" s="4" t="s">
        <v>827</v>
      </c>
    </row>
    <row r="12" spans="1:7">
      <c r="A12" s="3" t="s">
        <v>299</v>
      </c>
    </row>
    <row r="13" spans="1:7">
      <c r="A13" s="4" t="s">
        <v>908</v>
      </c>
      <c r="C13" s="12" t="n">
        <v>1.5</v>
      </c>
      <c r="G13" s="13" t="n">
        <v>0</v>
      </c>
    </row>
    <row r="14" spans="1:7">
      <c r="A14" s="4" t="s">
        <v>909</v>
      </c>
      <c r="B14" s="6" t="n">
        <v>-100</v>
      </c>
    </row>
    <row r="15" spans="1:7">
      <c r="A15" s="4" t="s">
        <v>910</v>
      </c>
      <c r="B15" s="6" t="n">
        <v>100</v>
      </c>
    </row>
    <row r="16" spans="1:7">
      <c r="A16" s="4" t="s">
        <v>911</v>
      </c>
    </row>
    <row r="17" spans="1:7">
      <c r="A17" s="3" t="s">
        <v>299</v>
      </c>
    </row>
    <row r="18" spans="1:7">
      <c r="A18" s="4" t="s">
        <v>829</v>
      </c>
      <c r="B18" s="6" t="n">
        <v>70000</v>
      </c>
      <c r="F18" s="6" t="n">
        <v>0</v>
      </c>
    </row>
    <row r="19" spans="1:7">
      <c r="A19" s="4" t="s">
        <v>912</v>
      </c>
    </row>
    <row r="20" spans="1:7">
      <c r="A20" s="3" t="s">
        <v>299</v>
      </c>
    </row>
    <row r="21" spans="1:7">
      <c r="A21" s="4" t="s">
        <v>910</v>
      </c>
      <c r="B21" s="6" t="n">
        <v>900</v>
      </c>
    </row>
    <row r="22" spans="1:7">
      <c r="A22" s="4" t="s">
        <v>913</v>
      </c>
    </row>
    <row r="23" spans="1:7">
      <c r="A23" s="3" t="s">
        <v>299</v>
      </c>
    </row>
    <row r="24" spans="1:7">
      <c r="A24" s="4" t="s">
        <v>908</v>
      </c>
      <c r="C24" s="12" t="n">
        <v>1.5</v>
      </c>
      <c r="G24" s="13" t="n">
        <v>0</v>
      </c>
    </row>
    <row r="25" spans="1:7">
      <c r="A25" s="4" t="s">
        <v>914</v>
      </c>
    </row>
    <row r="26" spans="1:7">
      <c r="A26" s="3" t="s">
        <v>299</v>
      </c>
    </row>
    <row r="27" spans="1:7">
      <c r="A27" s="4" t="s">
        <v>915</v>
      </c>
      <c r="B27" s="6" t="n">
        <v>154000</v>
      </c>
    </row>
    <row r="28" spans="1:7">
      <c r="A28" s="4" t="s">
        <v>916</v>
      </c>
    </row>
    <row r="29" spans="1:7">
      <c r="A29" s="3" t="s">
        <v>299</v>
      </c>
    </row>
    <row r="30" spans="1:7">
      <c r="A30" s="4" t="s">
        <v>915</v>
      </c>
      <c r="B30" s="7" t="n">
        <v>40000</v>
      </c>
    </row>
    <row r="31" spans="1:7">
      <c r="A31" s="4" t="s">
        <v>917</v>
      </c>
    </row>
    <row r="32" spans="1:7">
      <c r="A32" s="3" t="s">
        <v>299</v>
      </c>
    </row>
    <row r="33" spans="1:7">
      <c r="A33" s="4" t="s">
        <v>915</v>
      </c>
      <c r="F33" s="6" t="n">
        <v>140600</v>
      </c>
    </row>
    <row r="34" spans="1:7">
      <c r="A34" s="4" t="s">
        <v>918</v>
      </c>
    </row>
    <row r="35" spans="1:7">
      <c r="A35" s="3" t="s">
        <v>299</v>
      </c>
    </row>
    <row r="36" spans="1:7">
      <c r="A36" s="4" t="s">
        <v>915</v>
      </c>
      <c r="F36" s="7" t="n">
        <v>56100</v>
      </c>
    </row>
    <row r="37" spans="1:7">
      <c r="A37" s="4" t="s">
        <v>743</v>
      </c>
    </row>
    <row r="38" spans="1:7">
      <c r="A38" s="3" t="s">
        <v>299</v>
      </c>
    </row>
    <row r="39" spans="1:7">
      <c r="A39" s="4" t="s">
        <v>919</v>
      </c>
      <c r="D39" s="7" t="n">
        <v>9100</v>
      </c>
      <c r="E39" s="7" t="n">
        <v>9100</v>
      </c>
    </row>
  </sheetData>
  <mergeCells count="2">
    <mergeCell ref="A1:A2"/>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20</v>
      </c>
      <c r="B1" s="2" t="s">
        <v>1</v>
      </c>
    </row>
    <row r="2" spans="1:3">
      <c r="B2" s="2" t="s">
        <v>2</v>
      </c>
      <c r="C2" s="2" t="s">
        <v>39</v>
      </c>
    </row>
    <row r="3" spans="1:3">
      <c r="A3" s="3" t="s">
        <v>301</v>
      </c>
    </row>
    <row r="4" spans="1:3">
      <c r="A4" s="4" t="s">
        <v>921</v>
      </c>
      <c r="B4" s="7" t="n">
        <v>2722</v>
      </c>
      <c r="C4" s="7" t="n">
        <v>2545</v>
      </c>
    </row>
    <row r="5" spans="1:3">
      <c r="A5" s="4" t="s">
        <v>922</v>
      </c>
      <c r="B5" s="6" t="n">
        <v>34977</v>
      </c>
      <c r="C5" s="6" t="n">
        <v>30308</v>
      </c>
    </row>
    <row r="6" spans="1:3">
      <c r="A6" s="4" t="s">
        <v>923</v>
      </c>
      <c r="B6" s="6" t="n">
        <v>738</v>
      </c>
      <c r="C6" s="6" t="n">
        <v>1290</v>
      </c>
    </row>
    <row r="7" spans="1:3">
      <c r="A7" s="4" t="s">
        <v>924</v>
      </c>
      <c r="B7" s="6" t="n">
        <v>96618</v>
      </c>
      <c r="C7" s="6" t="n">
        <v>68619</v>
      </c>
    </row>
    <row r="8" spans="1:3">
      <c r="A8" s="4" t="s">
        <v>925</v>
      </c>
      <c r="B8" s="6" t="n">
        <v>-5381</v>
      </c>
      <c r="C8" s="6" t="n">
        <v>-5323</v>
      </c>
    </row>
    <row r="9" spans="1:3">
      <c r="A9" s="4" t="s">
        <v>926</v>
      </c>
      <c r="B9" s="6" t="n">
        <v>91237</v>
      </c>
      <c r="C9" s="6" t="n">
        <v>63296</v>
      </c>
    </row>
    <row r="10" spans="1:3">
      <c r="A10" s="4" t="s">
        <v>927</v>
      </c>
    </row>
    <row r="11" spans="1:3">
      <c r="A11" s="3" t="s">
        <v>700</v>
      </c>
    </row>
    <row r="12" spans="1:3">
      <c r="A12" s="4" t="s">
        <v>701</v>
      </c>
      <c r="B12" s="6" t="n">
        <v>-459</v>
      </c>
      <c r="C12" s="6" t="n">
        <v>-600</v>
      </c>
    </row>
    <row r="13" spans="1:3">
      <c r="A13" s="4" t="s">
        <v>928</v>
      </c>
      <c r="B13" s="6" t="n">
        <v>-2132</v>
      </c>
      <c r="C13" s="6" t="n">
        <v>-197</v>
      </c>
    </row>
    <row r="14" spans="1:3">
      <c r="A14" s="4" t="s">
        <v>929</v>
      </c>
      <c r="B14" s="6" t="n">
        <v>263</v>
      </c>
      <c r="C14" s="6" t="n">
        <v>533</v>
      </c>
    </row>
    <row r="15" spans="1:3">
      <c r="A15" s="4" t="s">
        <v>923</v>
      </c>
      <c r="B15" s="6" t="n">
        <v>-176</v>
      </c>
      <c r="C15" s="6" t="n">
        <v>-195</v>
      </c>
    </row>
    <row r="16" spans="1:3">
      <c r="A16" s="4" t="s">
        <v>704</v>
      </c>
      <c r="B16" s="6" t="n">
        <v>-2504</v>
      </c>
      <c r="C16" s="6" t="n">
        <v>-459</v>
      </c>
    </row>
    <row r="17" spans="1:3">
      <c r="A17" s="4" t="s">
        <v>930</v>
      </c>
    </row>
    <row r="18" spans="1:3">
      <c r="A18" s="3" t="s">
        <v>301</v>
      </c>
    </row>
    <row r="19" spans="1:3">
      <c r="A19" s="4" t="s">
        <v>931</v>
      </c>
      <c r="B19" s="6" t="n">
        <v>6321</v>
      </c>
      <c r="C19" s="6" t="n">
        <v>5834</v>
      </c>
    </row>
    <row r="20" spans="1:3">
      <c r="A20" s="4" t="s">
        <v>932</v>
      </c>
    </row>
    <row r="21" spans="1:3">
      <c r="A21" s="3" t="s">
        <v>301</v>
      </c>
    </row>
    <row r="22" spans="1:3">
      <c r="A22" s="4" t="s">
        <v>931</v>
      </c>
      <c r="B22" s="6" t="n">
        <v>14666</v>
      </c>
      <c r="C22" s="6" t="n">
        <v>14110</v>
      </c>
    </row>
    <row r="23" spans="1:3">
      <c r="A23" s="4" t="s">
        <v>933</v>
      </c>
    </row>
    <row r="24" spans="1:3">
      <c r="A24" s="3" t="s">
        <v>301</v>
      </c>
    </row>
    <row r="25" spans="1:3">
      <c r="A25" s="4" t="s">
        <v>931</v>
      </c>
      <c r="B25" s="7" t="n">
        <v>37194</v>
      </c>
      <c r="C25" s="7" t="n">
        <v>145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4</v>
      </c>
      <c r="B1" s="2" t="s">
        <v>2</v>
      </c>
      <c r="C1" s="2" t="s">
        <v>39</v>
      </c>
    </row>
    <row r="2" spans="1:3">
      <c r="A2" s="3" t="s">
        <v>304</v>
      </c>
    </row>
    <row r="3" spans="1:3">
      <c r="A3" s="4" t="s">
        <v>729</v>
      </c>
      <c r="B3" s="7" t="n">
        <v>41116</v>
      </c>
      <c r="C3" s="7" t="n">
        <v>20752</v>
      </c>
    </row>
    <row r="4" spans="1:3">
      <c r="A4" s="4" t="s">
        <v>935</v>
      </c>
      <c r="B4" s="6" t="n">
        <v>-13375</v>
      </c>
      <c r="C4" s="6" t="n">
        <v>-11580</v>
      </c>
    </row>
    <row r="5" spans="1:3">
      <c r="A5" s="4" t="s">
        <v>48</v>
      </c>
      <c r="B5" s="6" t="n">
        <v>27741</v>
      </c>
      <c r="C5" s="6" t="n">
        <v>9172</v>
      </c>
    </row>
    <row r="6" spans="1:3">
      <c r="A6" s="4" t="s">
        <v>936</v>
      </c>
    </row>
    <row r="7" spans="1:3">
      <c r="A7" s="3" t="s">
        <v>304</v>
      </c>
    </row>
    <row r="8" spans="1:3">
      <c r="A8" s="4" t="s">
        <v>729</v>
      </c>
      <c r="B8" s="6" t="n">
        <v>22</v>
      </c>
      <c r="C8" s="6" t="n">
        <v>22</v>
      </c>
    </row>
    <row r="9" spans="1:3">
      <c r="A9" s="4" t="s">
        <v>937</v>
      </c>
    </row>
    <row r="10" spans="1:3">
      <c r="A10" s="3" t="s">
        <v>304</v>
      </c>
    </row>
    <row r="11" spans="1:3">
      <c r="A11" s="4" t="s">
        <v>729</v>
      </c>
      <c r="B11" s="6" t="n">
        <v>2320</v>
      </c>
      <c r="C11" s="6" t="n">
        <v>2072</v>
      </c>
    </row>
    <row r="12" spans="1:3">
      <c r="A12" s="4" t="s">
        <v>938</v>
      </c>
    </row>
    <row r="13" spans="1:3">
      <c r="A13" s="3" t="s">
        <v>304</v>
      </c>
    </row>
    <row r="14" spans="1:3">
      <c r="A14" s="4" t="s">
        <v>729</v>
      </c>
      <c r="B14" s="6" t="n">
        <v>2101</v>
      </c>
      <c r="C14" s="6" t="n">
        <v>1873</v>
      </c>
    </row>
    <row r="15" spans="1:3">
      <c r="A15" s="4" t="s">
        <v>939</v>
      </c>
    </row>
    <row r="16" spans="1:3">
      <c r="A16" s="3" t="s">
        <v>304</v>
      </c>
    </row>
    <row r="17" spans="1:3">
      <c r="A17" s="4" t="s">
        <v>729</v>
      </c>
      <c r="B17" s="6" t="n">
        <v>13307</v>
      </c>
      <c r="C17" s="6" t="n">
        <v>12635</v>
      </c>
    </row>
    <row r="18" spans="1:3">
      <c r="A18" s="4" t="s">
        <v>940</v>
      </c>
    </row>
    <row r="19" spans="1:3">
      <c r="A19" s="3" t="s">
        <v>304</v>
      </c>
    </row>
    <row r="20" spans="1:3">
      <c r="A20" s="4" t="s">
        <v>729</v>
      </c>
      <c r="B20" s="6" t="n">
        <v>17913</v>
      </c>
      <c r="C20" s="6" t="n">
        <v>329</v>
      </c>
    </row>
    <row r="21" spans="1:3">
      <c r="A21" s="4" t="s">
        <v>941</v>
      </c>
    </row>
    <row r="22" spans="1:3">
      <c r="A22" s="3" t="s">
        <v>304</v>
      </c>
    </row>
    <row r="23" spans="1:3">
      <c r="A23" s="4" t="s">
        <v>729</v>
      </c>
      <c r="B23" s="7" t="n">
        <v>5453</v>
      </c>
      <c r="C23" s="7" t="n">
        <v>38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4"/>
  </cols>
  <sheetData>
    <row r="1" spans="1:4">
      <c r="A1" s="1" t="s">
        <v>942</v>
      </c>
      <c r="B1" s="2" t="s">
        <v>1</v>
      </c>
    </row>
    <row r="2" spans="1:4">
      <c r="B2" s="2" t="s">
        <v>2</v>
      </c>
      <c r="C2" s="2" t="s">
        <v>943</v>
      </c>
      <c r="D2" s="2" t="s">
        <v>39</v>
      </c>
    </row>
    <row r="3" spans="1:4">
      <c r="A3" s="3" t="s">
        <v>307</v>
      </c>
    </row>
    <row r="4" spans="1:4">
      <c r="A4" s="4" t="s">
        <v>944</v>
      </c>
      <c r="B4" s="7" t="n">
        <v>9739</v>
      </c>
      <c r="D4" s="7" t="n">
        <v>3797</v>
      </c>
    </row>
    <row r="5" spans="1:4">
      <c r="A5" s="4" t="s">
        <v>923</v>
      </c>
      <c r="B5" s="6" t="n">
        <v>5306</v>
      </c>
      <c r="D5" s="6" t="n">
        <v>7054</v>
      </c>
    </row>
    <row r="6" spans="1:4">
      <c r="A6" s="4" t="s">
        <v>47</v>
      </c>
      <c r="B6" s="6" t="n">
        <v>15045</v>
      </c>
      <c r="D6" s="7" t="n">
        <v>10851</v>
      </c>
    </row>
    <row r="7" spans="1:4">
      <c r="A7" s="4" t="s">
        <v>262</v>
      </c>
    </row>
    <row r="8" spans="1:4">
      <c r="A8" s="3" t="s">
        <v>945</v>
      </c>
    </row>
    <row r="9" spans="1:4">
      <c r="A9" s="4" t="s">
        <v>946</v>
      </c>
      <c r="C9" s="7" t="n">
        <v>6500</v>
      </c>
    </row>
    <row r="10" spans="1:4">
      <c r="A10" s="4" t="s">
        <v>947</v>
      </c>
      <c r="B10" s="7" t="n">
        <v>1000</v>
      </c>
    </row>
    <row r="11" spans="1:4">
      <c r="A11" s="4" t="s">
        <v>948</v>
      </c>
      <c r="B11" s="4" t="s">
        <v>949</v>
      </c>
    </row>
    <row r="12" spans="1:4">
      <c r="A12" s="4" t="s">
        <v>950</v>
      </c>
      <c r="B12" s="7" t="n">
        <v>1000</v>
      </c>
    </row>
    <row r="13" spans="1:4">
      <c r="A13" s="4" t="s">
        <v>951</v>
      </c>
    </row>
    <row r="14" spans="1:4">
      <c r="A14" s="3" t="s">
        <v>945</v>
      </c>
    </row>
    <row r="15" spans="1:4">
      <c r="A15" s="4" t="s">
        <v>952</v>
      </c>
      <c r="B15" s="4" t="s">
        <v>953</v>
      </c>
    </row>
    <row r="16" spans="1:4">
      <c r="A16" s="4" t="s">
        <v>751</v>
      </c>
      <c r="C16" s="4" t="s">
        <v>95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955</v>
      </c>
      <c r="B1" s="2" t="s">
        <v>1</v>
      </c>
    </row>
    <row r="2" spans="1:3">
      <c r="B2" s="2" t="s">
        <v>2</v>
      </c>
      <c r="C2" s="2" t="s">
        <v>39</v>
      </c>
    </row>
    <row r="3" spans="1:3">
      <c r="A3" s="3" t="s">
        <v>956</v>
      </c>
    </row>
    <row r="4" spans="1:3">
      <c r="A4" s="4" t="s">
        <v>701</v>
      </c>
      <c r="B4" s="7" t="n">
        <v>134620</v>
      </c>
      <c r="C4" s="7" t="n">
        <v>134390</v>
      </c>
    </row>
    <row r="5" spans="1:3">
      <c r="A5" s="4" t="s">
        <v>957</v>
      </c>
      <c r="B5" s="6" t="n">
        <v>12076</v>
      </c>
      <c r="C5" s="6" t="n">
        <v>230</v>
      </c>
    </row>
    <row r="6" spans="1:3">
      <c r="A6" s="4" t="s">
        <v>704</v>
      </c>
      <c r="B6" s="6" t="n">
        <v>146696</v>
      </c>
      <c r="C6" s="6" t="n">
        <v>134620</v>
      </c>
    </row>
    <row r="7" spans="1:3">
      <c r="A7" s="3" t="s">
        <v>958</v>
      </c>
    </row>
    <row r="8" spans="1:3">
      <c r="A8" s="4" t="s">
        <v>959</v>
      </c>
      <c r="B8" s="6" t="n">
        <v>23710</v>
      </c>
      <c r="C8" s="6" t="n">
        <v>21710</v>
      </c>
    </row>
    <row r="9" spans="1:3">
      <c r="A9" s="3" t="s">
        <v>960</v>
      </c>
    </row>
    <row r="10" spans="1:3">
      <c r="A10" s="4" t="s">
        <v>959</v>
      </c>
      <c r="B10" s="6" t="n">
        <v>16665</v>
      </c>
      <c r="C10" s="6" t="n">
        <v>5486</v>
      </c>
    </row>
    <row r="11" spans="1:3">
      <c r="A11" s="4" t="s">
        <v>961</v>
      </c>
      <c r="B11" s="6" t="n">
        <v>2050</v>
      </c>
      <c r="C11" s="6" t="n">
        <v>760</v>
      </c>
    </row>
    <row r="12" spans="1:3">
      <c r="A12" s="4" t="s">
        <v>962</v>
      </c>
    </row>
    <row r="13" spans="1:3">
      <c r="A13" s="3" t="s">
        <v>956</v>
      </c>
    </row>
    <row r="14" spans="1:3">
      <c r="A14" s="4" t="s">
        <v>701</v>
      </c>
      <c r="B14" s="6" t="n">
        <v>32590</v>
      </c>
      <c r="C14" s="6" t="n">
        <v>32590</v>
      </c>
    </row>
    <row r="15" spans="1:3">
      <c r="A15" s="4" t="s">
        <v>957</v>
      </c>
      <c r="B15" s="6" t="n">
        <v>0</v>
      </c>
      <c r="C15" s="6" t="n">
        <v>0</v>
      </c>
    </row>
    <row r="16" spans="1:3">
      <c r="A16" s="4" t="s">
        <v>704</v>
      </c>
      <c r="B16" s="6" t="n">
        <v>32590</v>
      </c>
      <c r="C16" s="6" t="n">
        <v>32590</v>
      </c>
    </row>
    <row r="17" spans="1:3">
      <c r="A17" s="3" t="s">
        <v>958</v>
      </c>
    </row>
    <row r="18" spans="1:3">
      <c r="A18" s="4" t="s">
        <v>959</v>
      </c>
      <c r="B18" s="6" t="n">
        <v>10924</v>
      </c>
      <c r="C18" s="6" t="n">
        <v>10924</v>
      </c>
    </row>
    <row r="19" spans="1:3">
      <c r="A19" s="4" t="s">
        <v>963</v>
      </c>
    </row>
    <row r="20" spans="1:3">
      <c r="A20" s="3" t="s">
        <v>956</v>
      </c>
    </row>
    <row r="21" spans="1:3">
      <c r="A21" s="4" t="s">
        <v>701</v>
      </c>
      <c r="B21" s="6" t="n">
        <v>96107</v>
      </c>
      <c r="C21" s="6" t="n">
        <v>96107</v>
      </c>
    </row>
    <row r="22" spans="1:3">
      <c r="A22" s="4" t="s">
        <v>957</v>
      </c>
      <c r="B22" s="6" t="n">
        <v>0</v>
      </c>
      <c r="C22" s="6" t="n">
        <v>0</v>
      </c>
    </row>
    <row r="23" spans="1:3">
      <c r="A23" s="4" t="s">
        <v>704</v>
      </c>
      <c r="B23" s="6" t="n">
        <v>96107</v>
      </c>
      <c r="C23" s="6" t="n">
        <v>96107</v>
      </c>
    </row>
    <row r="24" spans="1:3">
      <c r="A24" s="4" t="s">
        <v>964</v>
      </c>
    </row>
    <row r="25" spans="1:3">
      <c r="A25" s="3" t="s">
        <v>956</v>
      </c>
    </row>
    <row r="26" spans="1:3">
      <c r="A26" s="4" t="s">
        <v>701</v>
      </c>
      <c r="B26" s="6" t="n">
        <v>5923</v>
      </c>
      <c r="C26" s="6" t="n">
        <v>5693</v>
      </c>
    </row>
    <row r="27" spans="1:3">
      <c r="A27" s="4" t="s">
        <v>957</v>
      </c>
      <c r="B27" s="6" t="n">
        <v>11319</v>
      </c>
      <c r="C27" s="6" t="n">
        <v>230</v>
      </c>
    </row>
    <row r="28" spans="1:3">
      <c r="A28" s="4" t="s">
        <v>704</v>
      </c>
      <c r="B28" s="6" t="n">
        <v>17242</v>
      </c>
      <c r="C28" s="6" t="n">
        <v>5923</v>
      </c>
    </row>
    <row r="29" spans="1:3">
      <c r="A29" s="3" t="s">
        <v>958</v>
      </c>
    </row>
    <row r="30" spans="1:3">
      <c r="A30" s="4" t="s">
        <v>959</v>
      </c>
      <c r="B30" s="6" t="n">
        <v>10786</v>
      </c>
      <c r="C30" s="6" t="n">
        <v>10786</v>
      </c>
    </row>
    <row r="31" spans="1:3">
      <c r="A31" s="4" t="s">
        <v>965</v>
      </c>
    </row>
    <row r="32" spans="1:3">
      <c r="A32" s="3" t="s">
        <v>956</v>
      </c>
    </row>
    <row r="33" spans="1:3">
      <c r="A33" s="4" t="s">
        <v>701</v>
      </c>
      <c r="B33" s="6" t="n">
        <v>0</v>
      </c>
      <c r="C33" s="6" t="n">
        <v>0</v>
      </c>
    </row>
    <row r="34" spans="1:3">
      <c r="A34" s="4" t="s">
        <v>957</v>
      </c>
      <c r="B34" s="6" t="n">
        <v>757</v>
      </c>
      <c r="C34" s="6" t="n">
        <v>0</v>
      </c>
    </row>
    <row r="35" spans="1:3">
      <c r="A35" s="4" t="s">
        <v>704</v>
      </c>
      <c r="B35" s="6" t="n">
        <v>757</v>
      </c>
      <c r="C35" s="6" t="n">
        <v>0</v>
      </c>
    </row>
    <row r="36" spans="1:3">
      <c r="A36" s="3" t="s">
        <v>958</v>
      </c>
    </row>
    <row r="37" spans="1:3">
      <c r="A37" s="4" t="s">
        <v>959</v>
      </c>
      <c r="B37" s="6" t="n">
        <v>2000</v>
      </c>
    </row>
    <row r="38" spans="1:3">
      <c r="A38" s="4" t="s">
        <v>966</v>
      </c>
    </row>
    <row r="39" spans="1:3">
      <c r="A39" s="3" t="s">
        <v>958</v>
      </c>
    </row>
    <row r="40" spans="1:3">
      <c r="A40" s="4" t="s">
        <v>959</v>
      </c>
      <c r="B40" s="6" t="n">
        <v>21657</v>
      </c>
      <c r="C40" s="6" t="n">
        <v>21657</v>
      </c>
    </row>
    <row r="41" spans="1:3">
      <c r="A41" s="4" t="s">
        <v>967</v>
      </c>
    </row>
    <row r="42" spans="1:3">
      <c r="A42" s="3" t="s">
        <v>958</v>
      </c>
    </row>
    <row r="43" spans="1:3">
      <c r="A43" s="4" t="s">
        <v>959</v>
      </c>
      <c r="B43" s="6" t="n">
        <v>10871</v>
      </c>
      <c r="C43" s="6" t="n">
        <v>10871</v>
      </c>
    </row>
    <row r="44" spans="1:3">
      <c r="A44" s="4" t="s">
        <v>968</v>
      </c>
    </row>
    <row r="45" spans="1:3">
      <c r="A45" s="3" t="s">
        <v>958</v>
      </c>
    </row>
    <row r="46" spans="1:3">
      <c r="A46" s="4" t="s">
        <v>959</v>
      </c>
      <c r="B46" s="6" t="n">
        <v>10786</v>
      </c>
      <c r="C46" s="6" t="n">
        <v>10786</v>
      </c>
    </row>
    <row r="47" spans="1:3">
      <c r="A47" s="4" t="s">
        <v>969</v>
      </c>
    </row>
    <row r="48" spans="1:3">
      <c r="A48" s="3" t="s">
        <v>958</v>
      </c>
    </row>
    <row r="49" spans="1:3">
      <c r="A49" s="4" t="s">
        <v>959</v>
      </c>
      <c r="B49" s="6" t="n">
        <v>0</v>
      </c>
    </row>
    <row r="50" spans="1:3">
      <c r="A50" s="4" t="s">
        <v>970</v>
      </c>
    </row>
    <row r="51" spans="1:3">
      <c r="A51" s="3" t="s">
        <v>958</v>
      </c>
    </row>
    <row r="52" spans="1:3">
      <c r="A52" s="4" t="s">
        <v>959</v>
      </c>
      <c r="B52" s="6" t="n">
        <v>2000</v>
      </c>
      <c r="C52" s="6" t="n">
        <v>0</v>
      </c>
    </row>
    <row r="53" spans="1:3">
      <c r="A53" s="4" t="s">
        <v>971</v>
      </c>
    </row>
    <row r="54" spans="1:3">
      <c r="A54" s="3" t="s">
        <v>958</v>
      </c>
    </row>
    <row r="55" spans="1:3">
      <c r="A55" s="4" t="s">
        <v>959</v>
      </c>
      <c r="B55" s="6" t="n">
        <v>0</v>
      </c>
      <c r="C55" s="6" t="n">
        <v>0</v>
      </c>
    </row>
    <row r="56" spans="1:3">
      <c r="A56" s="4" t="s">
        <v>972</v>
      </c>
    </row>
    <row r="57" spans="1:3">
      <c r="A57" s="3" t="s">
        <v>958</v>
      </c>
    </row>
    <row r="58" spans="1:3">
      <c r="A58" s="4" t="s">
        <v>959</v>
      </c>
      <c r="B58" s="6" t="n">
        <v>0</v>
      </c>
      <c r="C58" s="6" t="n">
        <v>0</v>
      </c>
    </row>
    <row r="59" spans="1:3">
      <c r="A59" s="4" t="s">
        <v>973</v>
      </c>
    </row>
    <row r="60" spans="1:3">
      <c r="A60" s="3" t="s">
        <v>958</v>
      </c>
    </row>
    <row r="61" spans="1:3">
      <c r="A61" s="4" t="s">
        <v>959</v>
      </c>
      <c r="B61" s="6" t="n">
        <v>2000</v>
      </c>
    </row>
    <row r="62" spans="1:3">
      <c r="A62" s="4" t="s">
        <v>974</v>
      </c>
    </row>
    <row r="63" spans="1:3">
      <c r="A63" s="3" t="s">
        <v>958</v>
      </c>
    </row>
    <row r="64" spans="1:3">
      <c r="A64" s="4" t="s">
        <v>959</v>
      </c>
      <c r="B64" s="6" t="n">
        <v>53</v>
      </c>
      <c r="C64" s="6" t="n">
        <v>53</v>
      </c>
    </row>
    <row r="65" spans="1:3">
      <c r="A65" s="4" t="s">
        <v>975</v>
      </c>
    </row>
    <row r="66" spans="1:3">
      <c r="A66" s="3" t="s">
        <v>958</v>
      </c>
    </row>
    <row r="67" spans="1:3">
      <c r="A67" s="4" t="s">
        <v>959</v>
      </c>
      <c r="B67" s="6" t="n">
        <v>53</v>
      </c>
      <c r="C67" s="6" t="n">
        <v>53</v>
      </c>
    </row>
    <row r="68" spans="1:3">
      <c r="A68" s="4" t="s">
        <v>976</v>
      </c>
    </row>
    <row r="69" spans="1:3">
      <c r="A69" s="3" t="s">
        <v>958</v>
      </c>
    </row>
    <row r="70" spans="1:3">
      <c r="A70" s="4" t="s">
        <v>959</v>
      </c>
      <c r="B70" s="6" t="n">
        <v>0</v>
      </c>
      <c r="C70" s="6" t="n">
        <v>0</v>
      </c>
    </row>
    <row r="71" spans="1:3">
      <c r="A71" s="4" t="s">
        <v>977</v>
      </c>
    </row>
    <row r="72" spans="1:3">
      <c r="A72" s="3" t="s">
        <v>958</v>
      </c>
    </row>
    <row r="73" spans="1:3">
      <c r="A73" s="4" t="s">
        <v>959</v>
      </c>
      <c r="B73" s="6" t="n">
        <v>0</v>
      </c>
    </row>
    <row r="74" spans="1:3">
      <c r="A74" s="4" t="s">
        <v>978</v>
      </c>
    </row>
    <row r="75" spans="1:3">
      <c r="A75" s="3" t="s">
        <v>960</v>
      </c>
    </row>
    <row r="76" spans="1:3">
      <c r="A76" s="4" t="s">
        <v>959</v>
      </c>
      <c r="B76" s="6" t="n">
        <v>8107</v>
      </c>
      <c r="C76" s="6" t="n">
        <v>5386</v>
      </c>
    </row>
    <row r="77" spans="1:3">
      <c r="A77" s="4" t="s">
        <v>961</v>
      </c>
      <c r="B77" s="7" t="n">
        <v>1713</v>
      </c>
      <c r="C77" s="6" t="n">
        <v>729</v>
      </c>
    </row>
    <row r="78" spans="1:3">
      <c r="A78" s="4" t="s">
        <v>979</v>
      </c>
    </row>
    <row r="79" spans="1:3">
      <c r="A79" s="3" t="s">
        <v>960</v>
      </c>
    </row>
    <row r="80" spans="1:3">
      <c r="A80" s="4" t="s">
        <v>980</v>
      </c>
      <c r="B80" s="4" t="s">
        <v>981</v>
      </c>
    </row>
    <row r="81" spans="1:3">
      <c r="A81" s="4" t="s">
        <v>982</v>
      </c>
    </row>
    <row r="82" spans="1:3">
      <c r="A82" s="3" t="s">
        <v>960</v>
      </c>
    </row>
    <row r="83" spans="1:3">
      <c r="A83" s="4" t="s">
        <v>980</v>
      </c>
      <c r="B83" s="4" t="s">
        <v>590</v>
      </c>
    </row>
    <row r="84" spans="1:3">
      <c r="A84" s="4" t="s">
        <v>966</v>
      </c>
    </row>
    <row r="85" spans="1:3">
      <c r="A85" s="3" t="s">
        <v>960</v>
      </c>
    </row>
    <row r="86" spans="1:3">
      <c r="A86" s="4" t="s">
        <v>959</v>
      </c>
      <c r="B86" s="7" t="n">
        <v>7678</v>
      </c>
      <c r="C86" s="6" t="n">
        <v>0</v>
      </c>
    </row>
    <row r="87" spans="1:3">
      <c r="A87" s="4" t="s">
        <v>961</v>
      </c>
      <c r="B87" s="7" t="n">
        <v>233</v>
      </c>
      <c r="C87" s="6" t="n">
        <v>0</v>
      </c>
    </row>
    <row r="88" spans="1:3">
      <c r="A88" s="4" t="s">
        <v>983</v>
      </c>
    </row>
    <row r="89" spans="1:3">
      <c r="A89" s="3" t="s">
        <v>960</v>
      </c>
    </row>
    <row r="90" spans="1:3">
      <c r="A90" s="4" t="s">
        <v>980</v>
      </c>
      <c r="B90" s="4" t="s">
        <v>586</v>
      </c>
    </row>
    <row r="91" spans="1:3">
      <c r="A91" s="4" t="s">
        <v>984</v>
      </c>
    </row>
    <row r="92" spans="1:3">
      <c r="A92" s="3" t="s">
        <v>960</v>
      </c>
    </row>
    <row r="93" spans="1:3">
      <c r="A93" s="4" t="s">
        <v>980</v>
      </c>
      <c r="B93" s="4" t="s">
        <v>592</v>
      </c>
    </row>
    <row r="94" spans="1:3">
      <c r="A94" s="4" t="s">
        <v>985</v>
      </c>
    </row>
    <row r="95" spans="1:3">
      <c r="A95" s="3" t="s">
        <v>960</v>
      </c>
    </row>
    <row r="96" spans="1:3">
      <c r="A96" s="4" t="s">
        <v>959</v>
      </c>
      <c r="B96" s="7" t="n">
        <v>780</v>
      </c>
      <c r="C96" s="6" t="n">
        <v>0</v>
      </c>
    </row>
    <row r="97" spans="1:3">
      <c r="A97" s="4" t="s">
        <v>961</v>
      </c>
      <c r="B97" s="7" t="n">
        <v>44</v>
      </c>
      <c r="C97" s="6" t="n">
        <v>0</v>
      </c>
    </row>
    <row r="98" spans="1:3">
      <c r="A98" s="4" t="s">
        <v>980</v>
      </c>
      <c r="B98" s="4" t="s">
        <v>981</v>
      </c>
    </row>
    <row r="99" spans="1:3">
      <c r="A99" s="4" t="s">
        <v>986</v>
      </c>
    </row>
    <row r="100" spans="1:3">
      <c r="A100" s="3" t="s">
        <v>960</v>
      </c>
    </row>
    <row r="101" spans="1:3">
      <c r="A101" s="4" t="s">
        <v>959</v>
      </c>
      <c r="B101" s="7" t="n">
        <v>100</v>
      </c>
      <c r="C101" s="6" t="n">
        <v>100</v>
      </c>
    </row>
    <row r="102" spans="1:3">
      <c r="A102" s="4" t="s">
        <v>961</v>
      </c>
      <c r="B102" s="7" t="n">
        <v>60</v>
      </c>
      <c r="C102" s="7" t="n">
        <v>31</v>
      </c>
    </row>
    <row r="103" spans="1:3">
      <c r="A103" s="4" t="s">
        <v>980</v>
      </c>
      <c r="B103" s="4" t="s">
        <v>9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8:57Z</dcterms:created>
  <dcterms:modified xmlns:dcterms="http://purl.org/dc/terms/" xmlns:xsi="http://www.w3.org/2001/XMLSchema-instance" xsi:type="dcterms:W3CDTF">2019-03-11T17:28:57Z</dcterms:modified>
</cp:coreProperties>
</file>